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BUSINESS ACQUISITIONS"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DERIVATIVE FINANCIAL INSTRUMENT" sheetId="14" state="visible" r:id="rId14"/>
    <sheet xmlns:r="http://schemas.openxmlformats.org/officeDocument/2006/relationships" name="TRADE ACCOUNTS AND OTHER RECEIV" sheetId="15" state="visible" r:id="rId15"/>
    <sheet xmlns:r="http://schemas.openxmlformats.org/officeDocument/2006/relationships" name="INVENTORIES" sheetId="16" state="visible" r:id="rId16"/>
    <sheet xmlns:r="http://schemas.openxmlformats.org/officeDocument/2006/relationships" name="INVESTMENTS IN SECURITIES" sheetId="17" state="visible" r:id="rId17"/>
    <sheet xmlns:r="http://schemas.openxmlformats.org/officeDocument/2006/relationships" name="GOODWILL AND INTANGIBLE ASSETS" sheetId="18" state="visible" r:id="rId18"/>
    <sheet xmlns:r="http://schemas.openxmlformats.org/officeDocument/2006/relationships" name="PROPERTY, PLANT AND EQUIPMENT" sheetId="19" state="visible" r:id="rId19"/>
    <sheet xmlns:r="http://schemas.openxmlformats.org/officeDocument/2006/relationships" name="CURRENT LIABILITIES"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STOCKHOLDERS' EQUITY" sheetId="23" state="visible" r:id="rId23"/>
    <sheet xmlns:r="http://schemas.openxmlformats.org/officeDocument/2006/relationships" name="PENSION AND OTHER POSTRETIREMEN" sheetId="24" state="visible" r:id="rId24"/>
    <sheet xmlns:r="http://schemas.openxmlformats.org/officeDocument/2006/relationships" name="INCENTIVE COMPENSATION" sheetId="25" state="visible" r:id="rId25"/>
    <sheet xmlns:r="http://schemas.openxmlformats.org/officeDocument/2006/relationships" name="FAIR VALUE MEASUREMENTS" sheetId="26" state="visible" r:id="rId26"/>
    <sheet xmlns:r="http://schemas.openxmlformats.org/officeDocument/2006/relationships" name="RELATED PARTY TRANSACTIONS" sheetId="27" state="visible" r:id="rId27"/>
    <sheet xmlns:r="http://schemas.openxmlformats.org/officeDocument/2006/relationships" name="REPORTABLE SEGMENTS" sheetId="28" state="visible" r:id="rId28"/>
    <sheet xmlns:r="http://schemas.openxmlformats.org/officeDocument/2006/relationships" name="COMMITMENTS AND CONTINGENCIES" sheetId="29" state="visible" r:id="rId29"/>
    <sheet xmlns:r="http://schemas.openxmlformats.org/officeDocument/2006/relationships" name="MARKET RISKS AND CONCENTRATIONS" sheetId="30" state="visible" r:id="rId30"/>
    <sheet xmlns:r="http://schemas.openxmlformats.org/officeDocument/2006/relationships" name="SCHEDULE II VALUATION AND QUALI" sheetId="31" state="visible" r:id="rId31"/>
    <sheet xmlns:r="http://schemas.openxmlformats.org/officeDocument/2006/relationships" name="BUSINESS AND SUMMARY OF SIGNIFI" sheetId="32" state="visible" r:id="rId32"/>
    <sheet xmlns:r="http://schemas.openxmlformats.org/officeDocument/2006/relationships" name="BUSINESS AND SUMMARY OF SIGNI_2" sheetId="33" state="visible" r:id="rId33"/>
    <sheet xmlns:r="http://schemas.openxmlformats.org/officeDocument/2006/relationships" name="BUSINESS ACQUISITIONS (Tables)" sheetId="34" state="visible" r:id="rId34"/>
    <sheet xmlns:r="http://schemas.openxmlformats.org/officeDocument/2006/relationships" name="REVENUE RECOGNITION (Tables)" sheetId="35" state="visible" r:id="rId35"/>
    <sheet xmlns:r="http://schemas.openxmlformats.org/officeDocument/2006/relationships" name="LEASES (Tables)" sheetId="36" state="visible" r:id="rId36"/>
    <sheet xmlns:r="http://schemas.openxmlformats.org/officeDocument/2006/relationships" name="DERIVATIVE FINANCIAL INSTRUME_2" sheetId="37" state="visible" r:id="rId37"/>
    <sheet xmlns:r="http://schemas.openxmlformats.org/officeDocument/2006/relationships" name="TRADE ACCOUNTS AND OTHER RECE_2" sheetId="38" state="visible" r:id="rId38"/>
    <sheet xmlns:r="http://schemas.openxmlformats.org/officeDocument/2006/relationships" name="INVENTORIES (Tables)" sheetId="39" state="visible" r:id="rId39"/>
    <sheet xmlns:r="http://schemas.openxmlformats.org/officeDocument/2006/relationships" name="INVESTMENTS IN SECURITIES (Tabl" sheetId="40" state="visible" r:id="rId40"/>
    <sheet xmlns:r="http://schemas.openxmlformats.org/officeDocument/2006/relationships" name="GOODWILL AND INTANGIBLE ASSETS " sheetId="41" state="visible" r:id="rId41"/>
    <sheet xmlns:r="http://schemas.openxmlformats.org/officeDocument/2006/relationships" name="PROPERTY, PLANT AND EQUIPMENT (" sheetId="42" state="visible" r:id="rId42"/>
    <sheet xmlns:r="http://schemas.openxmlformats.org/officeDocument/2006/relationships" name="CURRENT LIABILITIES (Tables)" sheetId="43" state="visible" r:id="rId43"/>
    <sheet xmlns:r="http://schemas.openxmlformats.org/officeDocument/2006/relationships" name="INCOME TAXES (Tables)" sheetId="44" state="visible" r:id="rId44"/>
    <sheet xmlns:r="http://schemas.openxmlformats.org/officeDocument/2006/relationships" name="DEBT (Tables)" sheetId="45" state="visible" r:id="rId45"/>
    <sheet xmlns:r="http://schemas.openxmlformats.org/officeDocument/2006/relationships" name="STOCKHOLDERS' EQUITY (Tables)" sheetId="46" state="visible" r:id="rId46"/>
    <sheet xmlns:r="http://schemas.openxmlformats.org/officeDocument/2006/relationships" name="PENSION AND OTHER POSTRETIREM_2" sheetId="47" state="visible" r:id="rId47"/>
    <sheet xmlns:r="http://schemas.openxmlformats.org/officeDocument/2006/relationships" name="INCENTIVE COMPENSATION (Tables)" sheetId="48" state="visible" r:id="rId48"/>
    <sheet xmlns:r="http://schemas.openxmlformats.org/officeDocument/2006/relationships" name="FAIR VALUE MEASUREMENTS (Tables" sheetId="49" state="visible" r:id="rId49"/>
    <sheet xmlns:r="http://schemas.openxmlformats.org/officeDocument/2006/relationships" name="RELATED PARTY TRANSACTIONS (Tab" sheetId="50" state="visible" r:id="rId50"/>
    <sheet xmlns:r="http://schemas.openxmlformats.org/officeDocument/2006/relationships" name="REPORTABLE SEGMENTS (Tables)" sheetId="51" state="visible" r:id="rId51"/>
    <sheet xmlns:r="http://schemas.openxmlformats.org/officeDocument/2006/relationships" name="BUSINESS AND SUMMARY OF SIGNI_3" sheetId="52" state="visible" r:id="rId52"/>
    <sheet xmlns:r="http://schemas.openxmlformats.org/officeDocument/2006/relationships" name="BUSINESS AND SUMMARY OF SIGNI_4" sheetId="53" state="visible" r:id="rId53"/>
    <sheet xmlns:r="http://schemas.openxmlformats.org/officeDocument/2006/relationships" name="BUSINESS ACQUISITIONS - Narrati" sheetId="54" state="visible" r:id="rId54"/>
    <sheet xmlns:r="http://schemas.openxmlformats.org/officeDocument/2006/relationships" name="BUSINESS ACQUISITIONS - Pilgrim" sheetId="55" state="visible" r:id="rId55"/>
    <sheet xmlns:r="http://schemas.openxmlformats.org/officeDocument/2006/relationships" name="BUSINESS ACQUISITIONS - Pro For" sheetId="56" state="visible" r:id="rId56"/>
    <sheet xmlns:r="http://schemas.openxmlformats.org/officeDocument/2006/relationships" name="BUSINESS ACQUISITIONS - Tulip F" sheetId="57" state="visible" r:id="rId57"/>
    <sheet xmlns:r="http://schemas.openxmlformats.org/officeDocument/2006/relationships" name="REVENUE RECOGNITION - Disaggreg" sheetId="58" state="visible" r:id="rId58"/>
    <sheet xmlns:r="http://schemas.openxmlformats.org/officeDocument/2006/relationships" name="REVENUE RECOGNITION - Change in" sheetId="59" state="visible" r:id="rId59"/>
    <sheet xmlns:r="http://schemas.openxmlformats.org/officeDocument/2006/relationships" name="LEASES - Narrative (Details)" sheetId="60" state="visible" r:id="rId60"/>
    <sheet xmlns:r="http://schemas.openxmlformats.org/officeDocument/2006/relationships" name="LEASES - Components of Lease Ex" sheetId="61" state="visible" r:id="rId61"/>
    <sheet xmlns:r="http://schemas.openxmlformats.org/officeDocument/2006/relationships" name="LEASES - Weighted Average Lease" sheetId="62" state="visible" r:id="rId62"/>
    <sheet xmlns:r="http://schemas.openxmlformats.org/officeDocument/2006/relationships" name="LEASES - Supplemental Cash Flow" sheetId="63" state="visible" r:id="rId63"/>
    <sheet xmlns:r="http://schemas.openxmlformats.org/officeDocument/2006/relationships" name="LEASES - Future Minimum Lease P" sheetId="64" state="visible" r:id="rId64"/>
    <sheet xmlns:r="http://schemas.openxmlformats.org/officeDocument/2006/relationships" name="LEASES - Lease Liabilities (Det"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DERIVATIVE FINANCIAL INSTRUME_7" sheetId="70" state="visible" r:id="rId70"/>
    <sheet xmlns:r="http://schemas.openxmlformats.org/officeDocument/2006/relationships" name="TRADE ACCOUNTS AND OTHER RECE_3" sheetId="71" state="visible" r:id="rId71"/>
    <sheet xmlns:r="http://schemas.openxmlformats.org/officeDocument/2006/relationships" name="INVENTORIES (Details)" sheetId="72" state="visible" r:id="rId72"/>
    <sheet xmlns:r="http://schemas.openxmlformats.org/officeDocument/2006/relationships" name="INVESTMENTS IN SECURITIES (Deta"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PROPERTY, PLANT AND EQUIPMENT -" sheetId="78" state="visible" r:id="rId78"/>
    <sheet xmlns:r="http://schemas.openxmlformats.org/officeDocument/2006/relationships" name="PROPERTY, PLANT AND EQUIPMENT_2" sheetId="79" state="visible" r:id="rId79"/>
    <sheet xmlns:r="http://schemas.openxmlformats.org/officeDocument/2006/relationships" name="CURRENT LIABILITIES (Details)" sheetId="80" state="visible" r:id="rId80"/>
    <sheet xmlns:r="http://schemas.openxmlformats.org/officeDocument/2006/relationships" name="INCOME TAXES - Income Before In" sheetId="81" state="visible" r:id="rId81"/>
    <sheet xmlns:r="http://schemas.openxmlformats.org/officeDocument/2006/relationships" name="INCOME TAXES - Components of In" sheetId="82" state="visible" r:id="rId82"/>
    <sheet xmlns:r="http://schemas.openxmlformats.org/officeDocument/2006/relationships" name="INCOME TAXES - Narrative (Detai" sheetId="83" state="visible" r:id="rId83"/>
    <sheet xmlns:r="http://schemas.openxmlformats.org/officeDocument/2006/relationships" name="INCOME TAXES - Schedule of Inco" sheetId="84" state="visible" r:id="rId84"/>
    <sheet xmlns:r="http://schemas.openxmlformats.org/officeDocument/2006/relationships" name="INCOME TAXES - Schedule of Defe" sheetId="85" state="visible" r:id="rId85"/>
    <sheet xmlns:r="http://schemas.openxmlformats.org/officeDocument/2006/relationships" name="INCOME TAXES - Schedule of Unre" sheetId="86" state="visible" r:id="rId86"/>
    <sheet xmlns:r="http://schemas.openxmlformats.org/officeDocument/2006/relationships" name="DEBT - Schedule of Long-term De" sheetId="87" state="visible" r:id="rId87"/>
    <sheet xmlns:r="http://schemas.openxmlformats.org/officeDocument/2006/relationships" name="DEBT - Narrative (Details)" sheetId="88" state="visible" r:id="rId88"/>
    <sheet xmlns:r="http://schemas.openxmlformats.org/officeDocument/2006/relationships" name="STOCKHOLDERS' EQUITY - Schedule" sheetId="89" state="visible" r:id="rId89"/>
    <sheet xmlns:r="http://schemas.openxmlformats.org/officeDocument/2006/relationships" name="STOCKHOLDERS' EQUITY - Schedu_2" sheetId="90" state="visible" r:id="rId90"/>
    <sheet xmlns:r="http://schemas.openxmlformats.org/officeDocument/2006/relationships" name="STOCKHOLDERS' EQUITY - Narrativ" sheetId="91" state="visible" r:id="rId91"/>
    <sheet xmlns:r="http://schemas.openxmlformats.org/officeDocument/2006/relationships" name="PENSION AND OTHER POSTRETIREM_3" sheetId="92" state="visible" r:id="rId92"/>
    <sheet xmlns:r="http://schemas.openxmlformats.org/officeDocument/2006/relationships" name="PENSION AND OTHER POSTRETIREM_4" sheetId="93" state="visible" r:id="rId93"/>
    <sheet xmlns:r="http://schemas.openxmlformats.org/officeDocument/2006/relationships" name="PENSION AND OTHER POSTRETIREM_5" sheetId="94" state="visible" r:id="rId94"/>
    <sheet xmlns:r="http://schemas.openxmlformats.org/officeDocument/2006/relationships" name="PENSION AND OTHER POSTRETIREM_6" sheetId="95" state="visible" r:id="rId95"/>
    <sheet xmlns:r="http://schemas.openxmlformats.org/officeDocument/2006/relationships" name="PENSION AND OTHER POSTRETIREM_7" sheetId="96" state="visible" r:id="rId96"/>
    <sheet xmlns:r="http://schemas.openxmlformats.org/officeDocument/2006/relationships" name="PENSION AND OTHER POSTRETIREM_8" sheetId="97" state="visible" r:id="rId97"/>
    <sheet xmlns:r="http://schemas.openxmlformats.org/officeDocument/2006/relationships" name="PENSION AND OTHER POSTRETIREM_9" sheetId="98" state="visible" r:id="rId98"/>
    <sheet xmlns:r="http://schemas.openxmlformats.org/officeDocument/2006/relationships" name="PENSION AND OTHER POSTRETIRE_10" sheetId="99" state="visible" r:id="rId99"/>
    <sheet xmlns:r="http://schemas.openxmlformats.org/officeDocument/2006/relationships" name="INCENTIVE COMPENSATION - Narrat" sheetId="100" state="visible" r:id="rId100"/>
    <sheet xmlns:r="http://schemas.openxmlformats.org/officeDocument/2006/relationships" name="INCENTIVE COMPENSATION - Schedu" sheetId="101" state="visible" r:id="rId101"/>
    <sheet xmlns:r="http://schemas.openxmlformats.org/officeDocument/2006/relationships" name="INCENTIVE COMPENSATION - Sche_2" sheetId="102" state="visible" r:id="rId102"/>
    <sheet xmlns:r="http://schemas.openxmlformats.org/officeDocument/2006/relationships" name="INCENTIVE COMPENSATION - Sche_3" sheetId="103" state="visible" r:id="rId103"/>
    <sheet xmlns:r="http://schemas.openxmlformats.org/officeDocument/2006/relationships" name="FAIR VALUE MEASUREMENTS - Sched" sheetId="104" state="visible" r:id="rId104"/>
    <sheet xmlns:r="http://schemas.openxmlformats.org/officeDocument/2006/relationships" name="FAIR VALUE MEASUREMENTS - Sch_2" sheetId="105" state="visible" r:id="rId105"/>
    <sheet xmlns:r="http://schemas.openxmlformats.org/officeDocument/2006/relationships" name="FAIR VALUE MEASUREMENTS - Narra" sheetId="106" state="visible" r:id="rId106"/>
    <sheet xmlns:r="http://schemas.openxmlformats.org/officeDocument/2006/relationships" name="RELATED PARTY TRANSACTIONS - Sc" sheetId="107" state="visible" r:id="rId107"/>
    <sheet xmlns:r="http://schemas.openxmlformats.org/officeDocument/2006/relationships" name="REPORTABLE SEGMENTS -Narrative " sheetId="108" state="visible" r:id="rId108"/>
    <sheet xmlns:r="http://schemas.openxmlformats.org/officeDocument/2006/relationships" name="REPORTABLE SEGMENTS - Schedule " sheetId="109" state="visible" r:id="rId109"/>
    <sheet xmlns:r="http://schemas.openxmlformats.org/officeDocument/2006/relationships" name="REPORTABLE SEGMENTS - Schedul_2" sheetId="110" state="visible" r:id="rId110"/>
    <sheet xmlns:r="http://schemas.openxmlformats.org/officeDocument/2006/relationships" name="COMMITMENTS AND CONTINGENCIES (" sheetId="111" state="visible" r:id="rId111"/>
    <sheet xmlns:r="http://schemas.openxmlformats.org/officeDocument/2006/relationships" name="MARKET RISKS AND CONCENTRATIO_2" sheetId="112" state="visible" r:id="rId112"/>
    <sheet xmlns:r="http://schemas.openxmlformats.org/officeDocument/2006/relationships" name="SCHEDULE II VALUATION AND QUA_2" sheetId="113" state="visible" r:id="rId11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26, 2021</t>
        </is>
      </c>
      <c r="C2" s="2" t="inlineStr">
        <is>
          <t>Feb. 18, 2022</t>
        </is>
      </c>
      <c r="D2" s="2" t="inlineStr">
        <is>
          <t>Jun. 27,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6,
		2021</t>
        </is>
      </c>
    </row>
    <row r="7">
      <c r="A7" s="4" t="inlineStr">
        <is>
          <t>Document Transition Report</t>
        </is>
      </c>
      <c r="B7" s="4" t="inlineStr">
        <is>
          <t>false</t>
        </is>
      </c>
    </row>
    <row r="8">
      <c r="A8" s="4" t="inlineStr">
        <is>
          <t>Entity File Number</t>
        </is>
      </c>
      <c r="B8" s="4" t="inlineStr">
        <is>
          <t>1-9273</t>
        </is>
      </c>
    </row>
    <row r="9">
      <c r="A9" s="4" t="inlineStr">
        <is>
          <t>Entity Registrant Name</t>
        </is>
      </c>
      <c r="B9" s="4" t="inlineStr">
        <is>
          <t>PILGRIM’S PRIDE CORPORATION</t>
        </is>
      </c>
    </row>
    <row r="10">
      <c r="A10" s="4" t="inlineStr">
        <is>
          <t>Entity Incorporation, State or Country Code</t>
        </is>
      </c>
      <c r="B10" s="4" t="inlineStr">
        <is>
          <t>DE</t>
        </is>
      </c>
    </row>
    <row r="11">
      <c r="A11" s="4" t="inlineStr">
        <is>
          <t>Entity Tax Identification Number</t>
        </is>
      </c>
      <c r="B11" s="4" t="inlineStr">
        <is>
          <t>75-1285071</t>
        </is>
      </c>
    </row>
    <row r="12">
      <c r="A12" s="4" t="inlineStr">
        <is>
          <t>Entity Address, Address Line One</t>
        </is>
      </c>
      <c r="B12" s="4" t="inlineStr">
        <is>
          <t>1770 Promontory Circle</t>
        </is>
      </c>
    </row>
    <row r="13">
      <c r="A13" s="4" t="inlineStr">
        <is>
          <t>Entity Address, City or Town</t>
        </is>
      </c>
      <c r="B13" s="4" t="inlineStr">
        <is>
          <t>Greeley</t>
        </is>
      </c>
    </row>
    <row r="14">
      <c r="A14" s="4" t="inlineStr">
        <is>
          <t>Entity Address, State or Province</t>
        </is>
      </c>
      <c r="B14" s="4" t="inlineStr">
        <is>
          <t>CO</t>
        </is>
      </c>
    </row>
    <row r="15">
      <c r="A15" s="4" t="inlineStr">
        <is>
          <t>Entity Address, Postal Zip Code</t>
        </is>
      </c>
      <c r="B15" s="4" t="inlineStr">
        <is>
          <t>80634-9038</t>
        </is>
      </c>
    </row>
    <row r="16">
      <c r="A16" s="4" t="inlineStr">
        <is>
          <t>City Area Code</t>
        </is>
      </c>
      <c r="B16" s="4" t="inlineStr">
        <is>
          <t>970</t>
        </is>
      </c>
    </row>
    <row r="17">
      <c r="A17" s="4" t="inlineStr">
        <is>
          <t>Local Phone Number</t>
        </is>
      </c>
      <c r="B17" s="4" t="inlineStr">
        <is>
          <t>506-8000</t>
        </is>
      </c>
    </row>
    <row r="18">
      <c r="A18" s="4" t="inlineStr">
        <is>
          <t>Title of 12(b) Security</t>
        </is>
      </c>
      <c r="B18" s="4" t="inlineStr">
        <is>
          <t>Common Stock, par value $0.01 per share</t>
        </is>
      </c>
    </row>
    <row r="19">
      <c r="A19" s="4" t="inlineStr">
        <is>
          <t>Trading Symbol</t>
        </is>
      </c>
      <c r="B19" s="4" t="inlineStr">
        <is>
          <t>PPC</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096706728</v>
      </c>
    </row>
    <row r="31">
      <c r="A31" s="4" t="inlineStr">
        <is>
          <t>Entity Common Stock, Shares Outstanding</t>
        </is>
      </c>
      <c r="C31" s="6" t="n">
        <v>243896170</v>
      </c>
    </row>
    <row r="32">
      <c r="A32" s="4" t="inlineStr">
        <is>
          <t>Documents Incorporated by Reference</t>
        </is>
      </c>
      <c r="B32" s="4" t="inlineStr">
        <is>
          <t>Portions of the Company’s Proxy Statement for the 2022 Annual Meeting of Stockholders are incorporated by reference into Part III of this annual report.</t>
        </is>
      </c>
    </row>
    <row r="33">
      <c r="A33" s="4" t="inlineStr">
        <is>
          <t>Amendment Flag</t>
        </is>
      </c>
      <c r="B33" s="4" t="inlineStr">
        <is>
          <t>false</t>
        </is>
      </c>
    </row>
    <row r="34">
      <c r="A34" s="4" t="inlineStr">
        <is>
          <t>Entity Central Index Key</t>
        </is>
      </c>
      <c r="B34" s="4" t="inlineStr">
        <is>
          <t>0000802481</t>
        </is>
      </c>
    </row>
    <row r="35">
      <c r="A35" s="4" t="inlineStr">
        <is>
          <t>Current Fiscal Year End Date</t>
        </is>
      </c>
      <c r="B35" s="4" t="inlineStr">
        <is>
          <t>--12-26</t>
        </is>
      </c>
    </row>
    <row r="36">
      <c r="A36" s="4" t="inlineStr">
        <is>
          <t>Document Fiscal Period Focus</t>
        </is>
      </c>
      <c r="B36" s="4" t="inlineStr">
        <is>
          <t>FY</t>
        </is>
      </c>
    </row>
    <row r="37">
      <c r="A37" s="4" t="inlineStr">
        <is>
          <t>Document Fiscal Year Focus</t>
        </is>
      </c>
      <c r="B37"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26, 2021</t>
        </is>
      </c>
    </row>
    <row r="3">
      <c r="A3" s="3" t="inlineStr">
        <is>
          <t>Organization, Consolidation and Presentation of Financial Statements [Abstract]</t>
        </is>
      </c>
    </row>
    <row r="4">
      <c r="A4" s="4" t="inlineStr">
        <is>
          <t>BUSINESS AND SUMMARY OF SIGNIFICANT ACCOUNTING POLICIES</t>
        </is>
      </c>
      <c r="B4" s="4" t="inlineStr">
        <is>
          <t>BUSINESS AND SUMMARY OF SIGNIFICANT ACCOUNTING POLICIES Business Pilgrim’s Pride Corporation (referred to herein as “Pilgrim’s,” “PPC,” “the Company,” “we,” “us,” “our,” or similar terms) is one of the largest chicken producers in the world, with operations in the United States (“U.S.”), the United Kingdom (“U.K.”), Mexico, France, Puerto Rico, the Netherlands and the Republic of Ireland. Pilgrim’s products are sold to foodservice, retail and frozen entrée customers. The Company’s primary distribution is through retailers, foodservice distributors and restaurants throughout the countries listed above. Additionally, the Company exports chicken and pork products to approximately 125 countries. Pilgrim’s fresh products consist of refrigerated (nonfrozen) whole chickens, whole cut-up chickens, selected chicken parts that are either marinated or non-marinated, primary pork cuts, added value pork and pork ribs. The Company’s prepared products include fully cooked, ready-to-cook and individually frozen chicken parts, strips, nuggets and patties, processed sausages, bacon, smoked meat, gammon joints, pre-packed meats, sandwich and deli counter meats and meat balls. The Company’s other products include plant-based protein offerings, ready-to-eat meals, multi-protein frozen foods, vegetarian foods and desserts. The Company also provides direct-to-consumer meals and hot food to-go solutions in the U.K. and the Republic of Ireland. We operate feed mills, hatcheries, processing plants and distribution centers in 14 U.S. states, the U.K., Mexico, France, Puerto Rico, the Netherlands and the Republic of Ireland. Consolidated Financial Statements The Company operates on the basis of a 52/53-week fiscal .year ending on the Sunday falling on or before December 31. Any reference we make to a particular year in the notes to these Consolidated Financial Statements applies to our fiscal year and not the calendar year. On September 24, 2021, the Company acquired 100.0% of the equity of the specialty meats and ready meals businesses of Kerry Group plc, collectively known as Pilgrim’s Food Masters (“PFM”), for cash of £695.3 million, or $954.1 million, subject to customary working capital adjustments. The acquired operations are included in the Company’s U.K. and Europe reportable segment. For the periods subsequent to September 24, 2021, the Consolidated Financial Statements include the accounts of the Company and its majority-owned subsidiaries, including PFM. We eliminate all significant affiliate accounts and transactions upon consolidation. The Consolidated Financial Statements have been prepared in conformity with accounting principles generally accepted in the U.S.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credit losses, reserves related to inventory obsolescence or valuation, useful lives of long-lived assets, goodwill, valuation of deferred tax assets, insurance accruals, valuation of pension and other postretirement benefits obligations, income tax accruals, certain derivative positions and valuations of acquired businesses. The functional currency of the Company’s U.S. and Mexico operations and certain holding-company subsidiaries in Luxembourg, the U.K., Malta and the Republic of Ireland is the U.S. dollar. The functional currency of its U.K. operations is the British pound. The functional currency of the Company’s operations in France, the Netherlands and the Republic of Ireland is the euro. For foreign currency-denominated entities other than the Company’s Mexico operations, translation from local currencies into U.S. dollars is performed for most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loss in the Consolidated Balance Sheets. For the Company’s Mexico operations, remeasurement from the Mexican peso to U.S. dollars is performed for monetary assets and liabilities using the exchange rate in effect as of the balance sheet date. Remeasurement is performed for non-monetary assets using the historical exchange rate in effect on the date of each asset’s acquisition. Income and expense accounts are remeasured using average exchange rates for the period. Net adjustments resulting from remeasurement of these financial records are reflected in Foreign currency transaction losses (gains) in the Consolidated Statements of Income. The Company or its subsidiaries may use derivatives for the purpose of mitigating exposure to changes in foreign currency exchange rates. Foreign currency transaction gains or losses are reported in the Consolidated Statements of Income. Revenue Recognition The vast majority of the Company’s revenue is derived from contracts which are based upon a customer ordering its products. While there may be master agreements, the contract is only established when the customer’s order is accepted by the Company. The Company accounts for a contract, which may be verbal or written, when it is approved and committed by both parties, the rights of the parties are identified along with payment terms, the contract has commercial substance and collectability is probable. The Company evaluates the transaction for distinct performance obligations, which are the sale of its products to customers. Since its products are commodity market-priced, the sales price is representative of the observable, standalone selling price. Each performance obligation is recognized based upon a pattern of recognition that reflects the transfer of control to the customer at a point in time, which is upon destination (customer location or port of destination), and depicts the transfer of control and recognition of revenue. There are instances of customer pick-up at the Company’s facilities, in which case control transfers to the customer at that point and the Company recognizes revenue. The Company’s performance obligations are typically fulfilled within days to weeks of the acceptance of the order. The Company makes judgments regarding the nature, amount, timing and uncertainty of revenue and cash flows arising from revenue and cash flows with customers. Determination of a contract requires evaluation and judgment along with the estimation of the total contract value and if any of the contract value is constrained. Due to the nature of our business, there is minimal variable consideration, as the contract is established at the acceptance of the order from the customer. When applicable, variable consideration is estimated at contract inception and updated on a regular basis until the contract is completed. Allocating the transaction price to a specific performance obligation based upon the relative standalone selling prices includes estimating the standalone selling prices including discounts and variable consideration. Shipping and Handling Costs In the rare case when shipping and handling activities are performed after a customer obtains control of the good, the Company has elected to account for shipping and handling as activities to fulfill the promise to transfer the good. When revenue is recognized for the related good before the shipping and handling activities occur, the related costs of those shipping and handling activities are accrued. Shipping and handling costs are recorded within cost of sales. Advertising Costs The Company expenses advertising costs as incurred. Advertising costs are included in selling, general and administrative (“SG&amp;A”) expense and totaled $32.4 million, $20.2 million and $26.5 million for 2021, 2020 and 2019, respectively. Research and Development Costs Research and development costs are expensed as incurred. Research and development costs totaled $5.1 million, $5.4 million and $5.1 million for 2021, 2020 and 2019, respectively. Cash and Cash Equivalents The Company considers highly liquid investments with an original maturity of three months or less when acquired to be cash equivalents.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solidated Statements of Cash Flows. Restricted Cash The Company is required to maintain cash balances with a broker as collateral for exchange traded futures contracts. These balances are classified as restricted cash as they are not available for use by the Company to fund daily operations. The balance of restricted cash may also include investments in U.S. Treasury Bills that qualify as cash equivalents, as required by the broker, to offset the obligation to return cash collateral. The following table reconciles cash, cash equivalents and restricted cash as reported in the Consolidated Balance Sheets to the total of the same amounts shown in the Consolidated Statements of Cash Flows: December 26, 2021 December 27, 2020 (In thousands) Cash and cash equivalents $ 427,661 $ 547,624 Restricted cash 22,460 782 Total cash, cash equivalents and restricted cash shown in the $ 450,121 $ 548,406 Investments The Company’s current investments are all highly liquid investments with an original maturity of three months or less when acquired and are, therefore, considered cash equivalents. The Company’s current investments are comprised of fixed income securities, primarily commercial paper and a money market fund. These investments are classified as available-for-sale. These securities are recorded at fair value, and unrealized holding gains and losses are recorded, net of tax, as a separate component of accumulated other comprehensive loss. Investments in fixed income securities with remaining maturities of less than one year and those identified by management at the time of purchase for funding operations in less than one year are classified as current assets. Investments in fixed income securities with remaining maturities in excess of one year that management has not identified at the time of purchase for funding operations in less than one year are classified as long-term assets. Unrealized losses are charged against net earnings when a decline in fair value is determined to be other than temporary. Management reviews several factors to determine whether a loss is other than temporary, such as the length of time a security is in an unrealized loss position, the extent to which fair value is less than amortized cost, the impact of changing interest rates in the short and long term, and the Company’s intent and ability to hold the security for a period of time sufficient to allow for any anticipated recovery in fair value. The Company determines the cost of each security sold and each amount reclassified out of accumulated other comprehensive loss into earnings using the specific identification method. Purchases and sales are recorded on a settlement date basis. Investments in entities in which the Company has an ownership interest greater than 50% and exercises control over the entity are consolidated in the Consolidated Financial Statements. Investments in entities in which the Company has an ownership interest between 20% and 50% and exercises significant influence are accounted for using the equity method. The Company invests from time to time in ventures in which its ownership interest is less than 20% and over which it does not exercise significant influence. Such investments are accounted for under the cost method. The fair values for investments not traded on a quoted exchange are estimated based upon the historical performance of the ventures, the ventures’ forecasted financial performance and management’s evaluation of the ventures’ viability and business models. To the extent the book value of an investment exceeds its assessed fair value, the Company will record an appropriate impairment charge. Accounts Receivable The Company records accounts receivable when revenue is recognized. We record an allowance for credit losses, reducing our receivables balance to an amount we estimate is collectible from our customers. Estimates used in determining the allowance for credit losses are based on historical collection experience, current trends, aging of accounts receivable, and periodic credit evaluations of our customers’ financial condition. We write off accounts receivable when it becomes apparent, based upon age or customer circumstances, that such amounts will not be collected. Generally, the Company does not require collateral for its accounts receivable. Inventories Live chicken and pig inventories are stated at the lower of cost or net realizable value and breeder hen, breeder sow and boar inventories are stated at the lower of cost, less accumulated amortization, or net realizable value. The costs associated with breeder hen inventories are accumulated up to the production stage and amortized over their productive lives using the unit-of-production method. The costs associated with breeder sow inventories are accumulated up to the production stage and amortized on a straight-line basis over their productive lives to the estimated residual cull value. Finished poultry products, finished pork products, feed, eggs and other inventories are stated at the lower of cost (average) or net realizable value. Inventory typically transfers from one stage of production to another at a standard cost, where it accumulates additional cost directly incurred with the production of inventory, including overhead. The standard cost at which each type of inventory transfers is set by management to reflect the actual costs incurred in the prior steps. We monitor and adjust standard costs throughout the year to ensure that standard costs reasonably reflect the actual average cost of the inventory produced. The Company allocates meat costs between its various finished chicken products based on a by-product costing technique that reduces the cost of the whole bird by estimated yields and amounts to be recovered for certain by-product parts. This primarily includes leg quarters, wings, tenders and offal, which are carried in inventory at the estimated recovery amounts, with the remaining amount being reflected as its breast meat cost. The Company allocates meat costs between its various finished pork products based on a by-product costing technique that allocates the cost of the whole pig into the primal cuts by estimated yields and amounts to be recovered for certain by-product parts. This primarily includes legs, shoulders, bellies, offal and fifth quarter parts, which are carried in inventory at the estimated recoverable amounts, with the remaining amount being reflected as our loin meat cost. The Company values its other prepared foods products, raw materials and packaging materials at the lower of weighted average cost and net realizable value. Work in progress is valued at the latest production cost (raw materials, packaging), finished goods are valued at the lower of the latest actual monthly production cost (raw materials, packaging and direct labor) and attributable overheads and net realizable value, and engineering spares and consumables are valued at cost with an appropriate provision for obsolete engineering spares consistent with historical practice. Generally, the Company performs an evaluation of whether any lower of cost or market adjustments are required at the country level based on a number of factors, including: (1) pools of related inventory, (2) product continuation or discontinuation, (3) estimated market selling prices and (4) expected distribution channels. If actual market conditions or other factors are less favorable than those projected by management, additional inventory adjustments may be required. The Company also records valuation adjustments, when necessary, for estimated obsolescence at or equal to the difference between the cost of inventory and the estimated market value based upon known conditions affecting inventory obsolescence, including significantly aged products, discontinued product lines, or damaged or obsolete products. Leases The Company determines if an arrangement is a lease at inception. Operating leases are included in Operating lease assets, net, Accrued expenses and other current liabilities, and Noncurrent operating lease liability, less current maturities, in our Consolidated Balance Sheets. Finance leases are included in Property, plant and equipment, net, Current maturities of long-term debt and Long-term debt, less current maturities in our Consolidated Balance Sheets. Beginning with the adoption of Accounting Standards Update (“ASU”) 2016-02 on December 31, 2018, operating lease assets and operating lease liabilities are initially recognized based on the present value of the future minimum lease payments over the lease term at commencement date. As most of the Company’s leases do not provide an implicit interest rate, the Company uses its incremental borrowing rate (“IBR”) based on the information available at commencement date in determining the present value of future payments. IBR is derived from the Company’s credit facility’s margin as a basis with adjustments to periodically updated LIBOR swap rate and foreign currency curve. The operating lease asset also includes any lease payments made, including upfront costs and prepayments, and excludes lease incentives and initial direct costs incurred. The Company’s lease terms may include options to extend or terminate a lease when it is reasonably certain that it will exercise that option. Leases with an initial term of 12 months or less are not recorded on the balance sheet. Lease expense for minimum lease payments is recognized on a straight-line basis over the lease term with a corresponding reduction to the operating lease asset. The Company has lease agreements with lease and non-lease components. Beginning in 2019, lease and non-lease components are generally accounted for separately. For certain equipment leases, such as vehicles, the Company accounts for the lease and non-lease components as a single lease component. Property, Plant and Equipment Property, plant and equipment are stated at cost, and repair and maintenance costs are expensed as incurred. Depreciation is computed using the straight-line method over the estimated useful lives of these assets. Estimated useful lives for building, machinery and equipment are five three The Company records impairment charges on long-lived assets held for use when events and circumstances indicate that the assets may be impaired and the undiscounted cash flows estimated to be generated by those assets are less than the carrying amount of those assets. When the above is true, the impairment charge is determined based upon the amount the net book value of the assets exceeds their fair market value. In making these determinations, the Company utilizes certain assumptions, including, but not limited to: (1) future cash flows estimated to be generated by these assets, which are based on additional assumptions such as asset utilization, remaining length of service and estimated salvage values, (2) estimated fair market value of the assets and (3) determinations with respect to the lowest level of cash flows relevant to the respective impairment test, generally groupings of related operational facilities. Given the interdependency of the Company’s individual facilities during the production process, which operate as a vertically integrated network, it evaluates impairment of assets held for use at the country level (i.e., the U.S. and Mexico). Management believes this is the lowest level of identifiable cash flows for its assets that are held for use in production activities. At the present time, the Company’s forecasts indicate that it can recover the carrying value of its assets held for use based on the projected undiscounted cash flows of the operations. The Company records impairment charges on long-lived assets held for sale when the carrying amount of those assets exceeds their fair value less appropriate selling costs. Fair value is based on amounts documented in sales contracts or letters of intent accepted by the Company, amounts included in counteroffers initiated by the Company, or, in the absence of current contract negotiations, amounts determined using a sales comparison approach for real property and amounts determined using a cost approach for personal property. Under the sales comparison approach, sales and asking prices of reasonably comparable properties are considered to develop a range of unit prices within which the current real estate market is operating. Under the cost approach, a current cost to replace the asset new is calculated and then the estimated replacement cost is reduced to reflect the applicable decline in value resulting from physical deterioration, functional obsolescence and economic obsolescence. Appropriate selling costs includes reasonable broker’s commissions, costs to produce title documents, filing fees, legal expenses and the like. Goodwill and Other Intangibles, net Goodwill represents the excess of the aggregate purchase price over the fair value of the net identifiable assets acquired in a business combination. Identified intangible assets represent trade names, customer relationships and non-compete agreements arising from acquisitions that are recorded at fair value as of the date acquired less accumulated amortization, if any. The Company uses various market valuation techniques to determine the fair value of its identified intangible assets. Goodwill and other intangible assets with indefinite lives are not amortized but are tested for impairment on an annual basis in the fourth quarter of each fiscal year or more frequently if impairment indicators arise. For goodwill, an impairment loss is recognized for any excess of the carrying amount of a reporting unit’s goodwill over the implied fair value of that goodwill. Management first reviews relevant qualitative factors to determine if an indication of impairment exists for a reporting unit. If management determines there is an indication that the carrying amount of reporting unit goodwill might be impaired, a quantitative analysis is performed. Management performed a qualitative analysis noting no indications of goodwill impairment in any of its reporting units as of December 26, 2021. For indefinite-lived intangible assets, an impairment loss is recognized if the carrying amount of an indefinite-lived intangible asset exceeds the estimated fair value of that intangible asset. Management first reviews relevant qualitative factors to determine if an indication of impairment exists. If management determines there is an indication that the carrying amount of the intangible asset might be impaired, a quantitative analysis is performed. Management performed a qualitative analysis noting no indications of impairment for any of its indefinite-lived intangible assets as of December 26, 2021. Identifiable intangible assets with definite lives, such as customer relationships, non-compete agreements and trade names that the Company expects to use for a limited amount of time, are amortized over their estimated useful lives on a straight-line basis. The useful lives range from three three Book Overdraft Balances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solidated Statements of Cash Flows. Litigation and Contingent Liabilities The Company is subject to lawsuits, investigations and other claims related to employment, environmental, product and other matters. The Company is required to assess the likelihood of any adverse judgments or outcomes, as well as potential ranges of probable losses, to these matters. The Company estimates the amount of reserves required for these contingencies when losses are determined to be probable and after considerable analysis of each individual issue. The Company expenses legal costs related to such loss contingencies as they are incurred. The accrual for environmental remediation liabilities is measured on an undiscounted basis. These reserves may change in the future due to changes in the Company’s assumptions, the effectiveness of strategies, or other factors beyond the Company’s control. Accrued Self Insurance Insurance expense for casualty claims and employee-related health care benefits are estimated using historical and current experience and actuarial estimates. Stop-loss coverage is maintained with third-party insurers to limit the Company’s total exposure. Certain categories of claim liabilities are actuarially determined. The assumptions used to arrive at periodic expenses are reviewed regularly by management. However, actual expenses could differ from these estimates and could result in adjustments to be recognized. Asset Retirement Obligations The Company monitors certain asset retirement obligations in connection with its operations. These obligations relate to clean-up, removal or replacement activities and related costs for “in-place” exposures only when those exposures are moved or modified, such as during renovations of our facilities. These in-place exposures include asbestos, refrigerants, wastewater, oil, lubricants and other contaminants common in manufacturing environments. Under existing regulations, the Company is not required to remove these exposures and there are no plans to undertake a renovation that would require removal of the asbestos or the remediation of the other in-place exposures at this time. The facilities are expected to be maintained and repaired by activities that will not result in the removal or disruption of these in-place exposures at this time. As a result, there is an indeterminate settlement date for these asset retirement obligations because the range of time over which the Company may incur these liabilities is unknown and cannot be reasonably estimated. Therefore, the Company has not recorded the fair value of any potential liability. Income Taxes The Company follows provisions under ASC No. 740-10-30-27 in the Expenses-Income Taxes topic with regard to members of a group that file a consolidated tax return but issue separate financial statements. The Company files its U.S. federal tax return and certain state unitary returns with JBS USA Food Company Holdings (“JBS USA Holdings”). The income tax expense of the Company is computed using the separate return method. The provision for income taxes has been determined using the asset and liability approach of accounting for income taxes. For the unitary states, we have an obligation to make tax payments to JBS USA Holdings for our share of the unitary taxable income, which is included in taxes payable in our Consolidated Balance Sheets. Under this approach, deferred income taxes reflect the net tax effect of temporary differences between the book and tax bases of recorded assets and liabilities, net operating losses and tax credit carry forwards. The amount of deferred tax on these temporary differences is determined using the tax rates expected to apply to the period when the asset is realized or the liability is settled, as applicable, based on the tax rates and laws in the respective tax jurisdiction enacted as of the balance sheet date. The Company reviews its deferred tax assets for recoverability and establishes a valuation allowance based on historical taxable income, potential for carry back of tax losses, projected future taxable income, applicable tax strategies, and the expected timing of the reversals of existing temporary differences. A valuation allowance is provided when it is more likely than not that some or all of the deferred tax assets will not be realized. Valuation allowances have been established primarily for net operating loss carry forwards of certain foreign subsidiaries. The Company deems its earnings from Mexico, Puerto Rico, the U.K., the Republic of Ireland, France, the Netherlands, Luxembourg and Malta as of December 26, 2021 to be permanently reinvested. As such, U.S. deferred income taxes have not been provided on these earnings. If such earnings were not considered indefinitely reinvested, certain deferred foreign and U.S. income taxes would be provided. The Company follows provisions under ASC No. 740-10-25 that provide a recognition threshold and measurement criteria for the financial statement recognition of a tax benefit taken or expected to be taken in a tax return. Tax benefits are recognized only when it is more likely than not, based on the technical merits, that the benefits will be sustained on examination. Tax benefits that meet the more-likely-than-not recognition threshold are measured using a probability weighting of the largest amount of tax benefit that has greater than 50% likelihood of being realized upon settlement. Whether the more-likely-than-not recognition threshold is met for a particular tax benefit is a matter of judgment based on the individual facts and circumstances evaluated in light of all available evidence as of the balance sheet date. See “Note 12. Income Taxes” to the Consolidated Financial Statements. Pension and Other Postemployment Benefits Our pension and other postemployment benefit costs and obligations are dependent on the various actuarial assumptions used in calculating such amounts. These assumptions relate to discount rates, long-term return on plan assets and other factors. We base the discount rate assumptions on current investment yields on high-quality corporate long-term bonds. We determine the long-term return on plan assets based on historical portfolio results and management’s expectation of the future economic environment. Actual results that differ from our assumptions are accumulated and, if in excess of the lesser of 10% of the projected benefit obligation or the fair market value of plan assets, amortized over either (1) the estimated average future service period of active plan participants if the plan is active or (2) the estimated average future life expectancy of all plan participants if the plan is frozen. Derivative Financial Instruments The Company uses derivative financial instruments (e.g., futures, forwards options and swaps) for the purpose of mitigating exposure to changes in commodity prices, foreign currency exchange rates and interest rates. • Commodity Price Risk - The Company utilizes various raw materials, which are all considered commodities, in its operations, including corn, soybean meal, soybean oil, wheat, natural gas, electricity and diesel fuel. The Company considers these raw materials to be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enters into derivative contracts such as physical forward contracts and exchange-traded futures or option contracts in an attempt to mitigate price risk related to its anticipated consumption of commodity inputs for periods up to 12 months. The Company may enter into longer-term derivatives on particular commodities if deemed appropriate. • Foreign Currency Risk - The Company has foreign operations and, therefore, has exposure to foreign exchange risk when the financial results of those operations are translated to U.S. dollars. The Company will occasionally purchase derivative financial instruments such as foreign currency forward contracts in an attempt to mitigate currency exchange rate exposure related to the ne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INCENTIVE COMPENSATION - Narrative (Details) - USD ($) shares in Millions</t>
        </is>
      </c>
      <c r="B1" s="2" t="inlineStr">
        <is>
          <t>12 Months Ended</t>
        </is>
      </c>
    </row>
    <row r="2">
      <c r="B2" s="2" t="inlineStr">
        <is>
          <t>Dec. 26, 2021</t>
        </is>
      </c>
      <c r="C2" s="2" t="inlineStr">
        <is>
          <t>Dec. 27, 2020</t>
        </is>
      </c>
    </row>
    <row r="3">
      <c r="A3" s="4" t="inlineStr">
        <is>
          <t>Short Term Incentive Plan</t>
        </is>
      </c>
    </row>
    <row r="4">
      <c r="A4" s="3" t="inlineStr">
        <is>
          <t>Share-based Compensation Arrangement by Share-based Payment Award [Line Items]</t>
        </is>
      </c>
    </row>
    <row r="5">
      <c r="A5" s="4" t="inlineStr">
        <is>
          <t>Accrued costs related to cash bonus awards</t>
        </is>
      </c>
      <c r="B5" s="5" t="n">
        <v>45400000</v>
      </c>
    </row>
    <row r="6">
      <c r="A6" s="4" t="inlineStr">
        <is>
          <t>Moy Park Incentive Plan</t>
        </is>
      </c>
    </row>
    <row r="7">
      <c r="A7" s="3" t="inlineStr">
        <is>
          <t>Share-based Compensation Arrangement by Share-based Payment Award [Line Items]</t>
        </is>
      </c>
    </row>
    <row r="8">
      <c r="A8" s="4" t="inlineStr">
        <is>
          <t>Accrued costs related to cash bonus awards</t>
        </is>
      </c>
      <c r="B8" s="6" t="n">
        <v>30000</v>
      </c>
    </row>
    <row r="9">
      <c r="A9" s="4" t="inlineStr">
        <is>
          <t>Pilgrim's Mexico Incentive Plan</t>
        </is>
      </c>
    </row>
    <row r="10">
      <c r="A10" s="3" t="inlineStr">
        <is>
          <t>Share-based Compensation Arrangement by Share-based Payment Award [Line Items]</t>
        </is>
      </c>
    </row>
    <row r="11">
      <c r="A11" s="4" t="inlineStr">
        <is>
          <t>Accrued costs related to cash bonus awards</t>
        </is>
      </c>
      <c r="B11" s="5" t="n">
        <v>7000000</v>
      </c>
    </row>
    <row r="12">
      <c r="A12" s="4" t="inlineStr">
        <is>
          <t>2019 Long-Term Incentive Plan</t>
        </is>
      </c>
    </row>
    <row r="13">
      <c r="A13" s="3" t="inlineStr">
        <is>
          <t>Share-based Compensation Arrangement by Share-based Payment Award [Line Items]</t>
        </is>
      </c>
    </row>
    <row r="14">
      <c r="A14" s="4" t="inlineStr">
        <is>
          <t>Common stock reserved (in shares)</t>
        </is>
      </c>
      <c r="B14" s="12" t="n">
        <v>1.1</v>
      </c>
    </row>
    <row r="15">
      <c r="A15" s="4" t="inlineStr">
        <is>
          <t>Equity-Based RSU</t>
        </is>
      </c>
    </row>
    <row r="16">
      <c r="A16" s="3" t="inlineStr">
        <is>
          <t>Share-based Compensation Arrangement by Share-based Payment Award [Line Items]</t>
        </is>
      </c>
    </row>
    <row r="17">
      <c r="A17" s="4" t="inlineStr">
        <is>
          <t>Fair value of awards vested</t>
        </is>
      </c>
      <c r="B17" s="5" t="n">
        <v>3000000</v>
      </c>
      <c r="C17" s="5" t="n">
        <v>2500000</v>
      </c>
    </row>
    <row r="18">
      <c r="A18" s="4" t="inlineStr">
        <is>
          <t>Unrecognized compensation cost</t>
        </is>
      </c>
      <c r="B18" s="5" t="n">
        <v>14900000</v>
      </c>
    </row>
    <row r="19">
      <c r="A19" s="4" t="inlineStr">
        <is>
          <t>Unrecognized compensation cost, period for recognition</t>
        </is>
      </c>
      <c r="B19" s="4" t="inlineStr">
        <is>
          <t>2 years 4 months 6 days</t>
        </is>
      </c>
    </row>
    <row r="20">
      <c r="A20" s="4" t="inlineStr">
        <is>
          <t>Liability-Based RSU</t>
        </is>
      </c>
    </row>
    <row r="21">
      <c r="A21" s="3" t="inlineStr">
        <is>
          <t>Share-based Compensation Arrangement by Share-based Payment Award [Line Items]</t>
        </is>
      </c>
    </row>
    <row r="22">
      <c r="A22" s="4" t="inlineStr">
        <is>
          <t>Fair value of awards vested</t>
        </is>
      </c>
      <c r="B22" s="5" t="n">
        <v>1200000</v>
      </c>
      <c r="C22" s="5" t="n">
        <v>3000000</v>
      </c>
    </row>
    <row r="23">
      <c r="A23" s="4" t="inlineStr">
        <is>
          <t>Unrecognized compensation cost</t>
        </is>
      </c>
      <c r="B23" s="5" t="n">
        <v>11100000</v>
      </c>
    </row>
    <row r="24">
      <c r="A24" s="4" t="inlineStr">
        <is>
          <t>Unrecognized compensation cost, period for recognition</t>
        </is>
      </c>
      <c r="B24" s="4" t="inlineStr">
        <is>
          <t>1 year 10 months 24 days</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1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CENTIVE COMPENSATION - Schedule of Awards (Details) - USD ($) $ / shares in Units, $ in Millions</t>
        </is>
      </c>
      <c r="B1" s="2" t="inlineStr">
        <is>
          <t>12 Months Ended</t>
        </is>
      </c>
    </row>
    <row r="2">
      <c r="B2" s="2" t="inlineStr">
        <is>
          <t>Dec. 26, 2021</t>
        </is>
      </c>
      <c r="C2" s="2" t="inlineStr">
        <is>
          <t>Sep. 26, 2021</t>
        </is>
      </c>
      <c r="D2" s="2" t="inlineStr">
        <is>
          <t>Aug. 16, 2021</t>
        </is>
      </c>
      <c r="E2" s="2" t="inlineStr">
        <is>
          <t>May 03, 2021</t>
        </is>
      </c>
      <c r="F2" s="2" t="inlineStr">
        <is>
          <t>Mar. 15, 2021</t>
        </is>
      </c>
      <c r="G2" s="2" t="inlineStr">
        <is>
          <t>Feb. 10, 2021</t>
        </is>
      </c>
      <c r="H2" s="2" t="inlineStr">
        <is>
          <t>Jan. 08, 2021</t>
        </is>
      </c>
      <c r="I2" s="2" t="inlineStr">
        <is>
          <t>Jan. 08, 2020</t>
        </is>
      </c>
      <c r="J2" s="2" t="inlineStr">
        <is>
          <t>Jan. 07, 2019</t>
        </is>
      </c>
      <c r="K2" s="2" t="inlineStr">
        <is>
          <t>Mar. 01, 2018</t>
        </is>
      </c>
    </row>
    <row r="3">
      <c r="A3" s="3" t="inlineStr">
        <is>
          <t>Share-based Compensation Arrangement by Share-based Payment Award [Line Items]</t>
        </is>
      </c>
    </row>
    <row r="4">
      <c r="A4" s="4" t="inlineStr">
        <is>
          <t>Milestone Date Fair Value per Award (in dollars per share)</t>
        </is>
      </c>
      <c r="B4" s="7" t="n">
        <v>27.55</v>
      </c>
    </row>
    <row r="5">
      <c r="A5" s="4" t="inlineStr">
        <is>
          <t>Share price (in dollars per share)</t>
        </is>
      </c>
      <c r="C5" s="7" t="n">
        <v>27.55</v>
      </c>
      <c r="D5" s="7" t="n">
        <v>27.46</v>
      </c>
    </row>
    <row r="6">
      <c r="A6" s="4" t="inlineStr">
        <is>
          <t>3/1/2018 | RSUs</t>
        </is>
      </c>
    </row>
    <row r="7">
      <c r="A7" s="3" t="inlineStr">
        <is>
          <t>Share-based Compensation Arrangement by Share-based Payment Award [Line Items]</t>
        </is>
      </c>
    </row>
    <row r="8">
      <c r="A8" s="4" t="inlineStr">
        <is>
          <t>Grant date fair value per award (in dollars per share)</t>
        </is>
      </c>
      <c r="B8" s="7" t="n">
        <v>24.93</v>
      </c>
    </row>
    <row r="9">
      <c r="A9" s="4" t="inlineStr">
        <is>
          <t>Awards Granted (in shares)</t>
        </is>
      </c>
      <c r="B9" s="6" t="n">
        <v>163764</v>
      </c>
    </row>
    <row r="10">
      <c r="A10" s="4" t="inlineStr">
        <is>
          <t>Performance Target Achievement Award Adjustment (in shares)</t>
        </is>
      </c>
      <c r="B10" s="6" t="n">
        <v>0</v>
      </c>
    </row>
    <row r="11">
      <c r="A11" s="4" t="inlineStr">
        <is>
          <t>Awards Forfeited to Date (in shares)</t>
        </is>
      </c>
      <c r="B11" s="6" t="n">
        <v>-51491</v>
      </c>
    </row>
    <row r="12">
      <c r="A12" s="4" t="inlineStr">
        <is>
          <t>Expected compensation cost</t>
        </is>
      </c>
      <c r="B12" s="10" t="n">
        <v>2.8</v>
      </c>
    </row>
    <row r="13">
      <c r="A13" s="4" t="inlineStr">
        <is>
          <t>Share price (in dollars per share)</t>
        </is>
      </c>
      <c r="K13" s="7" t="n">
        <v>24.93</v>
      </c>
    </row>
    <row r="14">
      <c r="A14" s="4" t="inlineStr">
        <is>
          <t>3/1/2018 | RSUs</t>
        </is>
      </c>
    </row>
    <row r="15">
      <c r="A15" s="3" t="inlineStr">
        <is>
          <t>Share-based Compensation Arrangement by Share-based Payment Award [Line Items]</t>
        </is>
      </c>
    </row>
    <row r="16">
      <c r="A16" s="4" t="inlineStr">
        <is>
          <t>Grant date fair value per award (in dollars per share)</t>
        </is>
      </c>
      <c r="B16" s="7" t="n">
        <v>24.93</v>
      </c>
    </row>
    <row r="17">
      <c r="A17" s="4" t="inlineStr">
        <is>
          <t>Awards Granted (in shares)</t>
        </is>
      </c>
      <c r="B17" s="6" t="n">
        <v>217253</v>
      </c>
    </row>
    <row r="18">
      <c r="A18" s="4" t="inlineStr">
        <is>
          <t>Performance Target Achievement Award Adjustment (in shares)</t>
        </is>
      </c>
      <c r="B18" s="6" t="n">
        <v>-53376</v>
      </c>
    </row>
    <row r="19">
      <c r="A19" s="4" t="inlineStr">
        <is>
          <t>Awards Forfeited to Date (in shares)</t>
        </is>
      </c>
      <c r="B19" s="6" t="n">
        <v>-83527</v>
      </c>
    </row>
    <row r="20">
      <c r="A20" s="4" t="inlineStr">
        <is>
          <t>Expected compensation cost</t>
        </is>
      </c>
      <c r="B20" s="10" t="n">
        <v>2.1</v>
      </c>
    </row>
    <row r="21">
      <c r="A21" s="4" t="inlineStr">
        <is>
          <t>Performance target achievement percentage</t>
        </is>
      </c>
      <c r="B21" s="4" t="inlineStr">
        <is>
          <t>65.00%</t>
        </is>
      </c>
    </row>
    <row r="22">
      <c r="A22" s="4" t="inlineStr">
        <is>
          <t>Share price (in dollars per share)</t>
        </is>
      </c>
      <c r="K22" s="7" t="n">
        <v>24.93</v>
      </c>
    </row>
    <row r="23">
      <c r="A23" s="4" t="inlineStr">
        <is>
          <t>3/1/2018 | RSUs</t>
        </is>
      </c>
    </row>
    <row r="24">
      <c r="A24" s="3" t="inlineStr">
        <is>
          <t>Share-based Compensation Arrangement by Share-based Payment Award [Line Items]</t>
        </is>
      </c>
    </row>
    <row r="25">
      <c r="A25" s="4" t="inlineStr">
        <is>
          <t>Grant date fair value per award (in dollars per share)</t>
        </is>
      </c>
      <c r="B25" s="7" t="n">
        <v>24.93</v>
      </c>
    </row>
    <row r="26">
      <c r="A26" s="4" t="inlineStr">
        <is>
          <t>Milestone Date Fair Value per Award (in dollars per share)</t>
        </is>
      </c>
      <c r="B26" s="7" t="n">
        <v>27.55</v>
      </c>
    </row>
    <row r="27">
      <c r="A27" s="4" t="inlineStr">
        <is>
          <t>Awards Granted (in shares)</t>
        </is>
      </c>
      <c r="B27" s="6" t="n">
        <v>66272</v>
      </c>
    </row>
    <row r="28">
      <c r="A28" s="4" t="inlineStr">
        <is>
          <t>Performance Target Achievement Award Adjustment (in shares)</t>
        </is>
      </c>
      <c r="B28" s="6" t="n">
        <v>-17863</v>
      </c>
    </row>
    <row r="29">
      <c r="A29" s="4" t="inlineStr">
        <is>
          <t>Awards Forfeited to Date (in shares)</t>
        </is>
      </c>
      <c r="B29" s="6" t="n">
        <v>-15235</v>
      </c>
    </row>
    <row r="30">
      <c r="A30" s="4" t="inlineStr">
        <is>
          <t>Expected compensation cost</t>
        </is>
      </c>
      <c r="B30" s="10" t="n">
        <v>0.9</v>
      </c>
    </row>
    <row r="31">
      <c r="A31" s="4" t="inlineStr">
        <is>
          <t>Performance target achievement percentage</t>
        </is>
      </c>
      <c r="B31" s="4" t="inlineStr">
        <is>
          <t>65.00%</t>
        </is>
      </c>
    </row>
    <row r="32">
      <c r="A32" s="4" t="inlineStr">
        <is>
          <t>Share price (in dollars per share)</t>
        </is>
      </c>
      <c r="B32" s="7" t="n">
        <v>27.55</v>
      </c>
    </row>
    <row r="33">
      <c r="A33" s="4" t="inlineStr">
        <is>
          <t>5/10/2018 | RSUs</t>
        </is>
      </c>
    </row>
    <row r="34">
      <c r="A34" s="3" t="inlineStr">
        <is>
          <t>Share-based Compensation Arrangement by Share-based Payment Award [Line Items]</t>
        </is>
      </c>
    </row>
    <row r="35">
      <c r="A35" s="4" t="inlineStr">
        <is>
          <t>Grant date fair value per award (in dollars per share)</t>
        </is>
      </c>
      <c r="B35" s="7" t="n">
        <v>21.54</v>
      </c>
    </row>
    <row r="36">
      <c r="A36" s="4" t="inlineStr">
        <is>
          <t>Awards Granted (in shares)</t>
        </is>
      </c>
      <c r="B36" s="6" t="n">
        <v>8358</v>
      </c>
    </row>
    <row r="37">
      <c r="A37" s="4" t="inlineStr">
        <is>
          <t>Performance Target Achievement Award Adjustment (in shares)</t>
        </is>
      </c>
      <c r="B37" s="6" t="n">
        <v>0</v>
      </c>
    </row>
    <row r="38">
      <c r="A38" s="4" t="inlineStr">
        <is>
          <t>Awards Forfeited to Date (in shares)</t>
        </is>
      </c>
      <c r="B38" s="6" t="n">
        <v>0</v>
      </c>
    </row>
    <row r="39">
      <c r="A39" s="4" t="inlineStr">
        <is>
          <t>1/7/2019 | RSUs</t>
        </is>
      </c>
    </row>
    <row r="40">
      <c r="A40" s="3" t="inlineStr">
        <is>
          <t>Share-based Compensation Arrangement by Share-based Payment Award [Line Items]</t>
        </is>
      </c>
    </row>
    <row r="41">
      <c r="A41" s="4" t="inlineStr">
        <is>
          <t>Grant date fair value per award (in dollars per share)</t>
        </is>
      </c>
      <c r="B41" s="7" t="n">
        <v>16.47</v>
      </c>
    </row>
    <row r="42">
      <c r="A42" s="4" t="inlineStr">
        <is>
          <t>Awards Granted (in shares)</t>
        </is>
      </c>
      <c r="B42" s="6" t="n">
        <v>414620</v>
      </c>
    </row>
    <row r="43">
      <c r="A43" s="4" t="inlineStr">
        <is>
          <t>Performance Target Achievement Award Adjustment (in shares)</t>
        </is>
      </c>
      <c r="B43" s="6" t="n">
        <v>39620</v>
      </c>
    </row>
    <row r="44">
      <c r="A44" s="4" t="inlineStr">
        <is>
          <t>Awards Forfeited to Date (in shares)</t>
        </is>
      </c>
      <c r="B44" s="6" t="n">
        <v>-198103</v>
      </c>
    </row>
    <row r="45">
      <c r="A45" s="4" t="inlineStr">
        <is>
          <t>Expected compensation cost</t>
        </is>
      </c>
      <c r="B45" s="10" t="n">
        <v>4.9</v>
      </c>
    </row>
    <row r="46">
      <c r="A46" s="4" t="inlineStr">
        <is>
          <t>Performance target achievement percentage</t>
        </is>
      </c>
      <c r="B46" s="4" t="inlineStr">
        <is>
          <t>112.50%</t>
        </is>
      </c>
    </row>
    <row r="47">
      <c r="A47" s="4" t="inlineStr">
        <is>
          <t>Share price (in dollars per share)</t>
        </is>
      </c>
      <c r="J47" s="7" t="n">
        <v>16.47</v>
      </c>
    </row>
    <row r="48">
      <c r="A48" s="4" t="inlineStr">
        <is>
          <t>1/7/2019 | RSUs</t>
        </is>
      </c>
    </row>
    <row r="49">
      <c r="A49" s="3" t="inlineStr">
        <is>
          <t>Share-based Compensation Arrangement by Share-based Payment Award [Line Items]</t>
        </is>
      </c>
    </row>
    <row r="50">
      <c r="A50" s="4" t="inlineStr">
        <is>
          <t>Grant date fair value per award (in dollars per share)</t>
        </is>
      </c>
      <c r="B50" s="7" t="n">
        <v>16.47</v>
      </c>
    </row>
    <row r="51">
      <c r="A51" s="4" t="inlineStr">
        <is>
          <t>Milestone Date Fair Value per Award (in dollars per share)</t>
        </is>
      </c>
      <c r="B51" s="7" t="n">
        <v>27.55</v>
      </c>
    </row>
    <row r="52">
      <c r="A52" s="4" t="inlineStr">
        <is>
          <t>Awards Granted (in shares)</t>
        </is>
      </c>
      <c r="B52" s="6" t="n">
        <v>109654</v>
      </c>
    </row>
    <row r="53">
      <c r="A53" s="4" t="inlineStr">
        <is>
          <t>Performance Target Achievement Award Adjustment (in shares)</t>
        </is>
      </c>
      <c r="B53" s="6" t="n">
        <v>13705</v>
      </c>
    </row>
    <row r="54">
      <c r="A54" s="4" t="inlineStr">
        <is>
          <t>Awards Forfeited to Date (in shares)</t>
        </is>
      </c>
      <c r="B54" s="6" t="n">
        <v>0</v>
      </c>
    </row>
    <row r="55">
      <c r="A55" s="4" t="inlineStr">
        <is>
          <t>Expected compensation cost</t>
        </is>
      </c>
      <c r="B55" s="10" t="n">
        <v>3.5</v>
      </c>
    </row>
    <row r="56">
      <c r="A56" s="4" t="inlineStr">
        <is>
          <t>Performance target achievement percentage</t>
        </is>
      </c>
      <c r="B56" s="4" t="inlineStr">
        <is>
          <t>112.50%</t>
        </is>
      </c>
    </row>
    <row r="57">
      <c r="A57" s="4" t="inlineStr">
        <is>
          <t>Share price (in dollars per share)</t>
        </is>
      </c>
      <c r="B57" s="7" t="n">
        <v>27.55</v>
      </c>
    </row>
    <row r="58">
      <c r="A58" s="4" t="inlineStr">
        <is>
          <t>5/24/2019 | RSUs</t>
        </is>
      </c>
    </row>
    <row r="59">
      <c r="A59" s="3" t="inlineStr">
        <is>
          <t>Share-based Compensation Arrangement by Share-based Payment Award [Line Items]</t>
        </is>
      </c>
    </row>
    <row r="60">
      <c r="A60" s="4" t="inlineStr">
        <is>
          <t>Grant date fair value per award (in dollars per share)</t>
        </is>
      </c>
      <c r="B60" s="7" t="n">
        <v>27.86</v>
      </c>
    </row>
    <row r="61">
      <c r="A61" s="4" t="inlineStr">
        <is>
          <t>Awards Granted (in shares)</t>
        </is>
      </c>
      <c r="B61" s="6" t="n">
        <v>11170</v>
      </c>
    </row>
    <row r="62">
      <c r="A62" s="4" t="inlineStr">
        <is>
          <t>Performance Target Achievement Award Adjustment (in shares)</t>
        </is>
      </c>
      <c r="B62" s="6" t="n">
        <v>0</v>
      </c>
    </row>
    <row r="63">
      <c r="A63" s="4" t="inlineStr">
        <is>
          <t>Awards Forfeited to Date (in shares)</t>
        </is>
      </c>
      <c r="B63" s="6" t="n">
        <v>0</v>
      </c>
    </row>
    <row r="64">
      <c r="A64" s="4" t="inlineStr">
        <is>
          <t>1/8/2020 | RSUs</t>
        </is>
      </c>
    </row>
    <row r="65">
      <c r="A65" s="3" t="inlineStr">
        <is>
          <t>Share-based Compensation Arrangement by Share-based Payment Award [Line Items]</t>
        </is>
      </c>
    </row>
    <row r="66">
      <c r="A66" s="4" t="inlineStr">
        <is>
          <t>Grant date fair value per award (in dollars per share)</t>
        </is>
      </c>
      <c r="B66" s="7" t="n">
        <v>30.94</v>
      </c>
    </row>
    <row r="67">
      <c r="A67" s="4" t="inlineStr">
        <is>
          <t>Awards Granted (in shares)</t>
        </is>
      </c>
      <c r="B67" s="6" t="n">
        <v>195149</v>
      </c>
    </row>
    <row r="68">
      <c r="A68" s="4" t="inlineStr">
        <is>
          <t>Performance Target Achievement Award Adjustment (in shares)</t>
        </is>
      </c>
      <c r="B68" s="6" t="n">
        <v>115676</v>
      </c>
    </row>
    <row r="69">
      <c r="A69" s="4" t="inlineStr">
        <is>
          <t>Awards Forfeited to Date (in shares)</t>
        </is>
      </c>
      <c r="B69" s="6" t="n">
        <v>-66930</v>
      </c>
    </row>
    <row r="70">
      <c r="A70" s="4" t="inlineStr">
        <is>
          <t>Expected compensation cost</t>
        </is>
      </c>
      <c r="B70" s="10" t="n">
        <v>2.7</v>
      </c>
    </row>
    <row r="71">
      <c r="A71" s="4" t="inlineStr">
        <is>
          <t>Performance target achievement percentage</t>
        </is>
      </c>
      <c r="B71" s="4" t="inlineStr">
        <is>
          <t>159.00%</t>
        </is>
      </c>
    </row>
    <row r="72">
      <c r="A72" s="4" t="inlineStr">
        <is>
          <t>Share price (in dollars per share)</t>
        </is>
      </c>
      <c r="I72" s="7" t="n">
        <v>30.94</v>
      </c>
    </row>
    <row r="73">
      <c r="A73" s="4" t="inlineStr">
        <is>
          <t>1/8/2020 | RSUs</t>
        </is>
      </c>
    </row>
    <row r="74">
      <c r="A74" s="3" t="inlineStr">
        <is>
          <t>Share-based Compensation Arrangement by Share-based Payment Award [Line Items]</t>
        </is>
      </c>
    </row>
    <row r="75">
      <c r="A75" s="4" t="inlineStr">
        <is>
          <t>Grant date fair value per award (in dollars per share)</t>
        </is>
      </c>
      <c r="B75" s="7" t="n">
        <v>30.94</v>
      </c>
    </row>
    <row r="76">
      <c r="A76" s="4" t="inlineStr">
        <is>
          <t>Milestone Date Fair Value per Award (in dollars per share)</t>
        </is>
      </c>
      <c r="B76" s="7" t="n">
        <v>27.55</v>
      </c>
    </row>
    <row r="77">
      <c r="A77" s="4" t="inlineStr">
        <is>
          <t>Awards Granted (in shares)</t>
        </is>
      </c>
      <c r="B77" s="6" t="n">
        <v>121310</v>
      </c>
    </row>
    <row r="78">
      <c r="A78" s="4" t="inlineStr">
        <is>
          <t>Performance Target Achievement Award Adjustment (in shares)</t>
        </is>
      </c>
      <c r="B78" s="6" t="n">
        <v>71573</v>
      </c>
    </row>
    <row r="79">
      <c r="A79" s="4" t="inlineStr">
        <is>
          <t>Awards Forfeited to Date (in shares)</t>
        </is>
      </c>
      <c r="B79" s="6" t="n">
        <v>0</v>
      </c>
    </row>
    <row r="80">
      <c r="A80" s="4" t="inlineStr">
        <is>
          <t>Expected compensation cost</t>
        </is>
      </c>
      <c r="B80" s="10" t="n">
        <v>5.5</v>
      </c>
    </row>
    <row r="81">
      <c r="A81" s="4" t="inlineStr">
        <is>
          <t>Performance target achievement percentage</t>
        </is>
      </c>
      <c r="B81" s="4" t="inlineStr">
        <is>
          <t>159.00%</t>
        </is>
      </c>
    </row>
    <row r="82">
      <c r="A82" s="4" t="inlineStr">
        <is>
          <t>Share price (in dollars per share)</t>
        </is>
      </c>
      <c r="B82" s="7" t="n">
        <v>27.55</v>
      </c>
    </row>
    <row r="83">
      <c r="A83" s="4" t="inlineStr">
        <is>
          <t>4/29/2020 | RSUs</t>
        </is>
      </c>
    </row>
    <row r="84">
      <c r="A84" s="3" t="inlineStr">
        <is>
          <t>Share-based Compensation Arrangement by Share-based Payment Award [Line Items]</t>
        </is>
      </c>
    </row>
    <row r="85">
      <c r="A85" s="4" t="inlineStr">
        <is>
          <t>Grant date fair value per award (in dollars per share)</t>
        </is>
      </c>
      <c r="B85" s="7" t="n">
        <v>22.01</v>
      </c>
    </row>
    <row r="86">
      <c r="A86" s="4" t="inlineStr">
        <is>
          <t>Awards Granted (in shares)</t>
        </is>
      </c>
      <c r="B86" s="6" t="n">
        <v>13630</v>
      </c>
    </row>
    <row r="87">
      <c r="A87" s="4" t="inlineStr">
        <is>
          <t>Performance Target Achievement Award Adjustment (in shares)</t>
        </is>
      </c>
      <c r="B87" s="6" t="n">
        <v>0</v>
      </c>
    </row>
    <row r="88">
      <c r="A88" s="4" t="inlineStr">
        <is>
          <t>Awards Forfeited to Date (in shares)</t>
        </is>
      </c>
      <c r="B88" s="6" t="n">
        <v>0</v>
      </c>
    </row>
    <row r="89">
      <c r="A89" s="4" t="inlineStr">
        <is>
          <t>1/8/2021 | RSUs</t>
        </is>
      </c>
    </row>
    <row r="90">
      <c r="A90" s="3" t="inlineStr">
        <is>
          <t>Share-based Compensation Arrangement by Share-based Payment Award [Line Items]</t>
        </is>
      </c>
    </row>
    <row r="91">
      <c r="A91" s="4" t="inlineStr">
        <is>
          <t>Grant date fair value per award (in dollars per share)</t>
        </is>
      </c>
      <c r="B91" s="7" t="n">
        <v>19.73</v>
      </c>
    </row>
    <row r="92">
      <c r="A92" s="4" t="inlineStr">
        <is>
          <t>Awards Granted (in shares)</t>
        </is>
      </c>
      <c r="B92" s="6" t="n">
        <v>95000</v>
      </c>
    </row>
    <row r="93">
      <c r="A93" s="4" t="inlineStr">
        <is>
          <t>Performance Target Achievement Award Adjustment (in shares)</t>
        </is>
      </c>
      <c r="B93" s="6" t="n">
        <v>0</v>
      </c>
    </row>
    <row r="94">
      <c r="A94" s="4" t="inlineStr">
        <is>
          <t>Awards Forfeited to Date (in shares)</t>
        </is>
      </c>
      <c r="B94" s="6" t="n">
        <v>0</v>
      </c>
    </row>
    <row r="95">
      <c r="A95" s="4" t="inlineStr">
        <is>
          <t>Expected compensation cost</t>
        </is>
      </c>
      <c r="B95" s="10" t="n">
        <v>1.9</v>
      </c>
    </row>
    <row r="96">
      <c r="A96" s="4" t="inlineStr">
        <is>
          <t>Share price (in dollars per share)</t>
        </is>
      </c>
      <c r="I96" s="7" t="n">
        <v>19.73</v>
      </c>
    </row>
    <row r="97">
      <c r="A97" s="4" t="inlineStr">
        <is>
          <t>1/8/2021 | RSUs</t>
        </is>
      </c>
    </row>
    <row r="98">
      <c r="A98" s="3" t="inlineStr">
        <is>
          <t>Share-based Compensation Arrangement by Share-based Payment Award [Line Items]</t>
        </is>
      </c>
    </row>
    <row r="99">
      <c r="A99" s="4" t="inlineStr">
        <is>
          <t>Grant date fair value per award (in dollars per share)</t>
        </is>
      </c>
      <c r="B99" s="7" t="n">
        <v>19.73</v>
      </c>
    </row>
    <row r="100">
      <c r="A100" s="4" t="inlineStr">
        <is>
          <t>Milestone Date Fair Value per Award (in dollars per share)</t>
        </is>
      </c>
      <c r="B100" s="7" t="n">
        <v>27.55</v>
      </c>
    </row>
    <row r="101">
      <c r="A101" s="4" t="inlineStr">
        <is>
          <t>Awards Granted (in shares)</t>
        </is>
      </c>
      <c r="B101" s="6" t="n">
        <v>50000</v>
      </c>
    </row>
    <row r="102">
      <c r="A102" s="4" t="inlineStr">
        <is>
          <t>Performance Target Achievement Award Adjustment (in shares)</t>
        </is>
      </c>
      <c r="B102" s="6" t="n">
        <v>0</v>
      </c>
    </row>
    <row r="103">
      <c r="A103" s="4" t="inlineStr">
        <is>
          <t>Awards Forfeited to Date (in shares)</t>
        </is>
      </c>
      <c r="B103" s="6" t="n">
        <v>0</v>
      </c>
    </row>
    <row r="104">
      <c r="A104" s="4" t="inlineStr">
        <is>
          <t>Expected compensation cost</t>
        </is>
      </c>
      <c r="B104" s="10" t="n">
        <v>1.4</v>
      </c>
    </row>
    <row r="105">
      <c r="A105" s="4" t="inlineStr">
        <is>
          <t>Share price (in dollars per share)</t>
        </is>
      </c>
      <c r="C105" s="7" t="n">
        <v>27.55</v>
      </c>
    </row>
    <row r="106">
      <c r="A106" s="4" t="inlineStr">
        <is>
          <t>1/8/2021 | RSUs</t>
        </is>
      </c>
    </row>
    <row r="107">
      <c r="A107" s="3" t="inlineStr">
        <is>
          <t>Share-based Compensation Arrangement by Share-based Payment Award [Line Items]</t>
        </is>
      </c>
    </row>
    <row r="108">
      <c r="A108" s="4" t="inlineStr">
        <is>
          <t>Grant date fair value per award (in dollars per share)</t>
        </is>
      </c>
      <c r="B108" s="7" t="n">
        <v>19.73</v>
      </c>
    </row>
    <row r="109">
      <c r="A109" s="4" t="inlineStr">
        <is>
          <t>Awards Granted (in shares)</t>
        </is>
      </c>
      <c r="B109" s="6" t="n">
        <v>300000</v>
      </c>
    </row>
    <row r="110">
      <c r="A110" s="4" t="inlineStr">
        <is>
          <t>Performance Target Achievement Award Adjustment (in shares)</t>
        </is>
      </c>
      <c r="B110" s="6" t="n">
        <v>0</v>
      </c>
    </row>
    <row r="111">
      <c r="A111" s="4" t="inlineStr">
        <is>
          <t>Awards Forfeited to Date (in shares)</t>
        </is>
      </c>
      <c r="B111" s="6" t="n">
        <v>0</v>
      </c>
    </row>
    <row r="112">
      <c r="A112" s="4" t="inlineStr">
        <is>
          <t>Expected compensation cost</t>
        </is>
      </c>
      <c r="B112" s="10" t="n">
        <v>5.9</v>
      </c>
    </row>
    <row r="113">
      <c r="A113" s="4" t="inlineStr">
        <is>
          <t>Performance target achievement percentage</t>
        </is>
      </c>
      <c r="B113" s="4" t="inlineStr">
        <is>
          <t>100.00%</t>
        </is>
      </c>
    </row>
    <row r="114">
      <c r="A114" s="4" t="inlineStr">
        <is>
          <t>Share price (in dollars per share)</t>
        </is>
      </c>
      <c r="H114" s="7" t="n">
        <v>19.73</v>
      </c>
    </row>
    <row r="115">
      <c r="A115" s="4" t="inlineStr">
        <is>
          <t>1/8/2021 | RSUs</t>
        </is>
      </c>
    </row>
    <row r="116">
      <c r="A116" s="3" t="inlineStr">
        <is>
          <t>Share-based Compensation Arrangement by Share-based Payment Award [Line Items]</t>
        </is>
      </c>
    </row>
    <row r="117">
      <c r="A117" s="4" t="inlineStr">
        <is>
          <t>Grant date fair value per award (in dollars per share)</t>
        </is>
      </c>
      <c r="B117" s="7" t="n">
        <v>19.73</v>
      </c>
    </row>
    <row r="118">
      <c r="A118" s="4" t="inlineStr">
        <is>
          <t>Awards Granted (in shares)</t>
        </is>
      </c>
      <c r="B118" s="6" t="n">
        <v>100000</v>
      </c>
    </row>
    <row r="119">
      <c r="A119" s="4" t="inlineStr">
        <is>
          <t>Performance Target Achievement Award Adjustment (in shares)</t>
        </is>
      </c>
      <c r="B119" s="6" t="n">
        <v>0</v>
      </c>
    </row>
    <row r="120">
      <c r="A120" s="4" t="inlineStr">
        <is>
          <t>Awards Forfeited to Date (in shares)</t>
        </is>
      </c>
      <c r="B120" s="6" t="n">
        <v>0</v>
      </c>
    </row>
    <row r="121">
      <c r="A121" s="4" t="inlineStr">
        <is>
          <t>Expected compensation cost</t>
        </is>
      </c>
      <c r="B121" s="10" t="n">
        <v>2.9</v>
      </c>
    </row>
    <row r="122">
      <c r="A122" s="4" t="inlineStr">
        <is>
          <t>Performance target achievement percentage</t>
        </is>
      </c>
      <c r="B122" s="4" t="inlineStr">
        <is>
          <t>100.00%</t>
        </is>
      </c>
    </row>
    <row r="123">
      <c r="A123" s="4" t="inlineStr">
        <is>
          <t>Share price (in dollars per share)</t>
        </is>
      </c>
      <c r="B123" s="7" t="n">
        <v>27.55</v>
      </c>
    </row>
    <row r="124">
      <c r="A124" s="4" t="inlineStr">
        <is>
          <t>2/10/2021 | RSUs</t>
        </is>
      </c>
    </row>
    <row r="125">
      <c r="A125" s="3" t="inlineStr">
        <is>
          <t>Share-based Compensation Arrangement by Share-based Payment Award [Line Items]</t>
        </is>
      </c>
    </row>
    <row r="126">
      <c r="A126" s="4" t="inlineStr">
        <is>
          <t>Grant date fair value per award (in dollars per share)</t>
        </is>
      </c>
      <c r="B126" s="7" t="n">
        <v>22.96</v>
      </c>
    </row>
    <row r="127">
      <c r="A127" s="4" t="inlineStr">
        <is>
          <t>Awards Granted (in shares)</t>
        </is>
      </c>
      <c r="B127" s="6" t="n">
        <v>307986</v>
      </c>
    </row>
    <row r="128">
      <c r="A128" s="4" t="inlineStr">
        <is>
          <t>Performance Target Achievement Award Adjustment (in shares)</t>
        </is>
      </c>
      <c r="B128" s="6" t="n">
        <v>0</v>
      </c>
    </row>
    <row r="129">
      <c r="A129" s="4" t="inlineStr">
        <is>
          <t>Awards Forfeited to Date (in shares)</t>
        </is>
      </c>
      <c r="B129" s="6" t="n">
        <v>-35558</v>
      </c>
    </row>
    <row r="130">
      <c r="A130" s="4" t="inlineStr">
        <is>
          <t>Expected compensation cost</t>
        </is>
      </c>
      <c r="B130" s="10" t="n">
        <v>7.1</v>
      </c>
    </row>
    <row r="131">
      <c r="A131" s="4" t="inlineStr">
        <is>
          <t>Performance target achievement percentage</t>
        </is>
      </c>
      <c r="B131" s="4" t="inlineStr">
        <is>
          <t>100.00%</t>
        </is>
      </c>
    </row>
    <row r="132">
      <c r="A132" s="4" t="inlineStr">
        <is>
          <t>Share price (in dollars per share)</t>
        </is>
      </c>
      <c r="G132" s="7" t="n">
        <v>22.96</v>
      </c>
    </row>
    <row r="133">
      <c r="A133" s="4" t="inlineStr">
        <is>
          <t>2/10/2021 | RSUs</t>
        </is>
      </c>
    </row>
    <row r="134">
      <c r="A134" s="3" t="inlineStr">
        <is>
          <t>Share-based Compensation Arrangement by Share-based Payment Award [Line Items]</t>
        </is>
      </c>
    </row>
    <row r="135">
      <c r="A135" s="4" t="inlineStr">
        <is>
          <t>Grant date fair value per award (in dollars per share)</t>
        </is>
      </c>
      <c r="B135" s="7" t="n">
        <v>22.96</v>
      </c>
    </row>
    <row r="136">
      <c r="A136" s="4" t="inlineStr">
        <is>
          <t>Milestone Date Fair Value per Award (in dollars per share)</t>
        </is>
      </c>
      <c r="B136" s="7" t="n">
        <v>27.55</v>
      </c>
    </row>
    <row r="137">
      <c r="A137" s="4" t="inlineStr">
        <is>
          <t>Awards Granted (in shares)</t>
        </is>
      </c>
      <c r="B137" s="6" t="n">
        <v>208117</v>
      </c>
    </row>
    <row r="138">
      <c r="A138" s="4" t="inlineStr">
        <is>
          <t>Performance Target Achievement Award Adjustment (in shares)</t>
        </is>
      </c>
      <c r="B138" s="6" t="n">
        <v>0</v>
      </c>
    </row>
    <row r="139">
      <c r="A139" s="4" t="inlineStr">
        <is>
          <t>Awards Forfeited to Date (in shares)</t>
        </is>
      </c>
      <c r="B139" s="6" t="n">
        <v>0</v>
      </c>
    </row>
    <row r="140">
      <c r="A140" s="4" t="inlineStr">
        <is>
          <t>Expected compensation cost</t>
        </is>
      </c>
      <c r="B140" s="10" t="n">
        <v>7.1</v>
      </c>
    </row>
    <row r="141">
      <c r="A141" s="4" t="inlineStr">
        <is>
          <t>Performance target achievement percentage</t>
        </is>
      </c>
      <c r="B141" s="4" t="inlineStr">
        <is>
          <t>100.00%</t>
        </is>
      </c>
    </row>
    <row r="142">
      <c r="A142" s="4" t="inlineStr">
        <is>
          <t>3/15/2021 | RSUs</t>
        </is>
      </c>
    </row>
    <row r="143">
      <c r="A143" s="3" t="inlineStr">
        <is>
          <t>Share-based Compensation Arrangement by Share-based Payment Award [Line Items]</t>
        </is>
      </c>
    </row>
    <row r="144">
      <c r="A144" s="4" t="inlineStr">
        <is>
          <t>Grant date fair value per award (in dollars per share)</t>
        </is>
      </c>
      <c r="B144" s="7" t="n">
        <v>25.45</v>
      </c>
    </row>
    <row r="145">
      <c r="A145" s="4" t="inlineStr">
        <is>
          <t>Awards Granted (in shares)</t>
        </is>
      </c>
      <c r="B145" s="6" t="n">
        <v>27350</v>
      </c>
    </row>
    <row r="146">
      <c r="A146" s="4" t="inlineStr">
        <is>
          <t>Performance Target Achievement Award Adjustment (in shares)</t>
        </is>
      </c>
      <c r="B146" s="6" t="n">
        <v>0</v>
      </c>
    </row>
    <row r="147">
      <c r="A147" s="4" t="inlineStr">
        <is>
          <t>Awards Forfeited to Date (in shares)</t>
        </is>
      </c>
      <c r="B147" s="6" t="n">
        <v>0</v>
      </c>
    </row>
    <row r="148">
      <c r="A148" s="4" t="inlineStr">
        <is>
          <t>Expected compensation cost</t>
        </is>
      </c>
      <c r="B148" s="10" t="n">
        <v>0.7</v>
      </c>
    </row>
    <row r="149">
      <c r="A149" s="4" t="inlineStr">
        <is>
          <t>Performance target achievement percentage</t>
        </is>
      </c>
      <c r="B149" s="4" t="inlineStr">
        <is>
          <t>100.00%</t>
        </is>
      </c>
    </row>
    <row r="150">
      <c r="A150" s="4" t="inlineStr">
        <is>
          <t>Share price (in dollars per share)</t>
        </is>
      </c>
      <c r="F150" s="7" t="n">
        <v>25.45</v>
      </c>
    </row>
    <row r="151">
      <c r="A151" s="4" t="inlineStr">
        <is>
          <t>4/28/2021 | RSUs</t>
        </is>
      </c>
    </row>
    <row r="152">
      <c r="A152" s="3" t="inlineStr">
        <is>
          <t>Share-based Compensation Arrangement by Share-based Payment Award [Line Items]</t>
        </is>
      </c>
    </row>
    <row r="153">
      <c r="A153" s="4" t="inlineStr">
        <is>
          <t>Grant date fair value per award (in dollars per share)</t>
        </is>
      </c>
      <c r="B153" s="7" t="n">
        <v>24.69</v>
      </c>
    </row>
    <row r="154">
      <c r="A154" s="4" t="inlineStr">
        <is>
          <t>Awards Granted (in shares)</t>
        </is>
      </c>
      <c r="B154" s="6" t="n">
        <v>14586</v>
      </c>
    </row>
    <row r="155">
      <c r="A155" s="4" t="inlineStr">
        <is>
          <t>Performance Target Achievement Award Adjustment (in shares)</t>
        </is>
      </c>
      <c r="B155" s="6" t="n">
        <v>0</v>
      </c>
    </row>
    <row r="156">
      <c r="A156" s="4" t="inlineStr">
        <is>
          <t>Awards Forfeited to Date (in shares)</t>
        </is>
      </c>
      <c r="B156" s="6" t="n">
        <v>0</v>
      </c>
    </row>
    <row r="157">
      <c r="A157" s="4" t="inlineStr">
        <is>
          <t>May 3, 2021 | RSUs</t>
        </is>
      </c>
    </row>
    <row r="158">
      <c r="A158" s="3" t="inlineStr">
        <is>
          <t>Share-based Compensation Arrangement by Share-based Payment Award [Line Items]</t>
        </is>
      </c>
    </row>
    <row r="159">
      <c r="A159" s="4" t="inlineStr">
        <is>
          <t>Grant date fair value per award (in dollars per share)</t>
        </is>
      </c>
      <c r="B159" s="7" t="n">
        <v>23.81</v>
      </c>
    </row>
    <row r="160">
      <c r="A160" s="4" t="inlineStr">
        <is>
          <t>Awards Granted (in shares)</t>
        </is>
      </c>
      <c r="B160" s="6" t="n">
        <v>31500</v>
      </c>
    </row>
    <row r="161">
      <c r="A161" s="4" t="inlineStr">
        <is>
          <t>Performance Target Achievement Award Adjustment (in shares)</t>
        </is>
      </c>
      <c r="B161" s="6" t="n">
        <v>0</v>
      </c>
    </row>
    <row r="162">
      <c r="A162" s="4" t="inlineStr">
        <is>
          <t>Awards Forfeited to Date (in shares)</t>
        </is>
      </c>
      <c r="B162" s="6" t="n">
        <v>0</v>
      </c>
    </row>
    <row r="163">
      <c r="A163" s="4" t="inlineStr">
        <is>
          <t>Expected compensation cost</t>
        </is>
      </c>
      <c r="B163" s="10" t="n">
        <v>0.8</v>
      </c>
    </row>
    <row r="164">
      <c r="A164" s="4" t="inlineStr">
        <is>
          <t>Share price (in dollars per share)</t>
        </is>
      </c>
      <c r="E164" s="7" t="n">
        <v>23.81</v>
      </c>
    </row>
    <row r="165">
      <c r="A165" s="4" t="inlineStr">
        <is>
          <t>8/16/2021 | RSUs</t>
        </is>
      </c>
    </row>
    <row r="166">
      <c r="A166" s="3" t="inlineStr">
        <is>
          <t>Share-based Compensation Arrangement by Share-based Payment Award [Line Items]</t>
        </is>
      </c>
    </row>
    <row r="167">
      <c r="A167" s="4" t="inlineStr">
        <is>
          <t>Grant date fair value per award (in dollars per share)</t>
        </is>
      </c>
      <c r="B167" s="7" t="n">
        <v>27.46</v>
      </c>
    </row>
    <row r="168">
      <c r="A168" s="4" t="inlineStr">
        <is>
          <t>Awards Granted (in shares)</t>
        </is>
      </c>
      <c r="B168" s="6" t="n">
        <v>5470</v>
      </c>
    </row>
    <row r="169">
      <c r="A169" s="4" t="inlineStr">
        <is>
          <t>Performance Target Achievement Award Adjustment (in shares)</t>
        </is>
      </c>
      <c r="B169" s="6" t="n">
        <v>0</v>
      </c>
    </row>
    <row r="170">
      <c r="A170" s="4" t="inlineStr">
        <is>
          <t>Awards Forfeited to Date (in shares)</t>
        </is>
      </c>
      <c r="B170" s="6" t="n">
        <v>0</v>
      </c>
    </row>
    <row r="171">
      <c r="A171" s="4" t="inlineStr">
        <is>
          <t>Expected compensation cost</t>
        </is>
      </c>
      <c r="B171" s="10" t="n">
        <v>0.2</v>
      </c>
    </row>
    <row r="172">
      <c r="A172" s="4" t="inlineStr">
        <is>
          <t>Performance target achievement percentage</t>
        </is>
      </c>
      <c r="B172" s="4" t="inlineStr">
        <is>
          <t>100.0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 Schedule of Compensation Cost and Income Tax Benefit (Details) - USD ($) $ in Thousands</t>
        </is>
      </c>
      <c r="B1" s="2" t="inlineStr">
        <is>
          <t>12 Months Ended</t>
        </is>
      </c>
    </row>
    <row r="2">
      <c r="B2" s="2" t="inlineStr">
        <is>
          <t>Dec. 26, 2021</t>
        </is>
      </c>
      <c r="C2" s="2" t="inlineStr">
        <is>
          <t>Dec. 27, 2020</t>
        </is>
      </c>
      <c r="D2" s="2" t="inlineStr">
        <is>
          <t>Dec. 29, 2019</t>
        </is>
      </c>
    </row>
    <row r="3">
      <c r="A3" s="4" t="inlineStr">
        <is>
          <t>Equity-Based RSU</t>
        </is>
      </c>
    </row>
    <row r="4">
      <c r="A4" s="3" t="inlineStr">
        <is>
          <t>Share-based Compensation Arrangement by Share-based Payment Award [Line Items]</t>
        </is>
      </c>
    </row>
    <row r="5">
      <c r="A5" s="4" t="inlineStr">
        <is>
          <t>Total cost</t>
        </is>
      </c>
      <c r="B5" s="5" t="n">
        <v>10629</v>
      </c>
      <c r="C5" s="5" t="n">
        <v>2776</v>
      </c>
      <c r="D5" s="5" t="n">
        <v>10132</v>
      </c>
    </row>
    <row r="6">
      <c r="A6" s="4" t="inlineStr">
        <is>
          <t>Income tax benefit</t>
        </is>
      </c>
      <c r="B6" s="6" t="n">
        <v>2587</v>
      </c>
      <c r="C6" s="6" t="n">
        <v>676</v>
      </c>
      <c r="D6" s="6" t="n">
        <v>2466</v>
      </c>
    </row>
    <row r="7">
      <c r="A7" s="4" t="inlineStr">
        <is>
          <t>Net cost</t>
        </is>
      </c>
      <c r="B7" s="6" t="n">
        <v>8042</v>
      </c>
      <c r="C7" s="6" t="n">
        <v>2100</v>
      </c>
      <c r="D7" s="6" t="n">
        <v>7666</v>
      </c>
    </row>
    <row r="8">
      <c r="A8" s="4" t="inlineStr">
        <is>
          <t>Equity-Based RSU | Cost of sales</t>
        </is>
      </c>
    </row>
    <row r="9">
      <c r="A9" s="3" t="inlineStr">
        <is>
          <t>Share-based Compensation Arrangement by Share-based Payment Award [Line Items]</t>
        </is>
      </c>
    </row>
    <row r="10">
      <c r="A10" s="4" t="inlineStr">
        <is>
          <t>Total cost</t>
        </is>
      </c>
      <c r="B10" s="6" t="n">
        <v>3209</v>
      </c>
      <c r="C10" s="6" t="n">
        <v>838</v>
      </c>
      <c r="D10" s="6" t="n">
        <v>461</v>
      </c>
    </row>
    <row r="11">
      <c r="A11" s="4" t="inlineStr">
        <is>
          <t>Equity-Based RSU | Selling, general and administrative expenses</t>
        </is>
      </c>
    </row>
    <row r="12">
      <c r="A12" s="3" t="inlineStr">
        <is>
          <t>Share-based Compensation Arrangement by Share-based Payment Award [Line Items]</t>
        </is>
      </c>
    </row>
    <row r="13">
      <c r="A13" s="4" t="inlineStr">
        <is>
          <t>Total cost</t>
        </is>
      </c>
      <c r="B13" s="6" t="n">
        <v>7420</v>
      </c>
      <c r="C13" s="6" t="n">
        <v>1938</v>
      </c>
      <c r="D13" s="6" t="n">
        <v>9671</v>
      </c>
    </row>
    <row r="14">
      <c r="A14" s="4" t="inlineStr">
        <is>
          <t>Liability-Based RSU</t>
        </is>
      </c>
    </row>
    <row r="15">
      <c r="A15" s="3" t="inlineStr">
        <is>
          <t>Share-based Compensation Arrangement by Share-based Payment Award [Line Items]</t>
        </is>
      </c>
    </row>
    <row r="16">
      <c r="A16" s="4" t="inlineStr">
        <is>
          <t>Income tax benefit</t>
        </is>
      </c>
      <c r="B16" s="6" t="n">
        <v>1878</v>
      </c>
      <c r="C16" s="6" t="n">
        <v>263</v>
      </c>
      <c r="D16" s="6" t="n">
        <v>163</v>
      </c>
    </row>
    <row r="17">
      <c r="A17" s="4" t="inlineStr">
        <is>
          <t>Net cost</t>
        </is>
      </c>
      <c r="B17" s="6" t="n">
        <v>5837</v>
      </c>
      <c r="C17" s="6" t="n">
        <v>818</v>
      </c>
      <c r="D17" s="6" t="n">
        <v>508</v>
      </c>
    </row>
    <row r="18">
      <c r="A18" s="4" t="inlineStr">
        <is>
          <t>Liability-Based RSU | Selling, general and administrative expenses</t>
        </is>
      </c>
    </row>
    <row r="19">
      <c r="A19" s="3" t="inlineStr">
        <is>
          <t>Share-based Compensation Arrangement by Share-based Payment Award [Line Items]</t>
        </is>
      </c>
    </row>
    <row r="20">
      <c r="A20" s="4" t="inlineStr">
        <is>
          <t>Total cost</t>
        </is>
      </c>
      <c r="B20" s="5" t="n">
        <v>7715</v>
      </c>
      <c r="C20" s="5" t="n">
        <v>1081</v>
      </c>
      <c r="D20" s="5" t="n">
        <v>67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 Schedule of Restricted Stock Unit Activity (Details) - $ / shares</t>
        </is>
      </c>
      <c r="B1" s="2" t="inlineStr">
        <is>
          <t>12 Months Ended</t>
        </is>
      </c>
    </row>
    <row r="2">
      <c r="B2" s="2" t="inlineStr">
        <is>
          <t>Dec. 26, 2021</t>
        </is>
      </c>
      <c r="C2" s="2" t="inlineStr">
        <is>
          <t>Dec. 27, 2020</t>
        </is>
      </c>
      <c r="D2" s="2" t="inlineStr">
        <is>
          <t>Dec. 29, 2019</t>
        </is>
      </c>
    </row>
    <row r="3">
      <c r="A3" s="4" t="inlineStr">
        <is>
          <t>Equity-Based RSU</t>
        </is>
      </c>
    </row>
    <row r="4">
      <c r="A4" s="3" t="inlineStr">
        <is>
          <t>Number</t>
        </is>
      </c>
    </row>
    <row r="5">
      <c r="A5" s="4" t="inlineStr">
        <is>
          <t>Outstanding at beginning of period (in shares)</t>
        </is>
      </c>
      <c r="B5" s="6" t="n">
        <v>584000</v>
      </c>
      <c r="C5" s="6" t="n">
        <v>926000</v>
      </c>
      <c r="D5" s="6" t="n">
        <v>1069000</v>
      </c>
    </row>
    <row r="6">
      <c r="A6" s="4" t="inlineStr">
        <is>
          <t>Transferred (in shares)</t>
        </is>
      </c>
      <c r="B6" s="6" t="n">
        <v>-8000</v>
      </c>
      <c r="C6" s="6" t="n">
        <v>-200000</v>
      </c>
      <c r="D6" s="6" t="n">
        <v>-36000</v>
      </c>
    </row>
    <row r="7">
      <c r="A7" s="4" t="inlineStr">
        <is>
          <t>Granted (in shares)</t>
        </is>
      </c>
      <c r="B7" s="6" t="n">
        <v>817000</v>
      </c>
      <c r="C7" s="6" t="n">
        <v>249000</v>
      </c>
      <c r="D7" s="6" t="n">
        <v>843000</v>
      </c>
    </row>
    <row r="8">
      <c r="A8" s="4" t="inlineStr">
        <is>
          <t>Vested (in shares)</t>
        </is>
      </c>
      <c r="B8" s="6" t="n">
        <v>153000</v>
      </c>
      <c r="C8" s="6" t="n">
        <v>66000</v>
      </c>
      <c r="D8" s="6" t="n">
        <v>723000</v>
      </c>
    </row>
    <row r="9">
      <c r="A9" s="4" t="inlineStr">
        <is>
          <t>Forfeited (in shares)</t>
        </is>
      </c>
      <c r="B9" s="6" t="n">
        <v>-686000</v>
      </c>
      <c r="C9" s="6" t="n">
        <v>-325000</v>
      </c>
      <c r="D9" s="6" t="n">
        <v>-227000</v>
      </c>
    </row>
    <row r="10">
      <c r="A10" s="4" t="inlineStr">
        <is>
          <t>Outstanding at end of period (in shares)</t>
        </is>
      </c>
      <c r="B10" s="6" t="n">
        <v>554000</v>
      </c>
      <c r="C10" s="6" t="n">
        <v>584000</v>
      </c>
      <c r="D10" s="6" t="n">
        <v>926000</v>
      </c>
    </row>
    <row r="11">
      <c r="A11" s="3" t="inlineStr">
        <is>
          <t>Weighted Average Milestone Date Fair Value</t>
        </is>
      </c>
    </row>
    <row r="12">
      <c r="A12" s="4" t="inlineStr">
        <is>
          <t>Outstanding at beginning of period (in dollars per share)</t>
        </is>
      </c>
      <c r="B12" s="7" t="n">
        <v>22.12</v>
      </c>
      <c r="C12" s="7" t="n">
        <v>24.04</v>
      </c>
      <c r="D12" s="7" t="n">
        <v>22.97</v>
      </c>
    </row>
    <row r="13">
      <c r="A13" s="4" t="inlineStr">
        <is>
          <t>Transferred (in dollars per share)</t>
        </is>
      </c>
      <c r="B13" s="13" t="n">
        <v>23.53</v>
      </c>
      <c r="C13" s="13" t="n">
        <v>26.91</v>
      </c>
      <c r="D13" s="13" t="n">
        <v>24.67</v>
      </c>
    </row>
    <row r="14">
      <c r="A14" s="4" t="inlineStr">
        <is>
          <t>Granted (in dollars per share)</t>
        </is>
      </c>
      <c r="B14" s="13" t="n">
        <v>21.58</v>
      </c>
      <c r="C14" s="13" t="n">
        <v>28.14</v>
      </c>
      <c r="D14" s="13" t="n">
        <v>22.01</v>
      </c>
    </row>
    <row r="15">
      <c r="A15" s="4" t="inlineStr">
        <is>
          <t>Vested (in dollars per share)</t>
        </is>
      </c>
      <c r="B15" s="13" t="n">
        <v>19.48</v>
      </c>
      <c r="C15" s="13" t="n">
        <v>24.93</v>
      </c>
      <c r="D15" s="13" t="n">
        <v>22.08</v>
      </c>
    </row>
    <row r="16">
      <c r="A16" s="4" t="inlineStr">
        <is>
          <t>Forfeited (in dollars per share)</t>
        </is>
      </c>
      <c r="B16" s="13" t="n">
        <v>23.44</v>
      </c>
      <c r="C16" s="13" t="n">
        <v>25.95</v>
      </c>
      <c r="D16" s="13" t="n">
        <v>21.51</v>
      </c>
    </row>
    <row r="17">
      <c r="A17" s="4" t="inlineStr">
        <is>
          <t>Outstanding at end of period (in dollars per share)</t>
        </is>
      </c>
      <c r="B17" s="7" t="n">
        <v>20.4</v>
      </c>
      <c r="C17" s="7" t="n">
        <v>22.12</v>
      </c>
      <c r="D17" s="7" t="n">
        <v>24.04</v>
      </c>
    </row>
    <row r="18">
      <c r="A18" s="4" t="inlineStr">
        <is>
          <t>Liability-Based RSU</t>
        </is>
      </c>
    </row>
    <row r="19">
      <c r="A19" s="3" t="inlineStr">
        <is>
          <t>Number</t>
        </is>
      </c>
    </row>
    <row r="20">
      <c r="A20" s="4" t="inlineStr">
        <is>
          <t>Outstanding at beginning of period (in shares)</t>
        </is>
      </c>
      <c r="B20" s="6" t="n">
        <v>267000</v>
      </c>
      <c r="C20" s="6" t="n">
        <v>143000</v>
      </c>
      <c r="D20" s="6" t="n">
        <v>0</v>
      </c>
    </row>
    <row r="21">
      <c r="A21" s="4" t="inlineStr">
        <is>
          <t>Transferred (in shares)</t>
        </is>
      </c>
      <c r="B21" s="6" t="n">
        <v>8000</v>
      </c>
      <c r="C21" s="6" t="n">
        <v>200000</v>
      </c>
      <c r="D21" s="6" t="n">
        <v>36000</v>
      </c>
    </row>
    <row r="22">
      <c r="A22" s="4" t="inlineStr">
        <is>
          <t>Granted (in shares)</t>
        </is>
      </c>
      <c r="B22" s="6" t="n">
        <v>358000</v>
      </c>
      <c r="C22" s="6" t="n">
        <v>135000</v>
      </c>
      <c r="D22" s="6" t="n">
        <v>110000</v>
      </c>
    </row>
    <row r="23">
      <c r="A23" s="4" t="inlineStr">
        <is>
          <t>Vested (in shares)</t>
        </is>
      </c>
      <c r="B23" s="6" t="n">
        <v>59000</v>
      </c>
      <c r="C23" s="6" t="n">
        <v>211000</v>
      </c>
      <c r="D23" s="6" t="n">
        <v>3000</v>
      </c>
    </row>
    <row r="24">
      <c r="A24" s="4" t="inlineStr">
        <is>
          <t>Forfeited (in shares)</t>
        </is>
      </c>
      <c r="B24" s="6" t="n">
        <v>0</v>
      </c>
      <c r="C24" s="6" t="n">
        <v>0</v>
      </c>
      <c r="D24" s="6" t="n">
        <v>0</v>
      </c>
    </row>
    <row r="25">
      <c r="A25" s="4" t="inlineStr">
        <is>
          <t>Outstanding at end of period (in shares)</t>
        </is>
      </c>
      <c r="B25" s="6" t="n">
        <v>574000</v>
      </c>
      <c r="C25" s="6" t="n">
        <v>267000</v>
      </c>
      <c r="D25" s="6" t="n">
        <v>143000</v>
      </c>
    </row>
    <row r="26">
      <c r="A26" s="3" t="inlineStr">
        <is>
          <t>Weighted Average Milestone Date Fair Value</t>
        </is>
      </c>
    </row>
    <row r="27">
      <c r="A27" s="4" t="inlineStr">
        <is>
          <t>Outstanding at beginning of period (in dollars per share)</t>
        </is>
      </c>
      <c r="B27" s="7" t="n">
        <v>19.35</v>
      </c>
      <c r="C27" s="7" t="n">
        <v>32.97</v>
      </c>
      <c r="D27" s="5" t="n">
        <v>0</v>
      </c>
    </row>
    <row r="28">
      <c r="A28" s="4" t="inlineStr">
        <is>
          <t>Transferred (in dollars per share)</t>
        </is>
      </c>
      <c r="B28" s="13" t="n">
        <v>23.53</v>
      </c>
      <c r="C28" s="13" t="n">
        <v>26.91</v>
      </c>
      <c r="D28" s="13" t="n">
        <v>14.77</v>
      </c>
    </row>
    <row r="29">
      <c r="A29" s="4" t="inlineStr">
        <is>
          <t>Granted (in dollars per share)</t>
        </is>
      </c>
      <c r="B29" s="13" t="n">
        <v>21.61</v>
      </c>
      <c r="C29" s="13" t="n">
        <v>29.47</v>
      </c>
      <c r="D29" s="13" t="n">
        <v>16.47</v>
      </c>
    </row>
    <row r="30">
      <c r="A30" s="4" t="inlineStr">
        <is>
          <t>Vested (in dollars per share)</t>
        </is>
      </c>
      <c r="B30" s="13" t="n">
        <v>20.1</v>
      </c>
      <c r="C30" s="13" t="n">
        <v>16.04</v>
      </c>
      <c r="D30" s="13" t="n">
        <v>26.86</v>
      </c>
    </row>
    <row r="31">
      <c r="A31" s="4" t="inlineStr">
        <is>
          <t>Forfeited (in dollars per share)</t>
        </is>
      </c>
      <c r="B31" s="6" t="n">
        <v>0</v>
      </c>
      <c r="C31" s="6" t="n">
        <v>0</v>
      </c>
      <c r="D31" s="6" t="n">
        <v>0</v>
      </c>
    </row>
    <row r="32">
      <c r="A32" s="4" t="inlineStr">
        <is>
          <t>Outstanding at end of period (in dollars per share)</t>
        </is>
      </c>
      <c r="B32" s="7" t="n">
        <v>27.55</v>
      </c>
      <c r="C32" s="7" t="n">
        <v>19.35</v>
      </c>
      <c r="D32" s="7" t="n">
        <v>32.9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a Recurring Basis (Details) - Fair Value, Recurring - USD ($) $ in Thousands</t>
        </is>
      </c>
      <c r="B1" s="2" t="inlineStr">
        <is>
          <t>Dec. 26, 2021</t>
        </is>
      </c>
      <c r="C1" s="2" t="inlineStr">
        <is>
          <t>Dec. 27, 2020</t>
        </is>
      </c>
    </row>
    <row r="2">
      <c r="A2" s="4" t="inlineStr">
        <is>
          <t>Commodity derivative</t>
        </is>
      </c>
    </row>
    <row r="3">
      <c r="A3" s="3" t="inlineStr">
        <is>
          <t>Fair Value, Assets and Liabilities Measured on Recurring and Nonrecurring Basis [Line Items]</t>
        </is>
      </c>
    </row>
    <row r="4">
      <c r="A4" s="4" t="inlineStr">
        <is>
          <t>Derivative asset</t>
        </is>
      </c>
      <c r="B4" s="5" t="n">
        <v>17567</v>
      </c>
      <c r="C4" s="5" t="n">
        <v>24059</v>
      </c>
    </row>
    <row r="5">
      <c r="A5" s="4" t="inlineStr">
        <is>
          <t>Derivative liability</t>
        </is>
      </c>
      <c r="B5" s="6" t="n">
        <v>-14119</v>
      </c>
      <c r="C5" s="6" t="n">
        <v>-6531</v>
      </c>
    </row>
    <row r="6">
      <c r="A6" s="4" t="inlineStr">
        <is>
          <t>Foreign currency derivative</t>
        </is>
      </c>
    </row>
    <row r="7">
      <c r="A7" s="3" t="inlineStr">
        <is>
          <t>Fair Value, Assets and Liabilities Measured on Recurring and Nonrecurring Basis [Line Items]</t>
        </is>
      </c>
    </row>
    <row r="8">
      <c r="A8" s="4" t="inlineStr">
        <is>
          <t>Derivative asset</t>
        </is>
      </c>
      <c r="B8" s="6" t="n">
        <v>518</v>
      </c>
      <c r="C8" s="6" t="n">
        <v>2204</v>
      </c>
    </row>
    <row r="9">
      <c r="A9" s="4" t="inlineStr">
        <is>
          <t>Derivative liability</t>
        </is>
      </c>
      <c r="B9" s="6" t="n">
        <v>-4958</v>
      </c>
      <c r="C9" s="6" t="n">
        <v>-428</v>
      </c>
    </row>
    <row r="10">
      <c r="A10" s="4" t="inlineStr">
        <is>
          <t>Interest rate swap derivative liabilities</t>
        </is>
      </c>
    </row>
    <row r="11">
      <c r="A11" s="3" t="inlineStr">
        <is>
          <t>Fair Value, Assets and Liabilities Measured on Recurring and Nonrecurring Basis [Line Items]</t>
        </is>
      </c>
    </row>
    <row r="12">
      <c r="A12" s="4" t="inlineStr">
        <is>
          <t>Derivative liability</t>
        </is>
      </c>
      <c r="B12" s="6" t="n">
        <v>-98</v>
      </c>
      <c r="C12" s="6" t="n">
        <v>-640</v>
      </c>
    </row>
    <row r="13">
      <c r="A13" s="4" t="inlineStr">
        <is>
          <t>Sales contract</t>
        </is>
      </c>
    </row>
    <row r="14">
      <c r="A14" s="3" t="inlineStr">
        <is>
          <t>Fair Value, Assets and Liabilities Measured on Recurring and Nonrecurring Basis [Line Items]</t>
        </is>
      </c>
    </row>
    <row r="15">
      <c r="A15" s="4" t="inlineStr">
        <is>
          <t>Derivative liability</t>
        </is>
      </c>
      <c r="B15" s="6" t="n">
        <v>-12691</v>
      </c>
      <c r="C15" s="6" t="n">
        <v>0</v>
      </c>
    </row>
    <row r="16">
      <c r="A16" s="4" t="inlineStr">
        <is>
          <t>Level 1 | Commodity derivative</t>
        </is>
      </c>
    </row>
    <row r="17">
      <c r="A17" s="3" t="inlineStr">
        <is>
          <t>Fair Value, Assets and Liabilities Measured on Recurring and Nonrecurring Basis [Line Items]</t>
        </is>
      </c>
    </row>
    <row r="18">
      <c r="A18" s="4" t="inlineStr">
        <is>
          <t>Derivative asset</t>
        </is>
      </c>
      <c r="B18" s="6" t="n">
        <v>17567</v>
      </c>
      <c r="C18" s="6" t="n">
        <v>24059</v>
      </c>
    </row>
    <row r="19">
      <c r="A19" s="4" t="inlineStr">
        <is>
          <t>Derivative liability</t>
        </is>
      </c>
      <c r="B19" s="6" t="n">
        <v>-14119</v>
      </c>
      <c r="C19" s="6" t="n">
        <v>-6531</v>
      </c>
    </row>
    <row r="20">
      <c r="A20" s="4" t="inlineStr">
        <is>
          <t>Level 1 | Foreign currency derivative</t>
        </is>
      </c>
    </row>
    <row r="21">
      <c r="A21" s="3" t="inlineStr">
        <is>
          <t>Fair Value, Assets and Liabilities Measured on Recurring and Nonrecurring Basis [Line Items]</t>
        </is>
      </c>
    </row>
    <row r="22">
      <c r="A22" s="4" t="inlineStr">
        <is>
          <t>Derivative asset</t>
        </is>
      </c>
      <c r="B22" s="6" t="n">
        <v>518</v>
      </c>
      <c r="C22" s="6" t="n">
        <v>2204</v>
      </c>
    </row>
    <row r="23">
      <c r="A23" s="4" t="inlineStr">
        <is>
          <t>Derivative liability</t>
        </is>
      </c>
      <c r="B23" s="6" t="n">
        <v>-4958</v>
      </c>
      <c r="C23" s="6" t="n">
        <v>-428</v>
      </c>
    </row>
    <row r="24">
      <c r="A24" s="4" t="inlineStr">
        <is>
          <t>Level 1 | Interest rate swap derivative liabilities</t>
        </is>
      </c>
    </row>
    <row r="25">
      <c r="A25" s="3" t="inlineStr">
        <is>
          <t>Fair Value, Assets and Liabilities Measured on Recurring and Nonrecurring Basis [Line Items]</t>
        </is>
      </c>
    </row>
    <row r="26">
      <c r="A26" s="4" t="inlineStr">
        <is>
          <t>Derivative liability</t>
        </is>
      </c>
      <c r="B26" s="6" t="n">
        <v>0</v>
      </c>
      <c r="C26" s="6" t="n">
        <v>-640</v>
      </c>
    </row>
    <row r="27">
      <c r="A27" s="4" t="inlineStr">
        <is>
          <t>Level 1 | Sales contract</t>
        </is>
      </c>
    </row>
    <row r="28">
      <c r="A28" s="3" t="inlineStr">
        <is>
          <t>Fair Value, Assets and Liabilities Measured on Recurring and Nonrecurring Basis [Line Items]</t>
        </is>
      </c>
    </row>
    <row r="29">
      <c r="A29" s="4" t="inlineStr">
        <is>
          <t>Derivative liability</t>
        </is>
      </c>
      <c r="B29" s="6" t="n">
        <v>0</v>
      </c>
      <c r="C29" s="6" t="n">
        <v>0</v>
      </c>
    </row>
    <row r="30">
      <c r="A30" s="4" t="inlineStr">
        <is>
          <t>Level 2 | Commodity derivative</t>
        </is>
      </c>
    </row>
    <row r="31">
      <c r="A31" s="3" t="inlineStr">
        <is>
          <t>Fair Value, Assets and Liabilities Measured on Recurring and Nonrecurring Basis [Line Items]</t>
        </is>
      </c>
    </row>
    <row r="32">
      <c r="A32" s="4" t="inlineStr">
        <is>
          <t>Derivative asset</t>
        </is>
      </c>
      <c r="B32" s="6" t="n">
        <v>0</v>
      </c>
      <c r="C32" s="6" t="n">
        <v>0</v>
      </c>
    </row>
    <row r="33">
      <c r="A33" s="4" t="inlineStr">
        <is>
          <t>Derivative liability</t>
        </is>
      </c>
      <c r="B33" s="6" t="n">
        <v>0</v>
      </c>
      <c r="C33" s="6" t="n">
        <v>0</v>
      </c>
    </row>
    <row r="34">
      <c r="A34" s="4" t="inlineStr">
        <is>
          <t>Level 2 | Foreign currency derivative</t>
        </is>
      </c>
    </row>
    <row r="35">
      <c r="A35" s="3" t="inlineStr">
        <is>
          <t>Fair Value, Assets and Liabilities Measured on Recurring and Nonrecurring Basis [Line Items]</t>
        </is>
      </c>
    </row>
    <row r="36">
      <c r="A36" s="4" t="inlineStr">
        <is>
          <t>Derivative asset</t>
        </is>
      </c>
      <c r="B36" s="6" t="n">
        <v>0</v>
      </c>
      <c r="C36" s="6" t="n">
        <v>0</v>
      </c>
    </row>
    <row r="37">
      <c r="A37" s="4" t="inlineStr">
        <is>
          <t>Derivative liability</t>
        </is>
      </c>
      <c r="B37" s="6" t="n">
        <v>0</v>
      </c>
      <c r="C37" s="6" t="n">
        <v>0</v>
      </c>
    </row>
    <row r="38">
      <c r="A38" s="4" t="inlineStr">
        <is>
          <t>Level 2 | Interest rate swap derivative liabilities</t>
        </is>
      </c>
    </row>
    <row r="39">
      <c r="A39" s="3" t="inlineStr">
        <is>
          <t>Fair Value, Assets and Liabilities Measured on Recurring and Nonrecurring Basis [Line Items]</t>
        </is>
      </c>
    </row>
    <row r="40">
      <c r="A40" s="4" t="inlineStr">
        <is>
          <t>Derivative liability</t>
        </is>
      </c>
      <c r="B40" s="6" t="n">
        <v>-98</v>
      </c>
      <c r="C40" s="6" t="n">
        <v>0</v>
      </c>
    </row>
    <row r="41">
      <c r="A41" s="4" t="inlineStr">
        <is>
          <t>Level 2 | Sales contract</t>
        </is>
      </c>
    </row>
    <row r="42">
      <c r="A42" s="3" t="inlineStr">
        <is>
          <t>Fair Value, Assets and Liabilities Measured on Recurring and Nonrecurring Basis [Line Items]</t>
        </is>
      </c>
    </row>
    <row r="43">
      <c r="A43" s="4" t="inlineStr">
        <is>
          <t>Derivative liability</t>
        </is>
      </c>
      <c r="B43" s="5" t="n">
        <v>-12691</v>
      </c>
      <c r="C43"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Carrying Amounts and Estimated Fair Values of Fixed-Rate Debt Obligation (Details) - USD ($) $ in Thousands</t>
        </is>
      </c>
      <c r="B1" s="2" t="inlineStr">
        <is>
          <t>Dec. 26, 2021</t>
        </is>
      </c>
      <c r="C1" s="2" t="inlineStr">
        <is>
          <t>Sep. 02, 2021</t>
        </is>
      </c>
      <c r="D1" s="2" t="inlineStr">
        <is>
          <t>Dec. 27, 2020</t>
        </is>
      </c>
    </row>
    <row r="2">
      <c r="A2" s="4" t="inlineStr">
        <is>
          <t>Senior notes | Fixed-rate senior notes payable at 5.75%, at Level 2 inputs</t>
        </is>
      </c>
    </row>
    <row r="3">
      <c r="A3" s="3" t="inlineStr">
        <is>
          <t>Fair Value, Balance Sheet Grouping, Financial Statement Captions [Line Items]</t>
        </is>
      </c>
    </row>
    <row r="4">
      <c r="A4" s="4" t="inlineStr">
        <is>
          <t>Stated interest rate</t>
        </is>
      </c>
      <c r="B4" s="4" t="inlineStr">
        <is>
          <t>5.75%</t>
        </is>
      </c>
    </row>
    <row r="5">
      <c r="A5" s="4" t="inlineStr">
        <is>
          <t>Senior notes | Fixed-rate senior notes payable at 5.75%, at Level 2 inputs | Level 1 | Carrying Amount</t>
        </is>
      </c>
    </row>
    <row r="6">
      <c r="A6" s="3" t="inlineStr">
        <is>
          <t>Fair Value, Balance Sheet Grouping, Financial Statement Captions [Line Items]</t>
        </is>
      </c>
    </row>
    <row r="7">
      <c r="A7" s="4" t="inlineStr">
        <is>
          <t>Fixed-rate debt obligation</t>
        </is>
      </c>
      <c r="B7" s="5" t="n">
        <v>0</v>
      </c>
      <c r="D7" s="5" t="n">
        <v>-1001693</v>
      </c>
    </row>
    <row r="8">
      <c r="A8" s="4" t="inlineStr">
        <is>
          <t>Senior notes | Fixed-rate senior notes payable at 5.75%, at Level 2 inputs | Level 1 | Fair Value</t>
        </is>
      </c>
    </row>
    <row r="9">
      <c r="A9" s="3" t="inlineStr">
        <is>
          <t>Fair Value, Balance Sheet Grouping, Financial Statement Captions [Line Items]</t>
        </is>
      </c>
    </row>
    <row r="10">
      <c r="A10" s="4" t="inlineStr">
        <is>
          <t>Fixed-rate debt obligation</t>
        </is>
      </c>
      <c r="B10" s="5" t="n">
        <v>0</v>
      </c>
      <c r="D10" s="6" t="n">
        <v>-1024510</v>
      </c>
    </row>
    <row r="11">
      <c r="A11" s="4" t="inlineStr">
        <is>
          <t>Senior notes | Fixed-rate senior notes payable at 5.875%, at Level 2 inputs</t>
        </is>
      </c>
    </row>
    <row r="12">
      <c r="A12" s="3" t="inlineStr">
        <is>
          <t>Fair Value, Balance Sheet Grouping, Financial Statement Captions [Line Items]</t>
        </is>
      </c>
    </row>
    <row r="13">
      <c r="A13" s="4" t="inlineStr">
        <is>
          <t>Stated interest rate</t>
        </is>
      </c>
      <c r="B13" s="4" t="inlineStr">
        <is>
          <t>5.875%</t>
        </is>
      </c>
    </row>
    <row r="14">
      <c r="A14" s="4" t="inlineStr">
        <is>
          <t>Senior notes | Fixed-rate senior notes payable at 5.875%, at Level 2 inputs | Level 1 | Carrying Amount</t>
        </is>
      </c>
    </row>
    <row r="15">
      <c r="A15" s="3" t="inlineStr">
        <is>
          <t>Fair Value, Balance Sheet Grouping, Financial Statement Captions [Line Items]</t>
        </is>
      </c>
    </row>
    <row r="16">
      <c r="A16" s="4" t="inlineStr">
        <is>
          <t>Fixed-rate debt obligation</t>
        </is>
      </c>
      <c r="B16" s="5" t="n">
        <v>-845866</v>
      </c>
      <c r="D16" s="6" t="n">
        <v>-845149</v>
      </c>
    </row>
    <row r="17">
      <c r="A17" s="4" t="inlineStr">
        <is>
          <t>Senior notes | Fixed-rate senior notes payable at 5.875%, at Level 2 inputs | Level 1 | Fair Value</t>
        </is>
      </c>
    </row>
    <row r="18">
      <c r="A18" s="3" t="inlineStr">
        <is>
          <t>Fair Value, Balance Sheet Grouping, Financial Statement Captions [Line Items]</t>
        </is>
      </c>
    </row>
    <row r="19">
      <c r="A19" s="4" t="inlineStr">
        <is>
          <t>Fixed-rate debt obligation</t>
        </is>
      </c>
      <c r="B19" s="5" t="n">
        <v>-900193</v>
      </c>
      <c r="D19" s="6" t="n">
        <v>-911957</v>
      </c>
    </row>
    <row r="20">
      <c r="A20" s="4" t="inlineStr">
        <is>
          <t>Senior notes | Fixed-rate senior notes payable at 4.25%, at Level 2 inputs</t>
        </is>
      </c>
    </row>
    <row r="21">
      <c r="A21" s="3" t="inlineStr">
        <is>
          <t>Fair Value, Balance Sheet Grouping, Financial Statement Captions [Line Items]</t>
        </is>
      </c>
    </row>
    <row r="22">
      <c r="A22" s="4" t="inlineStr">
        <is>
          <t>Stated interest rate</t>
        </is>
      </c>
      <c r="B22" s="4" t="inlineStr">
        <is>
          <t>4.25%</t>
        </is>
      </c>
    </row>
    <row r="23">
      <c r="A23" s="4" t="inlineStr">
        <is>
          <t>Senior notes | Fixed-rate senior notes payable at 4.25%, at Level 2 inputs | Level 1 | Carrying Amount</t>
        </is>
      </c>
    </row>
    <row r="24">
      <c r="A24" s="3" t="inlineStr">
        <is>
          <t>Fair Value, Balance Sheet Grouping, Financial Statement Captions [Line Items]</t>
        </is>
      </c>
    </row>
    <row r="25">
      <c r="A25" s="4" t="inlineStr">
        <is>
          <t>Fixed-rate debt obligation</t>
        </is>
      </c>
      <c r="B25" s="5" t="n">
        <v>-990691</v>
      </c>
      <c r="D25" s="6" t="n">
        <v>0</v>
      </c>
    </row>
    <row r="26">
      <c r="A26" s="4" t="inlineStr">
        <is>
          <t>Senior notes | Fixed-rate senior notes payable at 4.25%, at Level 2 inputs | Level 1 | Fair Value</t>
        </is>
      </c>
    </row>
    <row r="27">
      <c r="A27" s="3" t="inlineStr">
        <is>
          <t>Fair Value, Balance Sheet Grouping, Financial Statement Captions [Line Items]</t>
        </is>
      </c>
    </row>
    <row r="28">
      <c r="A28" s="4" t="inlineStr">
        <is>
          <t>Fixed-rate debt obligation</t>
        </is>
      </c>
      <c r="B28" s="5" t="n">
        <v>-1055140</v>
      </c>
      <c r="D28" s="6" t="n">
        <v>0</v>
      </c>
    </row>
    <row r="29">
      <c r="A29" s="4" t="inlineStr">
        <is>
          <t>Senior notes | Fixed-rate senior notes payable at 3.50%, at Level 2 inputs</t>
        </is>
      </c>
    </row>
    <row r="30">
      <c r="A30" s="3" t="inlineStr">
        <is>
          <t>Fair Value, Balance Sheet Grouping, Financial Statement Captions [Line Items]</t>
        </is>
      </c>
    </row>
    <row r="31">
      <c r="A31" s="4" t="inlineStr">
        <is>
          <t>Stated interest rate</t>
        </is>
      </c>
      <c r="B31" s="4" t="inlineStr">
        <is>
          <t>3.50%</t>
        </is>
      </c>
      <c r="C31" s="4" t="inlineStr">
        <is>
          <t>3.50%</t>
        </is>
      </c>
    </row>
    <row r="32">
      <c r="A32" s="4" t="inlineStr">
        <is>
          <t>Senior notes | Fixed-rate senior notes payable at 3.50%, at Level 2 inputs | Level 1 | Carrying Amount</t>
        </is>
      </c>
    </row>
    <row r="33">
      <c r="A33" s="3" t="inlineStr">
        <is>
          <t>Fair Value, Balance Sheet Grouping, Financial Statement Captions [Line Items]</t>
        </is>
      </c>
    </row>
    <row r="34">
      <c r="A34" s="4" t="inlineStr">
        <is>
          <t>Fixed-rate debt obligation</t>
        </is>
      </c>
      <c r="B34" s="5" t="n">
        <v>-900000</v>
      </c>
      <c r="D34" s="6" t="n">
        <v>0</v>
      </c>
    </row>
    <row r="35">
      <c r="A35" s="4" t="inlineStr">
        <is>
          <t>Senior notes | Fixed-rate senior notes payable at 3.50%, at Level 2 inputs | Level 1 | Fair Value</t>
        </is>
      </c>
    </row>
    <row r="36">
      <c r="A36" s="3" t="inlineStr">
        <is>
          <t>Fair Value, Balance Sheet Grouping, Financial Statement Captions [Line Items]</t>
        </is>
      </c>
    </row>
    <row r="37">
      <c r="A37" s="4" t="inlineStr">
        <is>
          <t>Fixed-rate debt obligation</t>
        </is>
      </c>
      <c r="B37" s="6" t="n">
        <v>-915120</v>
      </c>
      <c r="D37" s="6" t="n">
        <v>0</v>
      </c>
    </row>
    <row r="38">
      <c r="A38" s="4" t="inlineStr">
        <is>
          <t>Secured Loans | Level 3 | Carrying Amount</t>
        </is>
      </c>
    </row>
    <row r="39">
      <c r="A39" s="3" t="inlineStr">
        <is>
          <t>Fair Value, Balance Sheet Grouping, Financial Statement Captions [Line Items]</t>
        </is>
      </c>
    </row>
    <row r="40">
      <c r="A40" s="4" t="inlineStr">
        <is>
          <t>Fixed-rate debt obligation</t>
        </is>
      </c>
      <c r="B40" s="6" t="n">
        <v>-3</v>
      </c>
      <c r="D40" s="6" t="n">
        <v>-38</v>
      </c>
    </row>
    <row r="41">
      <c r="A41" s="4" t="inlineStr">
        <is>
          <t>Secured Loans | Level 3 | Fair Value</t>
        </is>
      </c>
    </row>
    <row r="42">
      <c r="A42" s="3" t="inlineStr">
        <is>
          <t>Fair Value, Balance Sheet Grouping, Financial Statement Captions [Line Items]</t>
        </is>
      </c>
    </row>
    <row r="43">
      <c r="A43" s="4" t="inlineStr">
        <is>
          <t>Fixed-rate debt obligation</t>
        </is>
      </c>
      <c r="B43" s="5" t="n">
        <v>-3</v>
      </c>
      <c r="D43" s="5" t="n">
        <v>-3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t>
        </is>
      </c>
      <c r="B1" s="2" t="inlineStr">
        <is>
          <t>Dec. 26, 2021</t>
        </is>
      </c>
      <c r="C1" s="2" t="inlineStr">
        <is>
          <t>Dec. 27, 2020</t>
        </is>
      </c>
    </row>
    <row r="2">
      <c r="A2" s="4" t="inlineStr">
        <is>
          <t>Measurement Input, Weighted Average Cost of Debt | Valuation Technique, Discounted Cash Flow</t>
        </is>
      </c>
    </row>
    <row r="3">
      <c r="A3" s="3" t="inlineStr">
        <is>
          <t>Fair Value Measurement Inputs and Valuation Techniques [Line Items]</t>
        </is>
      </c>
    </row>
    <row r="4">
      <c r="A4" s="4" t="inlineStr">
        <is>
          <t>Debt measurement input</t>
        </is>
      </c>
      <c r="B4" s="11" t="n">
        <v>0.005</v>
      </c>
      <c r="C4" s="11" t="n">
        <v>0.0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26, 2021</t>
        </is>
      </c>
      <c r="C2" s="2" t="inlineStr">
        <is>
          <t>Dec. 27, 2020</t>
        </is>
      </c>
      <c r="D2" s="2" t="inlineStr">
        <is>
          <t>Dec. 29, 2019</t>
        </is>
      </c>
    </row>
    <row r="3">
      <c r="A3" s="3" t="inlineStr">
        <is>
          <t>Related Party Transaction [Line Items]</t>
        </is>
      </c>
    </row>
    <row r="4">
      <c r="A4" s="4" t="inlineStr">
        <is>
          <t>Sales to related party</t>
        </is>
      </c>
      <c r="B4" s="5" t="n">
        <v>21456</v>
      </c>
      <c r="C4" s="5" t="n">
        <v>17880</v>
      </c>
      <c r="D4" s="5" t="n">
        <v>14938</v>
      </c>
    </row>
    <row r="5">
      <c r="A5" s="4" t="inlineStr">
        <is>
          <t>Cost of goods purchased from related parties</t>
        </is>
      </c>
      <c r="B5" s="6" t="n">
        <v>223135</v>
      </c>
      <c r="C5" s="6" t="n">
        <v>151582</v>
      </c>
      <c r="D5" s="6" t="n">
        <v>158064</v>
      </c>
    </row>
    <row r="6">
      <c r="A6" s="4" t="inlineStr">
        <is>
          <t>Expenditures by related parties</t>
        </is>
      </c>
      <c r="B6" s="6" t="n">
        <v>97726</v>
      </c>
      <c r="C6" s="6" t="n">
        <v>39034</v>
      </c>
      <c r="D6" s="6" t="n">
        <v>32244</v>
      </c>
    </row>
    <row r="7">
      <c r="A7" s="4" t="inlineStr">
        <is>
          <t>Expenditures paid on behalf of related parties</t>
        </is>
      </c>
      <c r="B7" s="6" t="n">
        <v>42951</v>
      </c>
      <c r="C7" s="6" t="n">
        <v>16266</v>
      </c>
      <c r="D7" s="6" t="n">
        <v>9103</v>
      </c>
    </row>
    <row r="8">
      <c r="A8" s="4" t="inlineStr">
        <is>
          <t>Total other related party transactions</t>
        </is>
      </c>
      <c r="B8" s="6" t="n">
        <v>1961</v>
      </c>
      <c r="C8" s="6" t="n">
        <v>650</v>
      </c>
      <c r="D8" s="6" t="n">
        <v>0</v>
      </c>
    </row>
    <row r="9">
      <c r="A9" s="4" t="inlineStr">
        <is>
          <t>Accounts receivable from related parties</t>
        </is>
      </c>
      <c r="B9" s="6" t="n">
        <v>1345</v>
      </c>
      <c r="C9" s="6" t="n">
        <v>1084</v>
      </c>
    </row>
    <row r="10">
      <c r="A10" s="4" t="inlineStr">
        <is>
          <t>Accounts payable to related parties</t>
        </is>
      </c>
      <c r="B10" s="6" t="n">
        <v>22317</v>
      </c>
      <c r="C10" s="6" t="n">
        <v>9650</v>
      </c>
    </row>
    <row r="11">
      <c r="A11" s="4" t="inlineStr">
        <is>
          <t>JBS USA Food Company</t>
        </is>
      </c>
    </row>
    <row r="12">
      <c r="A12" s="3" t="inlineStr">
        <is>
          <t>Related Party Transaction [Line Items]</t>
        </is>
      </c>
    </row>
    <row r="13">
      <c r="A13" s="4" t="inlineStr">
        <is>
          <t>Sales to related party</t>
        </is>
      </c>
      <c r="B13" s="6" t="n">
        <v>17296</v>
      </c>
      <c r="C13" s="6" t="n">
        <v>14228</v>
      </c>
      <c r="D13" s="6" t="n">
        <v>14108</v>
      </c>
    </row>
    <row r="14">
      <c r="A14" s="4" t="inlineStr">
        <is>
          <t>Cost of goods purchased from related parties</t>
        </is>
      </c>
      <c r="B14" s="6" t="n">
        <v>210657</v>
      </c>
      <c r="C14" s="6" t="n">
        <v>142615</v>
      </c>
      <c r="D14" s="6" t="n">
        <v>134790</v>
      </c>
    </row>
    <row r="15">
      <c r="A15" s="4" t="inlineStr">
        <is>
          <t>Expenditures by related parties</t>
        </is>
      </c>
      <c r="B15" s="6" t="n">
        <v>97713</v>
      </c>
      <c r="C15" s="6" t="n">
        <v>39025</v>
      </c>
      <c r="D15" s="6" t="n">
        <v>32161</v>
      </c>
    </row>
    <row r="16">
      <c r="A16" s="4" t="inlineStr">
        <is>
          <t>Expenditures paid on behalf of related parties</t>
        </is>
      </c>
      <c r="B16" s="6" t="n">
        <v>42951</v>
      </c>
      <c r="C16" s="6" t="n">
        <v>16266</v>
      </c>
      <c r="D16" s="6" t="n">
        <v>9103</v>
      </c>
    </row>
    <row r="17">
      <c r="A17" s="4" t="inlineStr">
        <is>
          <t>Accounts receivable from related parties</t>
        </is>
      </c>
      <c r="B17" s="6" t="n">
        <v>1059</v>
      </c>
      <c r="C17" s="6" t="n">
        <v>714</v>
      </c>
    </row>
    <row r="18">
      <c r="A18" s="4" t="inlineStr">
        <is>
          <t>Accounts payable to related parties</t>
        </is>
      </c>
      <c r="B18" s="6" t="n">
        <v>21628</v>
      </c>
      <c r="C18" s="6" t="n">
        <v>8562</v>
      </c>
    </row>
    <row r="19">
      <c r="A19" s="4" t="inlineStr">
        <is>
          <t>Goods in transit</t>
        </is>
      </c>
      <c r="B19" s="6" t="n">
        <v>1800</v>
      </c>
    </row>
    <row r="20">
      <c r="A20" s="4" t="inlineStr">
        <is>
          <t>JBS Australia Pty. Ltd.</t>
        </is>
      </c>
    </row>
    <row r="21">
      <c r="A21" s="3" t="inlineStr">
        <is>
          <t>Related Party Transaction [Line Items]</t>
        </is>
      </c>
    </row>
    <row r="22">
      <c r="A22" s="4" t="inlineStr">
        <is>
          <t>Sales to related party</t>
        </is>
      </c>
      <c r="B22" s="6" t="n">
        <v>2439</v>
      </c>
      <c r="C22" s="6" t="n">
        <v>2540</v>
      </c>
      <c r="D22" s="6" t="n">
        <v>0</v>
      </c>
    </row>
    <row r="23">
      <c r="A23" s="4" t="inlineStr">
        <is>
          <t>Accounts receivable from related parties</t>
        </is>
      </c>
      <c r="B23" s="6" t="n">
        <v>200</v>
      </c>
      <c r="C23" s="6" t="n">
        <v>370</v>
      </c>
    </row>
    <row r="24">
      <c r="A24" s="4" t="inlineStr">
        <is>
          <t>Combo, Mercado de Congelados</t>
        </is>
      </c>
    </row>
    <row r="25">
      <c r="A25" s="3" t="inlineStr">
        <is>
          <t>Related Party Transaction [Line Items]</t>
        </is>
      </c>
    </row>
    <row r="26">
      <c r="A26" s="4" t="inlineStr">
        <is>
          <t>Sales to related party</t>
        </is>
      </c>
      <c r="B26" s="6" t="n">
        <v>1368</v>
      </c>
      <c r="C26" s="6" t="n">
        <v>887</v>
      </c>
      <c r="D26" s="6" t="n">
        <v>207</v>
      </c>
    </row>
    <row r="27">
      <c r="A27" s="4" t="inlineStr">
        <is>
          <t>Accounts receivable from related parties</t>
        </is>
      </c>
      <c r="B27" s="6" t="n">
        <v>84</v>
      </c>
      <c r="C27" s="6" t="n">
        <v>0</v>
      </c>
    </row>
    <row r="28">
      <c r="A28" s="4" t="inlineStr">
        <is>
          <t>JBS Chile Ltda.</t>
        </is>
      </c>
    </row>
    <row r="29">
      <c r="A29" s="3" t="inlineStr">
        <is>
          <t>Related Party Transaction [Line Items]</t>
        </is>
      </c>
    </row>
    <row r="30">
      <c r="A30" s="4" t="inlineStr">
        <is>
          <t>Sales to related party</t>
        </is>
      </c>
      <c r="B30" s="6" t="n">
        <v>353</v>
      </c>
      <c r="C30" s="6" t="n">
        <v>225</v>
      </c>
      <c r="D30" s="6" t="n">
        <v>482</v>
      </c>
    </row>
    <row r="31">
      <c r="A31" s="4" t="inlineStr">
        <is>
          <t>Expenditures by related parties</t>
        </is>
      </c>
      <c r="B31" s="6" t="n">
        <v>0</v>
      </c>
      <c r="C31" s="6" t="n">
        <v>0</v>
      </c>
      <c r="D31" s="6" t="n">
        <v>6</v>
      </c>
    </row>
    <row r="32">
      <c r="A32" s="4" t="inlineStr">
        <is>
          <t>Accounts receivable from related parties</t>
        </is>
      </c>
      <c r="B32" s="6" t="n">
        <v>2</v>
      </c>
      <c r="C32" s="6" t="n">
        <v>0</v>
      </c>
    </row>
    <row r="33">
      <c r="A33" s="4" t="inlineStr">
        <is>
          <t>Accounts payable to related parties</t>
        </is>
      </c>
      <c r="B33" s="6" t="n">
        <v>8</v>
      </c>
      <c r="C33" s="6" t="n">
        <v>8</v>
      </c>
    </row>
    <row r="34">
      <c r="A34" s="4" t="inlineStr">
        <is>
          <t>JBS Global (UK) Ltd.</t>
        </is>
      </c>
    </row>
    <row r="35">
      <c r="A35" s="3" t="inlineStr">
        <is>
          <t>Related Party Transaction [Line Items]</t>
        </is>
      </c>
    </row>
    <row r="36">
      <c r="A36" s="4" t="inlineStr">
        <is>
          <t>Sales to related party</t>
        </is>
      </c>
      <c r="B36" s="6" t="n">
        <v>0</v>
      </c>
      <c r="C36" s="6" t="n">
        <v>0</v>
      </c>
      <c r="D36" s="6" t="n">
        <v>141</v>
      </c>
    </row>
    <row r="37">
      <c r="A37" s="4" t="inlineStr">
        <is>
          <t>Cost of goods purchased from related parties</t>
        </is>
      </c>
      <c r="B37" s="6" t="n">
        <v>871</v>
      </c>
      <c r="C37" s="6" t="n">
        <v>674</v>
      </c>
      <c r="D37" s="6" t="n">
        <v>170</v>
      </c>
    </row>
    <row r="38">
      <c r="A38" s="4" t="inlineStr">
        <is>
          <t>Accounts payable to related parties</t>
        </is>
      </c>
      <c r="B38" s="6" t="n">
        <v>0</v>
      </c>
      <c r="C38" s="6" t="n">
        <v>5</v>
      </c>
    </row>
    <row r="39">
      <c r="A39" s="4" t="inlineStr">
        <is>
          <t>Penasul UK LTD</t>
        </is>
      </c>
    </row>
    <row r="40">
      <c r="A40" s="3" t="inlineStr">
        <is>
          <t>Related Party Transaction [Line Items]</t>
        </is>
      </c>
    </row>
    <row r="41">
      <c r="A41" s="4" t="inlineStr">
        <is>
          <t>Cost of goods purchased from related parties</t>
        </is>
      </c>
      <c r="B41" s="6" t="n">
        <v>6697</v>
      </c>
      <c r="C41" s="6" t="n">
        <v>0</v>
      </c>
      <c r="D41" s="6" t="n">
        <v>0</v>
      </c>
    </row>
    <row r="42">
      <c r="A42" s="4" t="inlineStr">
        <is>
          <t>Accounts payable to related parties</t>
        </is>
      </c>
      <c r="B42" s="6" t="n">
        <v>147</v>
      </c>
      <c r="C42" s="6" t="n">
        <v>0</v>
      </c>
    </row>
    <row r="43">
      <c r="A43" s="4" t="inlineStr">
        <is>
          <t>Seara Meats B.V.</t>
        </is>
      </c>
    </row>
    <row r="44">
      <c r="A44" s="3" t="inlineStr">
        <is>
          <t>Related Party Transaction [Line Items]</t>
        </is>
      </c>
    </row>
    <row r="45">
      <c r="A45" s="4" t="inlineStr">
        <is>
          <t>Cost of goods purchased from related parties</t>
        </is>
      </c>
      <c r="B45" s="6" t="n">
        <v>4722</v>
      </c>
      <c r="C45" s="6" t="n">
        <v>8138</v>
      </c>
      <c r="D45" s="6" t="n">
        <v>22797</v>
      </c>
    </row>
    <row r="46">
      <c r="A46" s="4" t="inlineStr">
        <is>
          <t>Accounts payable to related parties</t>
        </is>
      </c>
      <c r="B46" s="6" t="n">
        <v>534</v>
      </c>
      <c r="C46" s="6" t="n">
        <v>1075</v>
      </c>
    </row>
    <row r="47">
      <c r="A47" s="4" t="inlineStr">
        <is>
          <t>Planterra Food Company</t>
        </is>
      </c>
    </row>
    <row r="48">
      <c r="A48" s="3" t="inlineStr">
        <is>
          <t>Related Party Transaction [Line Items]</t>
        </is>
      </c>
    </row>
    <row r="49">
      <c r="A49" s="4" t="inlineStr">
        <is>
          <t>Cost of goods purchased from related parties</t>
        </is>
      </c>
      <c r="B49" s="6" t="n">
        <v>152</v>
      </c>
      <c r="C49" s="6" t="n">
        <v>0</v>
      </c>
      <c r="D49" s="6" t="n">
        <v>0</v>
      </c>
    </row>
    <row r="50">
      <c r="A50" s="4" t="inlineStr">
        <is>
          <t>Vivera Topholding B.V.</t>
        </is>
      </c>
    </row>
    <row r="51">
      <c r="A51" s="3" t="inlineStr">
        <is>
          <t>Related Party Transaction [Line Items]</t>
        </is>
      </c>
    </row>
    <row r="52">
      <c r="A52" s="4" t="inlineStr">
        <is>
          <t>Cost of goods purchased from related parties</t>
        </is>
      </c>
      <c r="B52" s="6" t="n">
        <v>31</v>
      </c>
      <c r="C52" s="6" t="n">
        <v>0</v>
      </c>
      <c r="D52" s="6" t="n">
        <v>0</v>
      </c>
    </row>
    <row r="53">
      <c r="A53" s="4" t="inlineStr">
        <is>
          <t>JBS Asia CO Limited</t>
        </is>
      </c>
    </row>
    <row r="54">
      <c r="A54" s="3" t="inlineStr">
        <is>
          <t>Related Party Transaction [Line Items]</t>
        </is>
      </c>
    </row>
    <row r="55">
      <c r="A55" s="4" t="inlineStr">
        <is>
          <t>Cost of goods purchased from related parties</t>
        </is>
      </c>
      <c r="B55" s="6" t="n">
        <v>5</v>
      </c>
      <c r="C55" s="6" t="n">
        <v>0</v>
      </c>
      <c r="D55" s="6" t="n">
        <v>0</v>
      </c>
    </row>
    <row r="56">
      <c r="A56" s="4" t="inlineStr">
        <is>
          <t>JBS Toledo NV</t>
        </is>
      </c>
    </row>
    <row r="57">
      <c r="A57" s="3" t="inlineStr">
        <is>
          <t>Related Party Transaction [Line Items]</t>
        </is>
      </c>
    </row>
    <row r="58">
      <c r="A58" s="4" t="inlineStr">
        <is>
          <t>Cost of goods purchased from related parties</t>
        </is>
      </c>
      <c r="B58" s="6" t="n">
        <v>0</v>
      </c>
      <c r="C58" s="6" t="n">
        <v>155</v>
      </c>
      <c r="D58" s="6" t="n">
        <v>307</v>
      </c>
    </row>
    <row r="59">
      <c r="A59" s="4" t="inlineStr">
        <is>
          <t>Seara Food Europe Holdings</t>
        </is>
      </c>
    </row>
    <row r="60">
      <c r="A60" s="3" t="inlineStr">
        <is>
          <t>Related Party Transaction [Line Items]</t>
        </is>
      </c>
    </row>
    <row r="61">
      <c r="A61" s="4" t="inlineStr">
        <is>
          <t>Expenditures by related parties</t>
        </is>
      </c>
      <c r="B61" s="6" t="n">
        <v>13</v>
      </c>
      <c r="C61" s="6" t="n">
        <v>9</v>
      </c>
      <c r="D61" s="6" t="n">
        <v>77</v>
      </c>
    </row>
    <row r="62">
      <c r="A62" s="4" t="inlineStr">
        <is>
          <t>Capital contribution (distribution) under tax sharing agreement</t>
        </is>
      </c>
    </row>
    <row r="63">
      <c r="A63" s="3" t="inlineStr">
        <is>
          <t>Related Party Transaction [Line Items]</t>
        </is>
      </c>
    </row>
    <row r="64">
      <c r="A64" s="4" t="inlineStr">
        <is>
          <t>Total other related party transactions</t>
        </is>
      </c>
      <c r="B64" s="5" t="n">
        <v>1961</v>
      </c>
      <c r="C64" s="5" t="n">
        <v>650</v>
      </c>
      <c r="D64"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REPORTABLE SEGMENTS -Narrative (Details)</t>
        </is>
      </c>
      <c r="B1" s="2" t="inlineStr">
        <is>
          <t>12 Months Ended</t>
        </is>
      </c>
    </row>
    <row r="2">
      <c r="B2" s="2" t="inlineStr">
        <is>
          <t>Dec. 26, 2021segment</t>
        </is>
      </c>
    </row>
    <row r="3">
      <c r="A3" s="3" t="inlineStr">
        <is>
          <t>Segment Reporting [Abstract]</t>
        </is>
      </c>
    </row>
    <row r="4">
      <c r="A4" s="4" t="inlineStr">
        <is>
          <t>Number of reportable business segments</t>
        </is>
      </c>
      <c r="B4" s="6" t="n">
        <v>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Net Sales, Operating Income, Depreciation and Amortization, Capital Expenditures, Assets, Customer Location and Long-lived Assets (Details) - USD ($) $ in Thousands</t>
        </is>
      </c>
      <c r="B1" s="2" t="inlineStr">
        <is>
          <t>12 Months Ended</t>
        </is>
      </c>
    </row>
    <row r="2">
      <c r="B2" s="2" t="inlineStr">
        <is>
          <t>Dec. 26, 2021</t>
        </is>
      </c>
      <c r="C2" s="2" t="inlineStr">
        <is>
          <t>Dec. 27, 2020</t>
        </is>
      </c>
      <c r="D2" s="2" t="inlineStr">
        <is>
          <t>Dec. 29, 2019</t>
        </is>
      </c>
    </row>
    <row r="3">
      <c r="A3" s="3" t="inlineStr">
        <is>
          <t>Net sales</t>
        </is>
      </c>
    </row>
    <row r="4">
      <c r="A4" s="4" t="inlineStr">
        <is>
          <t>Net sales</t>
        </is>
      </c>
      <c r="B4" s="5" t="n">
        <v>14777458</v>
      </c>
      <c r="C4" s="5" t="n">
        <v>12091901</v>
      </c>
      <c r="D4" s="5" t="n">
        <v>11409219</v>
      </c>
    </row>
    <row r="5">
      <c r="A5" s="3" t="inlineStr">
        <is>
          <t>Operating income</t>
        </is>
      </c>
    </row>
    <row r="6">
      <c r="A6" s="4" t="inlineStr">
        <is>
          <t>Total operating income</t>
        </is>
      </c>
      <c r="B6" s="6" t="n">
        <v>211164</v>
      </c>
      <c r="C6" s="6" t="n">
        <v>245463</v>
      </c>
      <c r="D6" s="6" t="n">
        <v>690568</v>
      </c>
    </row>
    <row r="7">
      <c r="A7" s="4" t="inlineStr">
        <is>
          <t>Interest expense, net of capitalized interest</t>
        </is>
      </c>
      <c r="B7" s="6" t="n">
        <v>145792</v>
      </c>
      <c r="C7" s="6" t="n">
        <v>126118</v>
      </c>
      <c r="D7" s="6" t="n">
        <v>132630</v>
      </c>
    </row>
    <row r="8">
      <c r="A8" s="4" t="inlineStr">
        <is>
          <t>Interest income</t>
        </is>
      </c>
      <c r="B8" s="6" t="n">
        <v>-6056</v>
      </c>
      <c r="C8" s="6" t="n">
        <v>-7305</v>
      </c>
      <c r="D8" s="6" t="n">
        <v>-14277</v>
      </c>
    </row>
    <row r="9">
      <c r="A9" s="4" t="inlineStr">
        <is>
          <t>Foreign currency transaction (gains) losses</t>
        </is>
      </c>
      <c r="B9" s="6" t="n">
        <v>-9382</v>
      </c>
      <c r="C9" s="6" t="n">
        <v>760</v>
      </c>
      <c r="D9" s="6" t="n">
        <v>6917</v>
      </c>
    </row>
    <row r="10">
      <c r="A10" s="4" t="inlineStr">
        <is>
          <t>Gain on bargain purchase</t>
        </is>
      </c>
      <c r="B10" s="6" t="n">
        <v>0</v>
      </c>
      <c r="C10" s="6" t="n">
        <v>3746</v>
      </c>
      <c r="D10" s="6" t="n">
        <v>-56880</v>
      </c>
    </row>
    <row r="11">
      <c r="A11" s="4" t="inlineStr">
        <is>
          <t>Miscellaneous, net</t>
        </is>
      </c>
      <c r="B11" s="6" t="n">
        <v>-11580</v>
      </c>
      <c r="C11" s="6" t="n">
        <v>-39681</v>
      </c>
      <c r="D11" s="6" t="n">
        <v>4633</v>
      </c>
    </row>
    <row r="12">
      <c r="A12" s="4" t="inlineStr">
        <is>
          <t>Income before income taxes</t>
        </is>
      </c>
      <c r="B12" s="6" t="n">
        <v>92390</v>
      </c>
      <c r="C12" s="6" t="n">
        <v>161825</v>
      </c>
      <c r="D12" s="6" t="n">
        <v>617545</v>
      </c>
    </row>
    <row r="13">
      <c r="A13" s="4" t="inlineStr">
        <is>
          <t>Income tax expense</t>
        </is>
      </c>
      <c r="B13" s="6" t="n">
        <v>61122</v>
      </c>
      <c r="C13" s="6" t="n">
        <v>66755</v>
      </c>
      <c r="D13" s="6" t="n">
        <v>161009</v>
      </c>
    </row>
    <row r="14">
      <c r="A14" s="4" t="inlineStr">
        <is>
          <t>Net income</t>
        </is>
      </c>
      <c r="B14" s="6" t="n">
        <v>31268</v>
      </c>
      <c r="C14" s="6" t="n">
        <v>95070</v>
      </c>
      <c r="D14" s="6" t="n">
        <v>456536</v>
      </c>
    </row>
    <row r="15">
      <c r="A15" s="4" t="inlineStr">
        <is>
          <t>Depreciation and amortization</t>
        </is>
      </c>
      <c r="B15" s="6" t="n">
        <v>380824</v>
      </c>
      <c r="C15" s="6" t="n">
        <v>337104</v>
      </c>
      <c r="D15" s="6" t="n">
        <v>287230</v>
      </c>
    </row>
    <row r="16">
      <c r="A16" s="4" t="inlineStr">
        <is>
          <t>Capital expenditures</t>
        </is>
      </c>
      <c r="B16" s="6" t="n">
        <v>381671</v>
      </c>
      <c r="C16" s="6" t="n">
        <v>354762</v>
      </c>
      <c r="D16" s="6" t="n">
        <v>348120</v>
      </c>
    </row>
    <row r="17">
      <c r="A17" s="4" t="inlineStr">
        <is>
          <t>Assets</t>
        </is>
      </c>
      <c r="B17" s="6" t="n">
        <v>8913205</v>
      </c>
      <c r="C17" s="6" t="n">
        <v>7474497</v>
      </c>
    </row>
    <row r="18">
      <c r="A18" s="4" t="inlineStr">
        <is>
          <t>Long-lived assets</t>
        </is>
      </c>
      <c r="B18" s="6" t="n">
        <v>3269032</v>
      </c>
      <c r="C18" s="6" t="n">
        <v>2946377</v>
      </c>
    </row>
    <row r="19">
      <c r="A19" s="4" t="inlineStr">
        <is>
          <t>U.S.</t>
        </is>
      </c>
    </row>
    <row r="20">
      <c r="A20" s="3" t="inlineStr">
        <is>
          <t>Net sales</t>
        </is>
      </c>
    </row>
    <row r="21">
      <c r="A21" s="4" t="inlineStr">
        <is>
          <t>Net sales</t>
        </is>
      </c>
      <c r="B21" s="6" t="n">
        <v>8657648</v>
      </c>
      <c r="C21" s="6" t="n">
        <v>7190808</v>
      </c>
      <c r="D21" s="6" t="n">
        <v>7355631</v>
      </c>
    </row>
    <row r="22">
      <c r="A22" s="4" t="inlineStr">
        <is>
          <t>Europe</t>
        </is>
      </c>
    </row>
    <row r="23">
      <c r="A23" s="3" t="inlineStr">
        <is>
          <t>Net sales</t>
        </is>
      </c>
    </row>
    <row r="24">
      <c r="A24" s="4" t="inlineStr">
        <is>
          <t>Net sales</t>
        </is>
      </c>
      <c r="B24" s="6" t="n">
        <v>3878475</v>
      </c>
      <c r="C24" s="6" t="n">
        <v>3225717</v>
      </c>
      <c r="D24" s="6" t="n">
        <v>2363017</v>
      </c>
    </row>
    <row r="25">
      <c r="A25" s="4" t="inlineStr">
        <is>
          <t>Mexico</t>
        </is>
      </c>
    </row>
    <row r="26">
      <c r="A26" s="3" t="inlineStr">
        <is>
          <t>Net sales</t>
        </is>
      </c>
    </row>
    <row r="27">
      <c r="A27" s="4" t="inlineStr">
        <is>
          <t>Net sales</t>
        </is>
      </c>
      <c r="B27" s="6" t="n">
        <v>1778355</v>
      </c>
      <c r="C27" s="6" t="n">
        <v>1350588</v>
      </c>
      <c r="D27" s="6" t="n">
        <v>1437081</v>
      </c>
    </row>
    <row r="28">
      <c r="A28" s="4" t="inlineStr">
        <is>
          <t>Asia-Pacific</t>
        </is>
      </c>
    </row>
    <row r="29">
      <c r="A29" s="3" t="inlineStr">
        <is>
          <t>Net sales</t>
        </is>
      </c>
    </row>
    <row r="30">
      <c r="A30" s="4" t="inlineStr">
        <is>
          <t>Net sales</t>
        </is>
      </c>
      <c r="B30" s="6" t="n">
        <v>317685</v>
      </c>
      <c r="C30" s="6" t="n">
        <v>252574</v>
      </c>
      <c r="D30" s="6" t="n">
        <v>175898</v>
      </c>
    </row>
    <row r="31">
      <c r="A31" s="4" t="inlineStr">
        <is>
          <t>Canada, Caribbean and Central America</t>
        </is>
      </c>
    </row>
    <row r="32">
      <c r="A32" s="3" t="inlineStr">
        <is>
          <t>Net sales</t>
        </is>
      </c>
    </row>
    <row r="33">
      <c r="A33" s="4" t="inlineStr">
        <is>
          <t>Net sales</t>
        </is>
      </c>
      <c r="B33" s="6" t="n">
        <v>81549</v>
      </c>
      <c r="C33" s="6" t="n">
        <v>30792</v>
      </c>
      <c r="D33" s="6" t="n">
        <v>31808</v>
      </c>
    </row>
    <row r="34">
      <c r="A34" s="4" t="inlineStr">
        <is>
          <t>Africa</t>
        </is>
      </c>
    </row>
    <row r="35">
      <c r="A35" s="3" t="inlineStr">
        <is>
          <t>Net sales</t>
        </is>
      </c>
    </row>
    <row r="36">
      <c r="A36" s="4" t="inlineStr">
        <is>
          <t>Net sales</t>
        </is>
      </c>
      <c r="B36" s="6" t="n">
        <v>47948</v>
      </c>
      <c r="C36" s="6" t="n">
        <v>25321</v>
      </c>
      <c r="D36" s="6" t="n">
        <v>28400</v>
      </c>
    </row>
    <row r="37">
      <c r="A37" s="4" t="inlineStr">
        <is>
          <t>South America</t>
        </is>
      </c>
    </row>
    <row r="38">
      <c r="A38" s="3" t="inlineStr">
        <is>
          <t>Net sales</t>
        </is>
      </c>
    </row>
    <row r="39">
      <c r="A39" s="4" t="inlineStr">
        <is>
          <t>Net sales</t>
        </is>
      </c>
      <c r="B39" s="6" t="n">
        <v>15798</v>
      </c>
      <c r="C39" s="6" t="n">
        <v>16101</v>
      </c>
      <c r="D39" s="6" t="n">
        <v>17384</v>
      </c>
    </row>
    <row r="40">
      <c r="A40" s="4" t="inlineStr">
        <is>
          <t>Eliminations</t>
        </is>
      </c>
    </row>
    <row r="41">
      <c r="A41" s="3" t="inlineStr">
        <is>
          <t>Net sales</t>
        </is>
      </c>
    </row>
    <row r="42">
      <c r="A42" s="4" t="inlineStr">
        <is>
          <t>Net sales</t>
        </is>
      </c>
      <c r="B42" s="6" t="n">
        <v>296900</v>
      </c>
      <c r="C42" s="6" t="n">
        <v>210600</v>
      </c>
      <c r="D42" s="6" t="n">
        <v>188900</v>
      </c>
    </row>
    <row r="43">
      <c r="A43" s="3" t="inlineStr">
        <is>
          <t>Operating income</t>
        </is>
      </c>
    </row>
    <row r="44">
      <c r="A44" s="4" t="inlineStr">
        <is>
          <t>Total operating income</t>
        </is>
      </c>
      <c r="B44" s="6" t="n">
        <v>54</v>
      </c>
      <c r="C44" s="6" t="n">
        <v>473</v>
      </c>
      <c r="D44" s="6" t="n">
        <v>96</v>
      </c>
    </row>
    <row r="45">
      <c r="A45" s="4" t="inlineStr">
        <is>
          <t>Assets</t>
        </is>
      </c>
      <c r="B45" s="6" t="n">
        <v>-2916402</v>
      </c>
      <c r="C45" s="6" t="n">
        <v>-1961171</v>
      </c>
    </row>
    <row r="46">
      <c r="A46" s="4" t="inlineStr">
        <is>
          <t>Long-lived assets</t>
        </is>
      </c>
      <c r="B46" s="6" t="n">
        <v>-3729</v>
      </c>
      <c r="C46" s="6" t="n">
        <v>-3783</v>
      </c>
    </row>
    <row r="47">
      <c r="A47" s="4" t="inlineStr">
        <is>
          <t>U.S.</t>
        </is>
      </c>
    </row>
    <row r="48">
      <c r="A48" s="3" t="inlineStr">
        <is>
          <t>Net sales</t>
        </is>
      </c>
    </row>
    <row r="49">
      <c r="A49" s="4" t="inlineStr">
        <is>
          <t>Net sales</t>
        </is>
      </c>
      <c r="B49" s="6" t="n">
        <v>9113879</v>
      </c>
      <c r="C49" s="6" t="n">
        <v>7496017</v>
      </c>
      <c r="D49" s="6" t="n">
        <v>7636716</v>
      </c>
    </row>
    <row r="50">
      <c r="A50" s="3" t="inlineStr">
        <is>
          <t>Operating income</t>
        </is>
      </c>
    </row>
    <row r="51">
      <c r="A51" s="4" t="inlineStr">
        <is>
          <t>Capital expenditures</t>
        </is>
      </c>
      <c r="B51" s="6" t="n">
        <v>274934</v>
      </c>
      <c r="C51" s="6" t="n">
        <v>264149</v>
      </c>
      <c r="D51" s="6" t="n">
        <v>269609</v>
      </c>
    </row>
    <row r="52">
      <c r="A52" s="4" t="inlineStr">
        <is>
          <t>U.S. | Operating Segments</t>
        </is>
      </c>
    </row>
    <row r="53">
      <c r="A53" s="3" t="inlineStr">
        <is>
          <t>Operating income</t>
        </is>
      </c>
    </row>
    <row r="54">
      <c r="A54" s="4" t="inlineStr">
        <is>
          <t>Total operating income</t>
        </is>
      </c>
      <c r="B54" s="6" t="n">
        <v>-17036</v>
      </c>
      <c r="C54" s="6" t="n">
        <v>69377</v>
      </c>
      <c r="D54" s="6" t="n">
        <v>487275</v>
      </c>
    </row>
    <row r="55">
      <c r="A55" s="4" t="inlineStr">
        <is>
          <t>Depreciation and amortization</t>
        </is>
      </c>
      <c r="B55" s="6" t="n">
        <v>242944</v>
      </c>
      <c r="C55" s="6" t="n">
        <v>218244</v>
      </c>
      <c r="D55" s="6" t="n">
        <v>207584</v>
      </c>
    </row>
    <row r="56">
      <c r="A56" s="4" t="inlineStr">
        <is>
          <t>Assets</t>
        </is>
      </c>
      <c r="B56" s="6" t="n">
        <v>6390845</v>
      </c>
      <c r="C56" s="6" t="n">
        <v>5189021</v>
      </c>
    </row>
    <row r="57">
      <c r="A57" s="4" t="inlineStr">
        <is>
          <t>Long-lived assets</t>
        </is>
      </c>
      <c r="B57" s="6" t="n">
        <v>1862584</v>
      </c>
      <c r="C57" s="6" t="n">
        <v>1815460</v>
      </c>
    </row>
    <row r="58">
      <c r="A58" s="4" t="inlineStr">
        <is>
          <t>U.K. and Europe</t>
        </is>
      </c>
    </row>
    <row r="59">
      <c r="A59" s="3" t="inlineStr">
        <is>
          <t>Net sales</t>
        </is>
      </c>
    </row>
    <row r="60">
      <c r="A60" s="4" t="inlineStr">
        <is>
          <t>Net sales</t>
        </is>
      </c>
      <c r="B60" s="6" t="n">
        <v>3934062</v>
      </c>
      <c r="C60" s="6" t="n">
        <v>3274292</v>
      </c>
      <c r="D60" s="6" t="n">
        <v>2383793</v>
      </c>
    </row>
    <row r="61">
      <c r="A61" s="3" t="inlineStr">
        <is>
          <t>Operating income</t>
        </is>
      </c>
    </row>
    <row r="62">
      <c r="A62" s="4" t="inlineStr">
        <is>
          <t>Capital expenditures</t>
        </is>
      </c>
      <c r="B62" s="6" t="n">
        <v>87004</v>
      </c>
      <c r="C62" s="6" t="n">
        <v>77597</v>
      </c>
      <c r="D62" s="6" t="n">
        <v>58795</v>
      </c>
    </row>
    <row r="63">
      <c r="A63" s="4" t="inlineStr">
        <is>
          <t>U.K. and Europe | Operating Segments</t>
        </is>
      </c>
    </row>
    <row r="64">
      <c r="A64" s="3" t="inlineStr">
        <is>
          <t>Operating income</t>
        </is>
      </c>
    </row>
    <row r="65">
      <c r="A65" s="4" t="inlineStr">
        <is>
          <t>Total operating income</t>
        </is>
      </c>
      <c r="B65" s="6" t="n">
        <v>-627</v>
      </c>
      <c r="C65" s="6" t="n">
        <v>102734</v>
      </c>
      <c r="D65" s="6" t="n">
        <v>79182</v>
      </c>
    </row>
    <row r="66">
      <c r="A66" s="4" t="inlineStr">
        <is>
          <t>Depreciation and amortization</t>
        </is>
      </c>
      <c r="B66" s="6" t="n">
        <v>113256</v>
      </c>
      <c r="C66" s="6" t="n">
        <v>92673</v>
      </c>
      <c r="D66" s="6" t="n">
        <v>60499</v>
      </c>
    </row>
    <row r="67">
      <c r="A67" s="4" t="inlineStr">
        <is>
          <t>Assets</t>
        </is>
      </c>
      <c r="B67" s="6" t="n">
        <v>4292558</v>
      </c>
      <c r="C67" s="6" t="n">
        <v>3034219</v>
      </c>
    </row>
    <row r="68">
      <c r="A68" s="4" t="inlineStr">
        <is>
          <t>Long-lived assets</t>
        </is>
      </c>
      <c r="B68" s="6" t="n">
        <v>1125197</v>
      </c>
      <c r="C68" s="6" t="n">
        <v>842049</v>
      </c>
    </row>
    <row r="69">
      <c r="A69" s="4" t="inlineStr">
        <is>
          <t>Mexico</t>
        </is>
      </c>
    </row>
    <row r="70">
      <c r="A70" s="3" t="inlineStr">
        <is>
          <t>Net sales</t>
        </is>
      </c>
    </row>
    <row r="71">
      <c r="A71" s="4" t="inlineStr">
        <is>
          <t>Net sales</t>
        </is>
      </c>
      <c r="B71" s="6" t="n">
        <v>1729517</v>
      </c>
      <c r="C71" s="6" t="n">
        <v>1321592</v>
      </c>
      <c r="D71" s="6" t="n">
        <v>1388710</v>
      </c>
    </row>
    <row r="72">
      <c r="A72" s="3" t="inlineStr">
        <is>
          <t>Operating income</t>
        </is>
      </c>
    </row>
    <row r="73">
      <c r="A73" s="4" t="inlineStr">
        <is>
          <t>Capital expenditures</t>
        </is>
      </c>
      <c r="B73" s="6" t="n">
        <v>19733</v>
      </c>
      <c r="C73" s="6" t="n">
        <v>13016</v>
      </c>
      <c r="D73" s="6" t="n">
        <v>19716</v>
      </c>
    </row>
    <row r="74">
      <c r="A74" s="4" t="inlineStr">
        <is>
          <t>Mexico | Operating Segments</t>
        </is>
      </c>
    </row>
    <row r="75">
      <c r="A75" s="3" t="inlineStr">
        <is>
          <t>Operating income</t>
        </is>
      </c>
    </row>
    <row r="76">
      <c r="A76" s="4" t="inlineStr">
        <is>
          <t>Total operating income</t>
        </is>
      </c>
      <c r="B76" s="6" t="n">
        <v>228773</v>
      </c>
      <c r="C76" s="6" t="n">
        <v>72879</v>
      </c>
      <c r="D76" s="6" t="n">
        <v>124015</v>
      </c>
    </row>
    <row r="77">
      <c r="A77" s="4" t="inlineStr">
        <is>
          <t>Depreciation and amortization</t>
        </is>
      </c>
      <c r="B77" s="6" t="n">
        <v>24624</v>
      </c>
      <c r="C77" s="6" t="n">
        <v>26187</v>
      </c>
      <c r="D77" s="5" t="n">
        <v>19147</v>
      </c>
    </row>
    <row r="78">
      <c r="A78" s="4" t="inlineStr">
        <is>
          <t>Assets</t>
        </is>
      </c>
      <c r="B78" s="6" t="n">
        <v>1146204</v>
      </c>
      <c r="C78" s="6" t="n">
        <v>1212428</v>
      </c>
    </row>
    <row r="79">
      <c r="A79" s="4" t="inlineStr">
        <is>
          <t>Long-lived assets</t>
        </is>
      </c>
      <c r="B79" s="5" t="n">
        <v>284980</v>
      </c>
      <c r="C79" s="5" t="n">
        <v>29265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26, 2021</t>
        </is>
      </c>
    </row>
    <row r="3">
      <c r="A3" s="3" t="inlineStr">
        <is>
          <t>Business Combinations [Abstract]</t>
        </is>
      </c>
    </row>
    <row r="4">
      <c r="A4" s="4" t="inlineStr">
        <is>
          <t>BUSINESS ACQUISITIONS</t>
        </is>
      </c>
      <c r="B4" s="4" t="inlineStr">
        <is>
          <t>BUSINESS ACQUISITIONS Pilgrim’s Food Masters On September 24, 2021, the Company acquired 100.0% of the equity of the specialty meats and ready meals businesses of Kerry Group plc, collectively known as Pilgrim’s Food Masters (“PFM”), for cash of £695.3 million, or $954.1 million, subject to customary working capital adjustments. The acquisition was funded with the Company’s recent senior notes offering and borrowings under the credit facility. The acquisition solidifies Pilgrim’s as a leading European food company. The specialty meats business is a leading manufacturer of branded and private label meats, meat snacks and food-to-go products in the U.K. and the Republic of Ireland. The ready meals business is a leading ethnic chilled and frozen ready meals business in the U.K. The acquired operations are included in the Company’s U.K. and Europe reportable segment. Transaction costs incurred in conjunction with the acquisition were approximately $18.4 million for the year ended December 26, 2021. These costs were expensed as incurred and are reflected within Selling, general and administrative expense in the Company’s Consolidated Statements of Income. The results of operations of the acquired business since September 24, 2021 are included in the Company’s Consolidated Statements of Income. Net sales and net income generated by the acquired business during 2021 totaled $293.6 million and $2.3 million, respectively. The assets acquired and liabilities assumed in the acquisition were measured at their estimated fair values as of September 24, 2021 as set forth below. The excess of the purchase price over the preliminary fair value of the identified net assets was recorded as goodwill in the Company’s U.K. and Europe reportable segment. The factors contributing to the amount of goodwill are based on several strategic and synergistic benefits that are expected to be realized from the acquisition as well as the assembled workforce. Benefits include (1) complementary product offerings, (2) an enhanced footprint in the U.K. and the Republic of Ireland and (3) an enhanced position in the fast-growing plant-based protein, direct-to-consumer and hot food-to-go markets. The goodwill is not expected to be tax deductible for tax purposes. The initial accounting for this business combination is incomplete for certain intangible assets and property, plant and equipment as additional information is necessary to conclude on assumptions used to establish the estimated fair values. The amounts recognized in these financial statements for this business combination thus have been determined only provisionally. We are currently completing fair value assessments with the assistance of third-party valuation specialists. Any adjustments identified in the measurement period, which will not exceed one year from the acquisition date, will be accounted for prospectively. The cumulative effect of these adjustments will be recorded in the period of change. The preliminary fair values recorded for the assets acquired and liabilities assumed for the acquisition are as follows (in thousands): Preliminary Cash and cash equivalents $ 113 Trade accounts and other receivables 7,387 Inventories 60,341 Prepaid expenses and other current assets 1,727 Operating lease assets 14,648 Property, plant and equipment 247,133 Identified intangible assets 415,157 Other assets 335 Total assets acquired 746,841 Accounts payable 4,615 Other current liabilities 407 Operating lease liabilities 18,996 Deferred tax liabilities 114,701 Other long-term liabilities 2,612 Total liabilities assumed 141,331 Identified net assets 605,510 Goodwill 348,550 Total consideration transferred $ 954,060 The provisional valuation of identified intangible assets of $415.2 million consisted of: 1) trade names with indefinite lives of $214.0 million; 2) trade names of $36.8 million with useful lives ranging from 15 years to 20 years; and 3) customer and distributor relationships of $164.3 million with useful lives ranging from 15 years to 18 years. The following unaudited pro forma information presents the combined financial results for the Company and PFM as if the acquisition had been completed at the beginning of 2020: 2021 2020 (In thousands, except per share amounts) Net sales $ 15,442,724 $ 13,023,345 Net income (loss) attributable to Pilgrim's Pride Corporation 19,519 104,607 Net income (loss) attributable to Pilgrim's Pride Corporation $ 0.08 $ 0.43 The above unaudited pro forma financial information is presented for informational purposes only and does not purport to represent what the Company’s results of operations would have been had it completed the acquisition on the date assumed, nor is it necessarily indicative of the results that may be expected in future periods. Pro forma adjustments include depreciation on the provisional values of acquired property, plant and equipment, amortization on the provisional values of acquired intangible assets, interest expense on debt issued to finance the acquisition, acquisition-related costs incurred by Pilgrim’s and its subsidiaries and the related income tax effect of these adjustments. Pro forma adjustments exclude cost savings from any synergies resulting from the acquisition. Randall Parker Foods Limited On November 12, 2021, the Company acquired 100.0% of the equity of Randall Parker Foods Limited and its subsidiaries (together “RPF”) from several sellers for £10.0 million, or $13.4 million. The acquisition was funded with cash on hand. Transaction costs were immaterial, these costs were expensed as incurred and are reflected within Selling, general and administrative expense in the Company’s Consolidated Statements of Income. The acquired operations include lamb processing and retail packaging operations and will connect the Company’s existing lamb supply chain, bringing its farmers and customers closer together. The RPF operations are included in the Company’s U.K. and Europe reportable segment. The estimated fair values of the assets acquired and liabilities assumed are preliminary and we are currently completing our fair value assessment with the assistance of third-party valuation specialists. Any adjustments identified in the measurement period, which will not exceed one year from the acquisition date, will be accounting for prospectively. Tulip Limited On October 15, 2019, the Company acquired 100.0% of the equity of Tulip Limited and its subsidiaries (together “Tulip”) from Danish Crown AmbA for £311.3 million, or $393.3 million. The acquisition was funded with cash on hand. Tulip, which has subsequently changed its name to Pilgrim’s Pride Ltd. (“PPL”), is a leading, integrated prepared pork supplier headquartered in Warwick, U.K. The acquisition solidifies Pilgrim’s as a leading European food company, creating one of the largest integrated prepared foods businesses in the U.K. The PPL operations are included in the Company’s U.K. and Europe reportable segment. Transaction costs incurred in conjunction with the acquisition were approximately $1.4 million. These costs were expensed as incurred and are reflected within Selling, general and administrative expense in the Company’s Consolidated Statements of Income. The assets acquired and liabilities assumed in the acquisition were measured at their fair values as of October 15, 2019 as set forth below. The excess of the fair values of the net tangible assets and identifiable intangible assets over the purchase price was recorded as gain on bargain purchase in the Company’s U.K. and Europe reportable segment. The fair values recorded were determined based upon various external and internal valuations. The fair values recorded for the assets acquired and liabilities assumed for PPL are as follows (in thousands): The fair values recorded for the assets acquired and liabilities assumed for PPL are as follows (in thousands): Cash and cash equivalents $ 6,854 Trade accounts and other receivables 146,423 Inventories 104,211 Prepaid expenses and other current assets 6,579 Operating lease assets 5,613 Property, plant and equipment 329,711 Identified intangible assets 40,418 Other assets 14,647 Total assets acquired 654,456 Accounts payable 110,296 Other current liabilities 55,830 Operating lease liabilities 5,613 Deferred tax liabilities 16,804 Pension obligations 18,435 Other long-term liabilities 1,056 Total liabilities assumed 208,034 Total identifiable net assets 446,422 Gain on bargain purchase (53,134) Total consideration transferred $ 393,288 The Company performed a valuation of the assets and liabilities of PPL as of October 15, 2019. Significant assumptions used in the valuation and the bases for their determination are summarized as follows: Property, plant and equipment, net . Property, plant and equipment at fair value gave consideration to the highest and best use of the assets. The valuation of PPL’s real property improvements and the majority of its personal property was based on the cost approach. The valuation of PPL’s land, as if vacant, and certain personal property assets was based on the market or sales comparison approach. Customer relationships . The Company valued PPL customer relationships using the income approach, specifically the multi-period excess earnings model. Under this model, the fair value of the customer relationships asset was determined by estimating the net cash inflows from the relationships discounted to present value. In estimating the fair value of the customer relationships, net sales related to existing PPL customers were estimated to grow at a rate of 2.0% annually, but the Company also anticipates losing existing PPL customers at an attrition rate of 10.0%. Income taxes were estimated at 18.0% of pre-tax income in 2020 and 17.0% of pre-tax income thereafter and net cash flows attributable to PPL’s existing customers were discounted using a rate of 22.0%. The resulting customer relationships intangible asset has a fair value of $40.4 million and a useful life of 11 years. See “Note 9. Goodwill and Intangible Assets” for additional information regarding the goodwill and intangible assets recognized by the Company in the acquisition. FAMPAT/Plan Pro On April 1, 2020, Avícola Pilgrim’s Pride de Mexico S.A. de C.V. acquired 100% of the equity of FAMPAT S.A. de C.V. and Plan Pro Restaurantes S.A. de C.V. (together, “FAMPAT/Plan Pro”) for an aggregate purchase price of 70.4 million Mexican pesos, or $3.0 million. The acquisition was funded with cash on hand. Transaction costs were immaterial; these costs were expensed as incurred and are reflected within Selling, general and administrative expense in the Company’s Consolidated Statements of Income. The acquired operations produce value-added products such as taquitos, enchiladas and pizza, bringing additional breadth and diversity to the Company ’ s product portfolio. T he results of operations and financial position of FAMPAT/Plan Pro have been included in the consolidated results of operations and financial position of the Company from the date of acquisition. The FAMPAT/Plan Pro operations are included in the Company’s Mexico reportable segment. The allocation of the purchase price reflects fair value using Level 3 unobservable inputs and resulted in a fair value of goodwill of $2.2 million at the acquisition date, which is not deductible for income tax purposes. The values recorded were determined based on a valuation using management’s estimates and assump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Sales by Product Lines and Markets (Details) - USD ($) $ in Thousands</t>
        </is>
      </c>
      <c r="B1" s="2" t="inlineStr">
        <is>
          <t>12 Months Ended</t>
        </is>
      </c>
    </row>
    <row r="2">
      <c r="B2" s="2" t="inlineStr">
        <is>
          <t>Dec. 26, 2021</t>
        </is>
      </c>
      <c r="C2" s="2" t="inlineStr">
        <is>
          <t>Dec. 27, 2020</t>
        </is>
      </c>
      <c r="D2" s="2" t="inlineStr">
        <is>
          <t>Dec. 29, 2019</t>
        </is>
      </c>
    </row>
    <row r="3">
      <c r="A3" s="3" t="inlineStr">
        <is>
          <t>Segment Reporting Information [Line Items]</t>
        </is>
      </c>
    </row>
    <row r="4">
      <c r="A4" s="4" t="inlineStr">
        <is>
          <t>Net sales</t>
        </is>
      </c>
      <c r="B4" s="5" t="n">
        <v>14777458</v>
      </c>
      <c r="C4" s="5" t="n">
        <v>12091901</v>
      </c>
      <c r="D4" s="5" t="n">
        <v>11409219</v>
      </c>
    </row>
    <row r="5">
      <c r="A5" s="4" t="inlineStr">
        <is>
          <t>U.S.</t>
        </is>
      </c>
    </row>
    <row r="6">
      <c r="A6" s="3" t="inlineStr">
        <is>
          <t>Segment Reporting Information [Line Items]</t>
        </is>
      </c>
    </row>
    <row r="7">
      <c r="A7" s="4" t="inlineStr">
        <is>
          <t>Net sales</t>
        </is>
      </c>
      <c r="B7" s="6" t="n">
        <v>9113879</v>
      </c>
      <c r="C7" s="6" t="n">
        <v>7496017</v>
      </c>
      <c r="D7" s="6" t="n">
        <v>7636716</v>
      </c>
    </row>
    <row r="8">
      <c r="A8" s="4" t="inlineStr">
        <is>
          <t>U.S. | Fresh products</t>
        </is>
      </c>
    </row>
    <row r="9">
      <c r="A9" s="3" t="inlineStr">
        <is>
          <t>Segment Reporting Information [Line Items]</t>
        </is>
      </c>
    </row>
    <row r="10">
      <c r="A10" s="4" t="inlineStr">
        <is>
          <t>Net sales</t>
        </is>
      </c>
      <c r="B10" s="6" t="n">
        <v>7264448</v>
      </c>
      <c r="C10" s="6" t="n">
        <v>6137265</v>
      </c>
      <c r="D10" s="6" t="n">
        <v>6214954</v>
      </c>
    </row>
    <row r="11">
      <c r="A11" s="4" t="inlineStr">
        <is>
          <t>U.S. | Prepared foods</t>
        </is>
      </c>
    </row>
    <row r="12">
      <c r="A12" s="3" t="inlineStr">
        <is>
          <t>Segment Reporting Information [Line Items]</t>
        </is>
      </c>
    </row>
    <row r="13">
      <c r="A13" s="4" t="inlineStr">
        <is>
          <t>Net sales</t>
        </is>
      </c>
      <c r="B13" s="6" t="n">
        <v>898614</v>
      </c>
      <c r="C13" s="6" t="n">
        <v>714563</v>
      </c>
      <c r="D13" s="6" t="n">
        <v>842365</v>
      </c>
    </row>
    <row r="14">
      <c r="A14" s="4" t="inlineStr">
        <is>
          <t>U.S. | Export</t>
        </is>
      </c>
    </row>
    <row r="15">
      <c r="A15" s="3" t="inlineStr">
        <is>
          <t>Segment Reporting Information [Line Items]</t>
        </is>
      </c>
    </row>
    <row r="16">
      <c r="A16" s="4" t="inlineStr">
        <is>
          <t>Net sales</t>
        </is>
      </c>
      <c r="B16" s="6" t="n">
        <v>459371</v>
      </c>
      <c r="C16" s="6" t="n">
        <v>306478</v>
      </c>
      <c r="D16" s="6" t="n">
        <v>282791</v>
      </c>
    </row>
    <row r="17">
      <c r="A17" s="4" t="inlineStr">
        <is>
          <t>U.S. | Other Products</t>
        </is>
      </c>
    </row>
    <row r="18">
      <c r="A18" s="3" t="inlineStr">
        <is>
          <t>Segment Reporting Information [Line Items]</t>
        </is>
      </c>
    </row>
    <row r="19">
      <c r="A19" s="4" t="inlineStr">
        <is>
          <t>Net sales</t>
        </is>
      </c>
      <c r="C19" s="6" t="n">
        <v>337711</v>
      </c>
    </row>
    <row r="20">
      <c r="A20" s="4" t="inlineStr">
        <is>
          <t>U.S. | Total U.S. reportable segment</t>
        </is>
      </c>
    </row>
    <row r="21">
      <c r="A21" s="3" t="inlineStr">
        <is>
          <t>Segment Reporting Information [Line Items]</t>
        </is>
      </c>
    </row>
    <row r="22">
      <c r="A22" s="4" t="inlineStr">
        <is>
          <t>Net sales</t>
        </is>
      </c>
      <c r="B22" s="6" t="n">
        <v>9113879</v>
      </c>
      <c r="C22" s="6" t="n">
        <v>7496017</v>
      </c>
      <c r="D22" s="6" t="n">
        <v>7636716</v>
      </c>
    </row>
    <row r="23">
      <c r="A23" s="4" t="inlineStr">
        <is>
          <t>U.K. and Europe</t>
        </is>
      </c>
    </row>
    <row r="24">
      <c r="A24" s="3" t="inlineStr">
        <is>
          <t>Segment Reporting Information [Line Items]</t>
        </is>
      </c>
    </row>
    <row r="25">
      <c r="A25" s="4" t="inlineStr">
        <is>
          <t>Net sales</t>
        </is>
      </c>
      <c r="B25" s="6" t="n">
        <v>3934062</v>
      </c>
      <c r="C25" s="6" t="n">
        <v>3274292</v>
      </c>
      <c r="D25" s="6" t="n">
        <v>2383793</v>
      </c>
    </row>
    <row r="26">
      <c r="A26" s="4" t="inlineStr">
        <is>
          <t>U.K. and Europe | Fresh products</t>
        </is>
      </c>
    </row>
    <row r="27">
      <c r="A27" s="3" t="inlineStr">
        <is>
          <t>Segment Reporting Information [Line Items]</t>
        </is>
      </c>
    </row>
    <row r="28">
      <c r="A28" s="4" t="inlineStr">
        <is>
          <t>Net sales</t>
        </is>
      </c>
      <c r="B28" s="6" t="n">
        <v>1151330</v>
      </c>
      <c r="C28" s="6" t="n">
        <v>1594373</v>
      </c>
      <c r="D28" s="6" t="n">
        <v>1054837</v>
      </c>
    </row>
    <row r="29">
      <c r="A29" s="4" t="inlineStr">
        <is>
          <t>U.K. and Europe | Prepared foods</t>
        </is>
      </c>
    </row>
    <row r="30">
      <c r="A30" s="3" t="inlineStr">
        <is>
          <t>Segment Reporting Information [Line Items]</t>
        </is>
      </c>
    </row>
    <row r="31">
      <c r="A31" s="4" t="inlineStr">
        <is>
          <t>Net sales</t>
        </is>
      </c>
      <c r="B31" s="6" t="n">
        <v>2214180</v>
      </c>
      <c r="C31" s="6" t="n">
        <v>1237486</v>
      </c>
      <c r="D31" s="6" t="n">
        <v>951718</v>
      </c>
    </row>
    <row r="32">
      <c r="A32" s="4" t="inlineStr">
        <is>
          <t>U.K. and Europe | Export</t>
        </is>
      </c>
    </row>
    <row r="33">
      <c r="A33" s="3" t="inlineStr">
        <is>
          <t>Segment Reporting Information [Line Items]</t>
        </is>
      </c>
    </row>
    <row r="34">
      <c r="A34" s="4" t="inlineStr">
        <is>
          <t>Net sales</t>
        </is>
      </c>
      <c r="C34" s="6" t="n">
        <v>297414</v>
      </c>
    </row>
    <row r="35">
      <c r="A35" s="4" t="inlineStr">
        <is>
          <t>U.K. and Europe | Other Products</t>
        </is>
      </c>
    </row>
    <row r="36">
      <c r="A36" s="3" t="inlineStr">
        <is>
          <t>Segment Reporting Information [Line Items]</t>
        </is>
      </c>
    </row>
    <row r="37">
      <c r="A37" s="4" t="inlineStr">
        <is>
          <t>Net sales</t>
        </is>
      </c>
      <c r="B37" s="6" t="n">
        <v>109964</v>
      </c>
      <c r="C37" s="6" t="n">
        <v>145019</v>
      </c>
      <c r="D37" s="6" t="n">
        <v>99023</v>
      </c>
    </row>
    <row r="38">
      <c r="A38" s="4" t="inlineStr">
        <is>
          <t>U.K. and Europe | Total U.K. and Europe reportable segment</t>
        </is>
      </c>
    </row>
    <row r="39">
      <c r="A39" s="3" t="inlineStr">
        <is>
          <t>Segment Reporting Information [Line Items]</t>
        </is>
      </c>
    </row>
    <row r="40">
      <c r="A40" s="4" t="inlineStr">
        <is>
          <t>Net sales</t>
        </is>
      </c>
      <c r="B40" s="6" t="n">
        <v>3934062</v>
      </c>
      <c r="C40" s="6" t="n">
        <v>3274292</v>
      </c>
      <c r="D40" s="6" t="n">
        <v>2383793</v>
      </c>
    </row>
    <row r="41">
      <c r="A41" s="4" t="inlineStr">
        <is>
          <t>Mexico</t>
        </is>
      </c>
    </row>
    <row r="42">
      <c r="A42" s="3" t="inlineStr">
        <is>
          <t>Segment Reporting Information [Line Items]</t>
        </is>
      </c>
    </row>
    <row r="43">
      <c r="A43" s="4" t="inlineStr">
        <is>
          <t>Net sales</t>
        </is>
      </c>
      <c r="B43" s="6" t="n">
        <v>1729517</v>
      </c>
      <c r="C43" s="6" t="n">
        <v>1321592</v>
      </c>
      <c r="D43" s="6" t="n">
        <v>1388710</v>
      </c>
    </row>
    <row r="44">
      <c r="A44" s="4" t="inlineStr">
        <is>
          <t>Mexico | Fresh products</t>
        </is>
      </c>
    </row>
    <row r="45">
      <c r="A45" s="3" t="inlineStr">
        <is>
          <t>Segment Reporting Information [Line Items]</t>
        </is>
      </c>
    </row>
    <row r="46">
      <c r="A46" s="4" t="inlineStr">
        <is>
          <t>Net sales</t>
        </is>
      </c>
      <c r="B46" s="6" t="n">
        <v>1515453</v>
      </c>
      <c r="C46" s="6" t="n">
        <v>1210952</v>
      </c>
      <c r="D46" s="6" t="n">
        <v>1245976</v>
      </c>
    </row>
    <row r="47">
      <c r="A47" s="4" t="inlineStr">
        <is>
          <t>Mexico | Prepared foods</t>
        </is>
      </c>
    </row>
    <row r="48">
      <c r="A48" s="3" t="inlineStr">
        <is>
          <t>Segment Reporting Information [Line Items]</t>
        </is>
      </c>
    </row>
    <row r="49">
      <c r="A49" s="4" t="inlineStr">
        <is>
          <t>Net sales</t>
        </is>
      </c>
      <c r="B49" s="6" t="n">
        <v>128208</v>
      </c>
      <c r="C49" s="6" t="n">
        <v>66572</v>
      </c>
      <c r="D49" s="6" t="n">
        <v>95733</v>
      </c>
    </row>
    <row r="50">
      <c r="A50" s="4" t="inlineStr">
        <is>
          <t>Mexico | Other Products</t>
        </is>
      </c>
    </row>
    <row r="51">
      <c r="A51" s="3" t="inlineStr">
        <is>
          <t>Segment Reporting Information [Line Items]</t>
        </is>
      </c>
    </row>
    <row r="52">
      <c r="A52" s="4" t="inlineStr">
        <is>
          <t>Net sales</t>
        </is>
      </c>
      <c r="B52" s="6" t="n">
        <v>85856</v>
      </c>
      <c r="C52" s="6" t="n">
        <v>44068</v>
      </c>
      <c r="D52" s="6" t="n">
        <v>47001</v>
      </c>
    </row>
    <row r="53">
      <c r="A53" s="4" t="inlineStr">
        <is>
          <t>Mexico | Total Mexico reportable segment</t>
        </is>
      </c>
    </row>
    <row r="54">
      <c r="A54" s="3" t="inlineStr">
        <is>
          <t>Segment Reporting Information [Line Items]</t>
        </is>
      </c>
    </row>
    <row r="55">
      <c r="A55" s="4" t="inlineStr">
        <is>
          <t>Net sales</t>
        </is>
      </c>
      <c r="B55" s="6" t="n">
        <v>1729517</v>
      </c>
      <c r="C55" s="6" t="n">
        <v>1321592</v>
      </c>
      <c r="D55" s="6" t="n">
        <v>1388710</v>
      </c>
    </row>
    <row r="56">
      <c r="A56" s="4" t="inlineStr">
        <is>
          <t>Eliminations</t>
        </is>
      </c>
    </row>
    <row r="57">
      <c r="A57" s="3" t="inlineStr">
        <is>
          <t>Segment Reporting Information [Line Items]</t>
        </is>
      </c>
    </row>
    <row r="58">
      <c r="A58" s="4" t="inlineStr">
        <is>
          <t>Net sales</t>
        </is>
      </c>
      <c r="B58" s="5" t="n">
        <v>296900</v>
      </c>
      <c r="C58" s="5" t="n">
        <v>210600</v>
      </c>
      <c r="D58" s="5" t="n">
        <v>1889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19" customWidth="1" min="6" max="6"/>
    <col width="22" customWidth="1" min="7" max="7"/>
    <col width="19" customWidth="1" min="8" max="8"/>
    <col width="19" customWidth="1" min="9" max="9"/>
    <col width="21" customWidth="1" min="10" max="10"/>
    <col width="21" customWidth="1" min="11" max="11"/>
    <col width="19" customWidth="1" min="12" max="12"/>
    <col width="28" customWidth="1" min="13" max="13"/>
    <col width="36" customWidth="1" min="14" max="14"/>
    <col width="28" customWidth="1" min="15" max="15"/>
  </cols>
  <sheetData>
    <row r="1">
      <c r="A1" s="1" t="inlineStr">
        <is>
          <t>COMMITMENTS AND CONTINGENCIES (Details)</t>
        </is>
      </c>
      <c r="B1" s="2" t="inlineStr">
        <is>
          <t>Sep. 30, 2021USD ($)</t>
        </is>
      </c>
      <c r="C1" s="2" t="inlineStr">
        <is>
          <t>Jun. 14, 2021USD ($)</t>
        </is>
      </c>
      <c r="D1" s="2" t="inlineStr">
        <is>
          <t>Feb. 23, 2021USD ($)</t>
        </is>
      </c>
      <c r="E1" s="2" t="inlineStr">
        <is>
          <t>Oct. 13, 2020USD ($)plan</t>
        </is>
      </c>
      <c r="F1" s="2" t="inlineStr">
        <is>
          <t>Nov. 12, 2019claim</t>
        </is>
      </c>
      <c r="G1" s="2" t="inlineStr">
        <is>
          <t>Jan. 27, 2017producer</t>
        </is>
      </c>
      <c r="H1" s="2" t="inlineStr">
        <is>
          <t>Oct. 13, 2016claim</t>
        </is>
      </c>
      <c r="I1" s="2" t="inlineStr">
        <is>
          <t>Oct. 16, 2019claim</t>
        </is>
      </c>
      <c r="J1" s="2" t="inlineStr">
        <is>
          <t>Dec. 26, 2021USD ($)</t>
        </is>
      </c>
      <c r="K1" s="2" t="inlineStr">
        <is>
          <t>Dec. 27, 2020USD ($)</t>
        </is>
      </c>
      <c r="L1" s="2" t="inlineStr">
        <is>
          <t>Jan. 15, 2021claim</t>
        </is>
      </c>
      <c r="M1" s="2" t="inlineStr">
        <is>
          <t>Jul. 29, 2021formerEmployee</t>
        </is>
      </c>
      <c r="N1" s="2" t="inlineStr">
        <is>
          <t>Oct. 06, 2020employeeOfOtherCompany</t>
        </is>
      </c>
      <c r="O1" s="2" t="inlineStr">
        <is>
          <t>Jun. 03, 2020formerEmployee</t>
        </is>
      </c>
    </row>
    <row r="2">
      <c r="A2" s="3" t="inlineStr">
        <is>
          <t>Loss Contingencies [Line Items]</t>
        </is>
      </c>
    </row>
    <row r="3">
      <c r="A3" s="4" t="inlineStr">
        <is>
          <t>Outstanding purchase contracts, payable in 2022</t>
        </is>
      </c>
      <c r="J3" s="5" t="n">
        <v>540000000</v>
      </c>
    </row>
    <row r="4">
      <c r="A4" s="4" t="inlineStr">
        <is>
          <t>Outstanding purchase contracts, payable in 2023</t>
        </is>
      </c>
      <c r="J4" s="6" t="n">
        <v>2800000</v>
      </c>
    </row>
    <row r="5">
      <c r="A5" s="4" t="inlineStr">
        <is>
          <t>Outstanding purchase contracts, payable in 2024</t>
        </is>
      </c>
      <c r="J5" s="6" t="n">
        <v>2200000</v>
      </c>
    </row>
    <row r="6">
      <c r="A6" s="4" t="inlineStr">
        <is>
          <t>Outstanding purchase contracts, payable in 2025</t>
        </is>
      </c>
      <c r="J6" s="6" t="n">
        <v>2100000</v>
      </c>
    </row>
    <row r="7">
      <c r="A7" s="4" t="inlineStr">
        <is>
          <t>Outstanding purchase contracts, payable thereafter</t>
        </is>
      </c>
      <c r="J7" s="6" t="n">
        <v>16400000</v>
      </c>
    </row>
    <row r="8">
      <c r="A8" s="4" t="inlineStr">
        <is>
          <t>Number of former employees indicted | formerEmployee</t>
        </is>
      </c>
      <c r="M8" s="6" t="n">
        <v>4</v>
      </c>
      <c r="O8" s="6" t="n">
        <v>2</v>
      </c>
    </row>
    <row r="9">
      <c r="A9" s="4" t="inlineStr">
        <is>
          <t>Number of employees of other companies indicted | employeeOfOtherCompany</t>
        </is>
      </c>
      <c r="N9" s="6" t="n">
        <v>4</v>
      </c>
    </row>
    <row r="10">
      <c r="A10" s="4" t="inlineStr">
        <is>
          <t>In Re Broiler Chicken Antitrust Litigation</t>
        </is>
      </c>
    </row>
    <row r="11">
      <c r="A11" s="3" t="inlineStr">
        <is>
          <t>Loss Contingencies [Line Items]</t>
        </is>
      </c>
    </row>
    <row r="12">
      <c r="A12" s="4" t="inlineStr">
        <is>
          <t>Number of complaints filed | claim</t>
        </is>
      </c>
      <c r="H12" s="6" t="n">
        <v>3</v>
      </c>
      <c r="L12" s="6" t="n">
        <v>82</v>
      </c>
    </row>
    <row r="13">
      <c r="A13" s="4" t="inlineStr">
        <is>
          <t>Loss from settlement</t>
        </is>
      </c>
      <c r="K13" s="5" t="n">
        <v>75000000</v>
      </c>
    </row>
    <row r="14">
      <c r="A14" s="4" t="inlineStr">
        <is>
          <t>Number of other producers named in lawsuits | producer</t>
        </is>
      </c>
      <c r="G14" s="6" t="n">
        <v>4</v>
      </c>
    </row>
    <row r="15">
      <c r="A15" s="4" t="inlineStr">
        <is>
          <t>In Re Broiler Chicken Antitrust Litigation, Settlement with End-User Consumer Indirect Purchaser Plaintiff Class</t>
        </is>
      </c>
    </row>
    <row r="16">
      <c r="A16" s="3" t="inlineStr">
        <is>
          <t>Loss Contingencies [Line Items]</t>
        </is>
      </c>
    </row>
    <row r="17">
      <c r="A17" s="4" t="inlineStr">
        <is>
          <t>Fines to be paid</t>
        </is>
      </c>
      <c r="B17" s="5" t="n">
        <v>75500000</v>
      </c>
    </row>
    <row r="18">
      <c r="A18" s="4" t="inlineStr">
        <is>
          <t>In Re Broiler Chicken Antitrust Litigation, Settlement with Commercial and Institutional Indirect Purchaser Plaintiff Class</t>
        </is>
      </c>
    </row>
    <row r="19">
      <c r="A19" s="3" t="inlineStr">
        <is>
          <t>Loss Contingencies [Line Items]</t>
        </is>
      </c>
    </row>
    <row r="20">
      <c r="A20" s="4" t="inlineStr">
        <is>
          <t>Fines to be paid</t>
        </is>
      </c>
      <c r="B20" s="5" t="n">
        <v>45000000</v>
      </c>
    </row>
    <row r="21">
      <c r="A21" s="4" t="inlineStr">
        <is>
          <t>In Re Broiler Chicken Antitrust Litigation, Settlement Opt Outs</t>
        </is>
      </c>
    </row>
    <row r="22">
      <c r="A22" s="3" t="inlineStr">
        <is>
          <t>Loss Contingencies [Line Items]</t>
        </is>
      </c>
    </row>
    <row r="23">
      <c r="A23" s="4" t="inlineStr">
        <is>
          <t>Loss from settlement</t>
        </is>
      </c>
      <c r="J23" s="6" t="n">
        <v>489300000</v>
      </c>
    </row>
    <row r="24">
      <c r="A24" s="4" t="inlineStr">
        <is>
          <t>Jien v. Perdue Farms, Inc. and Earnest v. Perdue Farms, Inc. et al</t>
        </is>
      </c>
    </row>
    <row r="25">
      <c r="A25" s="3" t="inlineStr">
        <is>
          <t>Loss Contingencies [Line Items]</t>
        </is>
      </c>
    </row>
    <row r="26">
      <c r="A26" s="4" t="inlineStr">
        <is>
          <t>Number of complaints filed | claim</t>
        </is>
      </c>
      <c r="F26" s="6" t="n">
        <v>4</v>
      </c>
      <c r="I26" s="6" t="n">
        <v>4</v>
      </c>
    </row>
    <row r="27">
      <c r="A27" s="4" t="inlineStr">
        <is>
          <t>Fines to be paid</t>
        </is>
      </c>
      <c r="C27" s="5" t="n">
        <v>29000000</v>
      </c>
    </row>
    <row r="28">
      <c r="A28" s="4" t="inlineStr">
        <is>
          <t>Violation of Sherman Antitrust Act</t>
        </is>
      </c>
    </row>
    <row r="29">
      <c r="A29" s="3" t="inlineStr">
        <is>
          <t>Loss Contingencies [Line Items]</t>
        </is>
      </c>
    </row>
    <row r="30">
      <c r="A30" s="4" t="inlineStr">
        <is>
          <t>Fines to be paid</t>
        </is>
      </c>
      <c r="D30" s="5" t="n">
        <v>107900000</v>
      </c>
      <c r="E30" s="5" t="n">
        <v>110500000</v>
      </c>
    </row>
    <row r="31">
      <c r="A31" s="4" t="inlineStr">
        <is>
          <t>Number of counts | plan</t>
        </is>
      </c>
      <c r="E31" s="6" t="n">
        <v>1</v>
      </c>
    </row>
    <row r="32">
      <c r="A32" s="4" t="inlineStr">
        <is>
          <t>Mexican Tax Authority | Tax Year 2009 | Foreign Tax Authority</t>
        </is>
      </c>
    </row>
    <row r="33">
      <c r="A33" s="3" t="inlineStr">
        <is>
          <t>Loss Contingencies [Line Items]</t>
        </is>
      </c>
    </row>
    <row r="34">
      <c r="A34" s="4" t="inlineStr">
        <is>
          <t>Estimate of possible loss</t>
        </is>
      </c>
      <c r="J34" s="6" t="n">
        <v>29600000</v>
      </c>
    </row>
    <row r="35">
      <c r="A35" s="4" t="inlineStr">
        <is>
          <t>Mexican Tax Authority | Tax Year 2010 | Foreign Tax Authority</t>
        </is>
      </c>
    </row>
    <row r="36">
      <c r="A36" s="3" t="inlineStr">
        <is>
          <t>Loss Contingencies [Line Items]</t>
        </is>
      </c>
    </row>
    <row r="37">
      <c r="A37" s="4" t="inlineStr">
        <is>
          <t>Estimate of possible loss</t>
        </is>
      </c>
      <c r="J37" s="5" t="n">
        <v>179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MARKET RISKS AND CONCENTRATIONS (Details) $ in Millions</t>
        </is>
      </c>
      <c r="B1" s="2" t="inlineStr">
        <is>
          <t>12 Months Ended</t>
        </is>
      </c>
    </row>
    <row r="2">
      <c r="B2" s="2" t="inlineStr">
        <is>
          <t>Dec. 26, 2021USD ($)birdemployee</t>
        </is>
      </c>
      <c r="C2" s="2" t="inlineStr">
        <is>
          <t>Dec. 27, 2020USD ($)</t>
        </is>
      </c>
    </row>
    <row r="3">
      <c r="A3" s="3" t="inlineStr">
        <is>
          <t>Concentration Risk [Line Items]</t>
        </is>
      </c>
    </row>
    <row r="4">
      <c r="A4" s="4" t="inlineStr">
        <is>
          <t>Number of employees | bird</t>
        </is>
      </c>
      <c r="B4" s="6" t="n">
        <v>59400</v>
      </c>
    </row>
    <row r="5">
      <c r="A5" s="4" t="inlineStr">
        <is>
          <t>Period over which there have been no labor-related work stoppages</t>
        </is>
      </c>
      <c r="B5" s="4" t="inlineStr">
        <is>
          <t>10 years</t>
        </is>
      </c>
    </row>
    <row r="6">
      <c r="A6" s="4" t="inlineStr">
        <is>
          <t>U.S.</t>
        </is>
      </c>
    </row>
    <row r="7">
      <c r="A7" s="3" t="inlineStr">
        <is>
          <t>Concentration Risk [Line Items]</t>
        </is>
      </c>
    </row>
    <row r="8">
      <c r="A8" s="4" t="inlineStr">
        <is>
          <t>Number of employees | employee</t>
        </is>
      </c>
      <c r="B8" s="6" t="n">
        <v>59400</v>
      </c>
    </row>
    <row r="9">
      <c r="A9" s="4" t="inlineStr">
        <is>
          <t>Mexico</t>
        </is>
      </c>
    </row>
    <row r="10">
      <c r="A10" s="3" t="inlineStr">
        <is>
          <t>Concentration Risk [Line Items]</t>
        </is>
      </c>
    </row>
    <row r="11">
      <c r="A11" s="4" t="inlineStr">
        <is>
          <t>Aggregate carrying amount of net assets</t>
        </is>
      </c>
      <c r="B11" s="5" t="n">
        <v>1100</v>
      </c>
      <c r="C11" s="10" t="n">
        <v>922.5</v>
      </c>
    </row>
    <row r="12">
      <c r="A12" s="4" t="inlineStr">
        <is>
          <t>U.K. and Europe</t>
        </is>
      </c>
    </row>
    <row r="13">
      <c r="A13" s="3" t="inlineStr">
        <is>
          <t>Concentration Risk [Line Items]</t>
        </is>
      </c>
    </row>
    <row r="14">
      <c r="A14" s="4" t="inlineStr">
        <is>
          <t>Aggregate carrying amount of net assets</t>
        </is>
      </c>
      <c r="B14" s="5" t="n">
        <v>3200</v>
      </c>
      <c r="C14" s="5" t="n">
        <v>2300</v>
      </c>
    </row>
    <row r="15">
      <c r="A15" s="4" t="inlineStr">
        <is>
          <t>Net sales | Customer Concentration Risk | Largest single customer</t>
        </is>
      </c>
    </row>
    <row r="16">
      <c r="A16" s="3" t="inlineStr">
        <is>
          <t>Concentration Risk [Line Items]</t>
        </is>
      </c>
    </row>
    <row r="17">
      <c r="A17" s="4" t="inlineStr">
        <is>
          <t>Concentration risk, percentage</t>
        </is>
      </c>
      <c r="B17" s="4" t="inlineStr">
        <is>
          <t>7.10%</t>
        </is>
      </c>
    </row>
    <row r="18">
      <c r="A18" s="4" t="inlineStr">
        <is>
          <t>Workforce Subject to Collective Bargaining Arrangements | Unionized Employees Concentration Risk</t>
        </is>
      </c>
    </row>
    <row r="19">
      <c r="A19" s="3" t="inlineStr">
        <is>
          <t>Concentration Risk [Line Items]</t>
        </is>
      </c>
    </row>
    <row r="20">
      <c r="A20" s="4" t="inlineStr">
        <is>
          <t>Concentration risk, percentage</t>
        </is>
      </c>
      <c r="B20" s="4" t="inlineStr">
        <is>
          <t>45.4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26, 2021</t>
        </is>
      </c>
      <c r="C2" s="2" t="inlineStr">
        <is>
          <t>Dec. 27, 2020</t>
        </is>
      </c>
      <c r="D2" s="2" t="inlineStr">
        <is>
          <t>Dec. 29, 2019</t>
        </is>
      </c>
    </row>
    <row r="3">
      <c r="A3" s="4" t="inlineStr">
        <is>
          <t>Allowance for Credit Losses</t>
        </is>
      </c>
    </row>
    <row r="4">
      <c r="A4" s="3" t="inlineStr">
        <is>
          <t>SEC Schedule, 12-09, Movement in Valuation Allowances and Reserves [Roll Forward]</t>
        </is>
      </c>
    </row>
    <row r="5">
      <c r="A5" s="4" t="inlineStr">
        <is>
          <t>Beginning Balance</t>
        </is>
      </c>
      <c r="B5" s="5" t="n">
        <v>7173</v>
      </c>
      <c r="C5" s="5" t="n">
        <v>7467</v>
      </c>
      <c r="D5" s="5" t="n">
        <v>8057</v>
      </c>
    </row>
    <row r="6">
      <c r="A6" s="4" t="inlineStr">
        <is>
          <t>Additions, Charged to Operating Results</t>
        </is>
      </c>
      <c r="B6" s="6" t="n">
        <v>2243</v>
      </c>
      <c r="C6" s="6" t="n">
        <v>94</v>
      </c>
      <c r="D6" s="6" t="n">
        <v>1690</v>
      </c>
    </row>
    <row r="7">
      <c r="A7" s="4" t="inlineStr">
        <is>
          <t>Additions, Charged to Other Accounts</t>
        </is>
      </c>
      <c r="B7" s="6" t="n">
        <v>51</v>
      </c>
      <c r="C7" s="6" t="n">
        <v>186</v>
      </c>
      <c r="D7" s="6" t="n">
        <v>110</v>
      </c>
    </row>
    <row r="8">
      <c r="A8" s="4" t="inlineStr">
        <is>
          <t>Deductions</t>
        </is>
      </c>
      <c r="B8" s="6" t="n">
        <v>-206</v>
      </c>
      <c r="C8" s="6" t="n">
        <v>574</v>
      </c>
      <c r="D8" s="6" t="n">
        <v>2390</v>
      </c>
    </row>
    <row r="9">
      <c r="A9" s="4" t="inlineStr">
        <is>
          <t>Ending Balance</t>
        </is>
      </c>
      <c r="B9" s="6" t="n">
        <v>9673</v>
      </c>
      <c r="C9" s="6" t="n">
        <v>7173</v>
      </c>
      <c r="D9" s="6" t="n">
        <v>7467</v>
      </c>
    </row>
    <row r="10">
      <c r="A10" s="4" t="inlineStr">
        <is>
          <t>Allowance for Sales Adjustments</t>
        </is>
      </c>
    </row>
    <row r="11">
      <c r="A11" s="3" t="inlineStr">
        <is>
          <t>SEC Schedule, 12-09, Movement in Valuation Allowances and Reserves [Roll Forward]</t>
        </is>
      </c>
    </row>
    <row r="12">
      <c r="A12" s="4" t="inlineStr">
        <is>
          <t>Beginning Balance</t>
        </is>
      </c>
      <c r="B12" s="6" t="n">
        <v>6002</v>
      </c>
      <c r="C12" s="6" t="n">
        <v>8380</v>
      </c>
      <c r="D12" s="6" t="n">
        <v>12987</v>
      </c>
    </row>
    <row r="13">
      <c r="A13" s="4" t="inlineStr">
        <is>
          <t>Additions, Charged to Operating Results</t>
        </is>
      </c>
      <c r="B13" s="6" t="n">
        <v>234735</v>
      </c>
      <c r="C13" s="6" t="n">
        <v>287193</v>
      </c>
      <c r="D13" s="6" t="n">
        <v>267165</v>
      </c>
    </row>
    <row r="14">
      <c r="A14" s="4" t="inlineStr">
        <is>
          <t>Additions, Charged to Other Accounts</t>
        </is>
      </c>
      <c r="B14" s="6" t="n">
        <v>0</v>
      </c>
      <c r="C14" s="6" t="n">
        <v>0</v>
      </c>
      <c r="D14" s="6" t="n">
        <v>0</v>
      </c>
    </row>
    <row r="15">
      <c r="A15" s="4" t="inlineStr">
        <is>
          <t>Deductions</t>
        </is>
      </c>
      <c r="B15" s="6" t="n">
        <v>229265</v>
      </c>
      <c r="C15" s="6" t="n">
        <v>289571</v>
      </c>
      <c r="D15" s="6" t="n">
        <v>271772</v>
      </c>
    </row>
    <row r="16">
      <c r="A16" s="4" t="inlineStr">
        <is>
          <t>Ending Balance</t>
        </is>
      </c>
      <c r="B16" s="6" t="n">
        <v>11472</v>
      </c>
      <c r="C16" s="6" t="n">
        <v>6002</v>
      </c>
      <c r="D16" s="6" t="n">
        <v>8380</v>
      </c>
    </row>
    <row r="17">
      <c r="A17" s="4" t="inlineStr">
        <is>
          <t>Valuation Allowance</t>
        </is>
      </c>
    </row>
    <row r="18">
      <c r="A18" s="3" t="inlineStr">
        <is>
          <t>SEC Schedule, 12-09, Movement in Valuation Allowances and Reserves [Roll Forward]</t>
        </is>
      </c>
    </row>
    <row r="19">
      <c r="A19" s="4" t="inlineStr">
        <is>
          <t>Beginning Balance</t>
        </is>
      </c>
      <c r="B19" s="6" t="n">
        <v>33678</v>
      </c>
      <c r="C19" s="6" t="n">
        <v>33522</v>
      </c>
      <c r="D19" s="6" t="n">
        <v>26150</v>
      </c>
    </row>
    <row r="20">
      <c r="A20" s="4" t="inlineStr">
        <is>
          <t>Additions, Charged to Operating Results</t>
        </is>
      </c>
      <c r="B20" s="6" t="n">
        <v>-9417</v>
      </c>
      <c r="C20" s="6" t="n">
        <v>156</v>
      </c>
      <c r="D20" s="6" t="n">
        <v>0</v>
      </c>
    </row>
    <row r="21">
      <c r="A21" s="4" t="inlineStr">
        <is>
          <t>Additions, Charged to Other Accounts</t>
        </is>
      </c>
      <c r="B21" s="6" t="n">
        <v>0</v>
      </c>
      <c r="C21" s="6" t="n">
        <v>0</v>
      </c>
      <c r="D21" s="6" t="n">
        <v>8190</v>
      </c>
    </row>
    <row r="22">
      <c r="A22" s="4" t="inlineStr">
        <is>
          <t>Deductions</t>
        </is>
      </c>
      <c r="B22" s="6" t="n">
        <v>0</v>
      </c>
      <c r="C22" s="6" t="n">
        <v>0</v>
      </c>
      <c r="D22" s="6" t="n">
        <v>818</v>
      </c>
    </row>
    <row r="23">
      <c r="A23" s="4" t="inlineStr">
        <is>
          <t>Ending Balance</t>
        </is>
      </c>
      <c r="B23" s="5" t="n">
        <v>24261</v>
      </c>
      <c r="C23" s="5" t="n">
        <v>33678</v>
      </c>
      <c r="D23" s="5" t="n">
        <v>3352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6, 2021</t>
        </is>
      </c>
    </row>
    <row r="3">
      <c r="A3" s="3" t="inlineStr">
        <is>
          <t>Revenue from Contract with Customer [Abstract]</t>
        </is>
      </c>
    </row>
    <row r="4">
      <c r="A4" s="4" t="inlineStr">
        <is>
          <t>REVENUE RECOGNITION</t>
        </is>
      </c>
      <c r="B4" s="4" t="inlineStr">
        <is>
          <t xml:space="preserve">REVENUE RECOGNITION The vast majority of the Company’s revenue is derived from contracts which are based upon a customer ordering our products. While there may be master agreements, the contract is only established when the customer’s order is accepted by the Company. The Company accounts for a contract, which may be verbal or written, when it is approved and committed by both parties, the rights of the parties are identified along with payment terms, the contract has commercial substance and collectability is probable. The Company evaluates the transaction for distinct performance obligations, which are the sale of its products to customers. Since its products are commodity market-priced, the sales price is representative of the observable, standalone selling price. Each performance obligation is recognized based upon a pattern of recognition that reflects the transfer of control to the customer at a point in time, which is upon destination (customer location or port of destination), which faithfully depicts the transfer of control and recognition of revenue. There are instances of customer pick-up at the Company’s facility, in which case control transfers to the customer at that point and the Company recognizes revenue. The Company’s performance obligations are typically fulfilled within days to weeks of the acceptance of the order. The Company makes judgments regarding the nature, amount, timing and uncertainty of revenue and cash flows arising from revenue and cash flows with customers. Determination of a contract requires evaluation and judgment along with the estimation of the total contract value and if any of the contract value is constrained. Due to the nature of our business, there is minimal variable consideration, as the contract is established at the acceptance of the order from the customer. When applicable, variable consideration is estimated at contract inception and updated on a regular basis until the contract is completed. Allocating the transaction price to a specific performance obligation based upon the relative standalone selling prices includes estimating the standalone selling prices including discounts and variable consideration. Disaggregated Revenue Revenue has been disaggregated into the following categories below to show how economic factors affect the nature, amount, timing and uncertainty of revenue and cash flows: Year Ended December 26, 2021 Fresh Prepared Export Other Total (In thousands) U.S. $ 7,264,448 $ 898,614 $ 459,371 $ 491,446 $ 9,113,879 U.K. and Europe 1,151,330 2,214,180 458,588 109,964 3,934,062 Mexico 1,515,453 128,208 — 85,856 1,729,517 Total net sales 9,931,231 3,241,002 917,959 687,266 14,777,458 Year Ended December 27, 2020 Fresh Prepared Export Other Total (In thousands) U.S. $ 6,137,264 $ 714,563 $ 306,478 $ 337,712 $ 7,496,017 U.K. and Europe 1,594,373 1,237,486 297,414 145,019 3,274,292 Mexico 1,210,952 66,572 — 44,068 1,321,592 Total 8,942,589 2,018,621 603,892 526,799 12,091,901 Contract Costs The Company can incur incremental costs to obtain or fulfill a contract such as broker expenses that are not expected to be recovered. The amortization period for such expenses is less than one year; therefore, the costs are expensed as incurred. Taxes The Company excludes all taxes assessed by a governmental authority that are both imposed on and concurrent with a specific revenue-producing transaction and collected by the entity from a customer (for example, sales, use, value added and some excise taxes) from the transaction price. Contract Balances The Company receives payment from customers based on terms established with the customer. Payments are typically due within two weeks of delivery. There are rarely contract assets related to costs incurred to perform in advance of scheduled billings. Revenue contract liabilities relate to payments received in advance of satisfying the performance under the customer contract. The revenue contract liability relates to customer prepayments and the advanced consideration received from governmental agency contracts for which performance obligations to the end customer have not been satisfied. Changes in the revenue contract liability balances for the years ended December 26, 2021 and December 27, 2020 were as follows: December 26, 2021 December 27, 2020 (In thousands) Balance, beginning of year $ 65,918 $ 41,770 Revenue recognized (60,764) (32,816) Cash received, excluding amounts recognized as revenue during the period 17,167 56,964 Balance, end of year $ 22,321 $ 65,9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6, 2021</t>
        </is>
      </c>
    </row>
    <row r="3">
      <c r="A3" s="3" t="inlineStr">
        <is>
          <t>Leases [Abstract]</t>
        </is>
      </c>
    </row>
    <row r="4">
      <c r="A4" s="4" t="inlineStr">
        <is>
          <t>LEASES</t>
        </is>
      </c>
      <c r="B4" s="4" t="inlineStr">
        <is>
          <t xml:space="preserve">LEASES The Company is party to operating lease agreements for warehouses, office space, vehicle maintenance facilities and livestock growing farms in the U.S., distribution centers, hatcheries and office space in Mexico and farms, processing facilities and office space in the U.K. and Europe. Additionally, the Company leases equipment, over-the-road transportation vehicles and other assets in all three reportable segments. The Company is also party to a limited number of finance lease agreements in the U.S. The Company’s leases have remaining lease terms of less than one year to 14 years, some of which may include options to extend the lease for up to ten years and some of which may include options to terminate the lease within one year. The exercise of options to extend lease terms is at the Company’s sole discretion. Certain leases also include options to purchase the leased property. Certain lease agreements include rental payment increases over the lease term that can be either fixed or variable. Fixed payment increases and variable payment increases based on an index or rate are included in the initial lease liability using the index or rate at commencement date. Variable payment increases not based on an index are recognized as incurred. Certain lease agreements contain residual value guarantees, primarily vehicle and transportation equipment leases. The following table presents components of lease expense (in thousands). Operating lease cost, finance lease amortization and finance lease interest are respectively included in Cost of sales, Selling, general and administrative expense and Interest expense, net of capitalized interest in the Consolidated Statements of Income. For the Year Ended December 26, 2021 December 27, 2020 Operating lease cost (a) $ 93,024 $ 90,887 Amortization of finance lease assets 745 436 Interest on finance leases 128 99 Short-term lease cost 63,588 64,410 Variable lease cost 4,490 3,839 Net lease cost $ 161,975 $ 159,671 (a) Sublease income is immaterial and not included in operating lease costs. The weighted-average remaining lease term and discount rate for lease liabilities included in our Consolidated Balance Sheets are as follows: December 26, 2021 December 27, 2020 Weighted-average remaining lease term (years): Operating leases 6.07 5.44 Finance leases 5.32 3.69 Weighted-average discount rate: Operating leases 3.92% 4.53% Finance leases 3.32% 5.08% Supplemental cash flow information related to leases is as follows (in thousands): Year Ended December 26, 2021 December 27, 2020 Cash paid for amounts included in the measurement of lease liabilities: Operating cash flows - operating leases $ 77,113 $ 91,254 Operating cash flows - finance leases 124 99 Financing cash flows - finance leases 76 486 Operating lease assets obtained in exchange for operating lease liabilities $ 144,028 $ 60,776 Finance lease assets obtained in exchange for finance lease liabilities 3,527 — Future minimum lease payments under noncancelable leases as of December 26, 2021 are as follows (in thousands): Operating Leases Finance Leases For the fiscal years ending December: 2022 $ 102,390 $ 1,064 2023 75,822 1,057 2024 60,196 908 2025 46,991 563 2026 34,034 554 Thereafter 71,230 779 Total future minimum lease payments 390,663 4,925 Less: imputed interest (36,350) (377) Present value of lease liabilities $ 354,313 $ 4,548 Lease liabilities are included in our Consolidated Balance Sheets as follows (in thousands): December 26, 2021 December 27, 2020 Operating Leases Finance Leases Operating Leases Finance Leases Accrued expenses and other current liabilities $ 82,947 $ — $ 71,592 $ — Current maturities of long-term debt — 930 — 420 Noncurrent operating lease liability, less current maturities 271,366 — 217,432 — Long-term debt, less current maturities — 3,618 — 1,244 Total lease liabilities $ 354,313 $ 4,548 $ 289,024 $ 1,664 </t>
        </is>
      </c>
    </row>
    <row r="5">
      <c r="A5" s="4" t="inlineStr">
        <is>
          <t>LEASES</t>
        </is>
      </c>
      <c r="B5" s="4" t="inlineStr">
        <is>
          <t xml:space="preserve">LEASES The Company is party to operating lease agreements for warehouses, office space, vehicle maintenance facilities and livestock growing farms in the U.S., distribution centers, hatcheries and office space in Mexico and farms, processing facilities and office space in the U.K. and Europe. Additionally, the Company leases equipment, over-the-road transportation vehicles and other assets in all three reportable segments. The Company is also party to a limited number of finance lease agreements in the U.S. The Company’s leases have remaining lease terms of less than one year to 14 years, some of which may include options to extend the lease for up to ten years and some of which may include options to terminate the lease within one year. The exercise of options to extend lease terms is at the Company’s sole discretion. Certain leases also include options to purchase the leased property. Certain lease agreements include rental payment increases over the lease term that can be either fixed or variable. Fixed payment increases and variable payment increases based on an index or rate are included in the initial lease liability using the index or rate at commencement date. Variable payment increases not based on an index are recognized as incurred. Certain lease agreements contain residual value guarantees, primarily vehicle and transportation equipment leases. The following table presents components of lease expense (in thousands). Operating lease cost, finance lease amortization and finance lease interest are respectively included in Cost of sales, Selling, general and administrative expense and Interest expense, net of capitalized interest in the Consolidated Statements of Income. For the Year Ended December 26, 2021 December 27, 2020 Operating lease cost (a) $ 93,024 $ 90,887 Amortization of finance lease assets 745 436 Interest on finance leases 128 99 Short-term lease cost 63,588 64,410 Variable lease cost 4,490 3,839 Net lease cost $ 161,975 $ 159,671 (a) Sublease income is immaterial and not included in operating lease costs. The weighted-average remaining lease term and discount rate for lease liabilities included in our Consolidated Balance Sheets are as follows: December 26, 2021 December 27, 2020 Weighted-average remaining lease term (years): Operating leases 6.07 5.44 Finance leases 5.32 3.69 Weighted-average discount rate: Operating leases 3.92% 4.53% Finance leases 3.32% 5.08% Supplemental cash flow information related to leases is as follows (in thousands): Year Ended December 26, 2021 December 27, 2020 Cash paid for amounts included in the measurement of lease liabilities: Operating cash flows - operating leases $ 77,113 $ 91,254 Operating cash flows - finance leases 124 99 Financing cash flows - finance leases 76 486 Operating lease assets obtained in exchange for operating lease liabilities $ 144,028 $ 60,776 Finance lease assets obtained in exchange for finance lease liabilities 3,527 — Future minimum lease payments under noncancelable leases as of December 26, 2021 are as follows (in thousands): Operating Leases Finance Leases For the fiscal years ending December: 2022 $ 102,390 $ 1,064 2023 75,822 1,057 2024 60,196 908 2025 46,991 563 2026 34,034 554 Thereafter 71,230 779 Total future minimum lease payments 390,663 4,925 Less: imputed interest (36,350) (377) Present value of lease liabilities $ 354,313 $ 4,548 Lease liabilities are included in our Consolidated Balance Sheets as follows (in thousands): December 26, 2021 December 27, 2020 Operating Leases Finance Leases Operating Leases Finance Leases Accrued expenses and other current liabilities $ 82,947 $ — $ 71,592 $ — Current maturities of long-term debt — 930 — 420 Noncurrent operating lease liability, less current maturities 271,366 — 217,432 — Long-term debt, less current maturities — 3,618 — 1,244 Total lease liabilities $ 354,313 $ 4,548 $ 289,024 $ 1,6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26, 2021</t>
        </is>
      </c>
    </row>
    <row r="3">
      <c r="A3" s="3" t="inlineStr">
        <is>
          <t>Derivative Instruments and Hedging Activities Disclosure [Abstract]</t>
        </is>
      </c>
    </row>
    <row r="4">
      <c r="A4" s="4" t="inlineStr">
        <is>
          <t>DERIVATIVE FINANCIAL INSTRUMENTS</t>
        </is>
      </c>
      <c r="B4" s="4" t="inlineStr">
        <is>
          <t>DERIVATIVE FINANCIAL INSTRUMENTS The Company utilizes various raw materials in its operations, including corn, soybean meal, soybean oil, wheat, natural gas, electricity and diesel fuel, which are all considered commodities. The Company considers these raw materials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purchases derivative financial instruments, specifically exchange-traded futures and options, in an attempt to mitigate price risk related to its anticipated consumption of commodity inputs for approximately the next twelve months. The Company may purchase longer-term derivative financial instruments on particular commodities if deemed appropriate. The Company has operations in Mexico, the U.K., France, the Netherlands and the Republic of Ireland. Therefore, it has exposure to translational foreign exchange risk when the financial results of those operations are remeasured in U.S. dollars. The Company has purchased foreign currency forward contracts to manage this translational foreign exchange risk. The Company has exposure to variability in cash flows from interest payments due to the use of variable interest rates on certain long-term debt arrangements in the U.S. reportable segment. The Company has purchased an interest rate swap contract to convert the variable interest rate to a fixed interest rate on a portion of its outstanding long-term debt arrangements in order to manage this interest rate risk and add stability to interest expense and cash flows. The fair value of derivative assets is included in the line item Prepaid expenses and other current assets on the Consolidated Balance Sheets while the fair value of derivative liabilities is included in the line item Accrued expenses and other current liabilities on the same statements. The Company’s counterparties require that it post collateral for changes in the net fair value of the derivative contracts. This cash collateral is reported in the line item Restricted cash and cash equivalents on the Consolidated Balance Sheets. Undesignated contracts may include contracts not designated as a hedge or for which the normal purchase normal sales (“NPNS”) exception was not elected, contracts that do not qualify for hedge accounting and derivatives that do not or no longer qualify for the NPNS scope exception. The fair value of each of these derivatives is recognized in the Consolidated Balance Sheets within Prepaid expenses and other current assets or Accrued expenses and other current liabilities . Changes in fair value of each derivative are recognized immediately in the Consolidated Statements of Income within Net sales , C ost of sales , Selling, general and administrative expense , or Foreign currency transaction losses (gains) depending on the risk the derivative is intended to mitigate. While management believes these instruments help mitigate various market risks, they are not designated and accounted for as hedges as a result of the extensive record keeping requirements. The Company has elected not to apply the NPNS exemption to a fixed-price product sales contract with a certain customer in order to mitigate various risk exposures and to try to achieve an accounting result that aligns the accounting for the derivative with the economics achieved through the use of the derivative. Transactions originating from this contact are accounted for as undesignated derivatives and recognized at fair value. The Company does not apply hedge accounting treatment to certain derivative financial instruments that it has purchased to mitigate commodity purchase exposures in the U.S. and Mexico or foreign currency transaction exposures on our Mexico operations. Therefore, the Company recognized changes in the fair value of these derivative financial instruments immediately in earnings. Gains or losses related to the commodity derivative financial instruments are included in the line item Cost of sales in the Consolidated Statements of Income. Gains or losses related to the foreign currency derivative financial instruments are included in the line item Foreign currency transaction losses (gains) and Cost of sales in the Consolidated Statements of Income. The Company does apply hedge accounting to certain derivative financial instruments related to its U.K. and Europe reportable segment that it has purchased to mitigate foreign currency transaction exposures. Before the settlement date of the financial derivative instruments, the Company recognizes changes in the fair value of the cash flow hedge into accumulated other comprehensive loss (“AOCL”). When the derivative financial instruments are settled, the amount in AOCL is then reclassified to earnings. Gains or losses related to these derivative financial instruments are included in the line items Net sales and Cost of sales in the Consolidated Statements of Income. The Company does apply hedge accounting to a derivative financial instrument related to its U.S. reportable segment that it has purchased to mitigate variable interest rate exposures. The interest rate swap has monthly settlement dates. Upon each settlement date, the Company recognizes changes in the fair value of the cash flow hedge into AOCL. Upon settlement of the derivative instrument, the amount in AOCL is then reclassified to earnings. Gains or losses related to the interest rate swap derivative financial instrument are included in the line item Interest expense, net of capitalized interest in the Consolidated Statements of Income. Information regarding the Company’s outstanding derivative instruments and cash collateral posted with brokers is included in the following table: December 26, 2021 December 27, 2020 (Fair values in thousands) Fair values: Commodity derivative assets $ 17,567 $ 24,059 Commodity derivative liabilities (14,119) (6,531) Foreign currency derivative assets 518 2,204 Foreign currency derivative liabilities (4,958) (428) Interest rate swap derivative liabilities (98) (640) Sales contract derivative liabilities (12,691) — Cash collateral posted with brokers (a) 22,459 782 Derivatives Coverage (b) : Corn 6.6 % 16.0 % Soybean meal 11.8 % 24.0 % Period through which stated percent of needs are covered: Corn December 2022 December 2021 Soybean meal December 2022 December 2021 (a) Collateral posted with brokers consists primarily of cash, short term treasury bills, or other cash equivalents. (b) Derivatives coverage is the percent of anticipated commodity needs covered by outstanding derivative instruments through a specified date. The following table presents the gains and losses of each derivative instrument held by the Company not designated or qualifying as hedging instruments: Losses (Gains) by Type of Contract (a) December 26, 2021 December 27, 2020 December 29, 2019 Affected Line Item in the Consolidated Statements of Income Foreign currency derivatives gain (loss) $ 12,806 $ (6,637) $ (17,839) Foreign currency transaction (gains) losses Commodity derivative gain (loss) 50,404 47,554 (12,306) Cost of sales Sales contract derivative loss (12,691) (209) — Net sales Total $ 50,519 $ 40,708 $ (30,145) (a) Amounts in parentheses represent income (expenses) related to results of operations. The following tables present the components of the gain or loss on derivatives that qualify as cash flow hedges: Gain (Loss) Recognized in Other Comprehensive Income on Derivative December 26, 2021 December 27, 2020 December 29, 2019 (In thousands) Foreign currency derivatives $ 471 $ 4,514 $ (2,052) Interest rate swap derivatives (88) (850) — Total $ 383 $ 3,664 $ (2,052) December 26, 2021 December 27, 2020 Net sales (a) Cost of sales (b) Interest expense, net of capitalized interest (b) Net sales (a) Cost of sales (b) Interest expense, net of capitalized interest (b) (In thousands) Total amounts of income and expense line items presented in the Consolidated Statements of Income in which the effects of cash flow hedges are recorded $ 14,777,458 $ 13,411,631 $ 145,792 $ 12,091,901 $ 11,253,705 $ 126,118 Impact from cash flow hedging instruments: Interest rates swaps — — 631 — — 209 Foreign currency contracts 1,372 (55) — (2,143) — — (a) Amounts in parentheses represent income (expenses) related to net sales. (b) Amounts in parentheses represent (income) expenses related to cost of sales and interest expense. As of December 26, 2021, the pre-tax deferred net losses on derivatives recorded in AOCL that are expected to be reclassified to profit or loss during the next twelve months are $0.9 million. This expectation is based on the anticipated settlements on the hedged investments in foreign currencies that will occur over the next twelve months, at which time the Company will recognize the deferred losses to earnings. At December 26, 2021, the pre-tax deferred net losses on interest rate swap derivatives recorded in AOCL that are expected to be reclassified to profit or loss during the next twelve months are $0.1 million. This expectation is based on the anticipated settlements on the hedged interest rate that will occur over the next twelve months, at which time the Company will recognize the deferred losses to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CCOUNTS AND OTHER RECEIVABLES</t>
        </is>
      </c>
      <c r="B1" s="2" t="inlineStr">
        <is>
          <t>12 Months Ended</t>
        </is>
      </c>
    </row>
    <row r="2">
      <c r="B2" s="2" t="inlineStr">
        <is>
          <t>Dec. 26, 2021</t>
        </is>
      </c>
    </row>
    <row r="3">
      <c r="A3" s="3" t="inlineStr">
        <is>
          <t>Accounts Receivable, after Allowance for Credit Loss [Abstract]</t>
        </is>
      </c>
    </row>
    <row r="4">
      <c r="A4" s="4" t="inlineStr">
        <is>
          <t>TRADE ACCOUNTS AND OTHER RECEIVABLES</t>
        </is>
      </c>
      <c r="B4" s="4" t="inlineStr">
        <is>
          <t>TRADE ACCOUNTS AND OTHER RECEIVABLES Trade accounts and other receivables (including accounts receivable from related parties), less allowance for credit losses, consisted of the following: December 26, 2021 December 27, 2020 (In thousands) Trade accounts receivable $ 947,697 $ 691,499 Notes receivable 18,697 25,712 Other receivables 56,716 31,954 Receivables, gross 1,023,110 749,165 Allowance for credit losses (9,673) (7,173) Receivables, net $ 1,013,437 $ 741,992 Accounts receivable from related parties (a) $ 1,345 $ 1,084 (a) Additional information regarding accounts receivable from related parties is included in “Note 18. Related Party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6, 2021</t>
        </is>
      </c>
    </row>
    <row r="3">
      <c r="A3" s="3" t="inlineStr">
        <is>
          <t>Inventory Disclosure [Abstract]</t>
        </is>
      </c>
    </row>
    <row r="4">
      <c r="A4" s="4" t="inlineStr">
        <is>
          <t>INVENTORIES</t>
        </is>
      </c>
      <c r="B4" s="4" t="inlineStr">
        <is>
          <t xml:space="preserve">INVENTORIES Inventories consisted of the following: December 26, 2021 December 27, 2020 (In thousands) Raw materials and work-in-process $ 1,044,739 $ 868,369 Finished products 379,705 356,052 Operating supplies 76,590 66,495 Maintenance materials and parts 74,624 67,877 Total inventories $ 1,575,658 $ 1,358,7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t>
        </is>
      </c>
      <c r="B1" s="2" t="inlineStr">
        <is>
          <t>12 Months Ended</t>
        </is>
      </c>
    </row>
    <row r="2">
      <c r="B2" s="2" t="inlineStr">
        <is>
          <t>Dec. 26, 2021</t>
        </is>
      </c>
    </row>
    <row r="3">
      <c r="A3" s="3" t="inlineStr">
        <is>
          <t>Investments, Debt and Equity Securities [Abstract]</t>
        </is>
      </c>
    </row>
    <row r="4">
      <c r="A4" s="4" t="inlineStr">
        <is>
          <t>INVESTMENTS IN SECURITIES</t>
        </is>
      </c>
      <c r="B4" s="4" t="inlineStr">
        <is>
          <t>INVESTMENTS IN SECURITIES The Company recognizes investments in available-for-sale securities as cash equivalents, current investments or long-term investments depending upon each security’s length to maturity. The following table summarizes our investments in available-for-sale securities: The following table summarizes our investments in available-for-sale securities accounted for as cash equivalents: December 26, 2021 December 27, 2020 Cost Fair Cost Fair (In thousands) Fixed income securities $ 48,851 $ 48,851 $ 178,677 $ 178,677 Gross realized gains during 2021 and 2020 related to the Company’s available-for-sale securities totaled $5.4 million and $5.8 million, respectively, while gross realized losses were immaterial. Proceeds received from the sale or maturity of available-for-sale securities investments are disclosed in the Consolidated Statements of Cash Flows. Net unrealized holding gains and losses on the Company’s available-for-sale securities recognized during 2021 and 2020 that have been included in accumulated other comprehensive loss and the net amount of gains and losses reclassified out of accumulated other comprehensive loss to earnings during 2021 and 2020 are disclosed in “Note 14. Stockholders’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6, 2021</t>
        </is>
      </c>
    </row>
    <row r="3">
      <c r="A3" s="3" t="inlineStr">
        <is>
          <t>Goodwill and Intangible Assets Disclosure [Abstract]</t>
        </is>
      </c>
    </row>
    <row r="4">
      <c r="A4" s="4" t="inlineStr">
        <is>
          <t>GOODWILL AND INTANGIBLE ASSETS</t>
        </is>
      </c>
      <c r="B4" s="4" t="inlineStr">
        <is>
          <t>GOODWILL AND INTANGIBLE ASSETS The activity in goodwill by reportable segment for the years ended December 26, 2021 and December 27, 2020 were as follows: December 27, 2020 Additions Currency Translation December 26, 2021 (In thousands) U.S. $ 41,936 $ — $ — $ 41,936 U.K. and Europe 835,505 350,364 (18,357) 1,167,512 Mexico 127,804 — — 127,804 Total $ 1,005,245 $ 350,364 $ (18,357) $ 1,337,252 December 29, 2019 Additions Currency Translation December 27, 2020 (In thousands) U.S. $ 41,936 $ — $ — $ 41,936 U.K. and Europe 806,207 — 29,298 835,505 Mexico 125,607 2,197 — 127,804 Total $ 973,750 $ 2,197 $ 29,298 $ 1,005,245 Identified intangible assets consisted of the following: December 27, 2020 Additions Amortization Currency Translation December 26, 2021 (In thousands) Carrying amount: Trade names not subject to $ 405,240 $ 214,047 $ — $ (9,574) $ 609,713 Trade names subject to 78,343 36,825 — (900) 114,268 Customer relationships 297,062 164,285 — (5,888) 455,459 Non-compete agreements 320 — — — 320 Accumulated amortization: Trade names (47,486) — (2,409) (6) (49,901) Customer relationships (143,246) — (23,963) 913 (166,296) Non-compete agreements (320) — — — (320) Total $ 589,913 $ 415,157 $ (26,372) $ (15,455) $ 963,243 December 29, 2019 Additions Amortization Currency Translation December 27, 2020 (In thousands) Carrying amount: Trade names not subject to $ 391,431 $ — $ — $ 13,809 $ 405,240 Trade names subject to 78,343 — — — 78,343 Customer relationships 292,278 — — 4,784 297,062 Non-compete agreements 320 — — — 320 Accumulated amortization: Trade names (45,518) — (1,968) — (47,486) Customer relationships (120,481) — (20,747) (2,018) (143,246) Non-compete agreements (320) — — — (320) Total $ 596,053 $ — $ (22,715) $ 16,575 $ 589,913 For additional information regarding the additions in above tables, refer to “Note 2. Business Acquisitions.” Intangible assets are amortized over the estimated useful lives of the assets as follows: Customer relationships 3-18 years Trade names subject to amortization 15-20 years Non-compete agreements 3 years The Company recognized amortization expense related to identified intangible assets of $26.4 million in 2021, $22.7 million in 2020 and $22.9 million in 2019. The Company expects to recognize amortization expense associated with identified intangible assets of $35.4 million in 2022, $34.3 million in 2023, $33.3 million in 2024 and $33.3 million in 2025, and $31.3 million in 2026. As of December 26, 2021, the Company assessed qualitative factors to determine if it was necessary to perform quantitative impairment tests related to the carrying amounts of its goodwill or its identified intangible assets not subject to amortization. Based on these assessments, the Company determined that it was not necessary to perform quantitative impairment tests related to the carrying amount of its goodwill nor its identified intangible assets not subject to amortization at that date. As of December 26, 2021, the Company assessed if events or changes in circumstances indicated that the aggregate carrying amount of its identified intangible assets subject to amortization might not be recoverable. There were no indicators present that required the Company to test the recoverability of the aggregate carrying amount of its identified intangible assets subject to amortization at tha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26, 2021</t>
        </is>
      </c>
    </row>
    <row r="3">
      <c r="A3" s="3" t="inlineStr">
        <is>
          <t>Property, Plant and Equipment [Abstract]</t>
        </is>
      </c>
    </row>
    <row r="4">
      <c r="A4" s="4" t="inlineStr">
        <is>
          <t>PROPERTY, PLANT AND EQUIPMENT</t>
        </is>
      </c>
      <c r="B4" s="4" t="inlineStr">
        <is>
          <t>PROPERTY, PLANT AND EQUIPMENT Property, plant and equipment (“PP&amp;E”), net consisted of the following: December 26, 2021 December 27, 2020 (In thousands) Land $ 260,079 $ 255,171 Buildings 2,043,034 1,983,823 Machinery and equipment 3,594,482 3,230,199 Autos and trucks 76,710 73,647 Finance lease assets 5,710 2,182 Construction-in-progress 229,837 199,161 PP&amp;E, gross 6,209,852 5,744,183 Accumulated depreciation (3,292,046) (3,086,692) PP&amp;E, net $ 2,917,806 $ 2,657,491 The Company recognized depreciation expense of $354.4 million, $314.4 million and $264.3 million during 2021, 2020 and 2019, respectively. During 2021, the Company spent $381.7 million on capital projects and transferred $421.9 million of completed projects from construction-in-progress to depreciable assets. Capital expenditures were primarily incurred during 2021 to improve operational efficiencies and reduce costs. During 2020, the Company spent $354.8 million on capital projects and transferred $423.7 million of completed projects from construction-in-progress to depreciable assets. During 2021, the Company sold certain PP&amp;E for $24.7 million and recognized a gain of $1.5 million. PP&amp;E sold in 2021 consisted of a broiler farm in Mexico, two processing plants within the U.K. and other miscellaneous equipment. During 2020, the Company sold certain PP&amp;E for $32.0 million and recognized a gain of $13.8 million. PP&amp;E sold in 2020 consisted of broiler farms in Mexico, vacant land in Alabama and other miscellaneous equipment. The Company has closed or idled various facilities in the U.S. and the U.K. The Board of Directors has not determined if it would be in the best interest of the Company to divest any of these idled assets. Management is therefore not certain that it can or will divest any of these assets within one year, is not actively marketing these assets and, accordingly, has not classified them as assets held for sale. The Company continues to depreciate these assets. As of December 26, 2021, the carrying amount of these idled assets was $40.2 million based on depreciable value of $205.5 million and accumulated depreciation of $165.3 million. During 2021, the Company recognized an impairment loss of $3.8 million incurred as a result of a tornado in Mayfield, Kentucky in December 2021 that significantly damaged two hatcheries and a feed mill. As of December 26, 2021, the Company assessed if events or changes in circumstances indicated that the aggregate carrying amount of its property, plant and equipment held for use might not be recoverable. There were no indicators present that required the Company to test the recoverability of the aggregate carrying amount of its property, plant and equipment held for use at tha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26, 2021</t>
        </is>
      </c>
    </row>
    <row r="3">
      <c r="A3" s="3" t="inlineStr">
        <is>
          <t>Audit Information [Abstract]</t>
        </is>
      </c>
    </row>
    <row r="4">
      <c r="A4" s="4" t="inlineStr">
        <is>
          <t>Auditor Name</t>
        </is>
      </c>
      <c r="B4" s="4" t="inlineStr">
        <is>
          <t>KPMG LLP</t>
        </is>
      </c>
    </row>
    <row r="5">
      <c r="A5" s="4" t="inlineStr">
        <is>
          <t>Auditor Location</t>
        </is>
      </c>
      <c r="B5" s="4" t="inlineStr">
        <is>
          <t>Denver, C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12 Months Ended</t>
        </is>
      </c>
    </row>
    <row r="2">
      <c r="B2" s="2" t="inlineStr">
        <is>
          <t>Dec. 26, 2021</t>
        </is>
      </c>
    </row>
    <row r="3">
      <c r="A3" s="3" t="inlineStr">
        <is>
          <t>Payables and Accruals [Abstract]</t>
        </is>
      </c>
    </row>
    <row r="4">
      <c r="A4" s="4" t="inlineStr">
        <is>
          <t>CURRENT LIABILITIES</t>
        </is>
      </c>
      <c r="B4" s="4" t="inlineStr">
        <is>
          <t>CURRENT LIABILITIES Current liabilities, other than income taxes and current maturities of long-term debt, consisted of the following components: December 26, 2021 December 27, 2020 (In thousands) Accounts payable: Trade accounts $ 1,273,297 $ 904,674 Book overdrafts 77,139 106,435 Other payables 27,641 17,601 Total accounts payable 1,378,077 1,028,710 Accounts payable to related parties (a) 22,317 9,650 Revenue contract liabilities (b) 22,321 65,918 Accrued expenses and other current liabilities: Compensation and benefits 224,368 189,767 Litigation settlements 172,440 75,000 Current maturities of operating lease liabilities (c) 82,947 71,592 Taxes 68,163 67,812 Insurance and self-insured claims 64,697 61,212 Accrued sales rebates 35,613 44,708 Interest and debt-related fees 31,810 29,559 Derivative liabilities (d) 31,866 7,599 DOJ agreement — 110,524 Other accrued expenses 147,981 150,074 Total accrued expenses and other current liabilities 859,885 807,847 Total current liabilities $ 2,282,600 $ 1,912,125 (a) Additional information regarding accounts payable to related parties is included in “Note 18. Related Party Transactions.” (b) Additional information regarding revenue contract liabilities is included in “Note 3. Revenue Recognition.” (c) Additional information regarding current maturities of operating lease liabilities is included in “Note 4. Leases.” (d) Additional information regarding derivative liabilities is included in “Note 5. Derivative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6, 2021</t>
        </is>
      </c>
    </row>
    <row r="3">
      <c r="A3" s="3" t="inlineStr">
        <is>
          <t>Income Tax Disclosure [Abstract]</t>
        </is>
      </c>
    </row>
    <row r="4">
      <c r="A4" s="4" t="inlineStr">
        <is>
          <t>INCOME TAXES</t>
        </is>
      </c>
      <c r="B4" s="4" t="inlineStr">
        <is>
          <t>INCOME TAXES Income (loss) before income taxes by jurisdiction is as follows: Year Ended December 26, 2021 December 27, 2020 December 29, 2019 (In thousands) U.S. $ (141,940) $ (27,095) $ 342,110 Foreign 234,330 188,920 275,435 Total $ 92,390 $ 161,825 $ 617,545 The components of income tax expense (benefit) are set forth below: Year Ended December 26, 2021 December 27, 2020 December 29, 2019 (In thousands) Current: Federal $ 22,591 $ (8,800) $ 27,585 Foreign 115,772 28,985 78,099 State and other 9,150 9,234 12,847 Total current 147,513 29,419 118,531 Deferred: Federal (52,147) 13,864 51,387 Foreign (16,225) 19,622 (18,596) State and other (18,019) 3,850 9,687 Total deferred (86,391) 37,336 42,478 $ 61,122 $ 66,755 $ 161,009 The effective tax rate for 2021 was 66.2% compared to 41.2% for 2020 and 26.1% for 2019. The following table reconciles the statutory U.S. federal income tax rate to the Company’s effective income tax rate: Year Ended December 26, 2021 December 27, 2020 December 29, 2019 Federal income tax rate 21.0 % 21.0 % 21.0 % State tax rate, net (4.5) 6.7 3.0 Global intangible low-taxed income — (7.3) 1.5 DOJ agreement — 14.3 — Intercompany financing (14.1) (9.5) (1.6) Permanent items 1.7 1.2 (1.6) Difference in U.S. statutory tax rate and foreign country effective tax rate 22.3 5.4 2.1 Rate change 26.6 5.2 (0.1) Foreign currency translation 10.6 3.0 (0.6) Tax credits (4.1) (1.4) (0.7) Change in reserve for unrecognized tax benefits 7.3 0.3 2.7 Change in valuation allowance (0.2) 1.2 0.1 Other (0.4) 1.1 0.3 Total 66.2 % 41.2 % 26.1 % Included in the change in reserve for unrecognized tax benefits is an increase of 7.0% in the effective tax rate related to interest deductions in the U.K. for tax years 2017 through 2021. The amount was recorded during the year ended December 26, 2021. Included in the change in reserve for unrecognized tax benefits is an increase of 2.6% in the effective tax rate related to a specific transaction undertaken by a Mexico subsidiary of the Company during tax year 2011. The amount was recorded and paid during the year ended December 29, 2019. Significant components of the Company’s deferred tax liabilities and assets are as follows: December 26, 2021 December 27, 2020 (In thousands) Deferred tax liabilities: PP&amp;E and identified intangible assets $ 518,641 $ 376,917 Inventories 26,590 116,226 Insurance claims and losses 33,416 32,679 Incentive compensation 11,444 16,204 Operating lease assets 88,028 65,906 Other 11,373 26,968 Total deferred tax liabilities 689,492 634,900 Deferred tax assets: U.S. net operating losses 2,693 3,034 Foreign net operating losses 53,227 56,213 Credit carry forwards 19,026 15,223 Allowance for credit losses 6,996 4,005 Accrued liabilities 103,482 94,769 Workers’ compensation 37,681 36,759 Pension and other postretirement benefits 28,083 35,899 Operating lease liabilities 88,028 65,906 Other 10,666 21,640 Total deferred tax assets 349,882 333,448 Valuation allowance (24,261) (32,908) Net deferred tax assets 325,621 300,540 Net deferred tax liabilities $ 363,871 $ 334,36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As of December 26, 2021, the Company believes it has sufficient positive evidence to conclude that realization of its federal, state and foreign net deferred tax assets are more likely than not to be realized. As of December 26, 2021, the Company’s valuation allowance is $24.3 million, of which $7.0 million relates to Moy Park operations, $4.5 million relates to PPL operations, $0.1 million relates to Mexico operations, $11.8 million relates to U.S. foreign tax credits and $0.9 million relates to state net operating losses. As of December 26, 2021, the Company had state net operating loss carry forwards of approximately $76.8 million that begin to expire in 2022. The Company also had Mexico net operating loss carry forwards as of December 26, 2021 of approximately $1.7 million that begin to expire in 2028. The Company also had U.K. net operating loss carry forwards as of December 26, 2021 of approximately $250.1 million that may be carried forward indefinitely. As of December 26, 2021, the Company had approximately $6.1 million of state tax credit carry forwards that begin to expire in 2022. For the year ended December 26, 2021 and year ended December 27, 2020, there is a tax effect of $(8.2) million and $6.9 million, respectively, reflected in other comprehensive income. For the years ended December 26, 2021 and December 27, 2020, there are immaterial tax effects reflected in income tax expense due to excess tax benefits and shortfalls related to stock-based compensation. See “Note 1. Business and Summary of Significant Accounting Policies” for additional information. A reconciliation of the beginning and ending amounts of unrecognized tax benefits is as follows: December 26, 2021 December 27, 2020 (In thousands) Unrecognized tax benefits, beginning of year $ 13,271 $ 12,776 Increase as a result of tax positions taken during the current year 6,472 — Increase as a result of tax positions taken during prior years 1,156 731 Decrease for lapse in statute of limitations (657) (236) Unrecognized tax benefits, end of year $ 20,242 $ 13,271 Included in unrecognized tax benefits of $20.2 million as of December 26, 2021, was $7.4 million of tax benefits that, if reco gnized, would reduce the Company’s effective tax rate. It is not practicable at this time to estimate the amount of unrecognized tax benefits that will change in the next twelve months. The Company recognizes interest and penalties related to unrecognized tax benefits in its provision for income taxes. As of December 26, 2021, the Company had recorded a liability of $3.2 million for interest and penalties. During 2021, accrued interest and penalty amounts related to uncertain tax positions increased by $0.4 million. The Company operates in the U.S. (including multiple state jurisdictions), Puerto Rico and several foreign locations including Mexico, the U.K. and the Republic of Ireland. With few exceptions, the Company is no longer subject to examinations by taxing authorities for years prior to 2017 in U.S. federal, state and local jurisdictions, for years prior to 2011 in Mexico, and for years prior to 2017 in the U.K. As of July 27, 2020, JBS owns in excess of 80% of the outstanding common stock of Pilgrim’s. JBS USA Holdings has a federal tax election to file a consolidated tax return with subsidiaries in which it holds an ownership of at least 80%. The Company has a tax sharing agreement with JBS USA Holdings effective for tax years beginning 2010. The net tax payable for year 2021 of $2.0 million was accrued in 2021 as a capital distribution and an account payable to a related party in our Consolidated Balance Sheet. The tax sharing agreement was updated during 2020 to consider the impact of Pilgrim’s joining the JBS consolidated tax retur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6, 2021</t>
        </is>
      </c>
    </row>
    <row r="3">
      <c r="A3" s="3" t="inlineStr">
        <is>
          <t>Debt Disclosure [Abstract]</t>
        </is>
      </c>
    </row>
    <row r="4">
      <c r="A4" s="4" t="inlineStr">
        <is>
          <t>DEBT</t>
        </is>
      </c>
      <c r="B4" s="4" t="inlineStr">
        <is>
          <t>DEBTLong-term debt and other borrowing arrangements, including current notes payable to banks, consisted of the following components: Maturity December 26, 2021 December 27, 2020 (In thousands) Senior notes payable, net of discount of 3.50% 2032 $ 900,000 $ — Senior notes payable, net of discount of 4.25% 2031 990,691 — Senior notes payable, net of discount at 5.875% 2027 845,866 845,149 Senior notes payable, net of premium and discount at 5.75% 2025 — 1,001,693 Fifth Amended and Restated U.S. Credit Facility (defined below) Term note payable at 1.33% 2026 506,250 — Revolving note payable at 3.50% 2026 — — Fourth Amended and Restated U.S. Credit Facility (defined below) Term note payable at 1.33% 2023 — 450,000 Revolving note payable at 3.50% 2023 — — Moy Park Bank of Ireland Revolving Facility with notes payable at LIBOR or EURIBOR plus 1.25% to 2.00% 2023 — — Mexico Credit Facility (defined below) with notes payable at TIIE Rate plus 1.50% 2023 — — Secured loans with payables at weighted average of 3.34% Various 3 38 Finance lease obligations Various 4,548 1,664 Long-term debt 3,247,358 2,298,544 Less: Current maturities of long-term debt (26,246) (25,455) Long-term debt, less current maturities 3,221,112 2,273,089 Less: Capitalized financing costs (29,951) (17,543) Long-term debt, less current maturities, net of capitalized $ 3,191,161 $ 2,255,546 U.S. Senior Notes On March 11, 2015, the Company completed a sale of $500.0 million aggregate principal amount of its 5.75% senior notes due 2025. On September 29, 2017, the Company completed an add-on offering of $250.0 million of these senior notes. The issuance price of this add-on offering was 102.0%, which created gross proceeds of $255.0 million. The additional $5.0 million will be amortized over the remaining life of the senior notes. On March 7, 2018, the Company completed another add-on offering of $250.0 million of these senior notes (together with the senior notes issued in March 2015 and September 2017, the “Senior Notes due 2025”). The issuance price of this add-on offering was 99.25%, which created gross proceeds of $248.1 million. The $1.9 million discount will be amortized over the remaining life of the senior notes. Each issuance of the Senior Notes due 2025 is treated as a single class for all purposes under the 2015 Indenture (defined below) and have the same terms. The Senior Notes due 2025 are governed by, and were issued pursuant to, an indenture dated as of March 11, 2015 by and among the Company, its guarantor subsidiaries and Regions Bank, as trustee (the “2015 Indenture”). The 2015 Indenture provides, among other things, that the Senior Notes due 2025 bear interest at a rate of 5.75% per annum from the date of issuance until maturity, payable semiannually in cash in arrears, beginning on September 15, 2015 for the Senior Notes due 2025 that were issued in March 2015 and beginning on March 15, 2018 for the Senior Notes due 2025 that were issued in September 2017 and March 2018. On April 8, 2021, the Company announced the early tender results in connection with its previously announced offer to purchase for cash any and all of the $1.0 billion aggregate principal amount of the Senior Notes due 2025. Outstanding principal totaling $896.1 million, representing 89.6% of the Senior Notes due 2025, was validly tendered. On April 14, 2021, the Company redeemed $103.9 million, which represented the remaining outstanding principal balance of the Senior Notes due 2025. Tender and call premium of $21.3 million, capitalized financing costs of $4.6 million, remaining original issue premium of $2.6 million from the add-on offering in September 2017 and remaining original issue discount of $1.1 million from the add-on offering in March 2018 were recognized in earnings during the second quarter of 2021. On September 29, 2017, the Company completed a sale of $600.0 million aggregate principal amount of its 5.875% senior notes due 2027. On March 7, 2018, the Company completed an add-on offering of $250.0 million of these senior notes (together with the senior notes issued in September 2017, the “Senior Notes due 2027”). The issuance price of this add-on offering was 97.25%, which created gross proceeds of $243.1 million. The $6.9 million discount will be amortized over the remaining life of the Senior Notes due 2027. Each issuance of the Senior Notes due 2027 is treated as a single class for all purposes under the 2017 Indenture (defined below) and have the same terms. The Senior Notes due 2027 are governed by, and were issued pursuant to, an indenture dated as of September 29, 2017 by and among the Company, its guarantor subsidiaries and Regions Bank, as trustee (the “2017 Indenture”). The 2017 Indenture provides, among other things, that the Senior Notes due 2027 bear interest at a rate of 5.875% per annum from the date of issuance until maturity, payable semiannually in cash in arrears, beginning on March 30, 2018 for the Senior Notes due 2027 that were issued in September 2017 and beginning on March 15, 2018 for the Senior Notes due 2027 that were issued in March 2018. On April 8, 2021, the Company completed a sale of $1.0 billion aggregate principal amount of its 4.25% sustainability-linked senior notes due 2031 (“Senior Notes due 2031”). The Company used the net proceeds, together with cash on hand, to redeem the Senior Notes due 2025. The issuance price of this offering was 98.994%, which created gross proceeds of $989.9 million. The $10.1 million discount will be amortized over the remaining life of the Senior Notes due 2031. Each issuance of the Senior Notes due 2031 is treated as a single class for all purposes under the April 2021 Indenture (defined below) and have the same terms. The Senior Notes due 2031 are governed by, and were issued pursuant to, an indenture dated as of April 8, 2021 by and among the Company, its guarantor subsidiaries and Regions Bank, as trustee (the “April 2021 Indenture”). The April 2021 Indenture provides, among other things, that the Senior Notes due 2031 bear interest at a rate of 4.25% per annum payable semi-annually on April 15 and October 15 of each year, beginning on October 15, 2021. From and including October 15, 2026, the interest rate payable on the notes shall be increased to 4.50% per annum unless the Company has notified the trustee at least 30 days prior to October 15, 2026 that in respect of the year ended December 31, 2025, (1) the Company’s greenhouse gas emissions intensity reduction target of 17.679% by December 31, 2025 from a 2019 baseline (the “Sustainability Performance Target”) has been satisfied and (2) the satisfaction of the Sustainability Performance Target has been confirmed by a qualified provider of third-party assurance or attestation services appointed by the Company to review the Company’s statement of the greenhouse gas emissions intensity in accordance with its customary procedures. On September 2, 2021, the Company completed a sale of $900.0 million in aggregate principal amount of its 3.50% senior notes due 2032 (“Senior Notes due 2032”). The Company used the proceeds, together with borrowings under the delayed draw term loan under its U.S. Credit Facility, to finance the Kerry Meats and Meals Acquisition and to pay related fees and expenses. Each issuance of the Senior Notes due 2032 is treated as a single class for all purposes under the September 2021 Indenture (defined below) and have the same terms. The Senior Notes due 2032 are governed by, and were issued pursuant to, an indenture dated as of September 2, 2021 by and among the Company, its guarantor subsidiaries and Regions Bank, as trustee (the “September 2021 Indenture”). The September 2021 Indenture provides, among other things, that the Senior Notes due 2032 bear interest at a rate of 3.50% per annum payable semi-annually on March 1 and September 1 of each year, beginning on March 1, 2022. The Senior Notes due 2025, the Senior Notes due 2027, the Senior Notes due 2031 and the Senior Notes due 2032 were and are each guaranteed on a senior unsecured basis by the Company’s guarantor subsidiaries. In addition, any of the Company’s other existing or future domestic restricted subsidiaries that incur or guarantee any other indebtedness (with limited exceptions) must also guarantee the Senior Notes due 2027 and the Senior Notes due 2031. The Senior Notes due 2025, the Senior Notes due 2027, the Senior Notes due 2031 and the Senior Notes due 2032 and related guarantees were and are unsecured senior obligations of the Company and its guarantor subsidiaries and rank equally with all of the Company’s and its guarantor subsidiaries’ other unsubordinated indebtedness. The Senior Notes due 2027, the 2017 Indenture, the Senior Notes due 2031, the April 2021 Indenture, the Senior Notes due 2032 and the September 2021 Indenture also contain customary covenants and events of default, including failure to pay principal or interest on the Senior Notes due 2027, the Senior Notes due 2031 and the Senior Notes due 2032, respectively, when due, among others. U.S. Credit Facility On July 20, 2018, the Company, and certain of the Company’s subsidiaries entered into a Fourth Amended and Restated Credit Agreement (the “Fourth U.S. Credit Facility”) with CoBank, ACB, as administrative agent and collateral agent, and the other lenders party thereto. The Fourth U.S. Credit Facility provides for a $750.0 million revolving credit commitment and a term loan commitment of up to $500.0 million (the “Term Loans”). The Company used the proceeds from the term loan commitment under the U.S. Credit Facility, together with cash on hand, to repay the outstanding loans under the Company’s previous credit agreement with Coöperatieve Rabobank U.A., New York Branch, as administrative agent, and the other lenders and financial institutions party thereto. On August 9, 2021, the Company refinanced the Fourth U.S. Credit Facility resulting in a loss on early extinguishment of debt of $400 thousand from capitalized loan costs recognized as component of interest expense. On August 9, 2021, the Company, and certain of the Company’s subsidiaries refinanced the Fourth U.S. Credit Facility, entering into a Fifth Amended and Restated Credit Agreement (the “Fifth U.S. Credit Facility”) with CoBank, ACB, as administrative agent and collateral agent, and the other lenders party thereto. The Fifth U.S. Credit Facility provides for an $800.0 million revolving credit commitment and a term loan commitment of up to $700.0 million (the “New Term Loans”), with outstanding borrowings of $506.3 million and a delayed draw commitment of $193.7 million for up to six months from the effective date. The Company used the proceeds of the New Term Loans for refinancing the Fourth U.S. Credit Facility maturing on July 20, 2023, to pay the fees and expenses incurred in connection with the transaction and for general corporate purposes. On February 8, 2022, the Company borrowed the remaining $193.7 million of the delayed draw commitment on the New Term Loans. The Fifth U.S. Credit Facility includes an incremental commitment and loan feature that allows the Company, subject to certain conditions, to increase the aggregate revolving loan and term loan commitments. The aggregate amount of incremental commitments and loans shall not exceed the sum of $500.0 million plus the maximum amount that would result in a senior secured leverage ratio, on a pro-forma basis, of not more than 3.00 to 1.00. The revolving loan commitment under the Fifth U.S. Credit Facility matures on August 9, 2026. All principal on the New Term Loans is due at maturity on August 9, 2026. Installments of principal are required to be made, in an amount equal to 1.25% of the original principal amount of the New Term Loans, on a quarterly basis prior to the maturity date of the New Term Loans. As of December 26, 2021, the Company had outstanding letters of credit and available borrowings under the revolving credit commitment of $36.1 million and $763.9 million, respectively. The Fifth U.S. Credit Facility includes an $80.0 million sub-limit for swingline loans and a $125.0 million sub-limit for letters of credit. Outstanding borrowings under the revolving loan commitment and the New Term Loans bear interest at a per annum rate, based on Company's senior secured net leverage ratio, equal to (1) in the case of LIBOR loans, between LIBOR plus 1.25% and LIBOR plus 2.75% and (2) in the case of base rate loans, between the base rate plus 0.25% and the base rate plus 1.75%. The Fifth U.S. Credit Facility contains customary financial and other various covenants for transactions of this type, including restrictions on the Company’s ability to incur additional indebtedness, incur liens, pay dividends, make certain restricted payments, consummate certain asset sales, enter into certain transactions with the Company’s affiliates, or merge, consolidate and/or sell or dispose of all or substantially all of its assets, among other things. The Fifth U.S. Credit Facility requires the Company to comply with a minimum net leverage ratio and a minimum interest coverage ratio. All obligations under the Fifth U.S. Credit Facility continue to be secured by first priority liens on (1) all present and future personal property of the Company, and certain of the Company’s subsidiaries and the guarantors, including all material domestic and first-tier direct foreign subsidiaries, (2) all present and future shares of capital stock of the borrowers and guarantors, and (3) substantially all of the present and future assets of the Company and the guarantors under the Fifth U.S. Credit Facility. The Company is currently in compliance with the covenants under the Fifth U.S. Credit Facility. Moy Park Bank of Ireland Revolving Facility Agreement On June 2, 2018, Moy Park Holdings (Europe) Ltd. and its subsidiaries entered into an unsecured multicurrency revolving facility agreement (the “Bank of Ireland Facility Agreement”) with the Governor and Company of the Bank of Ireland, as agent, and the other lenders party thereto. The Bank of Ireland Facility Agreement provides for a multicurrency revolving loan commitment of up to £100.0 million. The multicurrency revolving loan commitments under the Bank of Ireland Facility Agreement mature on June 2, 2023. Outstanding borrowings under the Bank of Ireland Facility Agreement bear interest at a rate per annum equal to the sum of (1) LIBOR or, in relation to any loan in euros, EURIBOR, plus (2) a margin, ranging from 1.25% to 2.00% based on Leverage (as defined in the Bank of Ireland Facility Agreement). All obligations under the Bank of Ireland Facility Agreement are guaranteed by certain of Moy Park’s subsidiaries. As of December 26, 2021, the U.S. dollar-equivalent loan commitment and borrowing availability were both $134.1 million. As of December 26, 2021, there were no outstanding borrowings under the Bank of Ireland Facility Agreement. The Bank of Ireland Facility Agreement contains representations and warranties, covenants, indemnities and conditions that the Company believes are customary for transactions of this type. Pursuant to the terms of the Bank of Ireland Facility Agreement, Moy Park is required to meet certain financial and other restrictive covenants. Additionally, Moy Park is prohibited from taking certain actions without consent of the lenders, including, without limitation, incurring additional indebtedness, entering into certain mergers or other business combination transactions, permitting liens or other encumbrances on its assets and making restricted payments, including dividends, in each case except as expressly permitted under the Bank of Ireland Facility Agreement. The Bank of Ireland Facility Agreement contains events of default that the Company believes are customary for transactions of this type. If a default occurs, any outstanding obligations under the Bank of Ireland Facility Agreement may be accelerated. As of December 31, 2021, banks in Europe are no longer using LIBOR as the reference rate. They are now using the Sterling Overnight Interbank Average rate. Mexico Credit Facility On December 14, 2018, certain of the Company’s Mexican subsidiaries entered into an unsecured credit agreement (the “Mexico Credit Facility”) with Banco del Bajio, Sociedad Anónima, Institución de Banca Múltiple, as lender. The loan commitment under the Mexico Credit Facility is $1.5 billion Mexican pesos and can be borrowed on a revolving basis. Outstanding borrowings under the Mexico Credit Facility accrue interest at a rate equal to the 28-Day Interbank Equilibrium Interest Rate plus 1.5%. The Mexico Credit Facility contains covenants and defaults that the Company believes are customary for transactions of this type. The Mexico Credit Facility will be used for general corporate and working capital purposes. The Mexico Credit Facility will mature on December 14, 2023. As of December 26, 2021, the U.S. dollar-equivalent of the loan commitment under the Mexico Credit Facility is $72.8 million. As of December 26, 2021, there were no outstanding borrowings under the Mexico Credit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6, 2021</t>
        </is>
      </c>
    </row>
    <row r="3">
      <c r="A3" s="3" t="inlineStr">
        <is>
          <t>Equity [Abstract]</t>
        </is>
      </c>
    </row>
    <row r="4">
      <c r="A4" s="4" t="inlineStr">
        <is>
          <t>STOCKHOLDERS' EQUITY</t>
        </is>
      </c>
      <c r="B4" s="4" t="inlineStr">
        <is>
          <t>STOCKHOLDERS’ EQUITY Accumulated Other Comprehensive Loss The following tables provide information regarding the changes in accumulated other comprehensive loss during 2021 and 2020: 2021 Gains (Losses) Related to Foreign Currency Translation Unrealized Losses on Derivative Financial Instruments Classified as Cash Flow Hedges Losses Related to Pension and Other Postretirement Benefits Unrealized Holding Gains on Available-for-Sale Securities Total (In thousands) Balance, beginning of year $ 82,782 $ (1,191) $ (102,211) $ — $ (20,620) Other comprehensive income (loss) (55,541) 405 27,598 — (27,538) Amounts reclassified from accumulated — (1,594) 1,740 — 146 Currency translation — 15 — — 15 Net current year other comprehensive (55,541) (1,174) 29,338 — (27,377) Balance, end of year $ 27,241 $ (2,365) $ (72,873) $ — $ (47,997) 2020 Gains (Losses) Related to Foreign Currency Translation Unrealized Losses on Derivative Financial Instruments Classified as Cash Flow Hedges Losses Related to Pension and Other Postretirement Benefits Unrealized Holding Gains on Available-for-Sale Securities Total (In thousands) Balance, beginning of year $ (1,108) $ (2,406) $ (71,615) $ — $ (75,129) Other comprehensive income (loss) 83,890 3,823 (31,724) 55 56,044 Amounts reclassified from accumulated — (2,664) 1,128 (55) (1,591) Currency translation — 56 — — 56 Net current year other comprehensive 83,890 1,215 (30,596) — 54,509 Balance, end of year $ 82,782 $ (1,191) $ (102,211) $ — $ (20,620) Details about Accumulated Other Comprehensive Loss Components Amount Reclassified from Accumulated Other Comprehensive Loss (a) Affected Line Item in the Consolidated Statements of Income 2021 2020 (In thousands) Realized gain on settlement of foreign currency $ 1,359 $ 2,987 Net sales Realized gain (loss) on settlement of foreign currency 709 (114) Cost of sales Realized loss on settlement of interest rate swap (631) (209) Interest expense, net of capitalized interest Realized gain on sale of securities — 73 Interest income Amortization of pension and other postretirement plan actuarial losses (b) (2,278) (1,503) Miscellaneous, net Total before tax (841) 1,234 Tax expense 695 357 Total reclassification for the period $ (146) $ 1,591 (a) Positive amounts represent income to the results of operations while amounts in parentheses represent expenses to the results of operations. (b) These accumulated other comprehensive loss components are included in the computation of net periodic pension cost. See “Note 15. Pension and Other Postretirement Benefits.” Preferred Stock The Company has authorized 50,000,000 shares of $0.01 par value preferred stock, although no shares have been issued and no shares are outstanding. Share Repurchase Program and Treasury Stock On October 31, 2018, the Company’s Board of Directors approved a $200.0 million share repurchase authorization. The Company repurchased shares through open market purchase. As of December 26, 2021, the Company repurchased approximately 6.3 million shares under this program with a market value of approximately $113.4 million. The Company accounted for the shares repurchased using the cost method. The Company currently plans to maintain these shares as treasury stock. This program expired on February 16, 2021. Restrictions on Dividends Both the Fifth U.S. Credit Facility and the indentures governing the Company’s senior notes restrict, but do not prohibit, the Company from declaring dividends. Additionally, Moy Park’s Bank of Ireland Facility Agreement restricts Moy Park’s ability and the ability of certain of Moy Park’s subsidiaries to, among other things, make payments and distributions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26, 2021</t>
        </is>
      </c>
    </row>
    <row r="3">
      <c r="A3" s="3" t="inlineStr">
        <is>
          <t>Retirement Benefits [Abstract]</t>
        </is>
      </c>
    </row>
    <row r="4">
      <c r="A4" s="4" t="inlineStr">
        <is>
          <t>PENSION AND OTHER POSTRETIREMENT BENEFITS</t>
        </is>
      </c>
      <c r="B4" s="4" t="inlineStr">
        <is>
          <t>PENSION AND OTHER POSTRETIREMENT BENEFITS The Company sponsors programs that provide retirement benefits to most of its employees. These programs include qualified defined benefit pension plans such as the Pilgrim’s Pride Retirement Plan for Union Employees (the “Union Plan”) the Pilgrim’s Pride Pension Plan for Legacy Gold Kist Employees (the “GK Pension Plan”), the Tulip Limited Pension Plan and the Geo Adams Group Pension Fund (together, the “U.K. Plans”), nonqualified defined benefit retirement plans, a defined benefit postretirement life insurance plan and defined contribution retirement savings plan. Expenses recognized under all retirement plans totaled $19.2 million, $17.4 million and $19.0 million in 2021, 2020 and 2019, respectively. The Company used a year-end measurement date of December 26, 2021 for its pension and postretirement benefits plans. Certain disclosures are listed below. Other disclosures are not material to the financial statements. Qualified Defined Benefit Pension Plans The Company sponsors four qualified defined benefit pension plans named the Pilgrim’s Pride Retirement Plan for Union Employees (the “Union Plan”), the Pilgrim’s Pride Pension Plan for Legacy Gold Kist Employees (the “GK Pension Plan”), the Tulip Limited Pension Plan (the “Tulip Plan”) and the Geo Adams Group Pension Fund (the “Geo Adams Plan” and, together with the Tulip Plan, the “U.K. Plans”). The Union Plan covers certain locations or work groups within PPC. The GK Pension Plan covers certain eligible U.S. employees who were employed at locations that the Company purchased through its acquisition of Gold Kist in 2007. Participation in the GK Pension Plan was frozen as of February 8, 2007 for all participants with the exception of terminated vested participants who are or may become permanently and totally disabled. The plan was frozen for that group as of March 31, 2007. The U.K. Plans cover certain eligible active and former U.K. employees who were employed at locations that the Company purchased through its acquisition of Tulip in 2019. Participation in the Tulip Plan was frozen as of October 31, 2007 and participation in the Geo Adams Plan was frozen as of September 5, 2018. Nonqualified Defined Benefit Pension Plans The Company sponsors two nonqualified defined benefit retirement plans named the Former Gold Kist Inc. Supplemental Executive Retirement Plan (the “SERP Plan”) and the Former Gold Kist Inc. Directors’ Emeriti Retirement Plan (the “Directors’ Emeriti Plan”). Pilgrim’s Pride assumed sponsorship of the SERP Plan and Directors’ Emeriti Plan through its acquisition of Gold Kist in 2007. The SERP Plan provides benefits on compensation in excess of certain IRC limitations to certain former executives with whom Gold Kist negotiated individual agreements. Benefits under the SERP Plan were frozen as of February 8, 2007. The Directors’ Emeriti Plan provides benefits to former Gold Kist directors. Defined Benefit Postretirement Life Insurance Plan The Company sponsors one defined benefit postretirement life insurance plan named the Gold Kist Inc. Retiree Life Insurance Plan (the “Retiree Life Plan” and together with the Union Plan, the GK Pension Plan, the SERP Plan and the Directors’ Emeriti Plan, the “U.S. Plans”). Pilgrim’s Pride assumed defined benefit postretirement medical and life insurance obligations, including the Retiree Life Plan, through its acquisition of Gold Kist in 2007. In January 2001, Gold Kist began to substantially curtail its programs for active employees. On July 1, 2003, Gold Kist terminated medical coverage for retirees age 65 or older, and only retired employees in the closed group between ages 55 and 65 could continue their coverage at rates above the average cost of the medical insurance plan for active employees. These retired employees all reached the age of 65 in 2012 and liabilities of the postretirement medical plan then ended. Defined Benefit Plans Obligations and Assets The change in benefit obligation, change in fair value of plan assets, funded status and amounts recognized in the Consolidated Balance Sheets for these plans were as follows: Pension Benefits Other Benefits 2021 2020 2021 2020 Change in projected benefit obligation: (In thousands) Projected benefit obligation, beginning of year $ 404,194 $ 369,066 $ 1,593 $ 1,527 Interest cost 5,763 8,102 18 36 Actuarial losses (gains) (14,535) 38,822 (33) 90 Benefits paid (13,483) (13,745) — — Curtailments and settlements (6,714) (8,226) (232) (60) Prior service cost — 20 — — Currency translation loss (gain) (2,163) 10,155 — — Projected benefit obligation, end of year $ 373,062 $ 404,194 $ 1,346 $ 1,593 Pension Benefits Other Benefits 2021 2020 2021 2020 Change in plan assets: (In thousands) Fair value of plan assets, beginning of year $ 305,983 $ 294,589 $ — $ — Actual return on plan assets 29,126 12,672 — — Contributions by employer 14,393 14,774 232 60 Benefits paid (13,483) (13,745) — — Curtailments and settlements (6,714) (8,226) (232) (60) Expenses paid from assets (425) (715) — — Currency translation gain (loss) (2,471) 6,634 — — Fair value of plan assets, end of year $ 326,409 $ 305,983 $ — $ — Pension Benefits Other Benefits 2021 2020 2021 2020 Funded status: (In thousands) Unfunded benefit obligation, end of year $ (46,653) $ (98,211) $ (1,346) $ (1,593) Pension Benefits Other Benefits 2021 2020 2021 2020 Amounts recognized in the Consolidated Balance Sheets as of end of year: (In thousands) Current liabilities $ (6,063) $ (7,510) $ (157) $ (169) Long-term liabilities (40,590) (90,701) (1,189) (1,424) Recognized liabilities $ (46,653) $ (98,211) $ (1,346) $ (1,593) Pension Benefits Other Benefits 2021 2020 2021 2020 Amounts recognized in accumulated other (In thousands) Net actuarial loss $ 58,143 $ 95,522 $ 118 $ 174 The accumulated benefit obligation for the Company’s defined benefit pension plans was $373.1 million and $404.2 million as of December 26, 2021 and December 27, 2020, respectively. Each of the Company’s defined benefit pension plans had accumulated benefit obligations that exceeded the fair value of plan assets as of December 26, 2021 and December 27, 2020. As of December 26, 2021, the weighted average duration of our defined benefit obligation is 18.1 years. Net Periodic Benefit Costs Net benefit costs include the following components: Pension Benefits Other Benefits 2021 2020 2019 2021 2020 2019 (In thousands) Interest cost $ 5,763 $ 8,102 $ 6,673 $ 18 $ 36 $ 52 Estimated return on plan assets (10,562) (13,071) (6,921) — — — Settlement loss 2,313 3,371 3,538 21 7 7 Expenses paid from assets 425 735 (62) — — — Amortization of net loss 2,257 1,503 1,313 2 — — Amortization of past service cost 19 — — — — — Net cost $ 215 $ 640 $ 4,541 $ 41 $ 43 $ 59 Economic Assumptions The weighted average assumptions used in determining pension and other postretirement plan information were as follows: Pension Benefits Other Benefits 2021 2020 2019 2021 2020 2019 Benefit obligation: Discount rate 2.23 % 1.83 % 2.56 % 2.38 % 1.80 % 2.77 % Net pension and other postretirement cost: Discount rate 2.08 % 2.16 % 3.10 % 1.80 % 2.77 % 4.07 % Expected return on plan assets 3.53 % 4.34 % 4.62 % NA NA NA The discount rate represents the interest rate used to determine the present value of future cash flows currently expected to be required to settle the Company’s pension and other benefit obligations. The discount rate assumptions used to determine future pension obligations at December 26, 2021 and December 27, 2020 were based on Prudential Financial, Inc.’s (“Prudential”) Pru Above Mean yield curve, which was designed by Prudential to provide a means for plan sponsors to value the liabilities of their postretirement benefit plans. The Pru Above Mean yield curve represents a series of annual discount rates from bonds with an AA minimum average credit quality rating as rated by Moody’s Investor Service, Standard &amp; Poor’s and Fitch Ratings. The expected benefit payments were discounted by each corresponding discount rate on the yield curve. For payments beyond 30 years, the Company extended the curve assuming the discount rate derived in year 30 is extended to the end of the plan’s payment expectations. Once the present value of the string of benefit payments was established, the Company determined the single rate on the yield curve, that when applied to all obligations of the plan, would exactly match the previously determined present value. The discount rate assumptions used to determine future pension obligations for the U.K. pension plans at December 26, 2021 and December 27, 2020 were based on corporate bond spot yield curves provided by Merrill Lynch. Merrill Lynch bases this calculation entirely on AA1-AA3 rated bonds. As part of the evaluation of pension and other postretirement assumptions, the Company applied assumptions for mortality that incorporate generational white and blue collar mortality trends. In determining its benefit obligations, the Company used generational tables that take into consideration increases in plan participant longevity. As of December 26, 2021 and December 27, 2020, the U.S. pension and other postretirement benefit plans used variations of the Pri-2012 mortality table. The MP-2021 and MP-2020 mortality improvement scales were used for 2021 and 2020, respectively. As of December 26, 2021 and December 27, 2020, the U.K. pension plans used variations of the AxC00 mortality table in combination with the CMI_2020 Sk=7.5 and CMI_2019 Sk=7.5 mortality improvement scales for 2021 and 2020, respectively, for pre-retirement employees and the S3PMA mortality table in combination with the CMI_2020 Sk=7.5 and CMI_2019 Sk=7.5 mortality improvement scales for 2021 and 2020, respectively, for postretirement employees. The sensitivity of the projected benefit obligation for pension benefits to changes in the discount rate is set out below. The impact of a change in the discount rate of 0.25% on the projected benefit obligation for other benefits is immaterial. This sensitivity analysis is based on changing one assumption while holding all other assumptions constant. In practice, this is unlikely to occur, and changes in some of the assumptions may be correlated. When calculating the sensitivity of the defined benefit obligation to variations in significant actuarial assumptions, the same method (present value of the defined benefit obligation calculated with the projected unit credit method at the end of the reporting period) has been applied as that for calculating the liability recognized in the Consolidated Balance Sheets. Increase in Discount Rate of 0.25% Decrease in Discount Rate of 0.25% (In thousands) Impact on projected benefit obligation for pension benefits $ (9,986) $ 10,513 The expected rate of return on plan assets was primarily based on the determination of an expected return and behaviors for each plan’s current asset portfolio that the Company believes are likely to prevail over long periods. This determination was made using assumptions for return and volatility of the portfolio. Asset class assumptions were set using a combination of empirical and forward-looking analysis. To the extent historical results were affected by unsustainable trends or events, the effects of those trends or events were quantified and removed. The Company also considered anticipated asset allocations, investment strategies and the views of various investment professionals when developing this rate. Plan Assets The following table reflects the pension plans’ actual asset allocations: 2021 2020 Cash and cash equivalents 2 % 1 % Pooled separate accounts for the Union Plan (a) : Equity securities 2 % 2 % Fixed income securities 2 % 2 % Pooled separate accounts and common collective trust funds for the GK Pension Plan (a) : Equity securities 19 % 20 % Fixed income securities 12 % 13 % Real estate 1 % 1 % Pooled separate accounts for the U.K. Plans (a) : Equity securities 37 % 35 % Fixed income funds 19 % 20 % Real estate 6 % 6 % Total assets 100 % 100 % (a) Pooled separate accounts (“PSAs”) and common collective trust funds (“CCTs”) are two of the most common types of alternative vehicles in which benefit plans invest. These investments are pooled funds that look like mutual funds, but they are not registered with the SEC. Often times, they will be invested in mutual funds or other marketable securities, but the unit price generally will be different from the value of the underlying securities because the fund may also hold cash for liquidity purposes, and the fees imposed by the fund are deducted from the fund value rather than charged separately to investors. Some PSAs and CCTs have no restrictions as to their investment strategy and can invest in riskier investments, such as derivatives, hedge funds, private equity funds, or similar investments. Absent regulatory or statutory limitations, the target asset allocation for the investment of pension assets in the PSAs for the Union Plan is 50% in each of fixed income securities and equity securities, the target asset allocation for the investment of pension assets in the PSAs and/or CCTs for the GK Pension Plan is 35% in fixed income securities, 60% in equity securities and 5% in real estate and investment of pension assets in the PSAs for the U.K. Plans is 28% in equity-linked liability driven investments, 11% in liability driven investments, 36% in equity securities, 15% in cash and 10% in real estate. The plans only invest in fixed income and equity instruments for which there is a readily available public market. The Company develops its expected long-term rate of return assumptions based on the historical rates of returns for equity and fixed income securities of the type in which its plans invest. The fair value measurements of plan assets fell into the following levels of the fair value hierarchy as of December 26, 2021 and December 27, 2020: 2021 2020 Level 1 (a) Level 2 (b) Level 3 (c) Total Level 1 (a) Level 2 (b) Level 3 (c) Total (In thousands) Cash and cash equivalents $ 6,166 $ — $ — $ 6,166 $ 1,487 $ — $ — $ 1,487 PSAs for the Union Plan: Large U.S. equity funds (d) — 2,595 — 2,595 — 3,100 — 3,100 Small/Mid U.S. equity funds (e) — 1,338 — 1,338 — 392 — 392 International equity funds (f) — 1,954 — 1,954 — 1,874 — 1,874 Fixed income funds (g) — 5,186 — 5,186 — 5,365 — 5,365 PSAs and CCTs for the GK Pension Plan: Large U.S. equity funds (d) — 31,960 — 31,960 — 29,602 — 29,602 Small/Mid U.S. equity funds (e) — 16,232 — 16,232 — 17,569 — 17,569 International equity funds (f) — 15,710 — 15,710 — 16,320 — 16,320 Fixed income funds (g) — 40,470 — 40,470 — 38,944 — 38,944 Real estate (h) — 5,405 — 5,405 — 5,677 — 5,677 PSAs for the U.K. Plans: Large U.S. equity funds (d) — 47,995 — 47,995 — 39,002 — 39,002 International equity funds (f) — 71,883 — 71,883 — 69,251 — 69,251 Fixed income funds (e) — 60,914 — 60,914 — 60,212 — 60,212 Real estate (h) — 18,601 — 18,601 — 17,188 — 17,188 Total assets $ 6,166 $ 320,243 $ — $ 326,409 $ 1,487 $ 304,496 $ — $ 305,983 (a) Unadjusted quoted prices in active markets for identical assets are used to determine fair value. (b) Quoted prices in active markets for similar assets and inputs that are observable for the asset are used to determine fair value. (c) Unobservable inputs, such as discounted cash flow models or valuations, are used to determine fair value. (d) This category is comprised of investment options that invest in stocks, or shares of ownership, in large, well-established U.S. companies. These investment options typically carry more risk than fixed income options but have the potential for higher returns over longer time periods. (e) This category is generally comprised of investment options that invest in stocks, or shares of ownership, in small to medium-sized U.S. companies. These investment options typically carry more risk than larger U.S. equity investment options but have the potential for higher returns. (f) This category is comprised of investment options that invest in stocks, or shares of ownership, in companies with their principal place of business or office outside of the U.S. (g) This category is comprised of investment options that invest in bonds, or debt of a company or government entity (including U.S. and non-U.S. entities). These investment options typically carry more risk than short-term fixed income investment options, but less overall risk than equities. (h) This category is comprised of investment options that invest in real estate investment trusts or private equity pools that own real estate. These long-term investments are primarily in office buildings, industrial parks, apartments or retail complexes. These investment options typically carry more risk, including liquidity risk, than fixed income investment options. Benefit Payments The following table reflects the benefits as of December 26, 2021 expected to be paid through 2031 from the Company’s pension and other postretirement plans. The Company’s pension plans are primarily funded plans. Therefore, anticipated benefits with respect to these plans will come primarily from the trusts established for these plans. The Company’s other postretirement plans are unfunded. Therefore, anticipated benefits with respect to these plans will come from the Company’s own assets. Pension Benefits Other (In thousands) 2022 $ 26,660 $ 157 2023 17,491 150 2024 17,436 143 2025 17,180 135 2026 17,070 126 2027-2031 83,247 485 Total $ 179,084 $ 1,196 As required by funding regulations or laws, the Company anticipates contributing $6.2 million and less than $0.2 million to its pension and other postretirement plans, respectively, during 2022. Unrecognized Benefit Amounts in Accumulated Other Comprehensive Loss The amounts in accumulated other comprehensive loss that were not recognized as components of net periodic benefits cost and the changes in those amounts are as follows: Pension Benefits Other Benefits 2021 2020 2019 2021 2020 2019 (In thousands) Net actuarial loss (gain), beginning of year $ 95,522 $ 58,239 $ 54,343 $ 174 $ 91 $ (34) Amortization (2,276) (1,503) (1,313) (2) — — Settlement adjustments (2,313) (3,371) (3,538) (21) (7) (7) Actuarial loss (gain) (14,535) 38,822 20,729 (33) 90 132 Asset loss (gain) (18,563) 400 (11,982) — — — Net prior service cost — 378 — — — — Currency translation loss 308 2,557 — — — — Net actuarial loss, end of year $ 58,143 $ 95,522 $ 58,239 $ 118 $ 174 $ 91 Risk Management Through its defined benefit plans, the Company is exposed to a number of risks, the most significant of which are detailed below: Asset volatility. The plan liabilities are calculated using a discount rate set with reference to corporate bond yields; if plan assets under perform this yield, this will create a deficit. The pension plans hold a significant proportion of equities, which are expected to outperform corporate bonds in the long-term while contributing volatility and risk in the short-term. The Company monitors the level of investment risk but has no current plan to significantly modify the mixture of investments. The investment position is discussed more below. Changes in bond yields. A decrease in corporate bond yields will increase plan liabilities, although this will be partially offset by an increase in the value of the plans’ bond holdings. The investment position is managed and monitored by a committee of individuals from various departments. This group actively monitors how the duration and the expected yield of the investments are matching the expected cash outflows arising from the pension obligations. The group has not changed the processes used to manage its risks from previous periods. The group does not use derivatives to manage its risk. Investments are well diversified, such that the failure of any single investment would not have a material impact on the overall level of assets. The majority of equities are in U.S. large and small cap companies with some global diversification into international entities. Remeasurement The Company remeasures both plan assets and obligations on a quarterly basis. Defined Contribution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t>
        </is>
      </c>
      <c r="B1" s="2" t="inlineStr">
        <is>
          <t>12 Months Ended</t>
        </is>
      </c>
    </row>
    <row r="2">
      <c r="B2" s="2" t="inlineStr">
        <is>
          <t>Dec. 26, 2021</t>
        </is>
      </c>
    </row>
    <row r="3">
      <c r="A3" s="3" t="inlineStr">
        <is>
          <t>Share-based Payment Arrangement [Abstract]</t>
        </is>
      </c>
    </row>
    <row r="4">
      <c r="A4" s="4" t="inlineStr">
        <is>
          <t>INCENTIVE COMPENSATION</t>
        </is>
      </c>
      <c r="B4" s="4" t="inlineStr">
        <is>
          <t>INCENTIVE COMPENSATIONThe Company sponsors short-term incentive plans that provides the grant of either cash or stock-based bonus awards payable upon achievement of specified performance goals. Full-time, salaried exempt employees of the Company’s U.S. operations who are selected by the administering committee are eligible to participate in the Pilgrim’s Short Term Incentive Plan (“STIP”). Certain full-time, salaried employees of the Company’s Mexico operations are eligible to participate in the Pilgrim’s Mexico Incentive Plan (“PMIP”). The Company assumed responsibility for the Moy Park Incentive Plan dated January 1, 2013, as amended (the “MPIP”) through its acquisition of Moy Park on September 8, 2017. As of December 26, 2021, the Company has accrued $45.4 million, $30.0 thousand and $7.0 million related to cash bonus awards that could potentially be awarded under the STIP, MPIP and PMIP, respectively. The Company also sponsors a performance-based, omnibus long-term incentive plan that provides for the grant of a broad range of long-term equity-based and liability-based awards to the Company’s officers and other employees, members of the Board of Directors and any consultants (the “LTIP”). Awards that may be granted under the LTIP include “incentive stock options,” within the meaning of the IRC, nonqualified stock options, stock appreciation rights, restricted stock awards and restricted stock units (“RSUs”). Equity-based awards are converted into shares of the Company’s common stock shortly after award vesting. Compensation cost to be recognized for an equity-based awards grant is determined by multiplying the number of awards granted by the closing price of a share of the Company’s common stock on the award grant date. Liability-based awards granted under the LTIP are converted into cash shortly after award vesting. Compensation cost to be recognized for a liability-based awards grant is first determined by multiplying the number of awards granted by the closing price of a share of PPC’s common stock on the award grant date. However, the compensation cost to be recognized is adjusted at each subsequent milestone date (i.e., forfeiture date, vesting date or financial reporting date) by multiplying the number of awards granted by the closing price of a share of PPC’s common stock on the milestone date. On May 1, 2019, the Company's stockholders approved the Pilgrim’s Pride Corporation 2019 Long Term Incentive Plan (the “2019 LTIP”), which replaced the expiring Pilgrim’s Pride Corporation 2009 Long-Term Incentive Plan (the “2009 LTIP”). The 2019 LTIP became effective as of December 28, 2019. As of December 26, 2021, we have in reserve approximately 1.1 million shares of common stock for future issuance under the 2019 LTIP. The following awards were outstanding during 2021: Benefit Plan Award Type Grant Date Grant Date Fair Value per Award Vesting Condition Vesting Date Intended Settlement Method Milestone Date Fair Value per Award Awards Granted Performance Awards Forfeited to Date 2009 LTIP RSU 3/1/2018 $24.93 Service (a) Stock NA 163,764 — (51,491) 2009 LTIP RSU 3/1/2018 $24.93 Performance/Service (b) Stock NA 217,253 (53,376) (83,527) 2009 LTIP RSU 3/1/2018 $24.93 Performance/Service (c) Cash $27.55 66,272 (17,863) (15,235) 2009 LTIP RSU 5/10/2018 $21.54 Service (d) Stock NA 8,358 — — 2009 LTIP RSU 1/7/2019 $16.47 Performance/Service (e) Stock NA 414,620 39,620 (198,103) 2009 LTIP RSU 1/7/2019 $16.47 Performance/Service (f) Cash $27.55 109,654 13,705 — 2009 LTIP RSU 5/24/2019 $27.86 Service (d) Stock NA 11,170 — — 2019 LTIP RSU 1/8/2020 $30.94 Performance/Service (g) Stock NA 195,149 115,676 (66,930) 2019 LTIP RSU 1/8/2020 $30.94 Performance/Service (h) Cash $27.55 121,310 71,573 — 2019 LTIP RSU 4/29/2020 $22.01 Service (d) Stock NA 13,630 — — 2019 LTIP RSU 1/8/2021 $19.73 Service (i) Stock NA 95,000 — — 2019 LTIP RSU 1/8/2021 $19.73 Service (j) Cash $27.55 50,000 — — 2019 LTIP RSU 1/8/2021 $19.73 Performance/Service (k) Stock NA 300,000 — — 2019 LTIP RSU 1/8/2021 $19.73 Performance/Service (l) Cash $27.55 100,000 — — 2019 LTIP RSU 2/10/2021 $22.96 Performance/Service (m) Stock NA 307,986 — (35,558) 2019 LTIP RSU 2/10/2021 $22.96 Performance/Service (n) Cash $27.55 208,117 — — 2019 LTIP RSU 3/15/2021 $25.45 Performance/Service (o) Stock NA 27,350 — — 2019 LTIP RSU 4/28/2021 $24.69 Service (d) Stock NA 14,586 — — 2019 LTIP RSU 5/3/2021 $23.81 Service (p) Stock NA 31,500 — — 2019 LTIP RSU 8/16/2021 $27.46 Performance/Service (q) Stock NA 5,470 — — (a) The restricted stock units vest in ratable tranches on December 31, 2018, December 31, 2019 and December 31, 2020. Compensation cost related to these units totals $2.8 million based on a closing stock price for the Company’s common stock of $24.93 per share on March 1, 2018. Compensation cost will be amortized to profit/loss over the remaining vesting period. (b) The restricted stock units vested or will vest in ratable tranches on December 31, 2019, December 31, 2020 and December 31, 2021. Performance target achievement was 65%. Expected compensation cost related to these units totals $2.1 million based on a closing stock price for the Company’s common stock of $24.93 per share on March 1, 2018. Compensation cost will be amortized to profit/loss over the remaining vesting period. (c) The restricted stock units vested or will vest in ratable tranches on December 31, 2019, December 31, 2020 and December 31, 2021. Performance target achievement was 65%. Expected compensation cost related to these units totals $0.9 million based on a closing stock price for the Company’s common stock of $27.55 per share on December 26, 2021. Compensation cost will be amortized to profit/loss over the remaining vesting period. (d) These restricted stock units were granted to the non-employees who currently serve on the Company’s Board of Directors. Each participating director’s units will vest upon his or her departure from the Company’s Board of Directors. Compensation cost was recognized in profit/loss upon the grant date. (e) The restricted stock units vested or will vest in ratable tranches on December 31, 2020, December 31, 2021 and December 31, 2022. Performance target achievement was 112.5%. Expected compensation cost related to these units totals $4.9 million based on a closing stock price for the Company’s common stock of $16.47 per share on January 7, 2019. Compensation cost will be amortized to profit/loss over the remaining vesting period. (f) The restricted stock units vest in ratable tranches on December 31, 2020, December 31, 2021 and December 31, 2022. Performance target achievement was 112.5%. Expected compensation cost related to these units totals $3.5 million based on a closing stock price for the Company’s common stock of $27.55 per share on December 26, 2021. Compensation cost will be amortized to profit/loss upon satisfaction of the performance conditions over the remaining vesting period. (g) The restricted stock units will vest in ratable tranches on December 31, 2021, December 31, 2022 and December 31, 2023. Performance target achievement was 159%. Expected compensation cost related to these units totals $2.7 million based on a closing stock price for the Company’s common stock of $30.94 per share on January 8, 2020. Compensation cost will be amortized to profit/loss upon satisfaction of the performance conditions over the remaining vesting period. (h) The restricted stock units will vest in ratable tranches on December 31, 2021, December 31, 2022 and December 31, 2023. Performance target achievement was 159%. Expected compensation cost related to these units totals $5.5 million based on a closing stock price for the Company’s common stock of $27.55 per share on December 26, 2021. Compensation cost will be amortized to profit/loss upon satisfaction of the performance conditions over the remaining vesting period. (i) The restricted stock units will vest in ratable tranches on July 1, 2022, July 1, 2023 and July 1, 2024. Expected compensation cost related to these units totals $1.9 million based on a closing stock price for the Company’s common stock of $19.73 per share on January 8, 2020. Compensation cost will be amortized to profit/loss over the remaining vesting period. (j) The restricted stock units will vest in ratable tranches on July 1, 2022, July 1, 2023 and July 1, 2024. Expected compensation cost related to these units totals $1.4 million based on a closing stock price for the Company’s common stock of $27.55 per share on December 26, 2021. Compensation cost will be amortized to profit/loss upon satisfaction of the performance conditions over the remaining vesting period. (k) If performance conditions related to the Company’s 2021-2023 cash flows are satisfied, the restricted stock units will vest in ratable tranches on July 1, 2024, July 1, 2025 and July 1, 2026. Assuming we achieve 100% target performance, expected compensation cost related to these units totals $5.9 million based on a closing stock price for the Company’s common stock of $19.73 per share on January 8, 2021. Compensation cost will be amortized to profit/loss upon satisfaction of the performance conditions over the remaining vesting period. (l) If performance conditions related to the Company’s 2021-2023 cash flows are satisfied, the restricted stock units will vest in ratable tranches on July 1, 2024, July 1, 2025 and July 1, 2026. Assuming we achieve 100% target performance, expected compensation cost related to these units totals $2.9 million based on a closing stock price for the Company’s common stock of $27.55 per share on December 26, 2021. Compensation cost will be amortized to profit/loss upon satisfaction of the performance conditions over the remaining vesting period. (m) If performance conditions related to the Company’s 2021 operating results are satisfied, the restricted stock units will vest in ratable tranches on December 31, 2022, December 31, 2023 and December 31, 2024. Assuming we achieve 100% target performance, expected compensation cost related to these units totals $7.1 million based on a closing stock price for the Company’s common stock of $22.96 per share on February 10, 2021. Compensation cost will be amortized to profit/loss upon satisfaction of the performance conditions over the remaining vesting period. (n) If performance conditions related to the Company’s 2021 operating results are satisfied, the restricted stock units will vest in ratable tranches on December 31, 2022, December 31, 2023 and December 31, 2024. Assuming we achieve 100% target performance, expected compensation cost related to these units totals $7.1 million based on a closing stock price for the Company’s common stock of $27.55 per share on December 26, 2021. Compensation cost will be amortized to profit/loss upon satisfaction of the performance conditions over the remaining vesting period. (o) If performance conditions related to the Company’s 2021 operating results are satisfied, the restricted stock units will vest in ratable tranches on December 31, 2022, December 31, 2023 and December 31, 2024. Assuming we achieve 100% target performance, expected compensation cost related to these units totals $0.7 million based on a closing stock price for the Company’s common stock of $25.45 per share on March 15, 2021. Compensation cost will be amortized to profit/loss upon satisfaction of the performance conditions over the remaining vesting period. (p) The restricted stock units will vest in ratable tranches on December 31, 2022, December 31, 2023 and December 31, 2024. Expected compensation cost related to these units totals $0.8 million based on a closing stock price for the Company’s common stock of $23.81 per share on May 3, 2021. Compensation cost will be amortized to profit/loss over the remaining vesting period. (q) If performance conditions related to the Company’s 2021 operating results are satisfied, the restricted stock units will vest in ratable tranches on December 31, 2022, December 31, 2023 and December 31, 2024. Assuming we achieve 100% target performance, expected compensation cost related to these units totals $0.2 million based on a closing stock price for the Company’s common stock of $27.46 per share on August 16, 2021. Compensation cost will be amortized to profit/loss upon satisfaction of the performance conditions over the remaining vesting period. Compensation costs and the income tax benefit recognized for our stock-based compensation arrangements are included below: 2021 2020 2019 (In thousands) Equity-based awards compensation cost: Cost of sales $ 3,209 $ 838 $ 461 Selling, general and administrative expense 7,420 1,938 9,671 Total cost 10,629 2,776 10,132 Income tax benefit 2,587 676 2,466 Net cost $ 8,042 $ 2,100 $ 7,666 Liability-based awards compensation cost: Selling, general and administrative expense $ 7,715 $ 1,081 $ 671 Income tax benefit 1,878 263 163 Net cost $ 5,837 $ 818 $ 508 The Company’s RSU activity is included below: 2021 2020 2019 Number Weighted Average Milestone Date Fair Value (a) Number Weighted Average Milestone Date Fair Value (a) Number Weighted Average Milestone Date Fair Value (a) (In thousands, except weighted average fair values) Equity-based RSUs: Outstanding at beginning of year 584 $ 22.12 926 $ 24.04 1,069 $ 22.97 Transferred to liability-based awards (8) 23.53 (200) 26.91 (36) 24.67 Granted 817 21.58 249 28.14 843 22.01 Vested (153) 19.48 (66) 24.93 (723) 22.08 Forfeited (686) 23.44 (325) 25.95 (227) 21.51 Outstanding at end of year 554 $ 20.40 584 $ 22.12 926 $ 24.04 2021 2020 2019 Number Weighted Average Milestone Date Fair Value (a) Number Weighted Average Milestone Date Fair Value (a) Number Weighted Average Milestone Date Fair Value (a) (In thousands, except weighted average fair values) Liability-based RSUs: Outstanding at beginning of year 267 $ 19.35 143 $ 32.97 — $ — Transferred from equity-based awards 8 23.53 200 26.91 36 14.77 Granted 358 21.61 135 29.47 110 16.47 Vested (59) 20.10 (211) 16.04 (3) 26.86 Forfeited — — — — — — Outstanding at end of year 574 $ 27.55 267 $ 19.35 143 $ 32.97 (a) The milestone date fair value is either the closing price of the Company’s common stock on the grant date for equity-based awards or the closing price of a share of the Company’s common stock on the respective milestone date for cash-based liability-based awards (i.e., grant date, vesting date, forfeiture date or financial reporting date). The total fair values of equity-based awards and liability-based awards vested during 2021 were $3.0 million and $1.2 million, respectively. The total fair values of equity-based awards and liability-based awards vested during 2020 were $2.5 million and $3.0 million, respectively. As of December 26, 2021, the total unrecognized compensation cost related to all nonvested equity-based awards was $14.9 million. This cost is expected to be recognized over a weighted average period of 2.35 years. As of December 26, 2021, the total unrecognized compensation cost related to all nonvested liability-based awards was $11.1 million. This cost is expected to be recognized over a weighted average period of 1.90 years. Historically, we have issued new shares, as opposed to treasury shares, to satisfy equity-based award convers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6, 2021</t>
        </is>
      </c>
    </row>
    <row r="3">
      <c r="A3" s="3" t="inlineStr">
        <is>
          <t>Fair Value Disclosures [Abstract]</t>
        </is>
      </c>
    </row>
    <row r="4">
      <c r="A4" s="4" t="inlineStr">
        <is>
          <t>FAIR VALUE MEASUREMENTS</t>
        </is>
      </c>
      <c r="B4" s="4" t="inlineStr">
        <is>
          <t>FAIR VALUE MEASUREMENTS Fair value is an exit price, representing the amount that would be received to sell an asset or paid to transfer a liability in an orderly transaction between market participants. Assets and liabilities measured at fair value must be categorized into one of three different levels depending on the assumptions (i.e., inputs) used in the valuation: Level 1 Unadjusted quoted prices in active markets for identical assets or liabilities; Level 2 Quoted prices in active markets for similar assets and liabilities and inputs that are observable for the asset or liability; or Level 3 Unobservable inputs, such as discounted cash flow models or valuations. The determination of where assets and liabilities fall within this hierarchy is based upon the lowest level of input that is significant to the fair value measurement in its entirety. As of December 26, 2021 and December 27, 2020, the Company held derivative assets and liabilities that were required to be measured at fair value on a recurring basis. Derivative assets and liabilities consist of long and short positions on exchange-traded commodity futures instruments, commodity options instruments, sales contracts instruments, foreign currency instruments to manage translation and remeasurement risk and interest rate swap instruments. The following items were measured at fair value on a recurring basis: December 26, 2021 December 27, 2020 Level 1 Level 2 Total Level 1 Level 2 Total (In thousands) (In thousands) Assets: Commodity derivative assets $ 17,567 $ — $ 17,567 $ 24,059 $ — $ 24,059 Foreign currency derivative assets 518 — 518 2,204 — 2,204 Liabilities: Commodity derivative liabilities (14,119) — (14,119) (6,531) — (6,531) Foreign currency derivative liabilities (4,958) — (4,958) (428) — (428) Interest rate swap derivative liabilities — (98) (98) (640) — (640) Sales contract derivative liabilities — (12,691) (12,691) — — — See “Note 5. Derivative Financial Instruments” for additional information. The valuation of financial assets and liabilities classified in Level 1 is determined using a market approach, taking into account current interest rates, creditworthiness, and liquidity risks in relation to current market conditions, and is based upon unadjusted quoted prices for identical assets in active markets. The valuation of financial assets and liabilities in Level 2 is determined using a market approach based upon quoted prices for similar assets and liabilities in active markets or other inputs that are observable for substantially the full term of the financial instrument. The valuation of financial assets in Level 3 is determined using an income approach based on unobservable inputs such as discounted cash flow models or valuations. For each class of assets and liabilities not measured at fair value in the Consolidated Balance Sheets but for which fair value is disclosed, the Company is not required to provide the quantitative disclosure about significant unobservable inputs used in fair value measurements categorized within Level 3 of the fair value hierarchy. In addition to the fair value disclosure requirements related to financial instruments carried at fair value, accounting standards require interim disclosures regarding the fair value of all of the Company’s financial instruments. The methods and significant assumptions used to estimate the fair value of financial instruments and any changes in methods or significant assumptions from prior periods are also required to be disclosed. The carrying amounts and estimated fair values of our fixed-rate debt obligation recorded in the Consolidated Balance Sheets consisted of the following: December 26, 2021 December 27, 2020 Carrying Fair Carrying Fair (In thousands) Fixed-rate senior notes payable at 5.75%, at Level 2 inputs $ — $ — $ (1,001,693) $ (1,024,510) Fixed-rate senior notes payable at 5.875%, at Level 2 inputs (845,866) (900,193) (845,149) (911,957) Fixed-rate senior notes payable at 4.25%, at Level 2 inputs (990,691) (1,055,140) — — Fixed-rate senior notes payable at 3.50%, at Level 2 inputs (900,000) (915,120) — — Secured loans, at Level 3 inputs (3) (3) (38) (38) See “Note 13. Debt” for additional information. The carrying amounts of our cash and cash equivalents, derivative trading accounts’ margin cash, restricted cash and cash equivalents, accounts receivable, accounts payable and certain other liabilities approximate their fair values due to their relatively short maturities. Derivative assets were recorded at fair value based on quoted market prices and are included in the line item Prepaid expenses and other current assets on the Consolidated Balance Sheets. Derivative liabilities were recorded at fair value based on quoted market prices and are included in the line item Accrued expenses and other current liabilities on the Consolidated Balance Sheets. The fair values of the Company’s Level 2 fixed-rate debt obligation was based on the quoted market price at December 26, 2021 or December 27, 2020, as applicable. The fair value of the Company’s Level 3 fixed-rate debt obligation was based on discounted cash flow using weighted average cost of debt of 0.5% as of December 26, 2021 and December 27, 2020. In addition to assets and liabilities that are recorded at fair value on a recurring basis, the Company records certain assets and liabilities at fair value on a nonrecurring basis. Generally, assets are recorded at fair value on a nonrecurring basis as a result of impairment charges when required by U.S. GAAP. There were no significant fair value measurement losses recognized for such assets and liabilities in the periods repor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6, 2021</t>
        </is>
      </c>
    </row>
    <row r="3">
      <c r="A3" s="3" t="inlineStr">
        <is>
          <t>Related Party Transactions [Abstract]</t>
        </is>
      </c>
    </row>
    <row r="4">
      <c r="A4" s="4" t="inlineStr">
        <is>
          <t>RELATED PARTY TRANSACTIONS</t>
        </is>
      </c>
      <c r="B4" s="4" t="inlineStr">
        <is>
          <t>RELATED PARTY TRANSACTIONS Pilgrim’s has been and, in some cases, continues to be a party to certain transactions with affiliated companies. Year Ended December 26, 2021 December 27, 2020 December 29, 2019 (In thousands) Sales to related parties: JBS USA Food Company (a) $ 17,296 $ 14,228 $ 14,108 JBS Australia Pty. Ltd. 2,439 2,540 — Combo, Mercado de Congelados 1,368 887 207 JBS Chile Ltda. 353 225 482 JBS Global (UK) Ltd. — — 141 Total sales to related parties $ 21,456 $ 17,880 $ 14,938 Year Ended December 26, 2021 December 27, 2020 December 29, 2019 (In thousands) Cost of goods purchased from related parties: JBS USA Food Company (a) $ 210,657 $ 142,615 $ 134,790 Penasul UK LTD 6,697 — — Seara Meats B.V. 4,722 8,138 22,797 JBS Global (UK) Ltd. 871 674 170 Planterra Food Company 152 — — Vivera Topholding B.V. 31 — — JBS Asia CO Limited 5 — — JBS Toledo NV — 155 307 Total cost of goods purchased from related parties $ 223,135 $ 151,582 $ 158,064 Year Ended December 26, 2021 December 27, 2020 December 29, 2019 (In thousands) Expenditures paid by related parties: JBS USA Food Company (b) $ 97,713 $ 39,025 $ 32,161 Seara Food Europe Holdings 13 9 77 JBS Chile Ltda. — — 6 Total expenditures paid by related parties $ 97,726 $ 39,034 $ 32,244 Year Ended December 26, 2021 December 27, 2020 December 29, 2019 (In thousands) Expenditures paid on behalf of related parties: JBS USA Food Company (b) $ 42,951 $ 16,266 $ 9,103 Total expenditures paid on behalf of related parties $ 42,951 $ 16,266 $ 9,103 Year Ended December 26, 2021 December 27, 2020 December 29, 2019 (In thousands) Other related party transactions: Capital distribution under tax sharing agreement (c) $ 1,961 $ 650 $ — Total other related party transactions $ 1,961 $ 650 $ — December 26, 2021 December 27, 2020 (In thousands) Accounts receivable from related parties: JBS USA Food Company (a) $ 1,059 $ 714 JBS Australia Pty. Ltd. 200 370 Combo, Mercado de Congelados 84 — JBS Chile Ltda. 2 — Total accounts receivable from related parties $ 1,345 $ 1,084 December 26, 2021 December 27, 2020 (In thousands) Accounts payable to related parties: JBS USA Food Company (a) $ 21,628 $ 8,562 Seara Meats B.V. 534 1,075 Penasul UK LTD 147 — JBS Chile Ltda. 8 8 JBS Global (UK) Ltd. — 5 Total accounts payable to related parties $ 22,317 $ 9,650 (a) The Company routinely execute transactions to both purchase products from JBS USA Food Company (“JBS USA”) and sell products to them. As of December 26, 2021, approximately $1.8 million of goods from JBS USA were in transit and not reflected on our Consolidated Balance Sheets. (b) The Company has an agreement with JBS USA to allocate costs associated with JBS USA’s procurement of SAP licenses and maintenance services for both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21. (c) The Company entered into a TSA during 2014 with JBS USA Holdings effective for tax years starting in 2010. The net tax payable for tax year 2021 was accrued in 2021 and will be paid in 2022. The net tax payable for tax year 2020 was accrued in 2020 and was paid in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26, 2021</t>
        </is>
      </c>
    </row>
    <row r="3">
      <c r="A3" s="3" t="inlineStr">
        <is>
          <t>Segment Reporting [Abstract]</t>
        </is>
      </c>
    </row>
    <row r="4">
      <c r="A4" s="4" t="inlineStr">
        <is>
          <t>REPORTABLE SEGMENTS</t>
        </is>
      </c>
      <c r="B4" s="4" t="inlineStr">
        <is>
          <t xml:space="preserve">REPORTABLE SEGMENTS The Company operates in three reportable segments: U.S., U.K. and Europe and Mexico. The Company measures segment profit as operating income. Corporate expenses are allocated to the Mexico and U.K. and Europe reportable segments based upon various apportionment methods for specific expenditures incurred related thereto with the remaining amounts allocated to the U.S. reportable segment. We conduct separate operations in the continental U.S. and in Puerto Rico. For segment reporting purposes, the Puerto Rico operations are included in the U.S. reportable segment. The chicken products processed by the U.S. reportable segment are sold to foodservice, retail and frozen entrée customers. The segment’s primary distribution is through retailers, foodservice distributors and restaurants. The U.K. and Europe reportable segment processes primarily fresh chicken, pork products, specialty meats, ready meals and other prepared foods that are sold to foodservice, retail and direct to consumer customers. The segment’s primary distribution is through retailers, foodservice distributors and restaurants. The chicken products processed by the Mexico reportable segment are sold to foodservice, retail and frozen entrée customers. The segment’s primary distribution is through retailers, foodservice distributors and restaurants. Additional information regarding reportable segments is as follows: Year Ended December 26, 2021 (a) December 27, 2020 (b) December 29. 2019 (c) (In thousands) Net sales U.S. $ 9,113,879 $ 7,496,017 $ 7,636,716 U.K. and Europe 3,934,062 3,274,292 2,383,793 Mexico 1,729,517 1,321,592 1,388,710 Total $ 14,777,458 $ 12,091,901 $ 11,409,219 (a) For the year 2021, the U.S. reportable segment had intercompany sales to the Mexico reportable segment of $296.9 million. These sales consisted of fresh products, prepared products, eggs and grain. (b) For the year 2020, the U.S. reportable segment had intercompany sales to the Mexico reportable segment of $210.6 million. These sales consisted of fresh products, prepared products and grain. (c) For the year 2019, the U.S. reportable segment had intercompany sales to the Mexico reportable segment of $188.9 million. These sales consisted of fresh products, prepared products and grain. Year Ended December 26, 2021 December 27, 2020 December 29, 2019 (In thousands) Operating income U.S. $ (17,036) $ 69,377 $ 487,275 U.K. and Europe (627) 102,734 79,182 Mexico 228,773 72,879 124,015 Eliminations 54 473 96 Total operating income 211,164 245,463 690,568 Interest expense, net of capitalized interest 145,792 126,118 132,630 Interest income (6,056) (7,305) (14,277) Foreign currency transaction (gains) losses (9,382) 760 6,917 Gain on bargain purchase — 3,746 (56,880) Miscellaneous, net (11,580) (39,681) 4,633 Income before income taxes 92,390 161,825 617,545 Income tax expense 61,122 66,755 161,009 Net income $ 31,268 $ 95,070 $ 456,536 Year Ended December 26, 2021 December 27, 2020 December 29, 2019 (In thousands) Depreciation and amortization: U.S. $ 242,944 $ 218,244 $ 207,584 U.K. and Europe 113,256 92,673 60,499 Mexico 24,624 26,187 19,147 Total $ 380,824 $ 337,104 $ 287,230 Year Ended December 26, 2021 December 27, 2020 December 29, 2019 (In thousands) Capital expenditures: U.S. $ 274,934 $ 264,149 $ 269,609 U.K. and Europe 87,004 77,597 58,795 Mexico 19,733 13,016 19,716 Total $ 381,671 $ 354,762 $ 348,120 December 26, 2021 December 27, 2020 (In thousands) Total assets: U.S. $ 6,390,845 $ 5,189,021 U.K. and Europe 4,292,558 3,034,219 Mexico 1,146,204 1,212,428 Eliminations (2,916,402) (1,961,171) Total $ 8,913,205 $ 7,474,497 Year Ended December 26, 2021 December 27, 2020 December 29, 2019 (In thousands) Net sales to customers by customer location: U.S. $ 8,657,648 $ 7,190,808 $ 7,355,631 Europe 3,878,475 3,225,717 2,363,017 Mexico 1,778,355 1,350,588 1,437,081 Asia-Pacific 317,685 252,574 175,898 Canada, Caribbean and Central America 81,549 30,792 31,808 Africa 47,948 25,321 28,400 South America 15,798 16,101 17,384 Total $ 14,777,458 $ 12,091,901 $ 11,409,219 December 26, 2021 December 29, 2019 (In thousands) Long-lived assets (a) : U.S. $ 1,862,584 $ 1,815,460 U.K. and Europe 1,125,197 842,049 Mexico 284,980 292,651 Eliminations (3,729) (3,783) Total $ 3,269,032 $ 2,946,377 (a) For this disclosure, we exclude financial instruments, deferred tax assets and intangible assets in accordance with ASC 280-10-50-41, Segment Reporting . Long-lived assets, as used in ASC 280-10-50-41, implies hard assets that cannot be readily removed. The following table sets forth net sales attributable to each of our primary product lines and markets served with those products. We based the table on our internal sales reports and their classification of products. Year Ended December 26, 2021 December 27, 2020 December 29, 2019 (In thousands) U.S. reportable segment: Fresh products $ 7,264,448 $ 6,137,265 $ 6,214,954 Prepared foods 898,614 714,563 842,365 Exports 459,371 306,478 282,791 Other Products 491,446 337,711 296,606 Total U.S. reportable segment 9,113,879 7,496,017 7,636,716 U.K. and Europe reportable segment: Fresh products 1,151,330 1,594,373 1,054,837 Prepared foods 2,214,180 1,237,486 951,718 Exports 458,588 297,414 278,215 Other Products 109,964 145,019 99,023 Total U.K. and Europe reportable segment 3,934,062 3,274,292 2,383,793 Mexico reportable segment: Fresh products 1,515,453 1,210,952 1,245,976 Prepared foods 128,208 66,572 95,733 Other products 85,856 44,068 47,001 Total Mexico reportable segment 1,729,517 1,321,592 1,388,710 Total net sales $ 14,777,458 $ 12,091,901 $ 11,409,2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6, 2021</t>
        </is>
      </c>
    </row>
    <row r="3">
      <c r="A3" s="3" t="inlineStr">
        <is>
          <t>Commitments and Contingencies Disclosure [Abstract]</t>
        </is>
      </c>
    </row>
    <row r="4">
      <c r="A4" s="4" t="inlineStr">
        <is>
          <t>COMMITMENTS AND CONTINGENCIES</t>
        </is>
      </c>
      <c r="B4" s="4" t="inlineStr">
        <is>
          <t>COMMITMENTS AND CONTINGENCIES General The Company is a party to many routine contracts in which it provides general indemnities in the normal course of business to third parties for various risks. Among other considerations, the Company has not recorded a liability for any of these indemnities because, based upon the likelihood of payment, the fair value of such indemnities would not have a material impact on its financial condition, results of operations and cash flows. Purchase Obligations The Company will sometimes enter into noncancelable contracts to purchase capital equipment and certain commodities such as corn, soybean meal, wheat and energy. As of December 26, 2021, the Company was party to outstanding purchase contracts totaling $540.0 million payable in 2022, $2.8 million payable in 2023, $2.2 million in 2024, $2.1 million payable in 2025 and $16.4 million payable thereafter. Operating Leases Additional information regarding operating leases is included in “Note 4. Leases.” Financial Instruments The Company’s loan agreements generally obligate the Company to reimburse the applicable lender for incremental increased costs due to a change in law that imposes (1) any reserve or special deposit requirement against assets of, deposits with or credit extended by such lender related to the loan, (2) any tax, duty or other charge with respect to the loan (except standard income tax) or (3) capital adequacy requirements. In addition, some of the Company’s loan agreements contain a withholding tax provision that requires the Company to pay additional amounts to the applicable lender or other financing party, generally if withholding taxes are imposed on such lender or other financing party as a result of a change in the applicable tax law. These increased cost and withholding tax provisions continue for the entire term of the applicable transaction, and there is no limitation on the maximum additional amounts the Company could be obligated to pay under such provisions. Any failure to pay amounts due under such provisions generally would trigger an event of default and, in a secured financing transaction, would entitle the lender to foreclose upon the collateral to realize the amount due. Litigation The Company is subject to various legal proceedings and claims which arise in the ordinary course of business. In the Company’s opinion, it has made appropriate and adequate accruals for claims where necessary; however, the ultimate liability for these matters is uncertain, and if significantly different than the amounts accrued, the ultimate outcome could have a material effect on the financial condition or results of operations of the Company. Tax Claims and Proceedings During 2014 and 2015, the Mexican tax authorities opened a review of Avícola Pilgrim’s Pride de Mexico, S.A. de C.V. (“PPC Mexico”) in regards to tax years 2009 and 2010, respectively. In both instances, the Mexican tax authorities claim that controlled company status did not exist for certain subsidiaries because PPC Mexico did not own 50% of the shares in voting rights of Incubadora Hidalgo, S. de R.L de C.V. and Comercializadora de Carnes de México S. de R.L. de C.V. (both in 2009) and Pilgrim’s Pride, S. de R.L. de C.V. (in 2010). As a result, according to the tax authorities, PPC Mexico should have considered dividends paid out of these subsidiaries partially taxable since a portion of the dividend amount was not paid from the net tax profit account ( CUFIN ). PPC Mexico is currently appealing. Amounts under appeal are $29.6 million and $17.9 million for tax years 2009 and 2010, respectively. No loss has been recorded for these amounts at this time. In re Broiler Chicken Antitrust Litigation Between September 2, 2016 and October 13, 2016, a series of purported federal class action lawsuits styled as In re Broiler Chicken Antitrust Litigation, Case No. 1:16-cv-08637 were filed with the U.S. District Court for the Northern District of Illinois (“Illinois Court”) against PPC and other defendants by and on behalf of direct and indirect purchasers of broiler chickens alleging violations of antitrust and unfair competition laws (the “Broilers Litigation”). The complaints seek, among other relief, treble damages for an alleged conspiracy among defendants to reduce output and increase prices of broiler chickens from the period of January 2008 to the present. The putative class plaintiffs have filed three consolidated amended complaints: one on behalf of direct purchasers (the “DPPs”) and two on behalf of distinct groups of indirect purchasers. Between December 8, 2017 and September 1, 2021, 82 individual direct action complaints were filed with the Illinois Court by individual purchaser entities (“DAPs”) naming PPC as a defendant, the allegations of which largely mirror those in the class action complaints . Subsequent amendments to certain complaints added allegations of price fixing and bid rigging on certain sales. On June 17, 2021, the Illinois Court issued a revised scheduling order through trial, under which merits fact discovery for defendants and most plaintiffs closed on July 31, 2021, with additional discovery of subsequent DAPs proceeding in six month increments following consolidation of each DAP complaint. On February 8, 2022, the Illinois Court issued a revised scheduling order for certain plaintiffs who limited their claims to reduction of output, which sets the first trial date in the Fall 2023. The schedule for the rest of the plaintiffs is still awaiting an order from the Illinois Court. On January 11, 2021, PPC announced that it had entered into an agreement to settle all claims made by the DPPs. The Illinois Court granted final approval of the settlement on June 29, 2021. As a result of this agreement PPC recorded an expense of $75.0 million in Selling, general and administrative expense in the Consolidated Statement of Income during the year ended December 27, 2020. Pursuant to this agreement, PPC paid the DPPs this amount during the three months ended March 28, 2021. On July 28, 2021, PPC and the putative End-User Consumer Indirect Purchaser Plaintiff Class (“EUCPs”) reached an agreement to settle all claims. The Illinois Court granted final approval of the settlement on December 20, 2021. In addition, on August 3, 2021, PPC and the putative Commercial and Institutional Indirect Purchaser Plaintiff Class (“CIIPPs”) reached an agreement to settle all claims, which is subject to approval by the Illinois Court. The Illinois Court granted preliminary approval of the settlement on January 14, 2022 and a final approval hearing is scheduled for April 18, 2022. Under the terms of these settlements, PPC paid the EUCPs an amount of $75.5 million and has agreed to pay the CIIPPs an amount of $45.0 million to release all outstanding claims brought by such classes. As a result of these agreements, PPC recognized the expense within Selling, general and administrative expense in the Consolidated Statement of Income for the three months ended September 26, 2021. The settlements with the DPPs, EUCPs and CIIPPs do not cover the claims of the DAPs or other parties who have or will opt out of such settlements (collectively, the “Opt Outs”). PPC will therefore continue to litigate against such Opt Outs and will seek reasonable settlements where they are available. PPC has recognized an expense of $489.3 million to cover both negotiated and potential settlements with various Opt Outs. PPC recognized this expense within Selling, general and administrative expense in the Consolidated Statement of Income for the year ended December 26, 2021. On February 21, 2017, the Attorney General of Florida (“Florida AG”), issued a civil investigative demand (“CID”) regarding the broiler chicken market. The CID requests, among other things, data and information related to the acquisition and processing of broiler chickens and the sale of chicken products. PPC is cooperating with the Florida AG in producing documents pursuant to the CID. On August 6, 2020, the Attorney General of Washington (“Washington AG”), issued a CID regarding similar broiler chicken matters that are the subject of the Florida CID. PPC cooperated with the Washington AG in producing documents pursuant to the CID. On October 28, 2021, the Washington AG filed a complaint in the King County Superior Court for the State of Washington. The complaint alleges the same claims as those made in the Broilers Litigation under Washington state law. PPC filed its answer to the complaint on January 21, 2022. On September 1, 2020, the Attorney General of New Mexico filed a complaint in the First Judicial District Court in the County of Santa Fe, New Mexico. The complaint alleges the same claims as those made in the Broilers Litigation under New Mexico state law. PPC filed its answer to the complaint on February 1, 2021. On February 22, 2021, the Attorney General of Alaska filed a complaint in Superior Court in the Third Judicial District in Anchorage, Alaska. The complaint alleges the same claims as those made in the Broilers Litigation under Alaska state law. PPC filed its answer to the complaint on June 14, 2021. On each of February 24, 2021 and May 4, 2021, the Attorney General of Louisiana (“Louisiana AG”), issued a CID regarding similar broiler chicken matters that are the subject of the Florida CID. PPC is cooperating with the Louisiana AG in producing documents pursuant to the CIDs. Other Claims and Proceedings On October 20, 2016, Patrick Hogan, acting on behalf of himself and a putative class of persons who purchased shares of PPC’s stock between February 21, 2014 and October 6, 2016, filed a class action complaint in the U.S. District Court for the District of Colorado (“Colorado Court”) against PPC and its named executive officers (the “Hogan Litigation”). The complaint alleges, among other things, that PPC’s SEC filings contained statements that were rendered materially false and misleading by PPC’s failure to disclose that (1) PPC colluded with several of its industry peers to fix prices in the broiler-chicken market as alleged in the Broilers Litigation , (2) its conduct constituted a violation of federal antitrust laws and (3) PPC’s revenues during the class period were the result of illegal conduct. The complaint seeks compensatory damages as well as attorneys’ fees and costs. On April 4, 2017, the Colorado Court appointed another stockholder, George James Fuller, as lead plaintiff. On May 11, 2017, the plaintiff filed an amended complaint, which extended the end date of the putative class period to November 17, 2016. PPC and the other defendants moved to dismiss the amended complaint on June 12, 2017, and on March 14, 2018, the Colorado Court dismissed the plaintiff’s complaint without prejudice and issued final judgment in favor of PPC and the other defendants. On April 11, 2018, the plaintiff moved for reconsideration of the Colorado Court’s decision and for permission to file a second amended complaint. On November 19, 2018, the Colorado Court denied the plaintiff’s motion for reconsideration, but granted the plaintiff leave to file a second amended complaint. On June 8, 2020, the plaintiff filed a second amended complaint against the same defendants, based in part on the Indictment (defined below). On July 31, 2020, defendants filed a motion to dismiss the second amended complaint. The Colorado Court granted the motion to dismiss on April 19, 2021, and issued judgment in favor of the defendants. On May 17, 2021, the plaintiff filed a motion for amended judgment, which the Colorado Court denied on November 29, 2021. The plaintiff then filed a notice of appeal on December 28, 2021, and the appeal has been opened in the Tenth Circuit, which PPC will oppose in due course. The appeal is expected to be fully briefed by April 15, 2022. On January 27, 2017, a purported class action on behalf of broiler chicken farmers was brought against PPC and four other producers in the U.S. District Court for the Eastern District of Oklahoma (the “Oklahoma Court”) alleging, among other things, a conspiracy to reduce competition for grower services and depress the price paid to growers. Plaintiffs allege violations of the Sherman Antitrust Act and the Packers and Stockyards Act and seek, among other relief, treble damages. The complaint was consolidated with a subsequently filed class action complaint and was styled as In re Broiler Chicken Grower Litigation, Case No. CIV-17-033-RJS. The defendants (including PPC) jointly moved to dismiss the consolidated amended complaint on September 9, 2017. The Oklahoma Court granted only certain other defendants’ motions challenging jurisdiction. On January 6, 2020, the Oklahoma Court denied the motion to dismiss, and lifted the stay on discovery. On October 6, 2020, the plaintiffs filed a motion with the U.S. Judicial Panel on Multidistrict Litigation (“JPML”) seeking consolidation of a series of copycat complaints filed in September and October 2020 in the U.S. District Courts for the District of Colorado, the District of Kansas, and the Northern District of California. On December 15, 2020, the JPML ordered the transfer of all cases to the Oklahoma Court for consolidated or coordinated pretrial proceedings. On November 8, 2021, the Oklahoma Court entered a revised case management order in the multi-district litigation setting a deadline of August 1, 2022 for the close of fact discovery. That order also set a deadline of March 17, 2023 for the filing of class certification motions, with deadlines of April 28, 2023 for opposition briefing and June 9, 2023 for reply briefing. Under the order, motions for summary judgment are to be filed on July 31, 2023, with oppositions and replies due September 22, 2023, and October 13, 2023, respectively. PPC has recognized an estimate of probable loss as expense that is subject to change. PPC recognized this expense within Selling, general and administrative expense in the Consolidated Statement of Income for the year ended December 26, 2021. On March 9, 2017, a stockholder derivative action, DiSalvio v. Lovette, et al., No. 2017 cv. 30207, was brought against all of PPC’s directors and its then-Chief Executive Officer, William Lovette, and its then-Chief Financial Officer, Fabio Sandri, in the Nineteenth Judicial District Court for the County of Weld in Colorado (the “Weld County Court”). The complaint alleges, among other things, that the named defendants breached their fiduciary duties by failing to prevent PPC and its officers from engaging in an antitrust conspiracy as alleged in the Broilers Litigation , and issuing false and misleading statements as alleged in the Hogan Litigation. On April 17, 2017, a related stockholder derivative action, Brima v. Lovette, et al., No. 2017 cv. 30308, was brought against all of PPC’s directors and Messrs. Lovette and Sandri in the Weld County Court. The Brima complaint contains largely the same allegations as the DiSalvio complaint. The DiSalvio and Brima litigations (collectively, the “Derivative Litigation”) were consolidated on May 4, 2017. On October 14, 2020, an amended shareholder derivative complaint was filed that added former PPC executives Jayson Penn, Roger Austin and Jimmie Little as named defendants and alleges, among other things, that the named defendants breached their fiduciary duties by (1) failing to prevent PPC from engaging in an antitrust conspiracy as alleged in the Broilers Litigation, the Indictment (as defined below), and other related proceedings; and (2) failing to prevent the issuance of false and misleading statements as alleged in the Hogan Litigation and the UFCW Litigation (as defined below). The Derivative Litigation was stayed, pending the resolution of the motion to dismiss in the Hogan Litigation described above. Following the Colorado Court granting defendants’ motion to dismiss in the Hogan Litigation, the stay was lifted. The parties then filed a joint motion to continue the stay pending the Colorado Court’s decision on the motion for amended judgment, which the Weld County Court granted on June 22, 2021. Upon the Colorado Court’s denial of plaintiff’s motion for amended judgment in the Hogan Litigation, the stay was again lifted. On February 4, 2022, the Weld County Court ordered another stay until the earlier of (1) resolution of the appeal in the Hogan Litigation or (2) an order ruling on the motion to dismiss in the UFCW Litigation. Between August 30, 2019 and October 16, 2019, four purported class action lawsuits were filed in the U.S. District Court for the District of Maryland (“Maryland Court”) against PPC and a number of other chicken producers, as well as Webber, Meng, Sahl &amp; Company and Agri Stats. The plaintiffs seek to represent a nationwide class of processing plant production and maintenance workers (“Plant Workers”). They allege that the defendants conspired to fix and depress the compensation paid to Plant Workers in violation of the Sherman Act and seek damages from January 1, 2009 to the present. On November 12, 2019, the Maryland Court ordered the consolidation of the four cases for pretrial purposes. The defendants (including PPC) jointly moved to dismiss the consolidated complaint on November 22, 2019. Shortly thereafter, the plaintiffs amended their complaint on December 20, 2019. The consolidated amended complaint asserts largely similar allegations to the pleadings in the consolidated complaint, but was extended to include more class members and turkey processors as well as chicken processors. The defendants filed motions to dismiss the consolidated amended complaint on March 2, 2020. The Maryland Court dismissed PPC and a number of other defendants on September 16, 2020 without prejudice. The plaintiffs subsequently filed amended complaints on November 2, 2020 re-naming PPC and the other dismissed defendants. Defendants moved to dismiss on December 18, 2020, which the Maryland Court denied on March 10, 2021. On June 14, 2021, PPC entered into a binding Settlement Agreement to settle all claims with the putative class of Plant Workers for $29.0 million and paid the plaintiffs this amount during the third quarter of 2021. PPC recognized this expense in Selling, general and administrative expense in the Consolidated Statement of Income for the year ended December 26, 2021. On December 17, 2021, the plaintiffs filed a motion for leave to amend their complaint. The motion will not be fully briefed until March 4, 2022 at the earliest, and the Maryland Court will have to rule on the motion. The PPC Settlement Agreement is still subject to final approval by the Maryland Court. On July 6, 2020, United Food and Commercial Workers International Union Local 464A (“UFCW”), acting on behalf of itself and a putative class of persons who purchased shares of PPC stock between February 9, 2017 and June 3, 2020, filed a class action complaint in the Colorado Court against PPC, and Messrs. Lovette, Penn, and Sandri (the “UFCW Litigation”). The complaint alleges, among other things, that PPC’s public statements regarding its business and the drivers behind its financial results were false and misleading due to the defendants’ purported failure to disclose its participation in an antitrust conspiracy as alleged in the Broilers Litigation and the Indictment (defined below). On September 4, 2020, UFCW and the New Mexico State Investment Council (“NMSIC”) filed competing motions to be appointed lead plaintiff under the Private Litigation Securities Reform Act, and on March 17, 2021, the court appointed NMSIC as lead plaintiff. On May 26, 2021, NMSIC filed an amended complaint, and PPC and the other defendants moved to dismiss the amended complaint on July 19, 2021, which is now fully briefed. The Colorado Court’s decision on the motion to dismiss is currently pending. PPC cannot predict the outcome of these pending litigations nor when they will be resolved. The consequences of the pending litigation matters are inherently uncertain, and adverse actions, judgments or settlements in some or all of these matters may result in materially adverse monetary damages, fines, penalties or injunctive relief against PPC. Any claims or litigation, even if fully indemnified or insured, could damage PPC’s reputation and make it more difficult to compete effectively or to obtain adequate insurance in the future. DOJ Antitrust Matter On July 1, 2019, the DOJ issued a subpoena to PPC in connection with its investigation arising from the Broilers Litigation. The Company has been cooperating with the DOJ investigation. On June 3, 2020, PPC learned of an indictment by a Grand Jury in the Colorado Court against Jayson Penn, the chief executive officer and president of PPC at that time, in addition to two former employees of PPC and a former employee of a different company (the “Indictment”). The Indictment alleges that the defendants entered into and engaged in a conspiracy to suppress and eliminate competition by rigging bids and fixing prices and other price-related terms for broiler chicken products sold in the U.S., in violation of Section 1 of the Sherman Antitrust Act. On June 4, 2020, PPC learned that Mr. Penn pleaded not guilty to the charges. Effective June 15, 2020, Mr. Penn began a paid leave of absence from PPC. In connection with Mr. Penn’s leave of absence, PPC’s Board of Directors appointed the Chief Financial Officer of PPC, Mr. Sandri, to serve in the additional role of PPC’s interim President and Chief Executive Officer. On September 22, 2020, PPC disclosed that Mr. Penn was no longer with the Company. On the same day, PPC’s Board of Directors appointed Mr. Sandri as PPC’s President and Chief Executive Officer in addition to his role as Chief Financial Officer. On February 10, 2021, PPC appointed Matthew Galvanoni to succeed Mr. Sandri in his role as Chief Financial Officer, effective March 15, 2021. On October 6, 2020, PPC learned of a superseding indictment by a Grand Jury in the Colorado Court against former Chief Executive Officer of PPC, William Lovette, one additional former employee of PPC, and four employees of different companies (the “Superseding Indictment” and together with the Indictment, the “First Indictment”). The Superseding Indictment alleges similar claims to the Indictment. On October 13, 2020, the Company announced that it had entered into a plea agreement (the “Plea Agreement”) with the DOJ pursuant to which the Company agreed to (1) plead guilty to one count of conspiracy in restraint of competition involving sales of broiler chicken products in the U.S. in violation of Section 1 of the Sherman Antitrust Act, and (2) pay a fine of $110.5 million. The Company recognized the fine as expense which is included in Selling, general and administrative expense in the Consolidated Statement of Income for the year ended December 27, 2020. Under the Plea Agreement, the DOJ agreed not to bring further charges against the Company for any antitrust violation involving the sale of broiler chicken products in the U.S. occurring prior to the date of the Plea Agreement. On February 23, 2021, the Colorado Court approved the Plea Agreement and assessed as an amended fine of $107.9 million. The Company continues to cooperate with the DOJ in connection with the ongoing federal antitrust investigation into alleged price fixing and other anticompetitive conduct in the broiler chicken industry. On July 29, 2021, PPC learned of an additional indictment by a Grand Jury in the Colorado Court against four former employees of PPC (the “Second Indictment”), which alleged similar claims to the First Indictment. A trial pursuant to the First Indictment commenced on October 25, 2021 and ended on December 16, 2021. The jury did not return a verdict and the Court declared a mistrial. The DOJ is expected to retry the case beginning on February 22, 2022. A trial pursuant to the Second Indictment is currently scheduled to begin on July 18, 2022. On February 9, 2022, the Company learned that the DOJ has opened a civil investigation into human resources antitrust matters. The Company plans to cooperate when a CID is served. The U.S. government’s recent focus and attention on market dynamics in the meat processing industry could expose PPC to additional costs and risk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6, 2021</t>
        </is>
      </c>
      <c r="C1" s="2" t="inlineStr">
        <is>
          <t>Dec. 27, 2020</t>
        </is>
      </c>
    </row>
    <row r="2">
      <c r="A2" s="3" t="inlineStr">
        <is>
          <t>Statement of Financial Position [Abstract]</t>
        </is>
      </c>
    </row>
    <row r="3">
      <c r="A3" s="4" t="inlineStr">
        <is>
          <t>Cash and cash equivalents</t>
        </is>
      </c>
      <c r="B3" s="5" t="n">
        <v>427661</v>
      </c>
      <c r="C3" s="5" t="n">
        <v>547624</v>
      </c>
    </row>
    <row r="4">
      <c r="A4" s="4" t="inlineStr">
        <is>
          <t>Restricted cash and cash equivalents</t>
        </is>
      </c>
      <c r="B4" s="6" t="n">
        <v>22460</v>
      </c>
      <c r="C4" s="6" t="n">
        <v>782</v>
      </c>
    </row>
    <row r="5">
      <c r="A5" s="4" t="inlineStr">
        <is>
          <t>Trade accounts and other receivables, less allowance for credit losses</t>
        </is>
      </c>
      <c r="B5" s="6" t="n">
        <v>1013437</v>
      </c>
      <c r="C5" s="6" t="n">
        <v>741992</v>
      </c>
    </row>
    <row r="6">
      <c r="A6" s="4" t="inlineStr">
        <is>
          <t>Accounts receivable from related parties</t>
        </is>
      </c>
      <c r="B6" s="6" t="n">
        <v>1345</v>
      </c>
      <c r="C6" s="6" t="n">
        <v>1084</v>
      </c>
    </row>
    <row r="7">
      <c r="A7" s="4" t="inlineStr">
        <is>
          <t>Inventories</t>
        </is>
      </c>
      <c r="B7" s="6" t="n">
        <v>1575658</v>
      </c>
      <c r="C7" s="6" t="n">
        <v>1358793</v>
      </c>
    </row>
    <row r="8">
      <c r="A8" s="4" t="inlineStr">
        <is>
          <t>Income taxes receivable</t>
        </is>
      </c>
      <c r="B8" s="6" t="n">
        <v>27828</v>
      </c>
      <c r="C8" s="6" t="n">
        <v>69397</v>
      </c>
    </row>
    <row r="9">
      <c r="A9" s="4" t="inlineStr">
        <is>
          <t>Prepaid expenses and other current assets</t>
        </is>
      </c>
      <c r="B9" s="6" t="n">
        <v>237565</v>
      </c>
      <c r="C9" s="6" t="n">
        <v>183039</v>
      </c>
    </row>
    <row r="10">
      <c r="A10" s="4" t="inlineStr">
        <is>
          <t>Total current assets</t>
        </is>
      </c>
      <c r="B10" s="6" t="n">
        <v>3305954</v>
      </c>
      <c r="C10" s="6" t="n">
        <v>2902711</v>
      </c>
    </row>
    <row r="11">
      <c r="A11" s="4" t="inlineStr">
        <is>
          <t>Deferred tax assets</t>
        </is>
      </c>
      <c r="B11" s="6" t="n">
        <v>5314</v>
      </c>
      <c r="C11" s="6" t="n">
        <v>5471</v>
      </c>
    </row>
    <row r="12">
      <c r="A12" s="4" t="inlineStr">
        <is>
          <t>Other long-lived assets</t>
        </is>
      </c>
      <c r="B12" s="6" t="n">
        <v>32410</v>
      </c>
      <c r="C12" s="6" t="n">
        <v>24780</v>
      </c>
    </row>
    <row r="13">
      <c r="A13" s="4" t="inlineStr">
        <is>
          <t>Operating lease assets, net</t>
        </is>
      </c>
      <c r="B13" s="6" t="n">
        <v>351226</v>
      </c>
      <c r="C13" s="6" t="n">
        <v>288886</v>
      </c>
    </row>
    <row r="14">
      <c r="A14" s="4" t="inlineStr">
        <is>
          <t>Identified intangible assets, net</t>
        </is>
      </c>
      <c r="B14" s="6" t="n">
        <v>963243</v>
      </c>
      <c r="C14" s="6" t="n">
        <v>589913</v>
      </c>
    </row>
    <row r="15">
      <c r="A15" s="4" t="inlineStr">
        <is>
          <t>Goodwill</t>
        </is>
      </c>
      <c r="B15" s="6" t="n">
        <v>1337252</v>
      </c>
      <c r="C15" s="6" t="n">
        <v>1005245</v>
      </c>
    </row>
    <row r="16">
      <c r="A16" s="4" t="inlineStr">
        <is>
          <t>Property, plant and equipment, net</t>
        </is>
      </c>
      <c r="B16" s="6" t="n">
        <v>2917806</v>
      </c>
      <c r="C16" s="6" t="n">
        <v>2657491</v>
      </c>
    </row>
    <row r="17">
      <c r="A17" s="4" t="inlineStr">
        <is>
          <t>Total assets</t>
        </is>
      </c>
      <c r="B17" s="6" t="n">
        <v>8913205</v>
      </c>
      <c r="C17" s="6" t="n">
        <v>7474497</v>
      </c>
    </row>
    <row r="18">
      <c r="A18" s="4" t="inlineStr">
        <is>
          <t>Accounts payable</t>
        </is>
      </c>
      <c r="B18" s="6" t="n">
        <v>1378077</v>
      </c>
      <c r="C18" s="6" t="n">
        <v>1028710</v>
      </c>
    </row>
    <row r="19">
      <c r="A19" s="4" t="inlineStr">
        <is>
          <t>Accounts payable to related parties</t>
        </is>
      </c>
      <c r="B19" s="6" t="n">
        <v>22317</v>
      </c>
      <c r="C19" s="6" t="n">
        <v>9650</v>
      </c>
    </row>
    <row r="20">
      <c r="A20" s="4" t="inlineStr">
        <is>
          <t>Revenue contract liabilities</t>
        </is>
      </c>
      <c r="B20" s="6" t="n">
        <v>22321</v>
      </c>
      <c r="C20" s="6" t="n">
        <v>65918</v>
      </c>
    </row>
    <row r="21">
      <c r="A21" s="4" t="inlineStr">
        <is>
          <t>Accrued expenses and other current liabilities</t>
        </is>
      </c>
      <c r="B21" s="6" t="n">
        <v>859885</v>
      </c>
      <c r="C21" s="6" t="n">
        <v>807847</v>
      </c>
    </row>
    <row r="22">
      <c r="A22" s="4" t="inlineStr">
        <is>
          <t>Income taxes payable</t>
        </is>
      </c>
      <c r="B22" s="6" t="n">
        <v>81977</v>
      </c>
      <c r="C22" s="6" t="n">
        <v>0</v>
      </c>
    </row>
    <row r="23">
      <c r="A23" s="4" t="inlineStr">
        <is>
          <t>Current maturities of long-term debt</t>
        </is>
      </c>
      <c r="B23" s="6" t="n">
        <v>26246</v>
      </c>
      <c r="C23" s="6" t="n">
        <v>25455</v>
      </c>
    </row>
    <row r="24">
      <c r="A24" s="4" t="inlineStr">
        <is>
          <t>Total current liabilities</t>
        </is>
      </c>
      <c r="B24" s="6" t="n">
        <v>2390823</v>
      </c>
      <c r="C24" s="6" t="n">
        <v>1937580</v>
      </c>
    </row>
    <row r="25">
      <c r="A25" s="4" t="inlineStr">
        <is>
          <t>Noncurrent operating lease liabilities, less current maturities</t>
        </is>
      </c>
      <c r="B25" s="6" t="n">
        <v>271366</v>
      </c>
      <c r="C25" s="6" t="n">
        <v>217432</v>
      </c>
    </row>
    <row r="26">
      <c r="A26" s="4" t="inlineStr">
        <is>
          <t>Long-term debt, less current maturities</t>
        </is>
      </c>
      <c r="B26" s="6" t="n">
        <v>3191161</v>
      </c>
      <c r="C26" s="6" t="n">
        <v>2255546</v>
      </c>
    </row>
    <row r="27">
      <c r="A27" s="4" t="inlineStr">
        <is>
          <t>Deferred tax liabilities</t>
        </is>
      </c>
      <c r="B27" s="6" t="n">
        <v>369185</v>
      </c>
      <c r="C27" s="6" t="n">
        <v>339831</v>
      </c>
    </row>
    <row r="28">
      <c r="A28" s="4" t="inlineStr">
        <is>
          <t>Other long-term liabilities</t>
        </is>
      </c>
      <c r="B28" s="6" t="n">
        <v>101736</v>
      </c>
      <c r="C28" s="6" t="n">
        <v>148761</v>
      </c>
    </row>
    <row r="29">
      <c r="A29" s="4" t="inlineStr">
        <is>
          <t>Total liabilities</t>
        </is>
      </c>
      <c r="B29" s="6" t="n">
        <v>6324271</v>
      </c>
      <c r="C29" s="6" t="n">
        <v>4899150</v>
      </c>
    </row>
    <row r="30">
      <c r="A30" s="4" t="inlineStr">
        <is>
          <t>Common stock, $.01 par value, 800,000,000 shares authorized; 261,348,030 and 261,184,998 shares issued at year-end 2021 and year-end 2020, respectively; 243,675,522 and 243,512,490 shares outstanding at year-end 2021 and year-end 2020, respectively</t>
        </is>
      </c>
      <c r="B30" s="6" t="n">
        <v>2614</v>
      </c>
      <c r="C30" s="6" t="n">
        <v>2612</v>
      </c>
    </row>
    <row r="31">
      <c r="A31" s="4" t="inlineStr">
        <is>
          <t>Treasury stock, at cost, 17,672,508 shares at both year-end 2021 and year-end 2020</t>
        </is>
      </c>
      <c r="B31" s="6" t="n">
        <v>-345134</v>
      </c>
      <c r="C31" s="6" t="n">
        <v>-345134</v>
      </c>
    </row>
    <row r="32">
      <c r="A32" s="4" t="inlineStr">
        <is>
          <t>Additional paid-in capital</t>
        </is>
      </c>
      <c r="B32" s="6" t="n">
        <v>1964028</v>
      </c>
      <c r="C32" s="6" t="n">
        <v>1954334</v>
      </c>
    </row>
    <row r="33">
      <c r="A33" s="4" t="inlineStr">
        <is>
          <t>Retained earnings</t>
        </is>
      </c>
      <c r="B33" s="6" t="n">
        <v>1003569</v>
      </c>
      <c r="C33" s="6" t="n">
        <v>972569</v>
      </c>
    </row>
    <row r="34">
      <c r="A34" s="4" t="inlineStr">
        <is>
          <t>Accumulated other comprehensive loss</t>
        </is>
      </c>
      <c r="B34" s="6" t="n">
        <v>-47997</v>
      </c>
      <c r="C34" s="6" t="n">
        <v>-20620</v>
      </c>
    </row>
    <row r="35">
      <c r="A35" s="4" t="inlineStr">
        <is>
          <t>Total Pilgrim’s Pride Corporation stockholders’ equity</t>
        </is>
      </c>
      <c r="B35" s="6" t="n">
        <v>2577080</v>
      </c>
      <c r="C35" s="6" t="n">
        <v>2563761</v>
      </c>
    </row>
    <row r="36">
      <c r="A36" s="4" t="inlineStr">
        <is>
          <t>Noncontrolling interest</t>
        </is>
      </c>
      <c r="B36" s="6" t="n">
        <v>11854</v>
      </c>
      <c r="C36" s="6" t="n">
        <v>11586</v>
      </c>
    </row>
    <row r="37">
      <c r="A37" s="4" t="inlineStr">
        <is>
          <t>Total stockholders’ equity</t>
        </is>
      </c>
      <c r="B37" s="6" t="n">
        <v>2588934</v>
      </c>
      <c r="C37" s="6" t="n">
        <v>2575347</v>
      </c>
    </row>
    <row r="38">
      <c r="A38" s="4" t="inlineStr">
        <is>
          <t>Total liabilities and stockholders’ equity</t>
        </is>
      </c>
      <c r="B38" s="5" t="n">
        <v>8913205</v>
      </c>
      <c r="C38" s="5" t="n">
        <v>7474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RKET RISKS AND CONCENTRATIONS</t>
        </is>
      </c>
      <c r="B1" s="2" t="inlineStr">
        <is>
          <t>12 Months Ended</t>
        </is>
      </c>
    </row>
    <row r="2">
      <c r="B2" s="2" t="inlineStr">
        <is>
          <t>Dec. 26, 2021</t>
        </is>
      </c>
    </row>
    <row r="3">
      <c r="A3" s="3" t="inlineStr">
        <is>
          <t>Risks and Uncertainties [Abstract]</t>
        </is>
      </c>
    </row>
    <row r="4">
      <c r="A4" s="4" t="inlineStr">
        <is>
          <t>MARKET RISKS AND CONCENTRATIONS</t>
        </is>
      </c>
      <c r="B4" s="4" t="inlineStr">
        <is>
          <t>MARKET RISKS AND CONCENTRATIONS The Company’s financial instruments that are exposed to concentrations of credit risk consist primarily of cash equivalents, investment securities and trade accounts receivable. The Company’s cash equivalents and investment securities are high-quality debt and equity securities placed with major banks and financial institutions. The Company’s trade accounts receivable are generally unsecured. Credit evaluations are performed on all significant customers and updated as circumstances dictate. Concentrations of credit risk with respect to trade accounts receivable are limited due to the large number of customers and their dispersion across geographic areas. The Company does not have a single customer that exceeds the 10% of net sales. For the year ended December 26, 2021, our largest single customer wa s 7.1% of net sales. The Company does not believe it has significant concentrations of credit risk in its trade accounts receivable. As of December 26, 2021, we employed almost 59,400 persons. Approximately 45.4% of the Company’s employees were covered under collective bargaining agreements. Substantially all employees covered under collective bargaining agreements are covered under agreements that expire in 2021 or later. We have not experienced any labor-related work stoppage at any location in over ten years . We believe our relationship with our employees and union leadership is satisfactory. At any given time, we will likely be in some stage of contract negotiations with various collective bargaining units. In the absence of an agreement, we may become subject to labor disruption at one or more of these locations, which could have an adverse effect on our financial results. As of December 26, 2021, the aggregate carrying amount of net assets belonging to our Mexico and U.K. and Europe reportable segments was $1.1 billion and $3.2 billion, respectively. As of December 27, 2020, the aggregate carrying amount of net assets belonging to our Mexico and U.K. and Europe reportable segments was $922.5 million and $2.3 b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26, 2021</t>
        </is>
      </c>
    </row>
    <row r="3">
      <c r="A3" s="3" t="inlineStr">
        <is>
          <t>SEC Schedule, 12-09, Valuation and Qualifying Accounts [Abstract]</t>
        </is>
      </c>
    </row>
    <row r="4">
      <c r="A4" s="4" t="inlineStr">
        <is>
          <t>SCHEDULE II VALUATION AND QUALIFYING ACCOUNTS</t>
        </is>
      </c>
      <c r="B4" s="4" t="inlineStr">
        <is>
          <t>SCHEDULE II PILGRIM’S PRIDE CORPORATION VALUATION AND QUALIFYING ACCOUNTS Additions Beginning Charged to Charged to Deductions Ending (In thousands) Trade Accounts and Other Receivables— Allowance for Credit Losses: 2021 $ 7,173 $ 2,243 $ 51 $ (206) (a) $ 9,673 2020 7,467 94 186 574 (a) 7,173 2019 8,057 1,690 110 2,390 (a) 7,467 Trade Accounts and Other Receivables— Allowance for Sales Adjustments: 2021 $ 6,002 $ 234,735 $ — $ 229,265 (b) $ 11,472 2020 8,380 287,193 — 289,571 (b) 6,002 2019 12,987 267,165 — 271,772 (b) 8,380 Deferred Tax Assets— Valuation Allowance: 2021 $ 33,678 $ (9,417) $ — $ — (c) $ 24,261 2020 33,522 156 — — (c) 33,678 2019 26,150 — 8,190 818 (c) 33,522 (a) Uncollectible accounts written off, net of recoveries. (b) Deductions either written off, rebilled or reclassified as liabilities for market development fund rebates. (c) Reductions in the valuation allow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26, 2021</t>
        </is>
      </c>
    </row>
    <row r="3">
      <c r="A3" s="3" t="inlineStr">
        <is>
          <t>Organization, Consolidation and Presentation of Financial Statements [Abstract]</t>
        </is>
      </c>
    </row>
    <row r="4">
      <c r="A4" s="4" t="inlineStr">
        <is>
          <t>Consolidated Financial Statements</t>
        </is>
      </c>
      <c r="B4" s="4" t="inlineStr">
        <is>
          <t>Consolidated Financial Statements The Company operates on the basis of a 52/53-week fiscal .year ending on the Sunday falling on or before December 31. Any reference we make to a particular year in the notes to these Consolidated Financial Statements applies to our fiscal year and not the calendar year. On September 24, 2021, the Company acquired 100.0% of the equity of the specialty meats and ready meals businesses of Kerry Group plc, collectively known as Pilgrim’s Food Masters (“PFM”), for cash of £695.3 million, or $954.1 million, subject to customary working capital adjustments. The acquired operations are included in the Company’s U.K. and Europe reportable segment. For the periods subsequent to September 24, 2021, the Consolidated Financial Statements include the accounts of the Company and its majority-owned subsidiaries, including PFM. We eliminate all significant affiliate accounts and transactions upon consolidation. The Consolidated Financial Statements have been prepared in conformity with accounting principles generally accepted in the U.S.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credit losses, reserves related to inventory obsolescence or valuation, useful lives of long-lived assets, goodwill, valuation of deferred tax assets, insurance accruals, valuation of pension and other postretirement benefits obligations, income tax accruals, certain derivative positions and valuations of acquired businesses.</t>
        </is>
      </c>
    </row>
    <row r="5">
      <c r="A5" s="4" t="inlineStr">
        <is>
          <t>Foreign Currency Transactions and Translations</t>
        </is>
      </c>
      <c r="B5" s="4" t="inlineStr">
        <is>
          <t>The functional currency of the Company’s U.S. and Mexico operations and certain holding-company subsidiaries in Luxembourg, the U.K., Malta and the Republic of Ireland is the U.S. dollar. The functional currency of its U.K. operations is the British pound. The functional currency of the Company’s operations in France, the Netherlands and the Republic of Ireland is the euro. For foreign currency-denominated entities other than the Company’s Mexico operations, translation from local currencies into U.S. dollars is performed for most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loss in the Consolidated Balance Sheets. For the Company’s Mexico operations, remeasurement from the Mexican peso to U.S. dollars is performed for monetary assets and liabilities using the exchange rate in effect as of the balance sheet date. Remeasurement is performed for non-monetary assets using the historical exchange rate in effect on the date of each asset’s acquisition. Income and expense accounts are remeasured using average exchange rates for the period. Net adjustments resulting from remeasurement of these financial records are reflected in Foreign currency transaction losses (gains) in the Consolidated Statements of Income. The Company or its subsidiaries may use derivatives for the purpose of mitigating exposure to changes in foreign currency exchange rates. Foreign currency transaction gains or losses are reported in the Consolidated Statements of Income.</t>
        </is>
      </c>
    </row>
    <row r="6">
      <c r="A6" s="4" t="inlineStr">
        <is>
          <t>Revenue Recognition and Shipping and Handling Costs</t>
        </is>
      </c>
      <c r="B6" s="4" t="inlineStr">
        <is>
          <t>Revenue Recognition The vast majority of the Company’s revenue is derived from contracts which are based upon a customer ordering its products. While there may be master agreements, the contract is only established when the customer’s order is accepted by the Company. The Company accounts for a contract, which may be verbal or written, when it is approved and committed by both parties, the rights of the parties are identified along with payment terms, the contract has commercial substance and collectability is probable. The Company evaluates the transaction for distinct performance obligations, which are the sale of its products to customers. Since its products are commodity market-priced, the sales price is representative of the observable, standalone selling price. Each performance obligation is recognized based upon a pattern of recognition that reflects the transfer of control to the customer at a point in time, which is upon destination (customer location or port of destination), and depicts the transfer of control and recognition of revenue. There are instances of customer pick-up at the Company’s facilities, in which case control transfers to the customer at that point and the Company recognizes revenue. The Company’s performance obligations are typically fulfilled within days to weeks of the acceptance of the order. The Company makes judgments regarding the nature, amount, timing and uncertainty of revenue and cash flows arising from revenue and cash flows with customers. Determination of a contract requires evaluation and judgment along with the estimation of the total contract value and if any of the contract value is constrained. Due to the nature of our business, there is minimal variable consideration, as the contract is established at the acceptance of the order from the customer. When applicable, variable consideration is estimated at contract inception and updated on a regular basis until the contract is completed. Allocating the transaction price to a specific performance obligation based upon the relative standalone selling prices includes estimating the standalone selling prices including discounts and variable consideration. Shipping and Handling Costs</t>
        </is>
      </c>
    </row>
    <row r="7">
      <c r="A7" s="4" t="inlineStr">
        <is>
          <t>Advertising Costs</t>
        </is>
      </c>
      <c r="B7" s="4" t="inlineStr">
        <is>
          <t>Advertising Costs The Company expenses advertising costs as incurred. Advertising costs are included in selling, general and administrative (“SG&amp;A”) expense and totaled $32.4 million, $20.2 million and $26.5 million for 2021, 2020 and 2019, respectively.</t>
        </is>
      </c>
    </row>
    <row r="8">
      <c r="A8" s="4" t="inlineStr">
        <is>
          <t>Research and Development Costs</t>
        </is>
      </c>
      <c r="B8" s="4" t="inlineStr">
        <is>
          <t>Research and Development CostsResearch and development costs are expensed as incurred.</t>
        </is>
      </c>
    </row>
    <row r="9">
      <c r="A9" s="4" t="inlineStr">
        <is>
          <t>Cash and Cash Equivalents</t>
        </is>
      </c>
      <c r="B9" s="4" t="inlineStr">
        <is>
          <t>Cash and Cash Equivalents The Company considers highly liquid investments with an original maturity of three months or less when acquired to be cash equivalents.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solidated Statements of Cash Flows.</t>
        </is>
      </c>
    </row>
    <row r="10">
      <c r="A10" s="4" t="inlineStr">
        <is>
          <t>Restricted Cash</t>
        </is>
      </c>
      <c r="B10" s="4" t="inlineStr">
        <is>
          <t>Restricted Cash The Company is required to maintain cash balances with a broker as collateral for exchange traded futures contracts. These balances are classified as restricted cash as they are not available for use by the Company to fund daily operations. The balance of restricted cash may also include investments in U.S. Treasury Bills that qualify as cash equivalents, as required by the broker, to offset the obligation to return cash collateral.</t>
        </is>
      </c>
    </row>
    <row r="11">
      <c r="A11" s="4" t="inlineStr">
        <is>
          <t>Investments</t>
        </is>
      </c>
      <c r="B11" s="4" t="inlineStr">
        <is>
          <t>Investments The Company’s current investments are all highly liquid investments with an original maturity of three months or less when acquired and are, therefore, considered cash equivalents. The Company’s current investments are comprised of fixed income securities, primarily commercial paper and a money market fund. These investments are classified as available-for-sale. These securities are recorded at fair value, and unrealized holding gains and losses are recorded, net of tax, as a separate component of accumulated other comprehensive loss. Investments in fixed income securities with remaining maturities of less than one year and those identified by management at the time of purchase for funding operations in less than one year are classified as current assets. Investments in fixed income securities with remaining maturities in excess of one year that management has not identified at the time of purchase for funding operations in less than one year are classified as long-term assets. Unrealized losses are charged against net earnings when a decline in fair value is determined to be other than temporary. Management reviews several factors to determine whether a loss is other than temporary, such as the length of time a security is in an unrealized loss position, the extent to which fair value is less than amortized cost, the impact of changing interest rates in the short and long term, and the Company’s intent and ability to hold the security for a period of time sufficient to allow for any anticipated recovery in fair value. The Company determines the cost of each security sold and each amount reclassified out of accumulated other comprehensive loss into earnings using the specific identification method. Purchases and sales are recorded on a settlement date basis. Investments in entities in which the Company has an ownership interest greater than 50% and exercises control over the entity are consolidated in the Consolidated Financial Statements. Investments in entities in which the Company has an ownership interest between 20% and 50% and exercises significant influence are accounted for using the equity method. The Company invests from time to time in ventures in which its ownership interest is less than 20% and over which it does not exercise significant influence. Such investments are accounted for under the cost method. The fair values for investments not traded on a quoted exchange are estimated based upon the historical performance of the ventures, the ventures’ forecasted financial performance and management’s evaluation of the ventures’ viability and business models. To the extent the book value of an investment exceeds its assessed fair value, the Company will record an appropriate impairment charge.</t>
        </is>
      </c>
    </row>
    <row r="12">
      <c r="A12" s="4" t="inlineStr">
        <is>
          <t>Accounts Receivable</t>
        </is>
      </c>
      <c r="B12" s="4" t="inlineStr">
        <is>
          <t>Accounts Receivable The Company records accounts receivable when revenue is recognized. We record an allowance for credit losses, reducing our receivables balance to an amount we estimate is collectible from our customers. Estimates used in determining the allowance for credit losses are based on historical collection experience, current trends, aging of accounts receivable, and periodic credit evaluations of our customers’ financial condition. We write off accounts receivable when it becomes apparent, based upon age or customer circumstances, that such amounts will not be collected. Generally, the Company does not require collateral for its accounts receivable.</t>
        </is>
      </c>
    </row>
    <row r="13">
      <c r="A13" s="4" t="inlineStr">
        <is>
          <t>Inventories</t>
        </is>
      </c>
      <c r="B13" s="4" t="inlineStr">
        <is>
          <t>Inventories Live chicken and pig inventories are stated at the lower of cost or net realizable value and breeder hen, breeder sow and boar inventories are stated at the lower of cost, less accumulated amortization, or net realizable value. The costs associated with breeder hen inventories are accumulated up to the production stage and amortized over their productive lives using the unit-of-production method. The costs associated with breeder sow inventories are accumulated up to the production stage and amortized on a straight-line basis over their productive lives to the estimated residual cull value. Finished poultry products, finished pork products, feed, eggs and other inventories are stated at the lower of cost (average) or net realizable value. Inventory typically transfers from one stage of production to another at a standard cost, where it accumulates additional cost directly incurred with the production of inventory, including overhead. The standard cost at which each type of inventory transfers is set by management to reflect the actual costs incurred in the prior steps. We monitor and adjust standard costs throughout the year to ensure that standard costs reasonably reflect the actual average cost of the inventory produced. The Company allocates meat costs between its various finished chicken products based on a by-product costing technique that reduces the cost of the whole bird by estimated yields and amounts to be recovered for certain by-product parts. This primarily includes leg quarters, wings, tenders and offal, which are carried in inventory at the estimated recovery amounts, with the remaining amount being reflected as its breast meat cost. The Company allocates meat costs between its various finished pork products based on a by-product costing technique that allocates the cost of the whole pig into the primal cuts by estimated yields and amounts to be recovered for certain by-product parts. This primarily includes legs, shoulders, bellies, offal and fifth quarter parts, which are carried in inventory at the estimated recoverable amounts, with the remaining amount being reflected as our loin meat cost. The Company values its other prepared foods products, raw materials and packaging materials at the lower of weighted average cost and net realizable value. Work in progress is valued at the latest production cost (raw materials, packaging), finished goods are valued at the lower of the latest actual monthly production cost (raw materials, packaging and direct labor) and attributable overheads and net realizable value, and engineering spares and consumables are valued at cost with an appropriate provision for obsolete engineering spares consistent with historical practice. Generally, the Company performs an evaluation of whether any lower of cost or market adjustments are required at the country level based on a number of factors, including: (1) pools of related inventory, (2) product continuation or discontinuation, (3) estimated market selling prices and (4) expected distribution channels. If actual market conditions or other factors are less favorable than those projected by management, additional inventory adjustments may be required. The Company also records valuation adjustments, when necessary, for estimated obsolescence at or equal to the difference between the cost of inventory and the estimated market value based upon known conditions affecting inventory obsolescence, including significantly aged products, discontinued product lines, or damaged or obsolete products.</t>
        </is>
      </c>
    </row>
    <row r="14">
      <c r="A14" s="4" t="inlineStr">
        <is>
          <t>Leases</t>
        </is>
      </c>
      <c r="B14" s="4" t="inlineStr">
        <is>
          <t>Leases The Company determines if an arrangement is a lease at inception. Operating leases are included in Operating lease assets, net, Accrued expenses and other current liabilities, and Noncurrent operating lease liability, less current maturities, in our Consolidated Balance Sheets. Finance leases are included in Property, plant and equipment, net, Current maturities of long-term debt and Long-term debt, less current maturities in our Consolidated Balance Sheets. Beginning with the adoption of Accounting Standards Update (“ASU”) 2016-02 on December 31, 2018, operating lease assets and operating lease liabilities are initially recognized based on the present value of the future minimum lease payments over the lease term at commencement date. As most of the Company’s leases do not provide an implicit interest rate, the Company uses its incremental borrowing rate (“IBR”) based on the information available at commencement date in determining the present value of future payments. IBR is derived from the Company’s credit facility’s margin as a basis with adjustments to periodically updated LIBOR swap rate and foreign currency curve. The operating lease asset also includes any lease payments made, including upfront costs and prepayments, and excludes lease incentives and initial direct costs incurred. The Company’s lease terms may include options to extend or terminate a lease when it is reasonably certain that it will exercise that option. Leases with an initial term of 12 months or less are not recorded on the balance sheet. Lease expense for minimum lease payments is recognized on a straight-line basis over the lease term with a corresponding reduction to the operating lease asset. The Company has lease agreements with lease and non-lease components. Beginning in 2019, lease and non-lease components are generally accounted for separately. For certain equipment leases, such as vehicles, the Company accounts for the lease and non-lease components as a single lease component.</t>
        </is>
      </c>
    </row>
    <row r="15">
      <c r="A15" s="4" t="inlineStr">
        <is>
          <t>Property, Plant and Equipment</t>
        </is>
      </c>
      <c r="B15" s="4" t="inlineStr">
        <is>
          <t xml:space="preserve">Property, Plant and Equipment Property, plant and equipment are stated at cost, and repair and maintenance costs are expensed as incurred. Depreciation is computed using the straight-line method over the estimated useful lives of these assets. Estimated useful lives for building, machinery and equipment are five three The Company records impairment charges on long-lived assets held for use when events and circumstances indicate that the assets may be impaired and the undiscounted cash flows estimated to be generated by those assets are less than the carrying amount of those assets. When the above is true, the impairment charge is determined based upon the amount the net book value of the assets exceeds their fair market value. In making these determinations, the Company utilizes certain assumptions, including, but not limited to: (1) future cash flows estimated to be generated by these assets, which are based on additional assumptions such as asset utilization, remaining length of service and estimated salvage values, (2) estimated fair market value of the assets and (3) determinations with respect to the lowest level of cash flows relevant to the respective impairment test, generally groupings of related operational facilities. Given the interdependency of the Company’s individual facilities during the production process, which operate as a vertically integrated network, it evaluates impairment of assets held for use at the country level (i.e., the U.S. and Mexico). Management believes this is the lowest level of identifiable cash flows for its assets that are held for use in production activities. At the present time, the Company’s forecasts indicate that it can recover the carrying value of its assets held for use based on the projected undiscounted cash flows of the operations. </t>
        </is>
      </c>
    </row>
    <row r="16">
      <c r="A16" s="4" t="inlineStr">
        <is>
          <t>Goodwill and Other Intangibles, net</t>
        </is>
      </c>
      <c r="B16" s="4" t="inlineStr">
        <is>
          <t>Goodwill and Other Intangibles, net Goodwill represents the excess of the aggregate purchase price over the fair value of the net identifiable assets acquired in a business combination. Identified intangible assets represent trade names, customer relationships and non-compete agreements arising from acquisitions that are recorded at fair value as of the date acquired less accumulated amortization, if any. The Company uses various market valuation techniques to determine the fair value of its identified intangible assets. Goodwill and other intangible assets with indefinite lives are not amortized but are tested for impairment on an annual basis in the fourth quarter of each fiscal year or more frequently if impairment indicators arise. For goodwill, an impairment loss is recognized for any excess of the carrying amount of a reporting unit’s goodwill over the implied fair value of that goodwill. Management first reviews relevant qualitative factors to determine if an indication of impairment exists for a reporting unit. If management determines there is an indication that the carrying amount of reporting unit goodwill might be impaired, a quantitative analysis is performed. Management performed a qualitative analysis noting no indications of goodwill impairment in any of its reporting units as of December 26, 2021. For indefinite-lived intangible assets, an impairment loss is recognized if the carrying amount of an indefinite-lived intangible asset exceeds the estimated fair value of that intangible asset. Management first reviews relevant qualitative factors to determine if an indication of impairment exists. If management determines there is an indication that the carrying amount of the intangible asset might be impaired, a quantitative analysis is performed. Management performed a qualitative analysis noting no indications of impairment for any of its indefinite-lived intangible assets as of December 26, 2021. Identifiable intangible assets with definite lives, such as customer relationships, non-compete agreements and trade names that the Company expects to use for a limited amount of time, are amortized over their estimated useful lives on a straight-line basis. The useful lives range from three three</t>
        </is>
      </c>
    </row>
    <row r="17">
      <c r="A17" s="4" t="inlineStr">
        <is>
          <t>Book Overdraft Balances</t>
        </is>
      </c>
      <c r="B17" s="4" t="inlineStr">
        <is>
          <t>Book Overdraft Balances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solidated Statements of Cash Flows.</t>
        </is>
      </c>
    </row>
    <row r="18">
      <c r="A18" s="4" t="inlineStr">
        <is>
          <t>Litigation and Contingent Liabilities</t>
        </is>
      </c>
      <c r="B18" s="4" t="inlineStr">
        <is>
          <t>Litigation and Contingent Liabilities The Company is subject to lawsuits, investigations and other claims related to employment, environmental, product and other matters. The Company is required to assess the likelihood of any adverse judgments or outcomes, as well as potential ranges of probable losses, to these matters. The Company estimates the amount of reserves required for these contingencies when losses are determined to be probable and after considerable analysis of each individual issue. The Company expenses legal costs related to such loss contingencies as they are incurred. The accrual for environmental remediation liabilities is measured on an undiscounted basis. These reserves may change in the future due to changes in the Company’s assumptions, the effectiveness of strategies, or other factors beyond the Company’s control.</t>
        </is>
      </c>
    </row>
    <row r="19">
      <c r="A19" s="4" t="inlineStr">
        <is>
          <t>Accrued Self Insurance</t>
        </is>
      </c>
      <c r="B19" s="4" t="inlineStr">
        <is>
          <t xml:space="preserve">Accrued Self Insurance Insurance expense for casualty claims and employee-related health care benefits are estimated using historical and current experience and actuarial estimates. Stop-loss coverage is maintained with third-party insurers to limit the Company’s </t>
        </is>
      </c>
    </row>
    <row r="20">
      <c r="A20" s="4" t="inlineStr">
        <is>
          <t>Asset Retirement Obligations</t>
        </is>
      </c>
      <c r="B20" s="4" t="inlineStr">
        <is>
          <t>Asset Retirement Obligations The Company monitors certain asset retirement obligations in connection with its operations. These obligations relate to clean-up, removal or replacement activities and related costs for “in-place” exposures only when those exposures are moved or modified, such as during renovations of our facilities. These in-place exposures include asbestos, refrigerants, wastewater, oil, lubricants and other contaminants common in manufacturing environments. Under existing regulations, the Company is not required to remove these exposures and there are no plans to undertake a renovation that would require removal of the asbestos or the remediation of the other in-place exposures at this time. The facilities are expected to be maintained and repaired by activities that will not result in the removal or disruption of these in-place exposures at this time. As a result, there is an indeterminate settlement date for these asset retirement obligations because the range of time over which the Company may incur these liabilities is unknown and cannot be reasonably estimated. Therefore, the Company has not recorded the fair value of any potential liability.</t>
        </is>
      </c>
    </row>
    <row r="21">
      <c r="A21" s="4" t="inlineStr">
        <is>
          <t>Income Taxes</t>
        </is>
      </c>
      <c r="B21" s="4" t="inlineStr">
        <is>
          <t>Income Taxes The Company follows provisions under ASC No. 740-10-30-27 in the Expenses-Income Taxes topic with regard to members of a group that file a consolidated tax return but issue separate financial statements. The Company files its U.S. federal tax return and certain state unitary returns with JBS USA Food Company Holdings (“JBS USA Holdings”). The income tax expense of the Company is computed using the separate return method. The provision for income taxes has been determined using the asset and liability approach of accounting for income taxes. For the unitary states, we have an obligation to make tax payments to JBS USA Holdings for our share of the unitary taxable income, which is included in taxes payable in our Consolidated Balance Sheets. Under this approach, deferred income taxes reflect the net tax effect of temporary differences between the book and tax bases of recorded assets and liabilities, net operating losses and tax credit carry forwards. The amount of deferred tax on these temporary differences is determined using the tax rates expected to apply to the period when the asset is realized or the liability is settled, as applicable, based on the tax rates and laws in the respective tax jurisdiction enacted as of the balance sheet date. The Company reviews its deferred tax assets for recoverability and establishes a valuation allowance based on historical taxable income, potential for carry back of tax losses, projected future taxable income, applicable tax strategies, and the expected timing of the reversals of existing temporary differences. A valuation allowance is provided when it is more likely than not that some or all of the deferred tax assets will not be realized. Valuation allowances have been established primarily for net operating loss carry forwards of certain foreign subsidiaries. The Company deems its earnings from Mexico, Puerto Rico, the U.K., the Republic of Ireland, France, the Netherlands, Luxembourg and Malta as of December 26, 2021 to be permanently reinvested. As such, U.S. deferred income taxes have not been provided on these earnings. If such earnings were not considered indefinitely reinvested, certain deferred foreign and U.S. income taxes would be provided.</t>
        </is>
      </c>
    </row>
    <row r="22">
      <c r="A22" s="4" t="inlineStr">
        <is>
          <t>Pension and Other Postemployment Benefits</t>
        </is>
      </c>
      <c r="B22" s="4" t="inlineStr">
        <is>
          <t>Pension and Other Postemployment Benefits Our pension and other postemployment benefit costs and obligations are dependent on the various actuarial assumptions used in calculating such amounts. These assumptions relate to discount rates, long-term return on plan assets and other factors. We base the discount rate assumptions on current investment yields on high-quality corporate long-term bonds. We determine the long-term return on plan assets based on historical portfolio results and management’s expectation of the future economic environment. Actual results that differ from our assumptions are accumulated and, if in excess of the lesser of 10% of the projected benefit obligation or the fair market value of plan assets, amortized over either (1) the estimated average future service period of active plan participants if the plan is active or (2) the estimated average future life expectancy of all plan participants if the plan is frozen.</t>
        </is>
      </c>
    </row>
    <row r="23">
      <c r="A23" s="4" t="inlineStr">
        <is>
          <t>Derivative Financial Instruments</t>
        </is>
      </c>
      <c r="B23" s="4" t="inlineStr">
        <is>
          <t>Derivative Financial Instruments The Company uses derivative financial instruments (e.g., futures, forwards options and swaps) for the purpose of mitigating exposure to changes in commodity prices, foreign currency exchange rates and interest rates. • Commodity Price Risk - The Company utilizes various raw materials, which are all considered commodities, in its operations, including corn, soybean meal, soybean oil, wheat, natural gas, electricity and diesel fuel. The Company considers these raw materials to be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enters into derivative contracts such as physical forward contracts and exchange-traded futures or option contracts in an attempt to mitigate price risk related to its anticipated consumption of commodity inputs for periods up to 12 months. The Company may enter into longer-term derivatives on particular commodities if deemed appropriate. • Foreign Currency Risk - The Company has foreign operations and, therefore, has exposure to foreign exchange risk when the financial results of those operations are translated to U.S. dollars. The Company will occasionally purchase derivative financial instruments such as foreign currency forward contracts in an attempt to mitigate currency exchange rate exposure related to the net assets of its Mexico reportable segment that are denominated in Mexican pesos. The Company’s U.K. and Europe reportable segment also attempts to mitigate foreign currency exposure on certain transactions denominated in foreign currencies through the use of derivative financial instruments. • Interest Rate Risk - The Company has exposure to variability in cash flows from interest payments due to the use of variable interest rates on certain long-term debt arrangements. The Company has purchased an interest rate swap contract to convert the variable interest rate to a fixed interest rate on a portion of its outstanding long-term debt arrangements in order to manage this interest rate risk and add stability to interest expense and cash flows. Pilgrim’s recognizes all commodity derivative instruments that qualify for derivative accounting treatment as either assets or liabilities and measures those instruments at fair value unless they qualify for, and we elect, the normal purchases and normal sales scope exception (“NPNS”). The permitted accounting treatments include: cash flow hedge; fair value hedge; and undesignated contracts. Undesignated contract accounting is the default accounting treatment for all derivatives unless they qualify, and we specifically designate them, for one of the other accounting treatments. Derivatives designated for any of the elective accounting treatments must meet specific, restrictive criteria both at the time of designation and on an ongoing basis. The Company has generally applied the NPNS exception to its forward physical grain purchase contracts. NPNS contracts are accounted for using the accrual method of accounting; therefore, there were no amounts recorded in the Consolidated Financial Statements at December 26, 2021 and December 27, 2020. Undesignated contracts may include contracts not designated as a hedge or for which the NPNS exception was not elected, contracts that do not qualify for hedge accounting and derivatives that do not or no longer qualify for the NPNS scope exception. The fair value of these derivatives is recognized in the Consolidated Balance Sheets within Prepaid expenses and other current assets or Accrued expenses and other current liabilities . Changes in fair value of these derivatives are recognized immediately in the Consolidated Statements of Income within Net sales , Cost of sales or Selling, general and administrative expense</t>
        </is>
      </c>
    </row>
    <row r="24">
      <c r="A24" s="4" t="inlineStr">
        <is>
          <t>Business Combination Accounting</t>
        </is>
      </c>
      <c r="B24" s="4" t="inlineStr">
        <is>
          <t xml:space="preserve">Business Combination Accounting Pilgrim’s allocates the consideration of an acquired business to its identifiable assets and liabilities based on estimated fair values. The excess of the consideration over the amount allocated to the assets and liabilities, if any, is recorded to goodwill. The Company uses all available information to estimate fair values. Pilgrim’s uses various models to determine the value of assets acquired and liabilities assumed such as net realizable value to value inventory, cost method and market approach to value property, relief-from-royalty and multi-period excess earnings to value intangibles and discounted cash flow to value goodwill. The Company typically engages third-party valuation specialists to assist in the fair value determination of tangible long-lived assets and intangible assets other than goodwill. The fair value of acquired inventories is determined by extending physical counts of the inventories taken at or near the acquisition date to market pricing in effect for such inventories at or near the acquisition date. The carrying values of acquired receivables and accounts payable have historically approximated their fair values as of the business combination date. As necessary, Pilgrim’s may engage third-party specialists to assist in the estimation of fair value for certain liabilities. The Company adjusts the preliminary acquisition accounting, as necessary, </t>
        </is>
      </c>
    </row>
    <row r="25">
      <c r="A25" s="4" t="inlineStr">
        <is>
          <t>Use of Estimates</t>
        </is>
      </c>
      <c r="B2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e make significant estimates in regard to receivables collectability; inventory valuation; realization of deferred tax assets; valuation of long-lived assets; valuation of contingent liabilities, liabilities subject to compromise and self-insurance liabilities; valuation of pension and other postretirement benefits obligations; and valuation of acquired businesses.</t>
        </is>
      </c>
    </row>
    <row r="26">
      <c r="A26" s="4" t="inlineStr">
        <is>
          <t>Recent Accounting Pronouncements</t>
        </is>
      </c>
      <c r="B26" s="4" t="inlineStr">
        <is>
          <t>Recent Accounting Pronouncements Adopted in 2020 In June 2016, the Financial Accounting Standards Board (“FASB”) issued Accounting Standard Update (“ASU”) 2016-13, Financial Instruments—Credit Losses (Topic 326): Measurement of Credit Losses on Financial Instruments , which, in an effort to provide financial statement users with more decision-useful information about the expected credit losses on financial instruments, replaces the current incurred loss impairment methodology with a methodology that reflects expected credit losses and requires consideration of a broader range of reasonable and supportable information to inform credit loss estimates. The amendments affect loans, debt securities, trade receivables, net investments in leases, off-balance sheet credit exposures, reinsurance receivables and any other financial assets not excluded from the scope that have the contractual right to receive cash. The adoption of this guidance did not have a material impact on our financial statements. In August 2018, the FASB issued ASU 2018-13, Fair Value Measurement (Topic 820): Disclosure Framework—Changes to the Disclosure Requirements for Fair Value Measurement , new accounting guidance to improve the effectiveness of disclosures related to fair value measurements. The new guidance removes certain disclosure requirements related to transfers between Level 1 and Level 2 of the fair value hierarchy along with the policy for timing of transfers between levels and the valuation processes for Level 3 fair value measurements. Additions to the disclosure requirements include more quantitative information related to significant unobservable inputs used in Level 3 fair value measurements and gains and losses included in other comprehensive income. The adoption of this guidance did not have a material impact on our financial statements. In August 2018, the FASB issued ASU 2018-14, Compensation—Retirement Benefits—Defined Benefit Plans—General (Subtopic 715-20): Disclosure Framework—Changes to the Disclosure Requirements for Defined Benefit Plans , new accounting guidance to improve the effectiveness of disclosures related to defined benefit plans by eliminating certain required disclosures, clarifying existing disclosures, and adding new disclosures. Changes include removing disclosures related to the amounts in accumulated other comprehensive loss expected to be recognized in the next fiscal year, adding narrative disclosure of the reasons for significant gains and losses related to changes in the defined benefit obligation, and clarifying the disclosures required for plans with projected and accumulated benefit obligations in excess of plan assets. The adoption of this guidance did not have a material impact on our financial statements. In December 2019, the FASB issued ASU 2019-12, Simplifying the Accounting for Income Taxes ,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The new guidance also clarifies the accounting for transactions that result in a step-up in the tax basis of goodwill. The adoption of this guidance did not have a material impact on our financial statements. In January 2020, the FASB issued ASU 2020-01, Clarifying the Interactions between Topic 321, Topic 323, and Topic 815 , which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is update also specifies that for the purpose of applying paragraph 815-10-15-1419(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The entity also would evaluate the remaining characteristics in paragraph 815-10-15-141 to determine the accounting for those forward contracts and purchased options. The adoption of this guidance did not have a material impact on our financial statements. In October 2020, the FASB issued ASU 2020-10, Codification Improvements , which provided codification updates for technical corrections such as conforming amendments, clarifications to guidance, simplifications to wording or structure of guidance, and other minor improvements. Additionally, changes to clarify the codification or correct unintended application of guidance that are not expected to have a significant effect on current accounting practice or create a significant administrative cost to most entities were also included in this update. The adoption of this guidance did not have a material impact on our financial statements. Recent Accounting Pronouncements Adopted in 2019 In February 2016, the FASB issued ASU 2016-02, Leases (Topic 842) , along with several updates, which, in an effort to increase transparency and comparability among organizations utilizing leasing, requires an entity that is a lessee to recognize the assets and liabilities arising from operating leases on the balance sheet. This guidance also requires disclosures about the amount, timing and uncertainty of cash flows arising from leases. In transition, the entity may elect to recognize and measure leases at the beginning of the earliest period presented using a modified retrospective approach or the beginning of the period of adoption using a cumulative-effect adjustment approach. We adopted the new standard on December 31, 2018 and recognized and measured leases at the beginning of the period of adoption. We elected the package of practical expedients available under the transition guidance which, among other things, allows the carry-forward of historical lease classification. The Company also elected the practical expedient allowing use of hindsight in assessing the lease term. We made an accounting policy election to not apply the new guidance to leases with a term of 12 months or less and will recognize those payments in the Consolidated Statement of Income on a straight-line basis over the lease term. We implemented a system solution for administering our leases and facilitating compliance with the new guidance. Adoption of the standard had a material impact on our Consolidated Balance Sheets as a result of the increase in assets and liabilities from recognition of operating lease assets and operating lease liabilities. However, the standard did not have a material impact on our Consolidated Statement of Income. In August 2017, the FASB issued ASU 2017-12, Derivatives and Hedging (Topic 815): Targeted Improvements to Accounting for Hedging Activities , an accounting standard update that simplifies the application of hedge accounting guidance in current U.S. GAAP and improves the reporting of hedging relationships to better portray the economic results of an entity’s risk management activities in its financial statements. Among the simplification updates, the standard eliminates the requirement in current U.S. GAAP to separately recognize periodic hedge ineffectiveness. Mismatches between the changes in value of the hedged item and hedging instrument may still occur but they will no longer be separately reported. The standard requires the presentation of the earnings effect of the hedging instrument in the same income statement line item in which the earnings effect of the hedged item is reported. The standard is effective for annual and interim reporting periods beginning after December 15, 2018, but early adoption is permitted. We have adopted this standard as of December 31, 2018. The adoption of this guidance did not have a material impact on our financial statements. In February 2018, the FASB issued ASU 2018-02, Income Statement—Reporting Comprehensive Income (Topic 220): Reclassification of Certain Tax Effects from Accumulated Other Comprehensive Income , an accounting standard update that allows a reclassification from accumulated other comprehensive income to retained earnings for stranded tax effects resulting from the U.S. Tax Cuts and Jobs Act. The Company will not reclassify the stranded tax effects associated with the U.S. Tax Cuts and Jobs Act from accumulated other comprehensive income to retained earnings. We adopted this standard as of December 31, 2018. The adoption of this guidance did not have a material impact on our financial statements. In July 2018, the FASB issued ASU 2018-07, Compensation—Stock Compensation (Topic 718): Improvements to Nonemployee Share-Based Payment Accounting , an accounting standard update to improve non-employee share-based payment accounting. The accounting standard update more closely aligns the accounting for employee and non-employee share based payments. The accounting standards update is effective as of the beginning of our 2019 calendar year with early adoption permitted. We adopted this standard as of December 31, 2018. The adoption of this guidance did not have a material impact on our financial statements. Recent Accounting Pronouncements Not Yet Adopted as of December 26, 2021 In March 2020, the FASB issued ASU 2020-04, Reference Rate Reform (Topic 848): Facilitation of the Effects of Reference Rate Reform on Financial Reporting , which provides optional expedients and exceptions to the application of current GAAP to existing contracts, hedging relationships and other transactions affected by reference rate reform. The new guidance will ease the transition to new reference rates by allowing entities to update contracts and hedging relationships without applying many of the contract modification requirements specific to those contracts. The provisions of the new guidance will be effective beginning March 12, 2020, extending through December 31, 2022 with the option to apply the guidance at any point during that time period. In January 2021, the FASB issued ASU 2021-01, Reference Rate Reform (Topic 848) , which provides further clarification on the scope of Topic 848 so that derivatives affected by the discounting transition are explicitly eligible for certain optional expedients and exceptions in Topic 848. Once an entity elects an expedient or exception it must be applied to all eligible contracts or transactions. We currently have hedging transactions and debt agreements that reference LIBOR and will apply the new guidance as these contracts are modified to reference other r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26, 2021</t>
        </is>
      </c>
    </row>
    <row r="3">
      <c r="A3" s="3" t="inlineStr">
        <is>
          <t>Organization, Consolidation and Presentation of Financial Statements [Abstract]</t>
        </is>
      </c>
    </row>
    <row r="4">
      <c r="A4" s="4" t="inlineStr">
        <is>
          <t>Schedule of Cash, Cash Equivalents and Restricted Cash</t>
        </is>
      </c>
      <c r="B4" s="4" t="inlineStr">
        <is>
          <t xml:space="preserve">The following table reconciles cash, cash equivalents and restricted cash as reported in the Consolidated Balance Sheets to the total of the same amounts shown in the Consolidated Statements of Cash Flows: December 26, 2021 December 27, 2020 (In thousands) Cash and cash equivalents $ 427,661 $ 547,624 Restricted cash 22,460 782 Total cash, cash equivalents and restricted cash shown in the $ 450,121 $ 548,406 </t>
        </is>
      </c>
    </row>
    <row r="5">
      <c r="A5" s="4" t="inlineStr">
        <is>
          <t>Schedule of Cash, Cash Equivalents and Restricted Cash</t>
        </is>
      </c>
      <c r="B5" s="4" t="inlineStr">
        <is>
          <t xml:space="preserve">The following table reconciles cash, cash equivalents and restricted cash as reported in the Consolidated Balance Sheets to the total of the same amounts shown in the Consolidated Statements of Cash Flows: December 26, 2021 December 27, 2020 (In thousands) Cash and cash equivalents $ 427,661 $ 547,624 Restricted cash 22,460 782 Total cash, cash equivalents and restricted cash shown in the $ 450,121 $ 548,4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ACQUISITIONS (Tables)</t>
        </is>
      </c>
      <c r="B1" s="2" t="inlineStr">
        <is>
          <t>12 Months Ended</t>
        </is>
      </c>
    </row>
    <row r="2">
      <c r="B2" s="2" t="inlineStr">
        <is>
          <t>Dec. 26, 2021</t>
        </is>
      </c>
    </row>
    <row r="3">
      <c r="A3" s="3" t="inlineStr">
        <is>
          <t>Business Combinations [Abstract]</t>
        </is>
      </c>
    </row>
    <row r="4">
      <c r="A4" s="4" t="inlineStr">
        <is>
          <t>Fair Values for Assets Acquired and Liabilities Assumed</t>
        </is>
      </c>
      <c r="B4" s="4" t="inlineStr">
        <is>
          <t xml:space="preserve">The fair values recorded for the assets acquired and liabilities assumed for PPL are as follows (in thousands): Cash and cash equivalents $ 6,854 Trade accounts and other receivables 146,423 Inventories 104,211 Prepaid expenses and other current assets 6,579 Operating lease assets 5,613 Property, plant and equipment 329,711 Identified intangible assets 40,418 Other assets 14,647 Total assets acquired 654,456 Accounts payable 110,296 Other current liabilities 55,830 Operating lease liabilities 5,613 Deferred tax liabilities 16,804 Pension obligations 18,435 Other long-term liabilities 1,056 Total liabilities assumed 208,034 Total identifiable net assets 446,422 Gain on bargain purchase (53,134) Total consideration transferred $ 393,288 </t>
        </is>
      </c>
    </row>
    <row r="5">
      <c r="A5" s="4" t="inlineStr">
        <is>
          <t>Pro Forma Information</t>
        </is>
      </c>
      <c r="B5" s="4" t="inlineStr">
        <is>
          <t xml:space="preserve">The following unaudited pro forma information presents the combined financial results for the Company and PFM as if the acquisition had been completed at the beginning of 2020: 2021 2020 (In thousands, except per share amounts) Net sales $ 15,442,724 $ 13,023,345 Net income (loss) attributable to Pilgrim's Pride Corporation 19,519 104,607 Net income (loss) attributable to Pilgrim's Pride Corporation $ 0.08 $ 0.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26, 2021</t>
        </is>
      </c>
    </row>
    <row r="3">
      <c r="A3" s="3" t="inlineStr">
        <is>
          <t>Revenue from Contract with Customer [Abstract]</t>
        </is>
      </c>
    </row>
    <row r="4">
      <c r="A4" s="4" t="inlineStr">
        <is>
          <t>Schedule of Disaggregated Revenue</t>
        </is>
      </c>
      <c r="B4" s="4" t="inlineStr">
        <is>
          <t xml:space="preserve">Revenue has been disaggregated into the following categories below to show how economic factors affect the nature, amount, timing and uncertainty of revenue and cash flows: Year Ended December 26, 2021 Fresh Prepared Export Other Total (In thousands) U.S. $ 7,264,448 $ 898,614 $ 459,371 $ 491,446 $ 9,113,879 U.K. and Europe 1,151,330 2,214,180 458,588 109,964 3,934,062 Mexico 1,515,453 128,208 — 85,856 1,729,517 Total net sales 9,931,231 3,241,002 917,959 687,266 14,777,458 Year Ended December 27, 2020 Fresh Prepared Export Other Total (In thousands) U.S. $ 6,137,264 $ 714,563 $ 306,478 $ 337,712 $ 7,496,017 U.K. and Europe 1,594,373 1,237,486 297,414 145,019 3,274,292 Mexico 1,210,952 66,572 — 44,068 1,321,592 Total 8,942,589 2,018,621 603,892 526,799 12,091,901 </t>
        </is>
      </c>
    </row>
    <row r="5">
      <c r="A5" s="4" t="inlineStr">
        <is>
          <t>Changes in Revenue Contract Liability</t>
        </is>
      </c>
      <c r="B5" s="4" t="inlineStr">
        <is>
          <t xml:space="preserve">Changes in the revenue contract liability balances for the years ended December 26, 2021 and December 27, 2020 were as follows: December 26, 2021 December 27, 2020 (In thousands) Balance, beginning of year $ 65,918 $ 41,770 Revenue recognized (60,764) (32,816) Cash received, excluding amounts recognized as revenue during the period 17,167 56,964 Balance, end of year $ 22,321 $ 65,9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26, 2021</t>
        </is>
      </c>
    </row>
    <row r="3">
      <c r="A3" s="3" t="inlineStr">
        <is>
          <t>Leases [Abstract]</t>
        </is>
      </c>
    </row>
    <row r="4">
      <c r="A4" s="4" t="inlineStr">
        <is>
          <t>Components of Lease Expense</t>
        </is>
      </c>
      <c r="B4" s="4" t="inlineStr">
        <is>
          <t xml:space="preserve">The following table presents components of lease expense (in thousands). Operating lease cost, finance lease amortization and finance lease interest are respectively included in Cost of sales, Selling, general and administrative expense and Interest expense, net of capitalized interest in the Consolidated Statements of Income. For the Year Ended December 26, 2021 December 27, 2020 Operating lease cost (a) $ 93,024 $ 90,887 Amortization of finance lease assets 745 436 Interest on finance leases 128 99 Short-term lease cost 63,588 64,410 Variable lease cost 4,490 3,839 Net lease cost $ 161,975 $ 159,671 (a) Sublease income is immaterial and not included in operating lease costs. Supplemental cash flow information related to leases is as follows (in thousands): Year Ended December 26, 2021 December 27, 2020 Cash paid for amounts included in the measurement of lease liabilities: Operating cash flows - operating leases $ 77,113 $ 91,254 Operating cash flows - finance leases 124 99 Financing cash flows - finance leases 76 486 Operating lease assets obtained in exchange for operating lease liabilities $ 144,028 $ 60,776 Finance lease assets obtained in exchange for finance lease liabilities 3,527 — </t>
        </is>
      </c>
    </row>
    <row r="5">
      <c r="A5" s="4" t="inlineStr">
        <is>
          <t>Balance Sheet Information Related to Leases</t>
        </is>
      </c>
      <c r="B5" s="4" t="inlineStr">
        <is>
          <t xml:space="preserve">The weighted-average remaining lease term and discount rate for lease liabilities included in our Consolidated Balance Sheets are as follows: December 26, 2021 December 27, 2020 Weighted-average remaining lease term (years): Operating leases 6.07 5.44 Finance leases 5.32 3.69 Weighted-average discount rate: Operating leases 3.92% 4.53% Finance leases 3.32% 5.08% Lease liabilities are included in our Consolidated Balance Sheets as follows (in thousands): December 26, 2021 December 27, 2020 Operating Leases Finance Leases Operating Leases Finance Leases Accrued expenses and other current liabilities $ 82,947 $ — $ 71,592 $ — Current maturities of long-term debt — 930 — 420 Noncurrent operating lease liability, less current maturities 271,366 — 217,432 — Long-term debt, less current maturities — 3,618 — 1,244 Total lease liabilities $ 354,313 $ 4,548 $ 289,024 $ 1,664 </t>
        </is>
      </c>
    </row>
    <row r="6">
      <c r="A6" s="4" t="inlineStr">
        <is>
          <t>Maturities of Finance Lease Liability</t>
        </is>
      </c>
      <c r="B6" s="4" t="inlineStr">
        <is>
          <t xml:space="preserve">Future minimum lease payments under noncancelable leases as of December 26, 2021 are as follows (in thousands): Operating Leases Finance Leases For the fiscal years ending December: 2022 $ 102,390 $ 1,064 2023 75,822 1,057 2024 60,196 908 2025 46,991 563 2026 34,034 554 Thereafter 71,230 779 Total future minimum lease payments 390,663 4,925 Less: imputed interest (36,350) (377) Present value of lease liabilities $ 354,313 $ 4,548 </t>
        </is>
      </c>
    </row>
    <row r="7">
      <c r="A7" s="4" t="inlineStr">
        <is>
          <t>Maturities of Operating Lease Liability</t>
        </is>
      </c>
      <c r="B7" s="4" t="inlineStr">
        <is>
          <t xml:space="preserve">Future minimum lease payments under noncancelable leases as of December 26, 2021 are as follows (in thousands): Operating Leases Finance Leases For the fiscal years ending December: 2022 $ 102,390 $ 1,064 2023 75,822 1,057 2024 60,196 908 2025 46,991 563 2026 34,034 554 Thereafter 71,230 779 Total future minimum lease payments 390,663 4,925 Less: imputed interest (36,350) (377) Present value of lease liabilities $ 354,313 $ 4,5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26, 2021</t>
        </is>
      </c>
    </row>
    <row r="3">
      <c r="A3" s="3" t="inlineStr">
        <is>
          <t>Derivative Instruments and Hedging Activities Disclosure [Abstract]</t>
        </is>
      </c>
    </row>
    <row r="4">
      <c r="A4" s="4" t="inlineStr">
        <is>
          <t>Schedule of Outstanding Derivative Instruments and Cash Collateral</t>
        </is>
      </c>
      <c r="B4" s="4" t="inlineStr">
        <is>
          <t>Information regarding the Company’s outstanding derivative instruments and cash collateral posted with brokers is included in the following table: December 26, 2021 December 27, 2020 (Fair values in thousands) Fair values: Commodity derivative assets $ 17,567 $ 24,059 Commodity derivative liabilities (14,119) (6,531) Foreign currency derivative assets 518 2,204 Foreign currency derivative liabilities (4,958) (428) Interest rate swap derivative liabilities (98) (640) Sales contract derivative liabilities (12,691) — Cash collateral posted with brokers (a) 22,459 782 Derivatives Coverage (b) : Corn 6.6 % 16.0 % Soybean meal 11.8 % 24.0 % Period through which stated percent of needs are covered: Corn December 2022 December 2021 Soybean meal December 2022 December 2021 (a) Collateral posted with brokers consists primarily of cash, short term treasury bills, or other cash equivalents. (b) Derivatives coverage is the percent of anticipated commodity needs covered by outstanding derivative instruments through a specified date.</t>
        </is>
      </c>
    </row>
    <row r="5">
      <c r="A5" s="4" t="inlineStr">
        <is>
          <t>Derivative Instruments, Gain (Loss)</t>
        </is>
      </c>
      <c r="B5" s="4" t="inlineStr">
        <is>
          <t>The following table presents the gains and losses of each derivative instrument held by the Company not designated or qualifying as hedging instruments: Losses (Gains) by Type of Contract (a) December 26, 2021 December 27, 2020 December 29, 2019 Affected Line Item in the Consolidated Statements of Income Foreign currency derivatives gain (loss) $ 12,806 $ (6,637) $ (17,839) Foreign currency transaction (gains) losses Commodity derivative gain (loss) 50,404 47,554 (12,306) Cost of sales Sales contract derivative loss (12,691) (209) — Net sales Total $ 50,519 $ 40,708 $ (30,145) (a) Amounts in parentheses represent income (expenses) related to results of operations.</t>
        </is>
      </c>
    </row>
    <row r="6">
      <c r="A6" s="4" t="inlineStr">
        <is>
          <t>Schedule of Cash Flow Hedges Included in Accumulated Other Comprehensive Income (Loss)</t>
        </is>
      </c>
      <c r="B6" s="4" t="inlineStr">
        <is>
          <t>The following tables present the components of the gain or loss on derivatives that qualify as cash flow hedges: Gain (Loss) Recognized in Other Comprehensive Income on Derivative December 26, 2021 December 27, 2020 December 29, 2019 (In thousands) Foreign currency derivatives $ 471 $ 4,514 $ (2,052) Interest rate swap derivatives (88) (850) — Total $ 383 $ 3,664 $ (2,052)</t>
        </is>
      </c>
    </row>
    <row r="7">
      <c r="A7" s="4" t="inlineStr">
        <is>
          <t>Schedule of Derivatives Line Item in Condensed Consolidated Statements of Income</t>
        </is>
      </c>
      <c r="B7" s="4" t="inlineStr">
        <is>
          <t>December 26, 2021 December 27, 2020 Net sales (a) Cost of sales (b) Interest expense, net of capitalized interest (b) Net sales (a) Cost of sales (b) Interest expense, net of capitalized interest (b) (In thousands) Total amounts of income and expense line items presented in the Consolidated Statements of Income in which the effects of cash flow hedges are recorded $ 14,777,458 $ 13,411,631 $ 145,792 $ 12,091,901 $ 11,253,705 $ 126,118 Impact from cash flow hedging instruments: Interest rates swaps — — 631 — — 209 Foreign currency contracts 1,372 (55) — (2,143) — — (a) Amounts in parentheses represent income (expenses) related to net sales. (b) Amounts in parentheses represent (income) expenses related to cost of sales and interest expen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CCOUNTS AND OTHER RECEIVABLES (Tables)</t>
        </is>
      </c>
      <c r="B1" s="2" t="inlineStr">
        <is>
          <t>12 Months Ended</t>
        </is>
      </c>
    </row>
    <row r="2">
      <c r="B2" s="2" t="inlineStr">
        <is>
          <t>Dec. 26, 2021</t>
        </is>
      </c>
    </row>
    <row r="3">
      <c r="A3" s="3" t="inlineStr">
        <is>
          <t>Accounts Receivable, after Allowance for Credit Loss [Abstract]</t>
        </is>
      </c>
    </row>
    <row r="4">
      <c r="A4" s="4" t="inlineStr">
        <is>
          <t>Schedule of Trade Accounts and Other Receivables</t>
        </is>
      </c>
      <c r="B4" s="4" t="inlineStr">
        <is>
          <t>Trade accounts and other receivables (including accounts receivable from related parties), less allowance for credit losses, consisted of the following: December 26, 2021 December 27, 2020 (In thousands) Trade accounts receivable $ 947,697 $ 691,499 Notes receivable 18,697 25,712 Other receivables 56,716 31,954 Receivables, gross 1,023,110 749,165 Allowance for credit losses (9,673) (7,173) Receivables, net $ 1,013,437 $ 741,992 Accounts receivable from related parties (a) $ 1,345 $ 1,084 (a) Additional information regarding accounts receivable from related parties is included in “Note 18. Related Party Transac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6, 2021</t>
        </is>
      </c>
    </row>
    <row r="3">
      <c r="A3" s="3" t="inlineStr">
        <is>
          <t>Inventory Disclosure [Abstract]</t>
        </is>
      </c>
    </row>
    <row r="4">
      <c r="A4" s="4" t="inlineStr">
        <is>
          <t>Schedule of Inventories</t>
        </is>
      </c>
      <c r="B4" s="4" t="inlineStr">
        <is>
          <t xml:space="preserve">Inventories consisted of the following: December 26, 2021 December 27, 2020 (In thousands) Raw materials and work-in-process $ 1,044,739 $ 868,369 Finished products 379,705 356,052 Operating supplies 76,590 66,495 Maintenance materials and parts 74,624 67,877 Total inventories $ 1,575,658 $ 1,358,7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6, 2021</t>
        </is>
      </c>
      <c r="C1" s="2" t="inlineStr">
        <is>
          <t>Dec. 27,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6" t="n">
        <v>800000000</v>
      </c>
      <c r="C4" s="6" t="n">
        <v>800000000</v>
      </c>
    </row>
    <row r="5">
      <c r="A5" s="4" t="inlineStr">
        <is>
          <t>Common stock, shares issued (in shares)</t>
        </is>
      </c>
      <c r="B5" s="6" t="n">
        <v>261348030</v>
      </c>
      <c r="C5" s="6" t="n">
        <v>261184998</v>
      </c>
    </row>
    <row r="6">
      <c r="A6" s="4" t="inlineStr">
        <is>
          <t>Common stock, shares outstanding (in shares)</t>
        </is>
      </c>
      <c r="B6" s="6" t="n">
        <v>243675522</v>
      </c>
      <c r="C6" s="6" t="n">
        <v>243512490</v>
      </c>
    </row>
    <row r="7">
      <c r="A7" s="4" t="inlineStr">
        <is>
          <t>Treasury stock, shares outstanding (in shares)</t>
        </is>
      </c>
      <c r="B7" s="6" t="n">
        <v>176725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 (Tables)</t>
        </is>
      </c>
      <c r="B1" s="2" t="inlineStr">
        <is>
          <t>12 Months Ended</t>
        </is>
      </c>
    </row>
    <row r="2">
      <c r="B2" s="2" t="inlineStr">
        <is>
          <t>Dec. 26, 2021</t>
        </is>
      </c>
    </row>
    <row r="3">
      <c r="A3" s="3" t="inlineStr">
        <is>
          <t>Investments, Debt and Equity Securities [Abstract]</t>
        </is>
      </c>
    </row>
    <row r="4">
      <c r="A4" s="4" t="inlineStr">
        <is>
          <t>Schedule of Available-For-Sale Securities</t>
        </is>
      </c>
      <c r="B4" s="4" t="inlineStr">
        <is>
          <t xml:space="preserve">The following table summarizes our investments in available-for-sale securities accounted for as cash equivalents: December 26, 2021 December 27, 2020 Cost Fair Cost Fair (In thousands) Fixed income securities $ 48,851 $ 48,851 $ 178,677 $ 178,6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Dec. 26, 2021</t>
        </is>
      </c>
    </row>
    <row r="3">
      <c r="A3" s="3" t="inlineStr">
        <is>
          <t>Goodwill and Intangible Assets Disclosure [Abstract]</t>
        </is>
      </c>
    </row>
    <row r="4">
      <c r="A4" s="4" t="inlineStr">
        <is>
          <t>Schedule of Goodwill by Segment</t>
        </is>
      </c>
      <c r="B4" s="4" t="inlineStr">
        <is>
          <t xml:space="preserve">The activity in goodwill by reportable segment for the years ended December 26, 2021 and December 27, 2020 were as follows: December 27, 2020 Additions Currency Translation December 26, 2021 (In thousands) U.S. $ 41,936 $ — $ — $ 41,936 U.K. and Europe 835,505 350,364 (18,357) 1,167,512 Mexico 127,804 — — 127,804 Total $ 1,005,245 $ 350,364 $ (18,357) $ 1,337,252 December 29, 2019 Additions Currency Translation December 27, 2020 (In thousands) U.S. $ 41,936 $ — $ — $ 41,936 U.K. and Europe 806,207 — 29,298 835,505 Mexico 125,607 2,197 — 127,804 Total $ 973,750 $ 2,197 $ 29,298 $ 1,005,245 </t>
        </is>
      </c>
    </row>
    <row r="5">
      <c r="A5" s="4" t="inlineStr">
        <is>
          <t>Schedule of Indefinite and Finite-Lived Intangible Assets</t>
        </is>
      </c>
      <c r="B5" s="4" t="inlineStr">
        <is>
          <t xml:space="preserve">Identified intangible assets consisted of the following: December 27, 2020 Additions Amortization Currency Translation December 26, 2021 (In thousands) Carrying amount: Trade names not subject to $ 405,240 $ 214,047 $ — $ (9,574) $ 609,713 Trade names subject to 78,343 36,825 — (900) 114,268 Customer relationships 297,062 164,285 — (5,888) 455,459 Non-compete agreements 320 — — — 320 Accumulated amortization: Trade names (47,486) — (2,409) (6) (49,901) Customer relationships (143,246) — (23,963) 913 (166,296) Non-compete agreements (320) — — — (320) Total $ 589,913 $ 415,157 $ (26,372) $ (15,455) $ 963,243 December 29, 2019 Additions Amortization Currency Translation December 27, 2020 (In thousands) Carrying amount: Trade names not subject to $ 391,431 $ — $ — $ 13,809 $ 405,240 Trade names subject to 78,343 — — — 78,343 Customer relationships 292,278 — — 4,784 297,062 Non-compete agreements 320 — — — 320 Accumulated amortization: Trade names (45,518) — (1,968) — (47,486) Customer relationships (120,481) — (20,747) (2,018) (143,246) Non-compete agreements (320) — — — (320) Total $ 596,053 $ — $ (22,715) $ 16,575 $ 589,913 </t>
        </is>
      </c>
    </row>
    <row r="6">
      <c r="A6" s="4" t="inlineStr">
        <is>
          <t>Schedule of Intangible Assets Amortization and Estimated Useful Lives</t>
        </is>
      </c>
      <c r="B6" s="4" t="inlineStr">
        <is>
          <t>Intangible assets are amortized over the estimated useful lives of the assets as follows: Customer relationships 3-18 years Trade names subject to amortization 15-20 years Non-compete agreements 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26, 2021</t>
        </is>
      </c>
    </row>
    <row r="3">
      <c r="A3" s="3" t="inlineStr">
        <is>
          <t>Property, Plant and Equipment [Abstract]</t>
        </is>
      </c>
    </row>
    <row r="4">
      <c r="A4" s="4" t="inlineStr">
        <is>
          <t>Schedule of Property, Plant and Equipment</t>
        </is>
      </c>
      <c r="B4" s="4" t="inlineStr">
        <is>
          <t xml:space="preserve">Property, plant and equipment (“PP&amp;E”), net consisted of the following: December 26, 2021 December 27, 2020 (In thousands) Land $ 260,079 $ 255,171 Buildings 2,043,034 1,983,823 Machinery and equipment 3,594,482 3,230,199 Autos and trucks 76,710 73,647 Finance lease assets 5,710 2,182 Construction-in-progress 229,837 199,161 PP&amp;E, gross 6,209,852 5,744,183 Accumulated depreciation (3,292,046) (3,086,692) PP&amp;E, net $ 2,917,806 $ 2,657,4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12 Months Ended</t>
        </is>
      </c>
    </row>
    <row r="2">
      <c r="B2" s="2" t="inlineStr">
        <is>
          <t>Dec. 26, 2021</t>
        </is>
      </c>
    </row>
    <row r="3">
      <c r="A3" s="3" t="inlineStr">
        <is>
          <t>Payables and Accruals [Abstract]</t>
        </is>
      </c>
    </row>
    <row r="4">
      <c r="A4" s="4" t="inlineStr">
        <is>
          <t>Schedule of Current Liabilities</t>
        </is>
      </c>
      <c r="B4" s="4" t="inlineStr">
        <is>
          <t>Current liabilities, other than income taxes and current maturities of long-term debt, consisted of the following components: December 26, 2021 December 27, 2020 (In thousands) Accounts payable: Trade accounts $ 1,273,297 $ 904,674 Book overdrafts 77,139 106,435 Other payables 27,641 17,601 Total accounts payable 1,378,077 1,028,710 Accounts payable to related parties (a) 22,317 9,650 Revenue contract liabilities (b) 22,321 65,918 Accrued expenses and other current liabilities: Compensation and benefits 224,368 189,767 Litigation settlements 172,440 75,000 Current maturities of operating lease liabilities (c) 82,947 71,592 Taxes 68,163 67,812 Insurance and self-insured claims 64,697 61,212 Accrued sales rebates 35,613 44,708 Interest and debt-related fees 31,810 29,559 Derivative liabilities (d) 31,866 7,599 DOJ agreement — 110,524 Other accrued expenses 147,981 150,074 Total accrued expenses and other current liabilities 859,885 807,847 Total current liabilities $ 2,282,600 $ 1,912,125 (a) Additional information regarding accounts payable to related parties is included in “Note 18. Related Party Transactions.” (b) Additional information regarding revenue contract liabilities is included in “Note 3. Revenue Recognition.” (c) Additional information regarding current maturities of operating lease liabilities is included in “Note 4. Leases.” (d) Additional information regarding derivative liabilities is included in “Note 5. Derivative Financial Instru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26, 2021</t>
        </is>
      </c>
    </row>
    <row r="3">
      <c r="A3" s="3" t="inlineStr">
        <is>
          <t>Income Tax Disclosure [Abstract]</t>
        </is>
      </c>
    </row>
    <row r="4">
      <c r="A4" s="4" t="inlineStr">
        <is>
          <t>Income Before Income Taxes by Jurisdiction</t>
        </is>
      </c>
      <c r="B4" s="4" t="inlineStr">
        <is>
          <t xml:space="preserve">Income (loss) before income taxes by jurisdiction is as follows: Year Ended December 26, 2021 December 27, 2020 December 29, 2019 (In thousands) U.S. $ (141,940) $ (27,095) $ 342,110 Foreign 234,330 188,920 275,435 Total $ 92,390 $ 161,825 $ 617,545 </t>
        </is>
      </c>
    </row>
    <row r="5">
      <c r="A5" s="4" t="inlineStr">
        <is>
          <t>Components of Income Tax Expense (Benefit)</t>
        </is>
      </c>
      <c r="B5" s="4" t="inlineStr">
        <is>
          <t xml:space="preserve">The components of income tax expense (benefit) are set forth below: Year Ended December 26, 2021 December 27, 2020 December 29, 2019 (In thousands) Current: Federal $ 22,591 $ (8,800) $ 27,585 Foreign 115,772 28,985 78,099 State and other 9,150 9,234 12,847 Total current 147,513 29,419 118,531 Deferred: Federal (52,147) 13,864 51,387 Foreign (16,225) 19,622 (18,596) State and other (18,019) 3,850 9,687 Total deferred (86,391) 37,336 42,478 $ 61,122 $ 66,755 $ 161,009 </t>
        </is>
      </c>
    </row>
    <row r="6">
      <c r="A6" s="4" t="inlineStr">
        <is>
          <t>Schedule of Income Tax Reconciliation</t>
        </is>
      </c>
      <c r="B6" s="4" t="inlineStr">
        <is>
          <t>The following table reconciles the statutory U.S. federal income tax rate to the Company’s effective income tax rate: Year Ended December 26, 2021 December 27, 2020 December 29, 2019 Federal income tax rate 21.0 % 21.0 % 21.0 % State tax rate, net (4.5) 6.7 3.0 Global intangible low-taxed income — (7.3) 1.5 DOJ agreement — 14.3 — Intercompany financing (14.1) (9.5) (1.6) Permanent items 1.7 1.2 (1.6) Difference in U.S. statutory tax rate and foreign country effective tax rate 22.3 5.4 2.1 Rate change 26.6 5.2 (0.1) Foreign currency translation 10.6 3.0 (0.6) Tax credits (4.1) (1.4) (0.7) Change in reserve for unrecognized tax benefits 7.3 0.3 2.7 Change in valuation allowance (0.2) 1.2 0.1 Other (0.4) 1.1 0.3 Total 66.2 % 41.2 % 26.1 %</t>
        </is>
      </c>
    </row>
    <row r="7">
      <c r="A7" s="4" t="inlineStr">
        <is>
          <t>Schedule of Deferred Tax Assets and Liabilities</t>
        </is>
      </c>
      <c r="B7" s="4" t="inlineStr">
        <is>
          <t xml:space="preserve">Significant components of the Company’s deferred tax liabilities and assets are as follows: December 26, 2021 December 27, 2020 (In thousands) Deferred tax liabilities: PP&amp;E and identified intangible assets $ 518,641 $ 376,917 Inventories 26,590 116,226 Insurance claims and losses 33,416 32,679 Incentive compensation 11,444 16,204 Operating lease assets 88,028 65,906 Other 11,373 26,968 Total deferred tax liabilities 689,492 634,900 Deferred tax assets: U.S. net operating losses 2,693 3,034 Foreign net operating losses 53,227 56,213 Credit carry forwards 19,026 15,223 Allowance for credit losses 6,996 4,005 Accrued liabilities 103,482 94,769 Workers’ compensation 37,681 36,759 Pension and other postretirement benefits 28,083 35,899 Operating lease liabilities 88,028 65,906 Other 10,666 21,640 Total deferred tax assets 349,882 333,448 Valuation allowance (24,261) (32,908) Net deferred tax assets 325,621 300,540 Net deferred tax liabilities $ 363,871 $ 334,360 </t>
        </is>
      </c>
    </row>
    <row r="8">
      <c r="A8" s="4" t="inlineStr">
        <is>
          <t>Schedule of Unrecognized Tax Benefits</t>
        </is>
      </c>
      <c r="B8" s="4" t="inlineStr">
        <is>
          <t xml:space="preserve">A reconciliation of the beginning and ending amounts of unrecognized tax benefits is as follows: December 26, 2021 December 27, 2020 (In thousands) Unrecognized tax benefits, beginning of year $ 13,271 $ 12,776 Increase as a result of tax positions taken during the current year 6,472 — Increase as a result of tax positions taken during prior years 1,156 731 Decrease for lapse in statute of limitations (657) (236) Unrecognized tax benefits, end of year $ 20,242 $ 13,2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26, 2021</t>
        </is>
      </c>
    </row>
    <row r="3">
      <c r="A3" s="3" t="inlineStr">
        <is>
          <t>Debt Disclosure [Abstract]</t>
        </is>
      </c>
    </row>
    <row r="4">
      <c r="A4" s="4" t="inlineStr">
        <is>
          <t>Schedule of Long-term Debt</t>
        </is>
      </c>
      <c r="B4" s="4" t="inlineStr">
        <is>
          <t xml:space="preserve">Long-term debt and other borrowing arrangements, including current notes payable to banks, consisted of the following components: Maturity December 26, 2021 December 27, 2020 (In thousands) Senior notes payable, net of discount of 3.50% 2032 $ 900,000 $ — Senior notes payable, net of discount of 4.25% 2031 990,691 — Senior notes payable, net of discount at 5.875% 2027 845,866 845,149 Senior notes payable, net of premium and discount at 5.75% 2025 — 1,001,693 Fifth Amended and Restated U.S. Credit Facility (defined below) Term note payable at 1.33% 2026 506,250 — Revolving note payable at 3.50% 2026 — — Fourth Amended and Restated U.S. Credit Facility (defined below) Term note payable at 1.33% 2023 — 450,000 Revolving note payable at 3.50% 2023 — — Moy Park Bank of Ireland Revolving Facility with notes payable at LIBOR or EURIBOR plus 1.25% to 2.00% 2023 — — Mexico Credit Facility (defined below) with notes payable at TIIE Rate plus 1.50% 2023 — — Secured loans with payables at weighted average of 3.34% Various 3 38 Finance lease obligations Various 4,548 1,664 Long-term debt 3,247,358 2,298,544 Less: Current maturities of long-term debt (26,246) (25,455) Long-term debt, less current maturities 3,221,112 2,273,089 Less: Capitalized financing costs (29,951) (17,543) Long-term debt, less current maturities, net of capitalized $ 3,191,161 $ 2,255,5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12 Months Ended</t>
        </is>
      </c>
    </row>
    <row r="2">
      <c r="B2" s="2" t="inlineStr">
        <is>
          <t>Dec. 26, 2021</t>
        </is>
      </c>
    </row>
    <row r="3">
      <c r="A3" s="3" t="inlineStr">
        <is>
          <t>Equity [Abstract]</t>
        </is>
      </c>
    </row>
    <row r="4">
      <c r="A4" s="4" t="inlineStr">
        <is>
          <t>Schedule of Changes in Accumulated Other Comprehensive Loss</t>
        </is>
      </c>
      <c r="B4" s="4" t="inlineStr">
        <is>
          <t>The following tables provide information regarding the changes in accumulated other comprehensive loss during 2021 and 2020: 2021 Gains (Losses) Related to Foreign Currency Translation Unrealized Losses on Derivative Financial Instruments Classified as Cash Flow Hedges Losses Related to Pension and Other Postretirement Benefits Unrealized Holding Gains on Available-for-Sale Securities Total (In thousands) Balance, beginning of year $ 82,782 $ (1,191) $ (102,211) $ — $ (20,620) Other comprehensive income (loss) (55,541) 405 27,598 — (27,538) Amounts reclassified from accumulated — (1,594) 1,740 — 146 Currency translation — 15 — — 15 Net current year other comprehensive (55,541) (1,174) 29,338 — (27,377) Balance, end of year $ 27,241 $ (2,365) $ (72,873) $ — $ (47,997) 2020 Gains (Losses) Related to Foreign Currency Translation Unrealized Losses on Derivative Financial Instruments Classified as Cash Flow Hedges Losses Related to Pension and Other Postretirement Benefits Unrealized Holding Gains on Available-for-Sale Securities Total (In thousands) Balance, beginning of year $ (1,108) $ (2,406) $ (71,615) $ — $ (75,129) Other comprehensive income (loss) 83,890 3,823 (31,724) 55 56,044 Amounts reclassified from accumulated — (2,664) 1,128 (55) (1,591) Currency translation — 56 — — 56 Net current year other comprehensive 83,890 1,215 (30,596) — 54,509 Balance, end of year $ 82,782 $ (1,191) $ (102,211) $ — $ (20,620)</t>
        </is>
      </c>
    </row>
    <row r="5">
      <c r="A5" s="4" t="inlineStr">
        <is>
          <t>Schedule of Reclassification from Accumulated Other Comprehensive Loss</t>
        </is>
      </c>
      <c r="B5" s="4" t="inlineStr">
        <is>
          <t>Details about Accumulated Other Comprehensive Loss Components Amount Reclassified from Accumulated Other Comprehensive Loss (a) Affected Line Item in the Consolidated Statements of Income 2021 2020 (In thousands) Realized gain on settlement of foreign currency $ 1,359 $ 2,987 Net sales Realized gain (loss) on settlement of foreign currency 709 (114) Cost of sales Realized loss on settlement of interest rate swap (631) (209) Interest expense, net of capitalized interest Realized gain on sale of securities — 73 Interest income Amortization of pension and other postretirement plan actuarial losses (b) (2,278) (1,503) Miscellaneous, net Total before tax (841) 1,234 Tax expense 695 357 Total reclassification for the period $ (146) $ 1,591 (a) Positive amounts represent income to the results of operations while amounts in parentheses represent expenses to the results of operations. (b) These accumulated other comprehensive loss components are included in the computation of net periodic pension cost. See “Note 15. Pension and Other Postretirement Benefi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26, 2021</t>
        </is>
      </c>
    </row>
    <row r="3">
      <c r="A3" s="3" t="inlineStr">
        <is>
          <t>Retirement Benefits [Abstract]</t>
        </is>
      </c>
    </row>
    <row r="4">
      <c r="A4" s="4" t="inlineStr">
        <is>
          <t>Schedule of Defined Benefit Plan Obligations and Assets</t>
        </is>
      </c>
      <c r="B4" s="4" t="inlineStr">
        <is>
          <t xml:space="preserve">The change in benefit obligation, change in fair value of plan assets, funded status and amounts recognized in the Consolidated Balance Sheets for these plans were as follows: Pension Benefits Other Benefits 2021 2020 2021 2020 Change in projected benefit obligation: (In thousands) Projected benefit obligation, beginning of year $ 404,194 $ 369,066 $ 1,593 $ 1,527 Interest cost 5,763 8,102 18 36 Actuarial losses (gains) (14,535) 38,822 (33) 90 Benefits paid (13,483) (13,745) — — Curtailments and settlements (6,714) (8,226) (232) (60) Prior service cost — 20 — — Currency translation loss (gain) (2,163) 10,155 — — Projected benefit obligation, end of year $ 373,062 $ 404,194 $ 1,346 $ 1,593 Pension Benefits Other Benefits 2021 2020 2021 2020 Change in plan assets: (In thousands) Fair value of plan assets, beginning of year $ 305,983 $ 294,589 $ — $ — Actual return on plan assets 29,126 12,672 — — Contributions by employer 14,393 14,774 232 60 Benefits paid (13,483) (13,745) — — Curtailments and settlements (6,714) (8,226) (232) (60) Expenses paid from assets (425) (715) — — Currency translation gain (loss) (2,471) 6,634 — — Fair value of plan assets, end of year $ 326,409 $ 305,983 $ — $ — Pension Benefits Other Benefits 2021 2020 2021 2020 Funded status: (In thousands) Unfunded benefit obligation, end of year $ (46,653) $ (98,211) $ (1,346) $ (1,593) Pension Benefits Other Benefits 2021 2020 2021 2020 Amounts recognized in the Consolidated Balance Sheets as of end of year: (In thousands) Current liabilities $ (6,063) $ (7,510) $ (157) $ (169) Long-term liabilities (40,590) (90,701) (1,189) (1,424) Recognized liabilities $ (46,653) $ (98,211) $ (1,346) $ (1,593) Pension Benefits Other Benefits 2021 2020 2021 2020 Amounts recognized in accumulated other (In thousands) Net actuarial loss $ 58,143 $ 95,522 $ 118 $ 174 </t>
        </is>
      </c>
    </row>
    <row r="5">
      <c r="A5" s="4" t="inlineStr">
        <is>
          <t>Schedule of Net Periodic Benefit Cost (Income)</t>
        </is>
      </c>
      <c r="B5" s="4" t="inlineStr">
        <is>
          <t xml:space="preserve">Net benefit costs include the following components: Pension Benefits Other Benefits 2021 2020 2019 2021 2020 2019 (In thousands) Interest cost $ 5,763 $ 8,102 $ 6,673 $ 18 $ 36 $ 52 Estimated return on plan assets (10,562) (13,071) (6,921) — — — Settlement loss 2,313 3,371 3,538 21 7 7 Expenses paid from assets 425 735 (62) — — — Amortization of net loss 2,257 1,503 1,313 2 — — Amortization of past service cost 19 — — — — — Net cost $ 215 $ 640 $ 4,541 $ 41 $ 43 $ 59 </t>
        </is>
      </c>
    </row>
    <row r="6">
      <c r="A6" s="4" t="inlineStr">
        <is>
          <t>Schedule of Economic Assumptions, and Impact of Change in Discount Rate on Benefit Obligation</t>
        </is>
      </c>
      <c r="B6" s="4" t="inlineStr">
        <is>
          <t xml:space="preserve">The weighted average assumptions used in determining pension and other postretirement plan information were as follows: Pension Benefits Other Benefits 2021 2020 2019 2021 2020 2019 Benefit obligation: Discount rate 2.23 % 1.83 % 2.56 % 2.38 % 1.80 % 2.77 % Net pension and other postretirement cost: Discount rate 2.08 % 2.16 % 3.10 % 1.80 % 2.77 % 4.07 % Expected return on plan assets 3.53 % 4.34 % 4.62 % NA NA NA Increase in Discount Rate of 0.25% Decrease in Discount Rate of 0.25% (In thousands) Impact on projected benefit obligation for pension benefits $ (9,986) $ 10,513 </t>
        </is>
      </c>
    </row>
    <row r="7">
      <c r="A7" s="4" t="inlineStr">
        <is>
          <t>Schedule of Plan Asset Allocations</t>
        </is>
      </c>
      <c r="B7" s="4" t="inlineStr">
        <is>
          <t>The following table reflects the pension plans’ actual asset allocations: 2021 2020 Cash and cash equivalents 2 % 1 % Pooled separate accounts for the Union Plan (a) : Equity securities 2 % 2 % Fixed income securities 2 % 2 % Pooled separate accounts and common collective trust funds for the GK Pension Plan (a) : Equity securities 19 % 20 % Fixed income securities 12 % 13 % Real estate 1 % 1 % Pooled separate accounts for the U.K. Plans (a) : Equity securities 37 % 35 % Fixed income funds 19 % 20 % Real estate 6 % 6 % Total assets 100 % 100 % (a) Pooled separate accounts (“PSAs”) and common collective trust funds (“CCTs”) are two of the most common types of alternative vehicles in which benefit plans invest. These investments are pooled funds that look like mutual funds, but they are not registered with the SEC. Often times, they will be invested in mutual funds or other marketable securities, but the unit price generally will be different from the value of the underlying securities because the fund may also hold cash for liquidity purposes, and the fees imposed by the fund are deducted from the fund value rather than charged separately to investors. Some PSAs and CCTs have no restrictions as to their investment strategy and can invest in riskier investments, such as derivatives, hedge funds, private equity funds, or similar investments.</t>
        </is>
      </c>
    </row>
    <row r="8">
      <c r="A8" s="4" t="inlineStr">
        <is>
          <t>Schedule of Fair Value Assumptions of Plan Assets</t>
        </is>
      </c>
      <c r="B8" s="4" t="inlineStr">
        <is>
          <t>The fair value measurements of plan assets fell into the following levels of the fair value hierarchy as of December 26, 2021 and December 27, 2020: 2021 2020 Level 1 (a) Level 2 (b) Level 3 (c) Total Level 1 (a) Level 2 (b) Level 3 (c) Total (In thousands) Cash and cash equivalents $ 6,166 $ — $ — $ 6,166 $ 1,487 $ — $ — $ 1,487 PSAs for the Union Plan: Large U.S. equity funds (d) — 2,595 — 2,595 — 3,100 — 3,100 Small/Mid U.S. equity funds (e) — 1,338 — 1,338 — 392 — 392 International equity funds (f) — 1,954 — 1,954 — 1,874 — 1,874 Fixed income funds (g) — 5,186 — 5,186 — 5,365 — 5,365 PSAs and CCTs for the GK Pension Plan: Large U.S. equity funds (d) — 31,960 — 31,960 — 29,602 — 29,602 Small/Mid U.S. equity funds (e) — 16,232 — 16,232 — 17,569 — 17,569 International equity funds (f) — 15,710 — 15,710 — 16,320 — 16,320 Fixed income funds (g) — 40,470 — 40,470 — 38,944 — 38,944 Real estate (h) — 5,405 — 5,405 — 5,677 — 5,677 PSAs for the U.K. Plans: Large U.S. equity funds (d) — 47,995 — 47,995 — 39,002 — 39,002 International equity funds (f) — 71,883 — 71,883 — 69,251 — 69,251 Fixed income funds (e) — 60,914 — 60,914 — 60,212 — 60,212 Real estate (h) — 18,601 — 18,601 — 17,188 — 17,188 Total assets $ 6,166 $ 320,243 $ — $ 326,409 $ 1,487 $ 304,496 $ — $ 305,983 (a) Unadjusted quoted prices in active markets for identical assets are used to determine fair value. (b) Quoted prices in active markets for similar assets and inputs that are observable for the asset are used to determine fair value. (c) Unobservable inputs, such as discounted cash flow models or valuations, are used to determine fair value. (d) This category is comprised of investment options that invest in stocks, or shares of ownership, in large, well-established U.S. companies. These investment options typically carry more risk than fixed income options but have the potential for higher returns over longer time periods. (e) This category is generally comprised of investment options that invest in stocks, or shares of ownership, in small to medium-sized U.S. companies. These investment options typically carry more risk than larger U.S. equity investment options but have the potential for higher returns. (f) This category is comprised of investment options that invest in stocks, or shares of ownership, in companies with their principal place of business or office outside of the U.S. (g) This category is comprised of investment options that invest in bonds, or debt of a company or government entity (including U.S. and non-U.S. entities). These investment options typically carry more risk than short-term fixed income investment options, but less overall risk than equities. (h) This category is comprised of investment options that invest in real estate investment trusts or private equity pools that own real estate. These long-term investments are primarily in office buildings, industrial parks, apartments or retail complexes. These investment options typically carry more risk, including liquidity risk, than fixed income investment options.</t>
        </is>
      </c>
    </row>
    <row r="9">
      <c r="A9" s="4" t="inlineStr">
        <is>
          <t>Schedule of Benefit Payments</t>
        </is>
      </c>
      <c r="B9" s="4" t="inlineStr">
        <is>
          <t xml:space="preserve">The following table reflects the benefits as of December 26, 2021 expected to be paid through 2031 from the Company’s pension and other postretirement plans. The Company’s pension plans are primarily funded plans. Therefore, anticipated benefits with respect to these plans will come primarily from the trusts established for these plans. The Company’s other postretirement plans are unfunded. Therefore, anticipated benefits with respect to these plans will come from the Company’s own assets. Pension Benefits Other (In thousands) 2022 $ 26,660 $ 157 2023 17,491 150 2024 17,436 143 2025 17,180 135 2026 17,070 126 2027-2031 83,247 485 Total $ 179,084 $ 1,196 </t>
        </is>
      </c>
    </row>
    <row r="10">
      <c r="A10" s="4" t="inlineStr">
        <is>
          <t>Schedule of Unrecognized Benefit Amounts</t>
        </is>
      </c>
      <c r="B10" s="4" t="inlineStr">
        <is>
          <t xml:space="preserve">The amounts in accumulated other comprehensive loss that were not recognized as components of net periodic benefits cost and the changes in those amounts are as follows: Pension Benefits Other Benefits 2021 2020 2019 2021 2020 2019 (In thousands) Net actuarial loss (gain), beginning of year $ 95,522 $ 58,239 $ 54,343 $ 174 $ 91 $ (34) Amortization (2,276) (1,503) (1,313) (2) — — Settlement adjustments (2,313) (3,371) (3,538) (21) (7) (7) Actuarial loss (gain) (14,535) 38,822 20,729 (33) 90 132 Asset loss (gain) (18,563) 400 (11,982) — — — Net prior service cost — 378 — — — — Currency translation loss 308 2,557 — — — — Net actuarial loss, end of year $ 58,143 $ 95,522 $ 58,239 $ 118 $ 174 $ 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ENTIVE COMPENSATION (Tables)</t>
        </is>
      </c>
      <c r="B1" s="2" t="inlineStr">
        <is>
          <t>12 Months Ended</t>
        </is>
      </c>
    </row>
    <row r="2">
      <c r="B2" s="2" t="inlineStr">
        <is>
          <t>Dec. 26, 2021</t>
        </is>
      </c>
    </row>
    <row r="3">
      <c r="A3" s="3" t="inlineStr">
        <is>
          <t>Share-based Payment Arrangement [Abstract]</t>
        </is>
      </c>
    </row>
    <row r="4">
      <c r="A4" s="4" t="inlineStr">
        <is>
          <t>Schedule of Awards</t>
        </is>
      </c>
      <c r="B4" s="4" t="inlineStr">
        <is>
          <t>The following awards were outstanding during 2021: Benefit Plan Award Type Grant Date Grant Date Fair Value per Award Vesting Condition Vesting Date Intended Settlement Method Milestone Date Fair Value per Award Awards Granted Performance Awards Forfeited to Date 2009 LTIP RSU 3/1/2018 $24.93 Service (a) Stock NA 163,764 — (51,491) 2009 LTIP RSU 3/1/2018 $24.93 Performance/Service (b) Stock NA 217,253 (53,376) (83,527) 2009 LTIP RSU 3/1/2018 $24.93 Performance/Service (c) Cash $27.55 66,272 (17,863) (15,235) 2009 LTIP RSU 5/10/2018 $21.54 Service (d) Stock NA 8,358 — — 2009 LTIP RSU 1/7/2019 $16.47 Performance/Service (e) Stock NA 414,620 39,620 (198,103) 2009 LTIP RSU 1/7/2019 $16.47 Performance/Service (f) Cash $27.55 109,654 13,705 — 2009 LTIP RSU 5/24/2019 $27.86 Service (d) Stock NA 11,170 — — 2019 LTIP RSU 1/8/2020 $30.94 Performance/Service (g) Stock NA 195,149 115,676 (66,930) 2019 LTIP RSU 1/8/2020 $30.94 Performance/Service (h) Cash $27.55 121,310 71,573 — 2019 LTIP RSU 4/29/2020 $22.01 Service (d) Stock NA 13,630 — — 2019 LTIP RSU 1/8/2021 $19.73 Service (i) Stock NA 95,000 — — 2019 LTIP RSU 1/8/2021 $19.73 Service (j) Cash $27.55 50,000 — — 2019 LTIP RSU 1/8/2021 $19.73 Performance/Service (k) Stock NA 300,000 — — 2019 LTIP RSU 1/8/2021 $19.73 Performance/Service (l) Cash $27.55 100,000 — — 2019 LTIP RSU 2/10/2021 $22.96 Performance/Service (m) Stock NA 307,986 — (35,558) 2019 LTIP RSU 2/10/2021 $22.96 Performance/Service (n) Cash $27.55 208,117 — — 2019 LTIP RSU 3/15/2021 $25.45 Performance/Service (o) Stock NA 27,350 — — 2019 LTIP RSU 4/28/2021 $24.69 Service (d) Stock NA 14,586 — — 2019 LTIP RSU 5/3/2021 $23.81 Service (p) Stock NA 31,500 — — 2019 LTIP RSU 8/16/2021 $27.46 Performance/Service (q) Stock NA 5,470 — — (a) The restricted stock units vest in ratable tranches on December 31, 2018, December 31, 2019 and December 31, 2020. Compensation cost related to these units totals $2.8 million based on a closing stock price for the Company’s common stock of $24.93 per share on March 1, 2018. Compensation cost will be amortized to profit/loss over the remaining vesting period. (b) The restricted stock units vested or will vest in ratable tranches on December 31, 2019, December 31, 2020 and December 31, 2021. Performance target achievement was 65%. Expected compensation cost related to these units totals $2.1 million based on a closing stock price for the Company’s common stock of $24.93 per share on March 1, 2018. Compensation cost will be amortized to profit/loss over the remaining vesting period. (c) The restricted stock units vested or will vest in ratable tranches on December 31, 2019, December 31, 2020 and December 31, 2021. Performance target achievement was 65%. Expected compensation cost related to these units totals $0.9 million based on a closing stock price for the Company’s common stock of $27.55 per share on December 26, 2021. Compensation cost will be amortized to profit/loss over the remaining vesting period. (d) These restricted stock units were granted to the non-employees who currently serve on the Company’s Board of Directors. Each participating director’s units will vest upon his or her departure from the Company’s Board of Directors. Compensation cost was recognized in profit/loss upon the grant date. (e) The restricted stock units vested or will vest in ratable tranches on December 31, 2020, December 31, 2021 and December 31, 2022. Performance target achievement was 112.5%. Expected compensation cost related to these units totals $4.9 million based on a closing stock price for the Company’s common stock of $16.47 per share on January 7, 2019. Compensation cost will be amortized to profit/loss over the remaining vesting period. (f) The restricted stock units vest in ratable tranches on December 31, 2020, December 31, 2021 and December 31, 2022. Performance target achievement was 112.5%. Expected compensation cost related to these units totals $3.5 million based on a closing stock price for the Company’s common stock of $27.55 per share on December 26, 2021. Compensation cost will be amortized to profit/loss upon satisfaction of the performance conditions over the remaining vesting period. (g) The restricted stock units will vest in ratable tranches on December 31, 2021, December 31, 2022 and December 31, 2023. Performance target achievement was 159%. Expected compensation cost related to these units totals $2.7 million based on a closing stock price for the Company’s common stock of $30.94 per share on January 8, 2020. Compensation cost will be amortized to profit/loss upon satisfaction of the performance conditions over the remaining vesting period. (h) The restricted stock units will vest in ratable tranches on December 31, 2021, December 31, 2022 and December 31, 2023. Performance target achievement was 159%. Expected compensation cost related to these units totals $5.5 million based on a closing stock price for the Company’s common stock of $27.55 per share on December 26, 2021. Compensation cost will be amortized to profit/loss upon satisfaction of the performance conditions over the remaining vesting period. (i) The restricted stock units will vest in ratable tranches on July 1, 2022, July 1, 2023 and July 1, 2024. Expected compensation cost related to these units totals $1.9 million based on a closing stock price for the Company’s common stock of $19.73 per share on January 8, 2020. Compensation cost will be amortized to profit/loss over the remaining vesting period. (j) The restricted stock units will vest in ratable tranches on July 1, 2022, July 1, 2023 and July 1, 2024. Expected compensation cost related to these units totals $1.4 million based on a closing stock price for the Company’s common stock of $27.55 per share on December 26, 2021. Compensation cost will be amortized to profit/loss upon satisfaction of the performance conditions over the remaining vesting period. (k) If performance conditions related to the Company’s 2021-2023 cash flows are satisfied, the restricted stock units will vest in ratable tranches on July 1, 2024, July 1, 2025 and July 1, 2026. Assuming we achieve 100% target performance, expected compensation cost related to these units totals $5.9 million based on a closing stock price for the Company’s common stock of $19.73 per share on January 8, 2021. Compensation cost will be amortized to profit/loss upon satisfaction of the performance conditions over the remaining vesting period. (l) If performance conditions related to the Company’s 2021-2023 cash flows are satisfied, the restricted stock units will vest in ratable tranches on July 1, 2024, July 1, 2025 and July 1, 2026. Assuming we achieve 100% target performance, expected compensation cost related to these units totals $2.9 million based on a closing stock price for the Company’s common stock of $27.55 per share on December 26, 2021. Compensation cost will be amortized to profit/loss upon satisfaction of the performance conditions over the remaining vesting period. (m) If performance conditions related to the Company’s 2021 operating results are satisfied, the restricted stock units will vest in ratable tranches on December 31, 2022, December 31, 2023 and December 31, 2024. Assuming we achieve 100% target performance, expected compensation cost related to these units totals $7.1 million based on a closing stock price for the Company’s common stock of $22.96 per share on February 10, 2021. Compensation cost will be amortized to profit/loss upon satisfaction of the performance conditions over the remaining vesting period. (n) If performance conditions related to the Company’s 2021 operating results are satisfied, the restricted stock units will vest in ratable tranches on December 31, 2022, December 31, 2023 and December 31, 2024. Assuming we achieve 100% target performance, expected compensation cost related to these units totals $7.1 million based on a closing stock price for the Company’s common stock of $27.55 per share on December 26, 2021. Compensation cost will be amortized to profit/loss upon satisfaction of the performance conditions over the remaining vesting period. (o) If performance conditions related to the Company’s 2021 operating results are satisfied, the restricted stock units will vest in ratable tranches on December 31, 2022, December 31, 2023 and December 31, 2024. Assuming we achieve 100% target performance, expected compensation cost related to these units totals $0.7 million based on a closing stock price for the Company’s common stock of $25.45 per share on March 15, 2021. Compensation cost will be amortized to profit/loss upon satisfaction of the performance conditions over the remaining vesting period. (p) The restricted stock units will vest in ratable tranches on December 31, 2022, December 31, 2023 and December 31, 2024. Expected compensation cost related to these units totals $0.8 million based on a closing stock price for the Company’s common stock of $23.81 per share on May 3, 2021. Compensation cost will be amortized to profit/loss over the remaining vesting period. (q) If performance conditions related to the Company’s 2021 operating results are satisfied, the restricted stock units will vest in ratable tranches on December 31, 2022, December 31, 2023 and December 31, 2024. Assuming we achieve 100% target performance, expected compensation cost related to these units totals $0.2 million based on a closing stock price for the Company’s common stock of $27.46 per share on August 16, 2021. Compensation cost will be amortized to profit/loss upon satisfaction of the performance conditions over the remaining vesting period.</t>
        </is>
      </c>
    </row>
    <row r="5">
      <c r="A5" s="4" t="inlineStr">
        <is>
          <t>Schedule of Compensation Cost and Income Tax Benefit</t>
        </is>
      </c>
      <c r="B5" s="4" t="inlineStr">
        <is>
          <t xml:space="preserve">Compensation costs and the income tax benefit recognized for our stock-based compensation arrangements are included below: 2021 2020 2019 (In thousands) Equity-based awards compensation cost: Cost of sales $ 3,209 $ 838 $ 461 Selling, general and administrative expense 7,420 1,938 9,671 Total cost 10,629 2,776 10,132 Income tax benefit 2,587 676 2,466 Net cost $ 8,042 $ 2,100 $ 7,666 Liability-based awards compensation cost: Selling, general and administrative expense $ 7,715 $ 1,081 $ 671 Income tax benefit 1,878 263 163 Net cost $ 5,837 $ 818 $ 508 </t>
        </is>
      </c>
    </row>
    <row r="6">
      <c r="A6" s="4" t="inlineStr">
        <is>
          <t>Schedule of RSU Activity</t>
        </is>
      </c>
      <c r="B6" s="4" t="inlineStr">
        <is>
          <t>The Company’s RSU activity is included below: 2021 2020 2019 Number Weighted Average Milestone Date Fair Value (a) Number Weighted Average Milestone Date Fair Value (a) Number Weighted Average Milestone Date Fair Value (a) (In thousands, except weighted average fair values) Equity-based RSUs: Outstanding at beginning of year 584 $ 22.12 926 $ 24.04 1,069 $ 22.97 Transferred to liability-based awards (8) 23.53 (200) 26.91 (36) 24.67 Granted 817 21.58 249 28.14 843 22.01 Vested (153) 19.48 (66) 24.93 (723) 22.08 Forfeited (686) 23.44 (325) 25.95 (227) 21.51 Outstanding at end of year 554 $ 20.40 584 $ 22.12 926 $ 24.04 2021 2020 2019 Number Weighted Average Milestone Date Fair Value (a) Number Weighted Average Milestone Date Fair Value (a) Number Weighted Average Milestone Date Fair Value (a) (In thousands, except weighted average fair values) Liability-based RSUs: Outstanding at beginning of year 267 $ 19.35 143 $ 32.97 — $ — Transferred from equity-based awards 8 23.53 200 26.91 36 14.77 Granted 358 21.61 135 29.47 110 16.47 Vested (59) 20.10 (211) 16.04 (3) 26.86 Forfeited — — — — — — Outstanding at end of year 574 $ 27.55 267 $ 19.35 143 $ 32.97 (a) The milestone date fair value is either the closing price of the Company’s common stock on the grant date for equity-based awards or the closing price of a share of the Company’s common stock on the respective milestone date for cash-based liability-based awards (i.e., grant date, vesting date, forfeiture date or financial reporting d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26, 2021</t>
        </is>
      </c>
    </row>
    <row r="3">
      <c r="A3" s="3" t="inlineStr">
        <is>
          <t>Fair Value Disclosures [Abstract]</t>
        </is>
      </c>
    </row>
    <row r="4">
      <c r="A4" s="4" t="inlineStr">
        <is>
          <t>Schedule of Assets and Liabilities Measured on a Recurring Basis</t>
        </is>
      </c>
      <c r="B4" s="4" t="inlineStr">
        <is>
          <t xml:space="preserve">The following items were measured at fair value on a recurring basis: December 26, 2021 December 27, 2020 Level 1 Level 2 Total Level 1 Level 2 Total (In thousands) (In thousands) Assets: Commodity derivative assets $ 17,567 $ — $ 17,567 $ 24,059 $ — $ 24,059 Foreign currency derivative assets 518 — 518 2,204 — 2,204 Liabilities: Commodity derivative liabilities (14,119) — (14,119) (6,531) — (6,531) Foreign currency derivative liabilities (4,958) — (4,958) (428) — (428) Interest rate swap derivative liabilities — (98) (98) (640) — (640) Sales contract derivative liabilities — (12,691) (12,691) — — — </t>
        </is>
      </c>
    </row>
    <row r="5">
      <c r="A5" s="4" t="inlineStr">
        <is>
          <t>Schedule of Carrying Amounts and Estimated Fair Values of Fixed-Rate Debt Obligation</t>
        </is>
      </c>
      <c r="B5" s="4" t="inlineStr">
        <is>
          <t>The carrying amounts and estimated fair values of our fixed-rate debt obligation recorded in the Consolidated Balance Sheets consisted of the following: December 26, 2021 December 27, 2020 Carrying Fair Carrying Fair (In thousands) Fixed-rate senior notes payable at 5.75%, at Level 2 inputs $ — $ — $ (1,001,693) $ (1,024,510) Fixed-rate senior notes payable at 5.875%, at Level 2 inputs (845,866) (900,193) (845,149) (911,957) Fixed-rate senior notes payable at 4.25%, at Level 2 inputs (990,691) (1,055,140) — — Fixed-rate senior notes payable at 3.50%, at Level 2 inputs (900,000) (915,120) — — Secured loans, at Level 3 inputs (3) (3) (38) (3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26, 2021</t>
        </is>
      </c>
      <c r="C2" s="2" t="inlineStr">
        <is>
          <t>Dec. 27, 2020</t>
        </is>
      </c>
      <c r="D2" s="2" t="inlineStr">
        <is>
          <t>Dec. 29, 2019</t>
        </is>
      </c>
    </row>
    <row r="3">
      <c r="A3" s="3" t="inlineStr">
        <is>
          <t>Income Statement [Abstract]</t>
        </is>
      </c>
    </row>
    <row r="4">
      <c r="A4" s="4" t="inlineStr">
        <is>
          <t>Net sales</t>
        </is>
      </c>
      <c r="B4" s="5" t="n">
        <v>14777458</v>
      </c>
      <c r="C4" s="5" t="n">
        <v>12091901</v>
      </c>
      <c r="D4" s="5" t="n">
        <v>11409219</v>
      </c>
    </row>
    <row r="5">
      <c r="A5" s="4" t="inlineStr">
        <is>
          <t>Cost of sales</t>
        </is>
      </c>
      <c r="B5" s="6" t="n">
        <v>13411631</v>
      </c>
      <c r="C5" s="6" t="n">
        <v>11253705</v>
      </c>
      <c r="D5" s="6" t="n">
        <v>10338825</v>
      </c>
    </row>
    <row r="6">
      <c r="A6" s="4" t="inlineStr">
        <is>
          <t>Gross profit</t>
        </is>
      </c>
      <c r="B6" s="6" t="n">
        <v>1365827</v>
      </c>
      <c r="C6" s="6" t="n">
        <v>838196</v>
      </c>
      <c r="D6" s="6" t="n">
        <v>1070394</v>
      </c>
    </row>
    <row r="7">
      <c r="A7" s="4" t="inlineStr">
        <is>
          <t>Selling, general and administrative expense</t>
        </is>
      </c>
      <c r="B7" s="6" t="n">
        <v>1148861</v>
      </c>
      <c r="C7" s="6" t="n">
        <v>592610</v>
      </c>
      <c r="D7" s="6" t="n">
        <v>379910</v>
      </c>
    </row>
    <row r="8">
      <c r="A8" s="4" t="inlineStr">
        <is>
          <t>Restructuring activities</t>
        </is>
      </c>
      <c r="B8" s="6" t="n">
        <v>5802</v>
      </c>
      <c r="C8" s="6" t="n">
        <v>123</v>
      </c>
      <c r="D8" s="6" t="n">
        <v>-84</v>
      </c>
    </row>
    <row r="9">
      <c r="A9" s="4" t="inlineStr">
        <is>
          <t>Operating income</t>
        </is>
      </c>
      <c r="B9" s="6" t="n">
        <v>211164</v>
      </c>
      <c r="C9" s="6" t="n">
        <v>245463</v>
      </c>
      <c r="D9" s="6" t="n">
        <v>690568</v>
      </c>
    </row>
    <row r="10">
      <c r="A10" s="4" t="inlineStr">
        <is>
          <t>Interest expense, net of capitalized interest</t>
        </is>
      </c>
      <c r="B10" s="6" t="n">
        <v>145792</v>
      </c>
      <c r="C10" s="6" t="n">
        <v>126118</v>
      </c>
      <c r="D10" s="6" t="n">
        <v>132630</v>
      </c>
    </row>
    <row r="11">
      <c r="A11" s="4" t="inlineStr">
        <is>
          <t>Interest income</t>
        </is>
      </c>
      <c r="B11" s="6" t="n">
        <v>-6056</v>
      </c>
      <c r="C11" s="6" t="n">
        <v>-7305</v>
      </c>
      <c r="D11" s="6" t="n">
        <v>-14277</v>
      </c>
    </row>
    <row r="12">
      <c r="A12" s="4" t="inlineStr">
        <is>
          <t>Foreign currency transaction (gains) losses</t>
        </is>
      </c>
      <c r="B12" s="6" t="n">
        <v>-9382</v>
      </c>
      <c r="C12" s="6" t="n">
        <v>760</v>
      </c>
      <c r="D12" s="6" t="n">
        <v>6917</v>
      </c>
    </row>
    <row r="13">
      <c r="A13" s="4" t="inlineStr">
        <is>
          <t>Gain on bargain purchase</t>
        </is>
      </c>
      <c r="B13" s="6" t="n">
        <v>0</v>
      </c>
      <c r="C13" s="6" t="n">
        <v>3746</v>
      </c>
      <c r="D13" s="6" t="n">
        <v>-56880</v>
      </c>
    </row>
    <row r="14">
      <c r="A14" s="4" t="inlineStr">
        <is>
          <t>Miscellaneous, net</t>
        </is>
      </c>
      <c r="B14" s="6" t="n">
        <v>-11580</v>
      </c>
      <c r="C14" s="6" t="n">
        <v>-39681</v>
      </c>
      <c r="D14" s="6" t="n">
        <v>4633</v>
      </c>
    </row>
    <row r="15">
      <c r="A15" s="4" t="inlineStr">
        <is>
          <t>Income before income taxes</t>
        </is>
      </c>
      <c r="B15" s="6" t="n">
        <v>92390</v>
      </c>
      <c r="C15" s="6" t="n">
        <v>161825</v>
      </c>
      <c r="D15" s="6" t="n">
        <v>617545</v>
      </c>
    </row>
    <row r="16">
      <c r="A16" s="4" t="inlineStr">
        <is>
          <t>Income tax expense</t>
        </is>
      </c>
      <c r="B16" s="6" t="n">
        <v>61122</v>
      </c>
      <c r="C16" s="6" t="n">
        <v>66755</v>
      </c>
      <c r="D16" s="6" t="n">
        <v>161009</v>
      </c>
    </row>
    <row r="17">
      <c r="A17" s="4" t="inlineStr">
        <is>
          <t>Net income</t>
        </is>
      </c>
      <c r="B17" s="6" t="n">
        <v>31268</v>
      </c>
      <c r="C17" s="6" t="n">
        <v>95070</v>
      </c>
      <c r="D17" s="6" t="n">
        <v>456536</v>
      </c>
    </row>
    <row r="18">
      <c r="A18" s="4" t="inlineStr">
        <is>
          <t>Less: Net income attributable to noncontrolling interest</t>
        </is>
      </c>
      <c r="B18" s="6" t="n">
        <v>268</v>
      </c>
      <c r="C18" s="6" t="n">
        <v>313</v>
      </c>
      <c r="D18" s="6" t="n">
        <v>612</v>
      </c>
    </row>
    <row r="19">
      <c r="A19" s="4" t="inlineStr">
        <is>
          <t>Net income attributable to Pilgrim’s Pride Corporation</t>
        </is>
      </c>
      <c r="B19" s="5" t="n">
        <v>31000</v>
      </c>
      <c r="C19" s="5" t="n">
        <v>94757</v>
      </c>
      <c r="D19" s="5" t="n">
        <v>455924</v>
      </c>
    </row>
    <row r="20">
      <c r="A20" s="3" t="inlineStr">
        <is>
          <t>Weighted average shares of Pilgrim’s Pride Corporation common stock outstanding:</t>
        </is>
      </c>
    </row>
    <row r="21">
      <c r="A21" s="4" t="inlineStr">
        <is>
          <t>Basic (in shares)</t>
        </is>
      </c>
      <c r="B21" s="6" t="n">
        <v>243652</v>
      </c>
      <c r="C21" s="6" t="n">
        <v>245944</v>
      </c>
      <c r="D21" s="6" t="n">
        <v>249401</v>
      </c>
    </row>
    <row r="22">
      <c r="A22" s="4" t="inlineStr">
        <is>
          <t>Effect of dilutive common stock equivalents (in shares)</t>
        </is>
      </c>
      <c r="B22" s="6" t="n">
        <v>477</v>
      </c>
      <c r="C22" s="6" t="n">
        <v>180</v>
      </c>
      <c r="D22" s="6" t="n">
        <v>308</v>
      </c>
    </row>
    <row r="23">
      <c r="A23" s="4" t="inlineStr">
        <is>
          <t>Diluted (in shares)</t>
        </is>
      </c>
      <c r="B23" s="6" t="n">
        <v>244129</v>
      </c>
      <c r="C23" s="6" t="n">
        <v>246124</v>
      </c>
      <c r="D23" s="6" t="n">
        <v>249709</v>
      </c>
    </row>
    <row r="24">
      <c r="A24" s="3" t="inlineStr">
        <is>
          <t>Net income attributable to Pilgrim’s Pride Corporation per share of common stock outstanding:</t>
        </is>
      </c>
    </row>
    <row r="25">
      <c r="A25" s="4" t="inlineStr">
        <is>
          <t>Basic (in dollars per share)</t>
        </is>
      </c>
      <c r="B25" s="7" t="n">
        <v>0.13</v>
      </c>
      <c r="C25" s="7" t="n">
        <v>0.39</v>
      </c>
      <c r="D25" s="7" t="n">
        <v>1.83</v>
      </c>
    </row>
    <row r="26">
      <c r="A26" s="4" t="inlineStr">
        <is>
          <t>Diluted (in dollars per share)</t>
        </is>
      </c>
      <c r="B26" s="7" t="n">
        <v>0.13</v>
      </c>
      <c r="C26" s="7" t="n">
        <v>0.39</v>
      </c>
      <c r="D26" s="7" t="n">
        <v>1.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26, 2021</t>
        </is>
      </c>
    </row>
    <row r="3">
      <c r="A3" s="3" t="inlineStr">
        <is>
          <t>Related Party Transactions [Abstract]</t>
        </is>
      </c>
    </row>
    <row r="4">
      <c r="A4" s="4" t="inlineStr">
        <is>
          <t>Schedule of Related Party Transactions</t>
        </is>
      </c>
      <c r="B4" s="4" t="inlineStr">
        <is>
          <t>Pilgrim’s has been and, in some cases, continues to be a party to certain transactions with affiliated companies. Year Ended December 26, 2021 December 27, 2020 December 29, 2019 (In thousands) Sales to related parties: JBS USA Food Company (a) $ 17,296 $ 14,228 $ 14,108 JBS Australia Pty. Ltd. 2,439 2,540 — Combo, Mercado de Congelados 1,368 887 207 JBS Chile Ltda. 353 225 482 JBS Global (UK) Ltd. — — 141 Total sales to related parties $ 21,456 $ 17,880 $ 14,938 Year Ended December 26, 2021 December 27, 2020 December 29, 2019 (In thousands) Cost of goods purchased from related parties: JBS USA Food Company (a) $ 210,657 $ 142,615 $ 134,790 Penasul UK LTD 6,697 — — Seara Meats B.V. 4,722 8,138 22,797 JBS Global (UK) Ltd. 871 674 170 Planterra Food Company 152 — — Vivera Topholding B.V. 31 — — JBS Asia CO Limited 5 — — JBS Toledo NV — 155 307 Total cost of goods purchased from related parties $ 223,135 $ 151,582 $ 158,064 Year Ended December 26, 2021 December 27, 2020 December 29, 2019 (In thousands) Expenditures paid by related parties: JBS USA Food Company (b) $ 97,713 $ 39,025 $ 32,161 Seara Food Europe Holdings 13 9 77 JBS Chile Ltda. — — 6 Total expenditures paid by related parties $ 97,726 $ 39,034 $ 32,244 Year Ended December 26, 2021 December 27, 2020 December 29, 2019 (In thousands) Expenditures paid on behalf of related parties: JBS USA Food Company (b) $ 42,951 $ 16,266 $ 9,103 Total expenditures paid on behalf of related parties $ 42,951 $ 16,266 $ 9,103 Year Ended December 26, 2021 December 27, 2020 December 29, 2019 (In thousands) Other related party transactions: Capital distribution under tax sharing agreement (c) $ 1,961 $ 650 $ — Total other related party transactions $ 1,961 $ 650 $ — December 26, 2021 December 27, 2020 (In thousands) Accounts receivable from related parties: JBS USA Food Company (a) $ 1,059 $ 714 JBS Australia Pty. Ltd. 200 370 Combo, Mercado de Congelados 84 — JBS Chile Ltda. 2 — Total accounts receivable from related parties $ 1,345 $ 1,084 December 26, 2021 December 27, 2020 (In thousands) Accounts payable to related parties: JBS USA Food Company (a) $ 21,628 $ 8,562 Seara Meats B.V. 534 1,075 Penasul UK LTD 147 — JBS Chile Ltda. 8 8 JBS Global (UK) Ltd. — 5 Total accounts payable to related parties $ 22,317 $ 9,650 (a) The Company routinely execute transactions to both purchase products from JBS USA Food Company (“JBS USA”) and sell products to them. As of December 26, 2021, approximately $1.8 million of goods from JBS USA were in transit and not reflected on our Consolidated Balance Sheets. (b) The Company has an agreement with JBS USA to allocate costs associated with JBS USA’s procurement of SAP licenses and maintenance services for both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21. (c) The Company entered into a TSA during 2014 with JBS USA Holdings effective for tax years starting in 2010. The net tax payable for tax year 2021 was accrued in 2021 and will be paid in 2022. The net tax payable for tax year 2020 was accrued in 2020 and was paid in 20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26, 2021</t>
        </is>
      </c>
    </row>
    <row r="3">
      <c r="A3" s="3" t="inlineStr">
        <is>
          <t>Segment Reporting [Abstract]</t>
        </is>
      </c>
    </row>
    <row r="4">
      <c r="A4" s="4" t="inlineStr">
        <is>
          <t>Schedule of Net Sales, Operating Income, Depreciation and Amortization, Long-lived Assets and Capital Expenditures</t>
        </is>
      </c>
      <c r="B4" s="4" t="inlineStr">
        <is>
          <t>Additional information regarding reportable segments is as follows: Year Ended December 26, 2021 (a) December 27, 2020 (b) December 29. 2019 (c) (In thousands) Net sales U.S. $ 9,113,879 $ 7,496,017 $ 7,636,716 U.K. and Europe 3,934,062 3,274,292 2,383,793 Mexico 1,729,517 1,321,592 1,388,710 Total $ 14,777,458 $ 12,091,901 $ 11,409,219 (a) For the year 2021, the U.S. reportable segment had intercompany sales to the Mexico reportable segment of $296.9 million. These sales consisted of fresh products, prepared products, eggs and grain. (b) For the year 2020, the U.S. reportable segment had intercompany sales to the Mexico reportable segment of $210.6 million. These sales consisted of fresh products, prepared products and grain. (c) For the year 2019, the U.S. reportable segment had intercompany sales to the Mexico reportable segment of $188.9 million. These sales consisted of fresh products, prepared products and grain. Year Ended December 26, 2021 December 27, 2020 December 29, 2019 (In thousands) Operating income U.S. $ (17,036) $ 69,377 $ 487,275 U.K. and Europe (627) 102,734 79,182 Mexico 228,773 72,879 124,015 Eliminations 54 473 96 Total operating income 211,164 245,463 690,568 Interest expense, net of capitalized interest 145,792 126,118 132,630 Interest income (6,056) (7,305) (14,277) Foreign currency transaction (gains) losses (9,382) 760 6,917 Gain on bargain purchase — 3,746 (56,880) Miscellaneous, net (11,580) (39,681) 4,633 Income before income taxes 92,390 161,825 617,545 Income tax expense 61,122 66,755 161,009 Net income $ 31,268 $ 95,070 $ 456,536 Year Ended December 26, 2021 December 27, 2020 December 29, 2019 (In thousands) Depreciation and amortization: U.S. $ 242,944 $ 218,244 $ 207,584 U.K. and Europe 113,256 92,673 60,499 Mexico 24,624 26,187 19,147 Total $ 380,824 $ 337,104 $ 287,230 Year Ended December 26, 2021 December 27, 2020 December 29, 2019 (In thousands) Capital expenditures: U.S. $ 274,934 $ 264,149 $ 269,609 U.K. and Europe 87,004 77,597 58,795 Mexico 19,733 13,016 19,716 Total $ 381,671 $ 354,762 $ 348,120 December 26, 2021 December 27, 2020 (In thousands) Total assets: U.S. $ 6,390,845 $ 5,189,021 U.K. and Europe 4,292,558 3,034,219 Mexico 1,146,204 1,212,428 Eliminations (2,916,402) (1,961,171) Total $ 8,913,205 $ 7,474,497 Year Ended December 26, 2021 December 27, 2020 December 29, 2019 (In thousands) Net sales to customers by customer location: U.S. $ 8,657,648 $ 7,190,808 $ 7,355,631 Europe 3,878,475 3,225,717 2,363,017 Mexico 1,778,355 1,350,588 1,437,081 Asia-Pacific 317,685 252,574 175,898 Canada, Caribbean and Central America 81,549 30,792 31,808 Africa 47,948 25,321 28,400 South America 15,798 16,101 17,384 Total $ 14,777,458 $ 12,091,901 $ 11,409,219 December 26, 2021 December 29, 2019 (In thousands) Long-lived assets (a) : U.S. $ 1,862,584 $ 1,815,460 U.K. and Europe 1,125,197 842,049 Mexico 284,980 292,651 Eliminations (3,729) (3,783) Total $ 3,269,032 $ 2,946,377 (a) For this disclosure, we exclude financial instruments, deferred tax assets and intangible assets in accordance with ASC 280-10-50-41, Segment Reporting . Long-lived assets, as used in ASC 280-10-50-41, implies hard assets that cannot be readily removed.</t>
        </is>
      </c>
    </row>
    <row r="5">
      <c r="A5" s="4" t="inlineStr">
        <is>
          <t>Schedule of Sales by Product Lines</t>
        </is>
      </c>
      <c r="B5" s="4" t="inlineStr">
        <is>
          <t xml:space="preserve">The following table sets forth net sales attributable to each of our primary product lines and markets served with those products. We based the table on our internal sales reports and their classification of products. Year Ended December 26, 2021 December 27, 2020 December 29, 2019 (In thousands) U.S. reportable segment: Fresh products $ 7,264,448 $ 6,137,265 $ 6,214,954 Prepared foods 898,614 714,563 842,365 Exports 459,371 306,478 282,791 Other Products 491,446 337,711 296,606 Total U.S. reportable segment 9,113,879 7,496,017 7,636,716 U.K. and Europe reportable segment: Fresh products 1,151,330 1,594,373 1,054,837 Prepared foods 2,214,180 1,237,486 951,718 Exports 458,588 297,414 278,215 Other Products 109,964 145,019 99,023 Total U.K. and Europe reportable segment 3,934,062 3,274,292 2,383,793 Mexico reportable segment: Fresh products 1,515,453 1,210,952 1,245,976 Prepared foods 128,208 66,572 95,733 Other products 85,856 44,068 47,001 Total Mexico reportable segment 1,729,517 1,321,592 1,388,710 Total net sales $ 14,777,458 $ 12,091,901 $ 11,409,2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 width="21" customWidth="1" min="6" max="6"/>
  </cols>
  <sheetData>
    <row r="1">
      <c r="A1" s="1" t="inlineStr">
        <is>
          <t>BUSINESS AND SUMMARY OF SIGNIFICANT ACCOUNTING POLICIES - Narrative (Details) £ in Millions</t>
        </is>
      </c>
      <c r="B1" s="2" t="inlineStr">
        <is>
          <t>Sep. 24, 2021GBP (£)</t>
        </is>
      </c>
      <c r="C1" s="2" t="inlineStr">
        <is>
          <t>Sep. 24, 2021USD ($)</t>
        </is>
      </c>
      <c r="D1" s="2" t="inlineStr">
        <is>
          <t>Dec. 26, 2021USD ($)countrystate</t>
        </is>
      </c>
      <c r="E1" s="2" t="inlineStr">
        <is>
          <t>Dec. 27, 2020USD ($)</t>
        </is>
      </c>
      <c r="F1" s="2" t="inlineStr">
        <is>
          <t>Dec. 29, 2019USD ($)</t>
        </is>
      </c>
    </row>
    <row r="2">
      <c r="A2" s="3" t="inlineStr">
        <is>
          <t>Property, Plant and Equipment [Line Items]</t>
        </is>
      </c>
    </row>
    <row r="3">
      <c r="A3" s="4" t="inlineStr">
        <is>
          <t>Number of countries to which the company exports products | country</t>
        </is>
      </c>
      <c r="D3" s="6" t="n">
        <v>125</v>
      </c>
    </row>
    <row r="4">
      <c r="A4" s="4" t="inlineStr">
        <is>
          <t>Number of states in which entity operates | state</t>
        </is>
      </c>
      <c r="D4" s="6" t="n">
        <v>14</v>
      </c>
    </row>
    <row r="5">
      <c r="A5" s="4" t="inlineStr">
        <is>
          <t>Advertising costs</t>
        </is>
      </c>
      <c r="D5" s="5" t="n">
        <v>32400000</v>
      </c>
      <c r="E5" s="5" t="n">
        <v>20200000</v>
      </c>
      <c r="F5" s="5" t="n">
        <v>26500000</v>
      </c>
    </row>
    <row r="6">
      <c r="A6" s="4" t="inlineStr">
        <is>
          <t>Research and development costs</t>
        </is>
      </c>
      <c r="D6" s="6" t="n">
        <v>5100000</v>
      </c>
      <c r="E6" s="6" t="n">
        <v>5400000</v>
      </c>
      <c r="F6" s="5" t="n">
        <v>5100000</v>
      </c>
    </row>
    <row r="7">
      <c r="A7" s="4" t="inlineStr">
        <is>
          <t>Impairment of intangible assets</t>
        </is>
      </c>
      <c r="D7" s="5" t="n">
        <v>0</v>
      </c>
      <c r="E7" s="5" t="n">
        <v>0</v>
      </c>
    </row>
    <row r="8">
      <c r="A8" s="4" t="inlineStr">
        <is>
          <t>Minimum | Trade Names and Non-Compete Agreements</t>
        </is>
      </c>
    </row>
    <row r="9">
      <c r="A9" s="3" t="inlineStr">
        <is>
          <t>Property, Plant and Equipment [Line Items]</t>
        </is>
      </c>
    </row>
    <row r="10">
      <c r="A10" s="4" t="inlineStr">
        <is>
          <t>Intangible assets, estimated useful life</t>
        </is>
      </c>
      <c r="D10" s="4" t="inlineStr">
        <is>
          <t>3 years</t>
        </is>
      </c>
    </row>
    <row r="11">
      <c r="A11" s="4" t="inlineStr">
        <is>
          <t>Minimum | Customer relationships</t>
        </is>
      </c>
    </row>
    <row r="12">
      <c r="A12" s="3" t="inlineStr">
        <is>
          <t>Property, Plant and Equipment [Line Items]</t>
        </is>
      </c>
    </row>
    <row r="13">
      <c r="A13" s="4" t="inlineStr">
        <is>
          <t>Intangible assets, estimated useful life</t>
        </is>
      </c>
      <c r="D13" s="4" t="inlineStr">
        <is>
          <t>3 years</t>
        </is>
      </c>
    </row>
    <row r="14">
      <c r="A14" s="4" t="inlineStr">
        <is>
          <t>Minimum | Buildings</t>
        </is>
      </c>
    </row>
    <row r="15">
      <c r="A15" s="3" t="inlineStr">
        <is>
          <t>Property, Plant and Equipment [Line Items]</t>
        </is>
      </c>
    </row>
    <row r="16">
      <c r="A16" s="4" t="inlineStr">
        <is>
          <t>Property and equipment, estimated useful life</t>
        </is>
      </c>
      <c r="D16" s="4" t="inlineStr">
        <is>
          <t>5 years</t>
        </is>
      </c>
    </row>
    <row r="17">
      <c r="A17" s="4" t="inlineStr">
        <is>
          <t>Minimum | Automobiles and trucks</t>
        </is>
      </c>
    </row>
    <row r="18">
      <c r="A18" s="3" t="inlineStr">
        <is>
          <t>Property, Plant and Equipment [Line Items]</t>
        </is>
      </c>
    </row>
    <row r="19">
      <c r="A19" s="4" t="inlineStr">
        <is>
          <t>Property and equipment, estimated useful life</t>
        </is>
      </c>
      <c r="D19" s="4" t="inlineStr">
        <is>
          <t>3 years</t>
        </is>
      </c>
    </row>
    <row r="20">
      <c r="A20" s="4" t="inlineStr">
        <is>
          <t>Maximum | Trade Names and Non-Compete Agreements</t>
        </is>
      </c>
    </row>
    <row r="21">
      <c r="A21" s="3" t="inlineStr">
        <is>
          <t>Property, Plant and Equipment [Line Items]</t>
        </is>
      </c>
    </row>
    <row r="22">
      <c r="A22" s="4" t="inlineStr">
        <is>
          <t>Intangible assets, estimated useful life</t>
        </is>
      </c>
      <c r="D22" s="4" t="inlineStr">
        <is>
          <t>20 years</t>
        </is>
      </c>
    </row>
    <row r="23">
      <c r="A23" s="4" t="inlineStr">
        <is>
          <t>Maximum | Customer relationships</t>
        </is>
      </c>
    </row>
    <row r="24">
      <c r="A24" s="3" t="inlineStr">
        <is>
          <t>Property, Plant and Equipment [Line Items]</t>
        </is>
      </c>
    </row>
    <row r="25">
      <c r="A25" s="4" t="inlineStr">
        <is>
          <t>Intangible assets, estimated useful life</t>
        </is>
      </c>
      <c r="D25" s="4" t="inlineStr">
        <is>
          <t>18 years</t>
        </is>
      </c>
    </row>
    <row r="26">
      <c r="A26" s="4" t="inlineStr">
        <is>
          <t>Maximum | Buildings</t>
        </is>
      </c>
    </row>
    <row r="27">
      <c r="A27" s="3" t="inlineStr">
        <is>
          <t>Property, Plant and Equipment [Line Items]</t>
        </is>
      </c>
    </row>
    <row r="28">
      <c r="A28" s="4" t="inlineStr">
        <is>
          <t>Property and equipment, estimated useful life</t>
        </is>
      </c>
      <c r="D28" s="4" t="inlineStr">
        <is>
          <t>33 years</t>
        </is>
      </c>
    </row>
    <row r="29">
      <c r="A29" s="4" t="inlineStr">
        <is>
          <t>Maximum | Automobiles and trucks</t>
        </is>
      </c>
    </row>
    <row r="30">
      <c r="A30" s="3" t="inlineStr">
        <is>
          <t>Property, Plant and Equipment [Line Items]</t>
        </is>
      </c>
    </row>
    <row r="31">
      <c r="A31" s="4" t="inlineStr">
        <is>
          <t>Property and equipment, estimated useful life</t>
        </is>
      </c>
      <c r="D31" s="4" t="inlineStr">
        <is>
          <t>10 years</t>
        </is>
      </c>
    </row>
    <row r="32">
      <c r="A32" s="4" t="inlineStr">
        <is>
          <t>Kerry Consumer Foods' Meats and Meals</t>
        </is>
      </c>
    </row>
    <row r="33">
      <c r="A33" s="3" t="inlineStr">
        <is>
          <t>Property, Plant and Equipment [Line Items]</t>
        </is>
      </c>
    </row>
    <row r="34">
      <c r="A34" s="4" t="inlineStr">
        <is>
          <t>Percentage of equity acquired</t>
        </is>
      </c>
      <c r="B34" s="4" t="inlineStr">
        <is>
          <t>100.00%</t>
        </is>
      </c>
      <c r="C34" s="4" t="inlineStr">
        <is>
          <t>100.00%</t>
        </is>
      </c>
    </row>
    <row r="35">
      <c r="A35" s="4" t="inlineStr">
        <is>
          <t>Cash consideration</t>
        </is>
      </c>
      <c r="B35" s="8" t="n">
        <v>695.3</v>
      </c>
      <c r="C35" s="5" t="n">
        <v>954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SUMMARY OF SIGNIFICANT ACCOUNTING POLICIES - Cash, Cash Equivalents and Restricted Cash (Details) - USD ($) $ in Thousands</t>
        </is>
      </c>
      <c r="B1" s="2" t="inlineStr">
        <is>
          <t>Dec. 26, 2021</t>
        </is>
      </c>
      <c r="C1" s="2" t="inlineStr">
        <is>
          <t>Dec. 27, 2020</t>
        </is>
      </c>
      <c r="D1" s="2" t="inlineStr">
        <is>
          <t>Dec. 29, 2019</t>
        </is>
      </c>
      <c r="E1" s="2" t="inlineStr">
        <is>
          <t>Dec. 30, 2018</t>
        </is>
      </c>
    </row>
    <row r="2">
      <c r="A2" s="3" t="inlineStr">
        <is>
          <t>Organization, Consolidation and Presentation of Financial Statements [Abstract]</t>
        </is>
      </c>
    </row>
    <row r="3">
      <c r="A3" s="4" t="inlineStr">
        <is>
          <t>Cash and cash equivalents</t>
        </is>
      </c>
      <c r="B3" s="5" t="n">
        <v>427661</v>
      </c>
      <c r="C3" s="5" t="n">
        <v>547624</v>
      </c>
    </row>
    <row r="4">
      <c r="A4" s="4" t="inlineStr">
        <is>
          <t>Restricted cash</t>
        </is>
      </c>
      <c r="B4" s="6" t="n">
        <v>22460</v>
      </c>
      <c r="C4" s="6" t="n">
        <v>782</v>
      </c>
    </row>
    <row r="5">
      <c r="A5" s="4" t="inlineStr">
        <is>
          <t>Total cash, cash equivalents and restricted cash shown in the Consolidated Statements of Cash Flows</t>
        </is>
      </c>
      <c r="B5" s="5" t="n">
        <v>450121</v>
      </c>
      <c r="C5" s="5" t="n">
        <v>548406</v>
      </c>
      <c r="D5" s="5" t="n">
        <v>280577</v>
      </c>
      <c r="E5" s="5" t="n">
        <v>3615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BUSINESS ACQUISITIONS - Narrative (Details) $ in Thousands, £ in Millions, $ in Millions</t>
        </is>
      </c>
      <c r="B1" s="2" t="inlineStr">
        <is>
          <t>Nov. 12, 2021USD ($)</t>
        </is>
      </c>
      <c r="C1" s="2" t="inlineStr">
        <is>
          <t>Nov. 12, 2021GBP (£)</t>
        </is>
      </c>
      <c r="D1" s="2" t="inlineStr">
        <is>
          <t>Sep. 24, 2021USD ($)</t>
        </is>
      </c>
      <c r="E1" s="2" t="inlineStr">
        <is>
          <t>Sep. 24, 2021GBP (£)</t>
        </is>
      </c>
      <c r="F1" s="2" t="inlineStr">
        <is>
          <t>Apr. 01, 2020USD ($)</t>
        </is>
      </c>
      <c r="G1" s="2" t="inlineStr">
        <is>
          <t>Apr. 01, 2020MXN ($)</t>
        </is>
      </c>
      <c r="H1" s="2" t="inlineStr">
        <is>
          <t>Oct. 15, 2019USD ($)</t>
        </is>
      </c>
      <c r="I1" s="2" t="inlineStr">
        <is>
          <t>Oct. 15, 2019GBP (£)</t>
        </is>
      </c>
      <c r="J1" s="2" t="inlineStr">
        <is>
          <t>Dec. 26, 2021USD ($)</t>
        </is>
      </c>
      <c r="K1" s="2" t="inlineStr">
        <is>
          <t>Dec. 26, 2021USD ($)</t>
        </is>
      </c>
      <c r="L1" s="2" t="inlineStr">
        <is>
          <t>Dec. 27, 2020USD ($)</t>
        </is>
      </c>
      <c r="M1" s="2" t="inlineStr">
        <is>
          <t>Dec. 29, 2019USD ($)</t>
        </is>
      </c>
    </row>
    <row r="2">
      <c r="A2" s="3" t="inlineStr">
        <is>
          <t>Business Acquisition [Line Items]</t>
        </is>
      </c>
    </row>
    <row r="3">
      <c r="A3" s="4" t="inlineStr">
        <is>
          <t>Goodwill</t>
        </is>
      </c>
      <c r="J3" s="5" t="n">
        <v>1337252</v>
      </c>
      <c r="K3" s="5" t="n">
        <v>1337252</v>
      </c>
      <c r="L3" s="5" t="n">
        <v>1005245</v>
      </c>
      <c r="M3" s="5" t="n">
        <v>973750</v>
      </c>
    </row>
    <row r="4">
      <c r="A4" s="4" t="inlineStr">
        <is>
          <t>Trade names not subject to amotization</t>
        </is>
      </c>
    </row>
    <row r="5">
      <c r="A5" s="3" t="inlineStr">
        <is>
          <t>Business Acquisition [Line Items]</t>
        </is>
      </c>
    </row>
    <row r="6">
      <c r="A6" s="4" t="inlineStr">
        <is>
          <t>Indefinite-lived intangible assets acquired</t>
        </is>
      </c>
      <c r="K6" s="6" t="n">
        <v>214047</v>
      </c>
      <c r="L6" s="6" t="n">
        <v>0</v>
      </c>
    </row>
    <row r="7">
      <c r="A7" s="4" t="inlineStr">
        <is>
          <t>Trade names not subject to amotization</t>
        </is>
      </c>
    </row>
    <row r="8">
      <c r="A8" s="3" t="inlineStr">
        <is>
          <t>Business Acquisition [Line Items]</t>
        </is>
      </c>
    </row>
    <row r="9">
      <c r="A9" s="4" t="inlineStr">
        <is>
          <t>Finite-lived intangible assets acquired</t>
        </is>
      </c>
      <c r="K9" s="6" t="n">
        <v>36825</v>
      </c>
      <c r="L9" s="6" t="n">
        <v>0</v>
      </c>
    </row>
    <row r="10">
      <c r="A10" s="4" t="inlineStr">
        <is>
          <t>Customer relationships</t>
        </is>
      </c>
    </row>
    <row r="11">
      <c r="A11" s="3" t="inlineStr">
        <is>
          <t>Business Acquisition [Line Items]</t>
        </is>
      </c>
    </row>
    <row r="12">
      <c r="A12" s="4" t="inlineStr">
        <is>
          <t>Finite-lived intangible assets acquired</t>
        </is>
      </c>
      <c r="K12" s="6" t="n">
        <v>164285</v>
      </c>
      <c r="L12" s="5" t="n">
        <v>0</v>
      </c>
    </row>
    <row r="13">
      <c r="A13" s="4" t="inlineStr">
        <is>
          <t>Pilgrim’s Food Masters</t>
        </is>
      </c>
    </row>
    <row r="14">
      <c r="A14" s="3" t="inlineStr">
        <is>
          <t>Business Acquisition [Line Items]</t>
        </is>
      </c>
    </row>
    <row r="15">
      <c r="A15" s="4" t="inlineStr">
        <is>
          <t>Percentage of equity acquired</t>
        </is>
      </c>
      <c r="D15" s="4" t="inlineStr">
        <is>
          <t>100.00%</t>
        </is>
      </c>
    </row>
    <row r="16">
      <c r="A16" s="4" t="inlineStr">
        <is>
          <t>Cash consideration</t>
        </is>
      </c>
      <c r="D16" s="5" t="n">
        <v>954100</v>
      </c>
      <c r="E16" s="8" t="n">
        <v>695.3</v>
      </c>
    </row>
    <row r="17">
      <c r="A17" s="4" t="inlineStr">
        <is>
          <t>Transaction costs</t>
        </is>
      </c>
      <c r="J17" s="6" t="n">
        <v>18400</v>
      </c>
      <c r="K17" s="5" t="n">
        <v>18400</v>
      </c>
    </row>
    <row r="18">
      <c r="A18" s="4" t="inlineStr">
        <is>
          <t>Net sales of acquiree since acquisition date</t>
        </is>
      </c>
      <c r="J18" s="6" t="n">
        <v>293600</v>
      </c>
    </row>
    <row r="19">
      <c r="A19" s="4" t="inlineStr">
        <is>
          <t>Net income (loss) of acquiree since acquisition date</t>
        </is>
      </c>
      <c r="J19" s="5" t="n">
        <v>2300</v>
      </c>
    </row>
    <row r="20">
      <c r="A20" s="4" t="inlineStr">
        <is>
          <t>Identified intangible assets</t>
        </is>
      </c>
      <c r="D20" s="6" t="n">
        <v>415157</v>
      </c>
    </row>
    <row r="21">
      <c r="A21" s="4" t="inlineStr">
        <is>
          <t>Goodwill</t>
        </is>
      </c>
      <c r="D21" s="6" t="n">
        <v>348550</v>
      </c>
    </row>
    <row r="22">
      <c r="A22" s="4" t="inlineStr">
        <is>
          <t>Pilgrim’s Food Masters | Trade names not subject to amotization</t>
        </is>
      </c>
    </row>
    <row r="23">
      <c r="A23" s="3" t="inlineStr">
        <is>
          <t>Business Acquisition [Line Items]</t>
        </is>
      </c>
    </row>
    <row r="24">
      <c r="A24" s="4" t="inlineStr">
        <is>
          <t>Indefinite-lived intangible assets acquired</t>
        </is>
      </c>
      <c r="D24" s="6" t="n">
        <v>214000</v>
      </c>
    </row>
    <row r="25">
      <c r="A25" s="4" t="inlineStr">
        <is>
          <t>Pilgrim’s Food Masters | Trade names not subject to amotization</t>
        </is>
      </c>
    </row>
    <row r="26">
      <c r="A26" s="3" t="inlineStr">
        <is>
          <t>Business Acquisition [Line Items]</t>
        </is>
      </c>
    </row>
    <row r="27">
      <c r="A27" s="4" t="inlineStr">
        <is>
          <t>Finite-lived intangible assets acquired</t>
        </is>
      </c>
      <c r="D27" s="5" t="n">
        <v>36800</v>
      </c>
    </row>
    <row r="28">
      <c r="A28" s="4" t="inlineStr">
        <is>
          <t>Pilgrim’s Food Masters | Trade names not subject to amotization | Minimum</t>
        </is>
      </c>
    </row>
    <row r="29">
      <c r="A29" s="3" t="inlineStr">
        <is>
          <t>Business Acquisition [Line Items]</t>
        </is>
      </c>
    </row>
    <row r="30">
      <c r="A30" s="4" t="inlineStr">
        <is>
          <t>Identified intangible assets, useful life</t>
        </is>
      </c>
      <c r="D30" s="4" t="inlineStr">
        <is>
          <t>15 years</t>
        </is>
      </c>
      <c r="E30" s="4" t="inlineStr">
        <is>
          <t>15 years</t>
        </is>
      </c>
    </row>
    <row r="31">
      <c r="A31" s="4" t="inlineStr">
        <is>
          <t>Pilgrim’s Food Masters | Trade names not subject to amotization | Maximum</t>
        </is>
      </c>
    </row>
    <row r="32">
      <c r="A32" s="3" t="inlineStr">
        <is>
          <t>Business Acquisition [Line Items]</t>
        </is>
      </c>
    </row>
    <row r="33">
      <c r="A33" s="4" t="inlineStr">
        <is>
          <t>Identified intangible assets, useful life</t>
        </is>
      </c>
      <c r="D33" s="4" t="inlineStr">
        <is>
          <t>20 years</t>
        </is>
      </c>
      <c r="E33" s="4" t="inlineStr">
        <is>
          <t>20 years</t>
        </is>
      </c>
    </row>
    <row r="34">
      <c r="A34" s="4" t="inlineStr">
        <is>
          <t>Pilgrim’s Food Masters | Customer and distributor relationships</t>
        </is>
      </c>
    </row>
    <row r="35">
      <c r="A35" s="3" t="inlineStr">
        <is>
          <t>Business Acquisition [Line Items]</t>
        </is>
      </c>
    </row>
    <row r="36">
      <c r="A36" s="4" t="inlineStr">
        <is>
          <t>Finite-lived intangible assets acquired</t>
        </is>
      </c>
      <c r="D36" s="5" t="n">
        <v>164300</v>
      </c>
    </row>
    <row r="37">
      <c r="A37" s="4" t="inlineStr">
        <is>
          <t>Pilgrim’s Food Masters | Customer and distributor relationships | Minimum</t>
        </is>
      </c>
    </row>
    <row r="38">
      <c r="A38" s="3" t="inlineStr">
        <is>
          <t>Business Acquisition [Line Items]</t>
        </is>
      </c>
    </row>
    <row r="39">
      <c r="A39" s="4" t="inlineStr">
        <is>
          <t>Identified intangible assets, useful life</t>
        </is>
      </c>
      <c r="D39" s="4" t="inlineStr">
        <is>
          <t>15 years</t>
        </is>
      </c>
      <c r="E39" s="4" t="inlineStr">
        <is>
          <t>15 years</t>
        </is>
      </c>
    </row>
    <row r="40">
      <c r="A40" s="4" t="inlineStr">
        <is>
          <t>Pilgrim’s Food Masters | Customer and distributor relationships | Maximum</t>
        </is>
      </c>
    </row>
    <row r="41">
      <c r="A41" s="3" t="inlineStr">
        <is>
          <t>Business Acquisition [Line Items]</t>
        </is>
      </c>
    </row>
    <row r="42">
      <c r="A42" s="4" t="inlineStr">
        <is>
          <t>Identified intangible assets, useful life</t>
        </is>
      </c>
      <c r="D42" s="4" t="inlineStr">
        <is>
          <t>18 years</t>
        </is>
      </c>
      <c r="E42" s="4" t="inlineStr">
        <is>
          <t>18 years</t>
        </is>
      </c>
    </row>
    <row r="43">
      <c r="A43" s="4" t="inlineStr">
        <is>
          <t>Randall Parker Foods Limited</t>
        </is>
      </c>
    </row>
    <row r="44">
      <c r="A44" s="3" t="inlineStr">
        <is>
          <t>Business Acquisition [Line Items]</t>
        </is>
      </c>
    </row>
    <row r="45">
      <c r="A45" s="4" t="inlineStr">
        <is>
          <t>Percentage of equity acquired</t>
        </is>
      </c>
      <c r="B45" s="4" t="inlineStr">
        <is>
          <t>100.00%</t>
        </is>
      </c>
      <c r="C45" s="4" t="inlineStr">
        <is>
          <t>100.00%</t>
        </is>
      </c>
    </row>
    <row r="46">
      <c r="A46" s="4" t="inlineStr">
        <is>
          <t>Cash consideration</t>
        </is>
      </c>
      <c r="B46" s="5" t="n">
        <v>13400</v>
      </c>
      <c r="C46" s="9" t="n">
        <v>10</v>
      </c>
    </row>
    <row r="47">
      <c r="A47" s="4" t="inlineStr">
        <is>
          <t>Tulip Ltd. and Subsidiaries</t>
        </is>
      </c>
    </row>
    <row r="48">
      <c r="A48" s="3" t="inlineStr">
        <is>
          <t>Business Acquisition [Line Items]</t>
        </is>
      </c>
    </row>
    <row r="49">
      <c r="A49" s="4" t="inlineStr">
        <is>
          <t>Percentage of equity acquired</t>
        </is>
      </c>
      <c r="H49" s="4" t="inlineStr">
        <is>
          <t>100.00%</t>
        </is>
      </c>
    </row>
    <row r="50">
      <c r="A50" s="4" t="inlineStr">
        <is>
          <t>Cash consideration</t>
        </is>
      </c>
      <c r="H50" s="5" t="n">
        <v>393300</v>
      </c>
      <c r="I50" s="8" t="n">
        <v>311.3</v>
      </c>
    </row>
    <row r="51">
      <c r="A51" s="4" t="inlineStr">
        <is>
          <t>Transaction costs</t>
        </is>
      </c>
      <c r="H51" s="6" t="n">
        <v>1400</v>
      </c>
    </row>
    <row r="52">
      <c r="A52" s="4" t="inlineStr">
        <is>
          <t>Identified intangible assets</t>
        </is>
      </c>
      <c r="H52" s="5" t="n">
        <v>40418</v>
      </c>
    </row>
    <row r="53">
      <c r="A53" s="4" t="inlineStr">
        <is>
          <t>Tulip Ltd. and Subsidiaries | Customer relationships</t>
        </is>
      </c>
    </row>
    <row r="54">
      <c r="A54" s="3" t="inlineStr">
        <is>
          <t>Business Acquisition [Line Items]</t>
        </is>
      </c>
    </row>
    <row r="55">
      <c r="A55" s="4" t="inlineStr">
        <is>
          <t>Identified intangible assets, useful life</t>
        </is>
      </c>
      <c r="H55" s="4" t="inlineStr">
        <is>
          <t>11 years</t>
        </is>
      </c>
      <c r="I55" s="4" t="inlineStr">
        <is>
          <t>11 years</t>
        </is>
      </c>
    </row>
    <row r="56">
      <c r="A56" s="4" t="inlineStr">
        <is>
          <t>Net sales growth rate used in determination of fair value</t>
        </is>
      </c>
      <c r="H56" s="4" t="inlineStr">
        <is>
          <t>2.00%</t>
        </is>
      </c>
      <c r="I56" s="4" t="inlineStr">
        <is>
          <t>2.00%</t>
        </is>
      </c>
    </row>
    <row r="57">
      <c r="A57" s="4" t="inlineStr">
        <is>
          <t>Attrition rate for existing customers used in determination of fair value</t>
        </is>
      </c>
      <c r="H57" s="4" t="inlineStr">
        <is>
          <t>10.00%</t>
        </is>
      </c>
      <c r="I57" s="4" t="inlineStr">
        <is>
          <t>10.00%</t>
        </is>
      </c>
    </row>
    <row r="58">
      <c r="A58" s="4" t="inlineStr">
        <is>
          <t>Percentage of pre-tax income used to estimate income taxes year one</t>
        </is>
      </c>
      <c r="H58" s="4" t="inlineStr">
        <is>
          <t>18.00%</t>
        </is>
      </c>
      <c r="I58" s="4" t="inlineStr">
        <is>
          <t>18.00%</t>
        </is>
      </c>
    </row>
    <row r="59">
      <c r="A59" s="4" t="inlineStr">
        <is>
          <t>Percentage of pre-tax income used to estimate income taxes, thereafter</t>
        </is>
      </c>
      <c r="H59" s="4" t="inlineStr">
        <is>
          <t>17.00%</t>
        </is>
      </c>
      <c r="I59" s="4" t="inlineStr">
        <is>
          <t>17.00%</t>
        </is>
      </c>
    </row>
    <row r="60">
      <c r="A60" s="4" t="inlineStr">
        <is>
          <t>Discount rate</t>
        </is>
      </c>
      <c r="H60" s="4" t="inlineStr">
        <is>
          <t>22.00%</t>
        </is>
      </c>
      <c r="I60" s="4" t="inlineStr">
        <is>
          <t>22.00%</t>
        </is>
      </c>
    </row>
    <row r="61">
      <c r="A61" s="4" t="inlineStr">
        <is>
          <t>Identified intangible assets</t>
        </is>
      </c>
      <c r="H61" s="5" t="n">
        <v>40400</v>
      </c>
    </row>
    <row r="62">
      <c r="A62" s="4" t="inlineStr">
        <is>
          <t>FAMPAT/Plan Pro</t>
        </is>
      </c>
    </row>
    <row r="63">
      <c r="A63" s="3" t="inlineStr">
        <is>
          <t>Business Acquisition [Line Items]</t>
        </is>
      </c>
    </row>
    <row r="64">
      <c r="A64" s="4" t="inlineStr">
        <is>
          <t>Percentage of equity acquired</t>
        </is>
      </c>
      <c r="F64" s="4" t="inlineStr">
        <is>
          <t>100.00%</t>
        </is>
      </c>
    </row>
    <row r="65">
      <c r="A65" s="4" t="inlineStr">
        <is>
          <t>Cash consideration</t>
        </is>
      </c>
      <c r="F65" s="5" t="n">
        <v>3000</v>
      </c>
      <c r="G65" s="10" t="n">
        <v>70.40000000000001</v>
      </c>
    </row>
    <row r="66">
      <c r="A66" s="4" t="inlineStr">
        <is>
          <t>Goodwill</t>
        </is>
      </c>
      <c r="F66" s="5" t="n">
        <v>2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Pilgrim’s Food Masters Preliminary Fair Values for Assets Acquired and Liabilities Assumed (Details) - USD ($) $ in Thousands</t>
        </is>
      </c>
      <c r="B1" s="2" t="inlineStr">
        <is>
          <t>Dec. 26, 2021</t>
        </is>
      </c>
      <c r="C1" s="2" t="inlineStr">
        <is>
          <t>Sep. 24, 2021</t>
        </is>
      </c>
      <c r="D1" s="2" t="inlineStr">
        <is>
          <t>Dec. 27, 2020</t>
        </is>
      </c>
      <c r="E1" s="2" t="inlineStr">
        <is>
          <t>Dec. 29, 2019</t>
        </is>
      </c>
    </row>
    <row r="2">
      <c r="A2" s="3" t="inlineStr">
        <is>
          <t>Business Acquisition [Line Items]</t>
        </is>
      </c>
    </row>
    <row r="3">
      <c r="A3" s="4" t="inlineStr">
        <is>
          <t>Goodwill</t>
        </is>
      </c>
      <c r="B3" s="5" t="n">
        <v>1337252</v>
      </c>
      <c r="D3" s="5" t="n">
        <v>1005245</v>
      </c>
      <c r="E3" s="5" t="n">
        <v>973750</v>
      </c>
    </row>
    <row r="4">
      <c r="A4" s="4" t="inlineStr">
        <is>
          <t>Pilgrim’s Food Masters</t>
        </is>
      </c>
    </row>
    <row r="5">
      <c r="A5" s="3" t="inlineStr">
        <is>
          <t>Business Acquisition [Line Items]</t>
        </is>
      </c>
    </row>
    <row r="6">
      <c r="A6" s="4" t="inlineStr">
        <is>
          <t>Cash and cash equivalents</t>
        </is>
      </c>
      <c r="C6" s="5" t="n">
        <v>113</v>
      </c>
    </row>
    <row r="7">
      <c r="A7" s="4" t="inlineStr">
        <is>
          <t>Trade accounts and other receivables</t>
        </is>
      </c>
      <c r="C7" s="6" t="n">
        <v>7387</v>
      </c>
    </row>
    <row r="8">
      <c r="A8" s="4" t="inlineStr">
        <is>
          <t>Inventories</t>
        </is>
      </c>
      <c r="C8" s="6" t="n">
        <v>60341</v>
      </c>
    </row>
    <row r="9">
      <c r="A9" s="4" t="inlineStr">
        <is>
          <t>Prepaid expenses and other current assets</t>
        </is>
      </c>
      <c r="C9" s="6" t="n">
        <v>1727</v>
      </c>
    </row>
    <row r="10">
      <c r="A10" s="4" t="inlineStr">
        <is>
          <t>Operating lease assets</t>
        </is>
      </c>
      <c r="C10" s="6" t="n">
        <v>14648</v>
      </c>
    </row>
    <row r="11">
      <c r="A11" s="4" t="inlineStr">
        <is>
          <t>Property, plant and equipment</t>
        </is>
      </c>
      <c r="C11" s="6" t="n">
        <v>247133</v>
      </c>
    </row>
    <row r="12">
      <c r="A12" s="4" t="inlineStr">
        <is>
          <t>Identified intangible assets</t>
        </is>
      </c>
      <c r="C12" s="6" t="n">
        <v>415157</v>
      </c>
    </row>
    <row r="13">
      <c r="A13" s="4" t="inlineStr">
        <is>
          <t>Other assets</t>
        </is>
      </c>
      <c r="C13" s="6" t="n">
        <v>335</v>
      </c>
    </row>
    <row r="14">
      <c r="A14" s="4" t="inlineStr">
        <is>
          <t>Total assets acquired</t>
        </is>
      </c>
      <c r="C14" s="6" t="n">
        <v>746841</v>
      </c>
    </row>
    <row r="15">
      <c r="A15" s="4" t="inlineStr">
        <is>
          <t>Accounts payable</t>
        </is>
      </c>
      <c r="C15" s="6" t="n">
        <v>4615</v>
      </c>
    </row>
    <row r="16">
      <c r="A16" s="4" t="inlineStr">
        <is>
          <t>Other current liabilities</t>
        </is>
      </c>
      <c r="C16" s="6" t="n">
        <v>407</v>
      </c>
    </row>
    <row r="17">
      <c r="A17" s="4" t="inlineStr">
        <is>
          <t>Operating lease liabilities</t>
        </is>
      </c>
      <c r="C17" s="6" t="n">
        <v>18996</v>
      </c>
    </row>
    <row r="18">
      <c r="A18" s="4" t="inlineStr">
        <is>
          <t>Deferred tax liabilities</t>
        </is>
      </c>
      <c r="C18" s="6" t="n">
        <v>114701</v>
      </c>
    </row>
    <row r="19">
      <c r="A19" s="4" t="inlineStr">
        <is>
          <t>Other long-term liabilities</t>
        </is>
      </c>
      <c r="C19" s="6" t="n">
        <v>2612</v>
      </c>
    </row>
    <row r="20">
      <c r="A20" s="4" t="inlineStr">
        <is>
          <t>Total liabilities assumed</t>
        </is>
      </c>
      <c r="C20" s="6" t="n">
        <v>141331</v>
      </c>
    </row>
    <row r="21">
      <c r="A21" s="4" t="inlineStr">
        <is>
          <t>Identified net assets</t>
        </is>
      </c>
      <c r="C21" s="6" t="n">
        <v>605510</v>
      </c>
    </row>
    <row r="22">
      <c r="A22" s="4" t="inlineStr">
        <is>
          <t>Goodwill</t>
        </is>
      </c>
      <c r="C22" s="6" t="n">
        <v>348550</v>
      </c>
    </row>
    <row r="23">
      <c r="A23" s="4" t="inlineStr">
        <is>
          <t>Total consideration transferred</t>
        </is>
      </c>
      <c r="C23" s="5" t="n">
        <v>9540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Pro Forma Information (Details) - Pilgrim’s Food Masters - USD ($) $ / shares in Units, $ in Thousands</t>
        </is>
      </c>
      <c r="B1" s="2" t="inlineStr">
        <is>
          <t>12 Months Ended</t>
        </is>
      </c>
    </row>
    <row r="2">
      <c r="B2" s="2" t="inlineStr">
        <is>
          <t>Dec. 26, 2021</t>
        </is>
      </c>
      <c r="C2" s="2" t="inlineStr">
        <is>
          <t>Dec. 27, 2020</t>
        </is>
      </c>
    </row>
    <row r="3">
      <c r="A3" s="3" t="inlineStr">
        <is>
          <t>Business Acquisition [Line Items]</t>
        </is>
      </c>
    </row>
    <row r="4">
      <c r="A4" s="4" t="inlineStr">
        <is>
          <t>Net sales</t>
        </is>
      </c>
      <c r="B4" s="5" t="n">
        <v>15442724</v>
      </c>
      <c r="C4" s="5" t="n">
        <v>13023345</v>
      </c>
    </row>
    <row r="5">
      <c r="A5" s="4" t="inlineStr">
        <is>
          <t>Net income (loss) attributable to Pilgrim's Pride Corporation</t>
        </is>
      </c>
      <c r="B5" s="5" t="n">
        <v>19519</v>
      </c>
      <c r="C5" s="5" t="n">
        <v>104607</v>
      </c>
    </row>
    <row r="6">
      <c r="A6" s="4" t="inlineStr">
        <is>
          <t>Net income attributable to Pilgrim's Pride Corporation per common share - diluted (in dollars per share)</t>
        </is>
      </c>
      <c r="B6" s="7" t="n">
        <v>0.08</v>
      </c>
      <c r="C6" s="7" t="n">
        <v>0.4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Tulip Fair Values of Assets Acquired and Liabilities Assumed (Details) - Tulip Ltd. and Subsidiaries $ in Thousands</t>
        </is>
      </c>
      <c r="B1" s="2" t="inlineStr">
        <is>
          <t>Oct. 15, 2019USD ($)</t>
        </is>
      </c>
    </row>
    <row r="2">
      <c r="A2" s="3" t="inlineStr">
        <is>
          <t>Business Acquisition [Line Items]</t>
        </is>
      </c>
    </row>
    <row r="3">
      <c r="A3" s="4" t="inlineStr">
        <is>
          <t>Cash and cash equivalents</t>
        </is>
      </c>
      <c r="B3" s="5" t="n">
        <v>6854</v>
      </c>
    </row>
    <row r="4">
      <c r="A4" s="4" t="inlineStr">
        <is>
          <t>Trade accounts and other receivables</t>
        </is>
      </c>
      <c r="B4" s="6" t="n">
        <v>146423</v>
      </c>
    </row>
    <row r="5">
      <c r="A5" s="4" t="inlineStr">
        <is>
          <t>Inventories</t>
        </is>
      </c>
      <c r="B5" s="6" t="n">
        <v>104211</v>
      </c>
    </row>
    <row r="6">
      <c r="A6" s="4" t="inlineStr">
        <is>
          <t>Prepaid expenses and other current assets</t>
        </is>
      </c>
      <c r="B6" s="6" t="n">
        <v>6579</v>
      </c>
    </row>
    <row r="7">
      <c r="A7" s="4" t="inlineStr">
        <is>
          <t>Operating lease assets</t>
        </is>
      </c>
      <c r="B7" s="6" t="n">
        <v>5613</v>
      </c>
    </row>
    <row r="8">
      <c r="A8" s="4" t="inlineStr">
        <is>
          <t>Property, plant and equipment</t>
        </is>
      </c>
      <c r="B8" s="6" t="n">
        <v>329711</v>
      </c>
    </row>
    <row r="9">
      <c r="A9" s="4" t="inlineStr">
        <is>
          <t>Identified intangible assets</t>
        </is>
      </c>
      <c r="B9" s="6" t="n">
        <v>40418</v>
      </c>
    </row>
    <row r="10">
      <c r="A10" s="4" t="inlineStr">
        <is>
          <t>Other assets</t>
        </is>
      </c>
      <c r="B10" s="6" t="n">
        <v>14647</v>
      </c>
    </row>
    <row r="11">
      <c r="A11" s="4" t="inlineStr">
        <is>
          <t>Total assets acquired</t>
        </is>
      </c>
      <c r="B11" s="6" t="n">
        <v>654456</v>
      </c>
    </row>
    <row r="12">
      <c r="A12" s="4" t="inlineStr">
        <is>
          <t>Accounts payable</t>
        </is>
      </c>
      <c r="B12" s="6" t="n">
        <v>110296</v>
      </c>
    </row>
    <row r="13">
      <c r="A13" s="4" t="inlineStr">
        <is>
          <t>Other current liabilities</t>
        </is>
      </c>
      <c r="B13" s="6" t="n">
        <v>55830</v>
      </c>
    </row>
    <row r="14">
      <c r="A14" s="4" t="inlineStr">
        <is>
          <t>Operating lease liabilities</t>
        </is>
      </c>
      <c r="B14" s="6" t="n">
        <v>5613</v>
      </c>
    </row>
    <row r="15">
      <c r="A15" s="4" t="inlineStr">
        <is>
          <t>Deferred tax liabilities</t>
        </is>
      </c>
      <c r="B15" s="6" t="n">
        <v>16804</v>
      </c>
    </row>
    <row r="16">
      <c r="A16" s="4" t="inlineStr">
        <is>
          <t>Pension obligations</t>
        </is>
      </c>
      <c r="B16" s="6" t="n">
        <v>18435</v>
      </c>
    </row>
    <row r="17">
      <c r="A17" s="4" t="inlineStr">
        <is>
          <t>Other long-term liabilities</t>
        </is>
      </c>
      <c r="B17" s="6" t="n">
        <v>1056</v>
      </c>
    </row>
    <row r="18">
      <c r="A18" s="4" t="inlineStr">
        <is>
          <t>Total liabilities assumed</t>
        </is>
      </c>
      <c r="B18" s="6" t="n">
        <v>208034</v>
      </c>
    </row>
    <row r="19">
      <c r="A19" s="4" t="inlineStr">
        <is>
          <t>Total identifiable net assets</t>
        </is>
      </c>
      <c r="B19" s="6" t="n">
        <v>446422</v>
      </c>
    </row>
    <row r="20">
      <c r="A20" s="4" t="inlineStr">
        <is>
          <t>Gain on bargain purchase</t>
        </is>
      </c>
      <c r="B20" s="6" t="n">
        <v>-53134</v>
      </c>
    </row>
    <row r="21">
      <c r="A21" s="4" t="inlineStr">
        <is>
          <t>Total consideration transferred</t>
        </is>
      </c>
      <c r="B21" s="5" t="n">
        <v>3932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Disaggregated Revenue (Details) - USD ($) $ in Thousands</t>
        </is>
      </c>
      <c r="B1" s="2" t="inlineStr">
        <is>
          <t>12 Months Ended</t>
        </is>
      </c>
    </row>
    <row r="2">
      <c r="B2" s="2" t="inlineStr">
        <is>
          <t>Dec. 26, 2021</t>
        </is>
      </c>
      <c r="C2" s="2" t="inlineStr">
        <is>
          <t>Dec. 27, 2020</t>
        </is>
      </c>
      <c r="D2" s="2" t="inlineStr">
        <is>
          <t>Dec. 29, 2019</t>
        </is>
      </c>
    </row>
    <row r="3">
      <c r="A3" s="3" t="inlineStr">
        <is>
          <t>Disaggregation of Revenue [Line Items]</t>
        </is>
      </c>
    </row>
    <row r="4">
      <c r="A4" s="4" t="inlineStr">
        <is>
          <t>Net sales</t>
        </is>
      </c>
      <c r="B4" s="5" t="n">
        <v>14777458</v>
      </c>
      <c r="C4" s="5" t="n">
        <v>12091901</v>
      </c>
      <c r="D4" s="5" t="n">
        <v>11409219</v>
      </c>
    </row>
    <row r="5">
      <c r="A5" s="4" t="inlineStr">
        <is>
          <t>Fresh</t>
        </is>
      </c>
    </row>
    <row r="6">
      <c r="A6" s="3" t="inlineStr">
        <is>
          <t>Disaggregation of Revenue [Line Items]</t>
        </is>
      </c>
    </row>
    <row r="7">
      <c r="A7" s="4" t="inlineStr">
        <is>
          <t>Net sales</t>
        </is>
      </c>
      <c r="B7" s="6" t="n">
        <v>9931231</v>
      </c>
      <c r="C7" s="6" t="n">
        <v>8942589</v>
      </c>
    </row>
    <row r="8">
      <c r="A8" s="4" t="inlineStr">
        <is>
          <t>Prepared</t>
        </is>
      </c>
    </row>
    <row r="9">
      <c r="A9" s="3" t="inlineStr">
        <is>
          <t>Disaggregation of Revenue [Line Items]</t>
        </is>
      </c>
    </row>
    <row r="10">
      <c r="A10" s="4" t="inlineStr">
        <is>
          <t>Net sales</t>
        </is>
      </c>
      <c r="B10" s="6" t="n">
        <v>3241002</v>
      </c>
      <c r="C10" s="6" t="n">
        <v>2018621</v>
      </c>
    </row>
    <row r="11">
      <c r="A11" s="4" t="inlineStr">
        <is>
          <t>Export</t>
        </is>
      </c>
    </row>
    <row r="12">
      <c r="A12" s="3" t="inlineStr">
        <is>
          <t>Disaggregation of Revenue [Line Items]</t>
        </is>
      </c>
    </row>
    <row r="13">
      <c r="A13" s="4" t="inlineStr">
        <is>
          <t>Net sales</t>
        </is>
      </c>
      <c r="B13" s="6" t="n">
        <v>917959</v>
      </c>
      <c r="C13" s="6" t="n">
        <v>603892</v>
      </c>
    </row>
    <row r="14">
      <c r="A14" s="4" t="inlineStr">
        <is>
          <t>Other</t>
        </is>
      </c>
    </row>
    <row r="15">
      <c r="A15" s="3" t="inlineStr">
        <is>
          <t>Disaggregation of Revenue [Line Items]</t>
        </is>
      </c>
    </row>
    <row r="16">
      <c r="A16" s="4" t="inlineStr">
        <is>
          <t>Net sales</t>
        </is>
      </c>
      <c r="B16" s="6" t="n">
        <v>687266</v>
      </c>
      <c r="C16" s="6" t="n">
        <v>526799</v>
      </c>
    </row>
    <row r="17">
      <c r="A17" s="4" t="inlineStr">
        <is>
          <t>U.S.</t>
        </is>
      </c>
    </row>
    <row r="18">
      <c r="A18" s="3" t="inlineStr">
        <is>
          <t>Disaggregation of Revenue [Line Items]</t>
        </is>
      </c>
    </row>
    <row r="19">
      <c r="A19" s="4" t="inlineStr">
        <is>
          <t>Net sales</t>
        </is>
      </c>
      <c r="B19" s="6" t="n">
        <v>9113879</v>
      </c>
      <c r="C19" s="6" t="n">
        <v>7496017</v>
      </c>
      <c r="D19" s="6" t="n">
        <v>7636716</v>
      </c>
    </row>
    <row r="20">
      <c r="A20" s="4" t="inlineStr">
        <is>
          <t>U.S. | Fresh</t>
        </is>
      </c>
    </row>
    <row r="21">
      <c r="A21" s="3" t="inlineStr">
        <is>
          <t>Disaggregation of Revenue [Line Items]</t>
        </is>
      </c>
    </row>
    <row r="22">
      <c r="A22" s="4" t="inlineStr">
        <is>
          <t>Net sales</t>
        </is>
      </c>
      <c r="B22" s="6" t="n">
        <v>7264448</v>
      </c>
      <c r="C22" s="6" t="n">
        <v>6137264</v>
      </c>
    </row>
    <row r="23">
      <c r="A23" s="4" t="inlineStr">
        <is>
          <t>U.S. | Prepared</t>
        </is>
      </c>
    </row>
    <row r="24">
      <c r="A24" s="3" t="inlineStr">
        <is>
          <t>Disaggregation of Revenue [Line Items]</t>
        </is>
      </c>
    </row>
    <row r="25">
      <c r="A25" s="4" t="inlineStr">
        <is>
          <t>Net sales</t>
        </is>
      </c>
      <c r="B25" s="6" t="n">
        <v>898614</v>
      </c>
      <c r="C25" s="6" t="n">
        <v>714563</v>
      </c>
    </row>
    <row r="26">
      <c r="A26" s="4" t="inlineStr">
        <is>
          <t>U.S. | Export</t>
        </is>
      </c>
    </row>
    <row r="27">
      <c r="A27" s="3" t="inlineStr">
        <is>
          <t>Disaggregation of Revenue [Line Items]</t>
        </is>
      </c>
    </row>
    <row r="28">
      <c r="A28" s="4" t="inlineStr">
        <is>
          <t>Net sales</t>
        </is>
      </c>
      <c r="B28" s="6" t="n">
        <v>459371</v>
      </c>
      <c r="C28" s="6" t="n">
        <v>306478</v>
      </c>
    </row>
    <row r="29">
      <c r="A29" s="4" t="inlineStr">
        <is>
          <t>U.S. | Other</t>
        </is>
      </c>
    </row>
    <row r="30">
      <c r="A30" s="3" t="inlineStr">
        <is>
          <t>Disaggregation of Revenue [Line Items]</t>
        </is>
      </c>
    </row>
    <row r="31">
      <c r="A31" s="4" t="inlineStr">
        <is>
          <t>Net sales</t>
        </is>
      </c>
      <c r="B31" s="6" t="n">
        <v>491446</v>
      </c>
      <c r="C31" s="6" t="n">
        <v>337712</v>
      </c>
    </row>
    <row r="32">
      <c r="A32" s="4" t="inlineStr">
        <is>
          <t>U.K. and Europe</t>
        </is>
      </c>
    </row>
    <row r="33">
      <c r="A33" s="3" t="inlineStr">
        <is>
          <t>Disaggregation of Revenue [Line Items]</t>
        </is>
      </c>
    </row>
    <row r="34">
      <c r="A34" s="4" t="inlineStr">
        <is>
          <t>Net sales</t>
        </is>
      </c>
      <c r="B34" s="6" t="n">
        <v>3934062</v>
      </c>
      <c r="C34" s="6" t="n">
        <v>3274292</v>
      </c>
      <c r="D34" s="6" t="n">
        <v>2383793</v>
      </c>
    </row>
    <row r="35">
      <c r="A35" s="4" t="inlineStr">
        <is>
          <t>U.K. and Europe | Fresh</t>
        </is>
      </c>
    </row>
    <row r="36">
      <c r="A36" s="3" t="inlineStr">
        <is>
          <t>Disaggregation of Revenue [Line Items]</t>
        </is>
      </c>
    </row>
    <row r="37">
      <c r="A37" s="4" t="inlineStr">
        <is>
          <t>Net sales</t>
        </is>
      </c>
      <c r="B37" s="6" t="n">
        <v>1151330</v>
      </c>
      <c r="C37" s="6" t="n">
        <v>1594373</v>
      </c>
    </row>
    <row r="38">
      <c r="A38" s="4" t="inlineStr">
        <is>
          <t>U.K. and Europe | Prepared</t>
        </is>
      </c>
    </row>
    <row r="39">
      <c r="A39" s="3" t="inlineStr">
        <is>
          <t>Disaggregation of Revenue [Line Items]</t>
        </is>
      </c>
    </row>
    <row r="40">
      <c r="A40" s="4" t="inlineStr">
        <is>
          <t>Net sales</t>
        </is>
      </c>
      <c r="B40" s="6" t="n">
        <v>2214180</v>
      </c>
      <c r="C40" s="6" t="n">
        <v>1237486</v>
      </c>
    </row>
    <row r="41">
      <c r="A41" s="4" t="inlineStr">
        <is>
          <t>U.K. and Europe | Export</t>
        </is>
      </c>
    </row>
    <row r="42">
      <c r="A42" s="3" t="inlineStr">
        <is>
          <t>Disaggregation of Revenue [Line Items]</t>
        </is>
      </c>
    </row>
    <row r="43">
      <c r="A43" s="4" t="inlineStr">
        <is>
          <t>Net sales</t>
        </is>
      </c>
      <c r="B43" s="6" t="n">
        <v>458588</v>
      </c>
      <c r="C43" s="6" t="n">
        <v>297414</v>
      </c>
    </row>
    <row r="44">
      <c r="A44" s="4" t="inlineStr">
        <is>
          <t>U.K. and Europe | Other</t>
        </is>
      </c>
    </row>
    <row r="45">
      <c r="A45" s="3" t="inlineStr">
        <is>
          <t>Disaggregation of Revenue [Line Items]</t>
        </is>
      </c>
    </row>
    <row r="46">
      <c r="A46" s="4" t="inlineStr">
        <is>
          <t>Net sales</t>
        </is>
      </c>
      <c r="B46" s="6" t="n">
        <v>109964</v>
      </c>
      <c r="C46" s="6" t="n">
        <v>145019</v>
      </c>
    </row>
    <row r="47">
      <c r="A47" s="4" t="inlineStr">
        <is>
          <t>Mexico</t>
        </is>
      </c>
    </row>
    <row r="48">
      <c r="A48" s="3" t="inlineStr">
        <is>
          <t>Disaggregation of Revenue [Line Items]</t>
        </is>
      </c>
    </row>
    <row r="49">
      <c r="A49" s="4" t="inlineStr">
        <is>
          <t>Net sales</t>
        </is>
      </c>
      <c r="B49" s="6" t="n">
        <v>1729517</v>
      </c>
      <c r="C49" s="6" t="n">
        <v>1321592</v>
      </c>
      <c r="D49" s="5" t="n">
        <v>1388710</v>
      </c>
    </row>
    <row r="50">
      <c r="A50" s="4" t="inlineStr">
        <is>
          <t>Mexico | Fresh</t>
        </is>
      </c>
    </row>
    <row r="51">
      <c r="A51" s="3" t="inlineStr">
        <is>
          <t>Disaggregation of Revenue [Line Items]</t>
        </is>
      </c>
    </row>
    <row r="52">
      <c r="A52" s="4" t="inlineStr">
        <is>
          <t>Net sales</t>
        </is>
      </c>
      <c r="B52" s="6" t="n">
        <v>1515453</v>
      </c>
      <c r="C52" s="6" t="n">
        <v>1210952</v>
      </c>
    </row>
    <row r="53">
      <c r="A53" s="4" t="inlineStr">
        <is>
          <t>Mexico | Prepared</t>
        </is>
      </c>
    </row>
    <row r="54">
      <c r="A54" s="3" t="inlineStr">
        <is>
          <t>Disaggregation of Revenue [Line Items]</t>
        </is>
      </c>
    </row>
    <row r="55">
      <c r="A55" s="4" t="inlineStr">
        <is>
          <t>Net sales</t>
        </is>
      </c>
      <c r="B55" s="6" t="n">
        <v>128208</v>
      </c>
      <c r="C55" s="6" t="n">
        <v>66572</v>
      </c>
    </row>
    <row r="56">
      <c r="A56" s="4" t="inlineStr">
        <is>
          <t>Mexico | Export</t>
        </is>
      </c>
    </row>
    <row r="57">
      <c r="A57" s="3" t="inlineStr">
        <is>
          <t>Disaggregation of Revenue [Line Items]</t>
        </is>
      </c>
    </row>
    <row r="58">
      <c r="A58" s="4" t="inlineStr">
        <is>
          <t>Net sales</t>
        </is>
      </c>
      <c r="B58" s="6" t="n">
        <v>0</v>
      </c>
      <c r="C58" s="6" t="n">
        <v>0</v>
      </c>
    </row>
    <row r="59">
      <c r="A59" s="4" t="inlineStr">
        <is>
          <t>Mexico | Other</t>
        </is>
      </c>
    </row>
    <row r="60">
      <c r="A60" s="3" t="inlineStr">
        <is>
          <t>Disaggregation of Revenue [Line Items]</t>
        </is>
      </c>
    </row>
    <row r="61">
      <c r="A61" s="4" t="inlineStr">
        <is>
          <t>Net sales</t>
        </is>
      </c>
      <c r="B61" s="5" t="n">
        <v>85856</v>
      </c>
      <c r="C61" s="5" t="n">
        <v>4406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hange in Revenue Contract Liability (Details) - USD ($) $ in Thousands</t>
        </is>
      </c>
      <c r="B1" s="2" t="inlineStr">
        <is>
          <t>12 Months Ended</t>
        </is>
      </c>
    </row>
    <row r="2">
      <c r="B2" s="2" t="inlineStr">
        <is>
          <t>Dec. 26, 2021</t>
        </is>
      </c>
      <c r="C2" s="2" t="inlineStr">
        <is>
          <t>Dec. 27, 2020</t>
        </is>
      </c>
    </row>
    <row r="3">
      <c r="A3" s="3" t="inlineStr">
        <is>
          <t>Movement in Contract with Customer, Liability [Roll Forward]</t>
        </is>
      </c>
    </row>
    <row r="4">
      <c r="A4" s="4" t="inlineStr">
        <is>
          <t>Balance, beginning of year</t>
        </is>
      </c>
      <c r="B4" s="5" t="n">
        <v>65918</v>
      </c>
      <c r="C4" s="5" t="n">
        <v>41770</v>
      </c>
    </row>
    <row r="5">
      <c r="A5" s="4" t="inlineStr">
        <is>
          <t>Revenue recognized</t>
        </is>
      </c>
      <c r="B5" s="6" t="n">
        <v>-60764</v>
      </c>
      <c r="C5" s="6" t="n">
        <v>-32816</v>
      </c>
    </row>
    <row r="6">
      <c r="A6" s="4" t="inlineStr">
        <is>
          <t>Cash received, excluding amounts recognized as revenue during the period</t>
        </is>
      </c>
      <c r="B6" s="6" t="n">
        <v>17167</v>
      </c>
      <c r="C6" s="6" t="n">
        <v>56964</v>
      </c>
    </row>
    <row r="7">
      <c r="A7" s="4" t="inlineStr">
        <is>
          <t>Balance, end of year</t>
        </is>
      </c>
      <c r="B7" s="5" t="n">
        <v>22321</v>
      </c>
      <c r="C7" s="5" t="n">
        <v>659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6, 2021</t>
        </is>
      </c>
      <c r="C2" s="2" t="inlineStr">
        <is>
          <t>Dec. 27, 2020</t>
        </is>
      </c>
      <c r="D2" s="2" t="inlineStr">
        <is>
          <t>Dec. 29, 2019</t>
        </is>
      </c>
    </row>
    <row r="3">
      <c r="A3" s="3" t="inlineStr">
        <is>
          <t>Statement of Comprehensive Income [Abstract]</t>
        </is>
      </c>
    </row>
    <row r="4">
      <c r="A4" s="4" t="inlineStr">
        <is>
          <t>Net income</t>
        </is>
      </c>
      <c r="B4" s="5" t="n">
        <v>31268</v>
      </c>
      <c r="C4" s="5" t="n">
        <v>95070</v>
      </c>
      <c r="D4" s="5" t="n">
        <v>456536</v>
      </c>
    </row>
    <row r="5">
      <c r="A5" s="3" t="inlineStr">
        <is>
          <t>Foreign currency translation adjustment</t>
        </is>
      </c>
    </row>
    <row r="6">
      <c r="A6" s="4" t="inlineStr">
        <is>
          <t>Gains (losses) arising during the period</t>
        </is>
      </c>
      <c r="B6" s="6" t="n">
        <v>-55541</v>
      </c>
      <c r="C6" s="6" t="n">
        <v>83890</v>
      </c>
      <c r="D6" s="6" t="n">
        <v>54662</v>
      </c>
    </row>
    <row r="7">
      <c r="A7" s="3" t="inlineStr">
        <is>
          <t>Derivative financial instruments designated as cash flow hedges</t>
        </is>
      </c>
    </row>
    <row r="8">
      <c r="A8" s="4" t="inlineStr">
        <is>
          <t>Gains (losses) arising during the period</t>
        </is>
      </c>
      <c r="B8" s="6" t="n">
        <v>398</v>
      </c>
      <c r="C8" s="6" t="n">
        <v>3719</v>
      </c>
      <c r="D8" s="6" t="n">
        <v>-2106</v>
      </c>
    </row>
    <row r="9">
      <c r="A9" s="4" t="inlineStr">
        <is>
          <t>Income tax effect</t>
        </is>
      </c>
      <c r="B9" s="6" t="n">
        <v>22</v>
      </c>
      <c r="C9" s="6" t="n">
        <v>160</v>
      </c>
      <c r="D9" s="6" t="n">
        <v>0</v>
      </c>
    </row>
    <row r="10">
      <c r="A10" s="4" t="inlineStr">
        <is>
          <t>Reclassification to net earnings for losses (gains) realized</t>
        </is>
      </c>
      <c r="B10" s="6" t="n">
        <v>-1437</v>
      </c>
      <c r="C10" s="6" t="n">
        <v>-2664</v>
      </c>
      <c r="D10" s="6" t="n">
        <v>383</v>
      </c>
    </row>
    <row r="11">
      <c r="A11" s="4" t="inlineStr">
        <is>
          <t>Income tax effect</t>
        </is>
      </c>
      <c r="B11" s="6" t="n">
        <v>-157</v>
      </c>
      <c r="C11" s="6" t="n">
        <v>0</v>
      </c>
      <c r="D11" s="6" t="n">
        <v>0</v>
      </c>
    </row>
    <row r="12">
      <c r="A12" s="3" t="inlineStr">
        <is>
          <t>Available-for-sale securities</t>
        </is>
      </c>
    </row>
    <row r="13">
      <c r="A13" s="4" t="inlineStr">
        <is>
          <t>Gains arising during the period</t>
        </is>
      </c>
      <c r="B13" s="6" t="n">
        <v>0</v>
      </c>
      <c r="C13" s="6" t="n">
        <v>73</v>
      </c>
      <c r="D13" s="6" t="n">
        <v>510</v>
      </c>
    </row>
    <row r="14">
      <c r="A14" s="4" t="inlineStr">
        <is>
          <t>Income tax effect</t>
        </is>
      </c>
      <c r="B14" s="6" t="n">
        <v>0</v>
      </c>
      <c r="C14" s="6" t="n">
        <v>-18</v>
      </c>
      <c r="D14" s="6" t="n">
        <v>-124</v>
      </c>
    </row>
    <row r="15">
      <c r="A15" s="4" t="inlineStr">
        <is>
          <t>Reclassification to net earnings for gains realized</t>
        </is>
      </c>
      <c r="B15" s="6" t="n">
        <v>0</v>
      </c>
      <c r="C15" s="6" t="n">
        <v>-73</v>
      </c>
      <c r="D15" s="6" t="n">
        <v>-619</v>
      </c>
    </row>
    <row r="16">
      <c r="A16" s="4" t="inlineStr">
        <is>
          <t>Income tax effect</t>
        </is>
      </c>
      <c r="B16" s="6" t="n">
        <v>0</v>
      </c>
      <c r="C16" s="6" t="n">
        <v>18</v>
      </c>
      <c r="D16" s="6" t="n">
        <v>151</v>
      </c>
    </row>
    <row r="17">
      <c r="A17" s="3" t="inlineStr">
        <is>
          <t>Defined Benefit Plan</t>
        </is>
      </c>
    </row>
    <row r="18">
      <c r="A18" s="4" t="inlineStr">
        <is>
          <t>Gains (losses) realized during the period</t>
        </is>
      </c>
      <c r="B18" s="6" t="n">
        <v>35122</v>
      </c>
      <c r="C18" s="6" t="n">
        <v>-38845</v>
      </c>
      <c r="D18" s="6" t="n">
        <v>-2161</v>
      </c>
    </row>
    <row r="19">
      <c r="A19" s="4" t="inlineStr">
        <is>
          <t>Income tax effect</t>
        </is>
      </c>
      <c r="B19" s="6" t="n">
        <v>-7524</v>
      </c>
      <c r="C19" s="6" t="n">
        <v>7121</v>
      </c>
      <c r="D19" s="6" t="n">
        <v>1016</v>
      </c>
    </row>
    <row r="20">
      <c r="A20" s="4" t="inlineStr">
        <is>
          <t>Reclassification to net earnings of losses realized</t>
        </is>
      </c>
      <c r="B20" s="6" t="n">
        <v>2278</v>
      </c>
      <c r="C20" s="6" t="n">
        <v>1502</v>
      </c>
      <c r="D20" s="6" t="n">
        <v>1313</v>
      </c>
    </row>
    <row r="21">
      <c r="A21" s="4" t="inlineStr">
        <is>
          <t>Income tax effect</t>
        </is>
      </c>
      <c r="B21" s="6" t="n">
        <v>-538</v>
      </c>
      <c r="C21" s="6" t="n">
        <v>-374</v>
      </c>
      <c r="D21" s="6" t="n">
        <v>-320</v>
      </c>
    </row>
    <row r="22">
      <c r="A22" s="4" t="inlineStr">
        <is>
          <t>Total other comprehensive income (loss), net of tax</t>
        </is>
      </c>
      <c r="B22" s="6" t="n">
        <v>-27377</v>
      </c>
      <c r="C22" s="6" t="n">
        <v>54509</v>
      </c>
      <c r="D22" s="6" t="n">
        <v>52705</v>
      </c>
    </row>
    <row r="23">
      <c r="A23" s="4" t="inlineStr">
        <is>
          <t>Comprehensive income</t>
        </is>
      </c>
      <c r="B23" s="6" t="n">
        <v>3891</v>
      </c>
      <c r="C23" s="6" t="n">
        <v>149579</v>
      </c>
      <c r="D23" s="6" t="n">
        <v>509241</v>
      </c>
    </row>
    <row r="24">
      <c r="A24" s="4" t="inlineStr">
        <is>
          <t>Less: Comprehensive income attributable to noncontrolling interests</t>
        </is>
      </c>
      <c r="B24" s="6" t="n">
        <v>268</v>
      </c>
      <c r="C24" s="6" t="n">
        <v>313</v>
      </c>
      <c r="D24" s="6" t="n">
        <v>612</v>
      </c>
    </row>
    <row r="25">
      <c r="A25" s="4" t="inlineStr">
        <is>
          <t>Comprehensive income attributable to Pilgrim's Pride Corporation</t>
        </is>
      </c>
      <c r="B25" s="5" t="n">
        <v>3623</v>
      </c>
      <c r="C25" s="5" t="n">
        <v>149266</v>
      </c>
      <c r="D25" s="5" t="n">
        <v>5086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21" customWidth="1" min="2" max="2"/>
  </cols>
  <sheetData>
    <row r="1">
      <c r="A1" s="1" t="inlineStr">
        <is>
          <t>LEASES - Narrative (Details)</t>
        </is>
      </c>
      <c r="B1" s="2" t="inlineStr">
        <is>
          <t>12 Months Ended</t>
        </is>
      </c>
    </row>
    <row r="2">
      <c r="B2" s="2" t="inlineStr">
        <is>
          <t>Dec. 26, 2021segment</t>
        </is>
      </c>
    </row>
    <row r="3">
      <c r="A3" s="3" t="inlineStr">
        <is>
          <t>Lessee, Lease, Description [Line Items]</t>
        </is>
      </c>
    </row>
    <row r="4">
      <c r="A4" s="4" t="inlineStr">
        <is>
          <t>Number of segments</t>
        </is>
      </c>
      <c r="B4" s="6" t="n">
        <v>3</v>
      </c>
    </row>
    <row r="5">
      <c r="A5" s="4" t="inlineStr">
        <is>
          <t>Renewal term (up to)</t>
        </is>
      </c>
      <c r="B5" s="4" t="inlineStr">
        <is>
          <t>10 years</t>
        </is>
      </c>
    </row>
    <row r="6">
      <c r="A6" s="4" t="inlineStr">
        <is>
          <t>Termination term</t>
        </is>
      </c>
      <c r="B6" s="4" t="inlineStr">
        <is>
          <t>1 year</t>
        </is>
      </c>
    </row>
    <row r="7">
      <c r="A7" s="4" t="inlineStr">
        <is>
          <t>Minimum</t>
        </is>
      </c>
    </row>
    <row r="8">
      <c r="A8" s="3" t="inlineStr">
        <is>
          <t>Lessee, Lease, Description [Line Items]</t>
        </is>
      </c>
    </row>
    <row r="9">
      <c r="A9" s="4" t="inlineStr">
        <is>
          <t>Remaining lease terms</t>
        </is>
      </c>
      <c r="B9" s="4" t="inlineStr">
        <is>
          <t>1 year</t>
        </is>
      </c>
    </row>
    <row r="10">
      <c r="A10" s="4" t="inlineStr">
        <is>
          <t>Maximum</t>
        </is>
      </c>
    </row>
    <row r="11">
      <c r="A11" s="3" t="inlineStr">
        <is>
          <t>Lessee, Lease, Description [Line Items]</t>
        </is>
      </c>
    </row>
    <row r="12">
      <c r="A12" s="4" t="inlineStr">
        <is>
          <t>Remaining lease terms</t>
        </is>
      </c>
      <c r="B12" s="4" t="inlineStr">
        <is>
          <t>14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26, 2021</t>
        </is>
      </c>
      <c r="C2" s="2" t="inlineStr">
        <is>
          <t>Dec. 27, 2020</t>
        </is>
      </c>
    </row>
    <row r="3">
      <c r="A3" s="3" t="inlineStr">
        <is>
          <t>Leases [Abstract]</t>
        </is>
      </c>
    </row>
    <row r="4">
      <c r="A4" s="4" t="inlineStr">
        <is>
          <t>Operating lease cost</t>
        </is>
      </c>
      <c r="B4" s="5" t="n">
        <v>93024</v>
      </c>
      <c r="C4" s="5" t="n">
        <v>90887</v>
      </c>
    </row>
    <row r="5">
      <c r="A5" s="4" t="inlineStr">
        <is>
          <t>Amortization of finance lease assets</t>
        </is>
      </c>
      <c r="B5" s="6" t="n">
        <v>745</v>
      </c>
      <c r="C5" s="6" t="n">
        <v>436</v>
      </c>
    </row>
    <row r="6">
      <c r="A6" s="4" t="inlineStr">
        <is>
          <t>Interest on finance leases</t>
        </is>
      </c>
      <c r="B6" s="6" t="n">
        <v>128</v>
      </c>
      <c r="C6" s="6" t="n">
        <v>99</v>
      </c>
    </row>
    <row r="7">
      <c r="A7" s="4" t="inlineStr">
        <is>
          <t>Short-term lease cost</t>
        </is>
      </c>
      <c r="B7" s="6" t="n">
        <v>63588</v>
      </c>
      <c r="C7" s="6" t="n">
        <v>64410</v>
      </c>
    </row>
    <row r="8">
      <c r="A8" s="4" t="inlineStr">
        <is>
          <t>Variable lease cost</t>
        </is>
      </c>
      <c r="B8" s="6" t="n">
        <v>4490</v>
      </c>
      <c r="C8" s="6" t="n">
        <v>3839</v>
      </c>
    </row>
    <row r="9">
      <c r="A9" s="4" t="inlineStr">
        <is>
          <t>Net lease cost</t>
        </is>
      </c>
      <c r="B9" s="5" t="n">
        <v>161975</v>
      </c>
      <c r="C9" s="5" t="n">
        <v>1596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5" customWidth="1" min="2" max="2"/>
    <col width="24" customWidth="1" min="3" max="3"/>
  </cols>
  <sheetData>
    <row r="1">
      <c r="A1" s="1" t="inlineStr">
        <is>
          <t>LEASES - Weighted Average Lease Term and Discount Rate (Details)</t>
        </is>
      </c>
      <c r="B1" s="2" t="inlineStr">
        <is>
          <t>Dec. 26, 2021</t>
        </is>
      </c>
      <c r="C1" s="2" t="inlineStr">
        <is>
          <t>Dec. 27, 2020</t>
        </is>
      </c>
    </row>
    <row r="2">
      <c r="A2" s="3" t="inlineStr">
        <is>
          <t>Weighted-average remaining lease term (years):</t>
        </is>
      </c>
    </row>
    <row r="3">
      <c r="A3" s="4" t="inlineStr">
        <is>
          <t>Operating leases</t>
        </is>
      </c>
      <c r="B3" s="4" t="inlineStr">
        <is>
          <t>6 years 25 days</t>
        </is>
      </c>
      <c r="C3" s="4" t="inlineStr">
        <is>
          <t>5 years 5 months 8 days</t>
        </is>
      </c>
    </row>
    <row r="4">
      <c r="A4" s="4" t="inlineStr">
        <is>
          <t>Finance leases</t>
        </is>
      </c>
      <c r="B4" s="4" t="inlineStr">
        <is>
          <t>5 years 3 months 25 days</t>
        </is>
      </c>
      <c r="C4" s="4" t="inlineStr">
        <is>
          <t>3 years 8 months 8 days</t>
        </is>
      </c>
    </row>
    <row r="5">
      <c r="A5" s="3" t="inlineStr">
        <is>
          <t>Weighted-average discount rate:</t>
        </is>
      </c>
    </row>
    <row r="6">
      <c r="A6" s="4" t="inlineStr">
        <is>
          <t>Operating leases</t>
        </is>
      </c>
      <c r="B6" s="4" t="inlineStr">
        <is>
          <t>3.92%</t>
        </is>
      </c>
      <c r="C6" s="4" t="inlineStr">
        <is>
          <t>4.53%</t>
        </is>
      </c>
    </row>
    <row r="7">
      <c r="A7" s="4" t="inlineStr">
        <is>
          <t>Finance leases</t>
        </is>
      </c>
      <c r="B7" s="4" t="inlineStr">
        <is>
          <t>3.32%</t>
        </is>
      </c>
      <c r="C7" s="4" t="inlineStr">
        <is>
          <t>5.08%</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26, 2021</t>
        </is>
      </c>
      <c r="C2" s="2" t="inlineStr">
        <is>
          <t>Dec. 27, 2020</t>
        </is>
      </c>
    </row>
    <row r="3">
      <c r="A3" s="3" t="inlineStr">
        <is>
          <t>Cash paid for amounts included in the measurement of lease liabilities:</t>
        </is>
      </c>
    </row>
    <row r="4">
      <c r="A4" s="4" t="inlineStr">
        <is>
          <t>Operating cash flows - operating leases</t>
        </is>
      </c>
      <c r="B4" s="5" t="n">
        <v>77113</v>
      </c>
      <c r="C4" s="5" t="n">
        <v>91254</v>
      </c>
    </row>
    <row r="5">
      <c r="A5" s="4" t="inlineStr">
        <is>
          <t>Operating cash flows - finance leases</t>
        </is>
      </c>
      <c r="B5" s="6" t="n">
        <v>124</v>
      </c>
      <c r="C5" s="6" t="n">
        <v>99</v>
      </c>
    </row>
    <row r="6">
      <c r="A6" s="4" t="inlineStr">
        <is>
          <t>Financing cash flows - finance leases</t>
        </is>
      </c>
      <c r="B6" s="6" t="n">
        <v>76</v>
      </c>
      <c r="C6" s="6" t="n">
        <v>486</v>
      </c>
    </row>
    <row r="7">
      <c r="A7" s="4" t="inlineStr">
        <is>
          <t>Operating lease assets obtained in exchange for operating lease liabilities</t>
        </is>
      </c>
      <c r="B7" s="6" t="n">
        <v>144028</v>
      </c>
      <c r="C7" s="6" t="n">
        <v>60776</v>
      </c>
    </row>
    <row r="8">
      <c r="A8" s="4" t="inlineStr">
        <is>
          <t>Finance lease assets obtained in exchange for finance lease liabilities</t>
        </is>
      </c>
      <c r="B8" s="5" t="n">
        <v>3527</v>
      </c>
      <c r="C8"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on Non-cancellable Leases (Details) - USD ($) $ in Thousands</t>
        </is>
      </c>
      <c r="B1" s="2" t="inlineStr">
        <is>
          <t>Dec. 26, 2021</t>
        </is>
      </c>
      <c r="C1" s="2" t="inlineStr">
        <is>
          <t>Dec. 27, 2020</t>
        </is>
      </c>
    </row>
    <row r="2">
      <c r="A2" s="3" t="inlineStr">
        <is>
          <t>Operating Leases</t>
        </is>
      </c>
    </row>
    <row r="3">
      <c r="A3" s="4" t="inlineStr">
        <is>
          <t>2022</t>
        </is>
      </c>
      <c r="B3" s="5" t="n">
        <v>102390</v>
      </c>
    </row>
    <row r="4">
      <c r="A4" s="4" t="inlineStr">
        <is>
          <t>2023</t>
        </is>
      </c>
      <c r="B4" s="6" t="n">
        <v>75822</v>
      </c>
    </row>
    <row r="5">
      <c r="A5" s="4" t="inlineStr">
        <is>
          <t>2024</t>
        </is>
      </c>
      <c r="B5" s="6" t="n">
        <v>60196</v>
      </c>
    </row>
    <row r="6">
      <c r="A6" s="4" t="inlineStr">
        <is>
          <t>2025</t>
        </is>
      </c>
      <c r="B6" s="6" t="n">
        <v>46991</v>
      </c>
    </row>
    <row r="7">
      <c r="A7" s="4" t="inlineStr">
        <is>
          <t>2026</t>
        </is>
      </c>
      <c r="B7" s="6" t="n">
        <v>34034</v>
      </c>
    </row>
    <row r="8">
      <c r="A8" s="4" t="inlineStr">
        <is>
          <t>Thereafter</t>
        </is>
      </c>
      <c r="B8" s="6" t="n">
        <v>71230</v>
      </c>
    </row>
    <row r="9">
      <c r="A9" s="4" t="inlineStr">
        <is>
          <t>Total future minimum lease payments</t>
        </is>
      </c>
      <c r="B9" s="6" t="n">
        <v>390663</v>
      </c>
    </row>
    <row r="10">
      <c r="A10" s="4" t="inlineStr">
        <is>
          <t>Less: imputed interest</t>
        </is>
      </c>
      <c r="B10" s="6" t="n">
        <v>-36350</v>
      </c>
    </row>
    <row r="11">
      <c r="A11" s="4" t="inlineStr">
        <is>
          <t>Present value of lease liabilities</t>
        </is>
      </c>
      <c r="B11" s="6" t="n">
        <v>354313</v>
      </c>
      <c r="C11" s="5" t="n">
        <v>289024</v>
      </c>
    </row>
    <row r="12">
      <c r="A12" s="3" t="inlineStr">
        <is>
          <t>Finance Leases</t>
        </is>
      </c>
    </row>
    <row r="13">
      <c r="A13" s="4" t="inlineStr">
        <is>
          <t>2022</t>
        </is>
      </c>
      <c r="B13" s="6" t="n">
        <v>1064</v>
      </c>
    </row>
    <row r="14">
      <c r="A14" s="4" t="inlineStr">
        <is>
          <t>2023</t>
        </is>
      </c>
      <c r="B14" s="6" t="n">
        <v>1057</v>
      </c>
    </row>
    <row r="15">
      <c r="A15" s="4" t="inlineStr">
        <is>
          <t>2024</t>
        </is>
      </c>
      <c r="B15" s="6" t="n">
        <v>908</v>
      </c>
    </row>
    <row r="16">
      <c r="A16" s="4" t="inlineStr">
        <is>
          <t>2025</t>
        </is>
      </c>
      <c r="B16" s="6" t="n">
        <v>563</v>
      </c>
    </row>
    <row r="17">
      <c r="A17" s="4" t="inlineStr">
        <is>
          <t>2026</t>
        </is>
      </c>
      <c r="B17" s="6" t="n">
        <v>554</v>
      </c>
    </row>
    <row r="18">
      <c r="A18" s="4" t="inlineStr">
        <is>
          <t>Thereafter</t>
        </is>
      </c>
      <c r="B18" s="6" t="n">
        <v>779</v>
      </c>
    </row>
    <row r="19">
      <c r="A19" s="4" t="inlineStr">
        <is>
          <t>Total future minimum lease payments</t>
        </is>
      </c>
      <c r="B19" s="6" t="n">
        <v>4925</v>
      </c>
    </row>
    <row r="20">
      <c r="A20" s="4" t="inlineStr">
        <is>
          <t>Less: imputed interest</t>
        </is>
      </c>
      <c r="B20" s="6" t="n">
        <v>-377</v>
      </c>
    </row>
    <row r="21">
      <c r="A21" s="4" t="inlineStr">
        <is>
          <t>Present value of lease liabilities</t>
        </is>
      </c>
      <c r="B21" s="5" t="n">
        <v>45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EASES - Lease Liabilities (Details) - USD ($) $ in Thousands</t>
        </is>
      </c>
      <c r="B1" s="2" t="inlineStr">
        <is>
          <t>Dec. 26, 2021</t>
        </is>
      </c>
      <c r="C1" s="2" t="inlineStr">
        <is>
          <t>Dec. 27, 2020</t>
        </is>
      </c>
    </row>
    <row r="2">
      <c r="A2" s="3" t="inlineStr">
        <is>
          <t>Leases [Abstract]</t>
        </is>
      </c>
    </row>
    <row r="3">
      <c r="A3" s="4" t="inlineStr">
        <is>
          <t>Accrued expenses and other current liabilities</t>
        </is>
      </c>
      <c r="B3" s="5" t="n">
        <v>82947</v>
      </c>
      <c r="C3" s="5" t="n">
        <v>71592</v>
      </c>
    </row>
    <row r="4">
      <c r="A4" s="4" t="inlineStr">
        <is>
          <t>Current maturities of long-term debt</t>
        </is>
      </c>
      <c r="B4" s="6" t="n">
        <v>930</v>
      </c>
      <c r="C4" s="6" t="n">
        <v>420</v>
      </c>
    </row>
    <row r="5">
      <c r="A5" s="4" t="inlineStr">
        <is>
          <t>Noncurrent operating lease liability, less current maturities</t>
        </is>
      </c>
      <c r="B5" s="6" t="n">
        <v>271366</v>
      </c>
      <c r="C5" s="6" t="n">
        <v>217432</v>
      </c>
    </row>
    <row r="6">
      <c r="A6" s="4" t="inlineStr">
        <is>
          <t>Current maturities of long-term debt</t>
        </is>
      </c>
      <c r="B6" s="6" t="n">
        <v>3618</v>
      </c>
      <c r="C6" s="6" t="n">
        <v>1244</v>
      </c>
    </row>
    <row r="7">
      <c r="A7" s="4" t="inlineStr">
        <is>
          <t>Total lease liabilities</t>
        </is>
      </c>
      <c r="B7" s="6" t="n">
        <v>354313</v>
      </c>
      <c r="C7" s="6" t="n">
        <v>289024</v>
      </c>
    </row>
    <row r="8">
      <c r="A8" s="4" t="inlineStr">
        <is>
          <t>Total lease liabilities</t>
        </is>
      </c>
      <c r="B8" s="5" t="n">
        <v>4548</v>
      </c>
      <c r="C8" s="5" t="n">
        <v>1664</v>
      </c>
    </row>
    <row r="9">
      <c r="A9" s="4" t="inlineStr">
        <is>
          <t>Operating Lease, Liability, Current, Statement of Financial Position [Extensible List]</t>
        </is>
      </c>
      <c r="B9" s="4" t="inlineStr">
        <is>
          <t>Accrued Liabilities, Current</t>
        </is>
      </c>
      <c r="C9" s="4" t="inlineStr">
        <is>
          <t>Accrued Liabilities, Current</t>
        </is>
      </c>
    </row>
    <row r="10">
      <c r="A10" s="4" t="inlineStr">
        <is>
          <t>Finance Lease, Liability, Current, Statement of Financial Position [Extensible List]</t>
        </is>
      </c>
      <c r="B10" s="4" t="inlineStr">
        <is>
          <t>Long-term Debt, Current Maturities</t>
        </is>
      </c>
      <c r="C10" s="4" t="inlineStr">
        <is>
          <t>Long-term Debt, Current Maturities</t>
        </is>
      </c>
    </row>
    <row r="11">
      <c r="A11" s="4" t="inlineStr">
        <is>
          <t>Finance Lease, Liability, Noncurrent, Statement of Financial Position [Extensible List]</t>
        </is>
      </c>
      <c r="B11" s="4" t="inlineStr">
        <is>
          <t>Long-term debt, less current maturities</t>
        </is>
      </c>
      <c r="C11" s="4" t="inlineStr">
        <is>
          <t>Long-term debt, less current matur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Outstanding Derivative Instruments and Cash Collateral (Details) - USD ($) $ in Thousands</t>
        </is>
      </c>
      <c r="B1" s="2" t="inlineStr">
        <is>
          <t>12 Months Ended</t>
        </is>
      </c>
    </row>
    <row r="2">
      <c r="B2" s="2" t="inlineStr">
        <is>
          <t>Dec. 26, 2021</t>
        </is>
      </c>
      <c r="C2" s="2" t="inlineStr">
        <is>
          <t>Dec. 27, 2020</t>
        </is>
      </c>
    </row>
    <row r="3">
      <c r="A3" s="3" t="inlineStr">
        <is>
          <t>Fair values:</t>
        </is>
      </c>
    </row>
    <row r="4">
      <c r="A4" s="4" t="inlineStr">
        <is>
          <t>Cash collateral posted with brokers</t>
        </is>
      </c>
      <c r="B4" s="5" t="n">
        <v>22459</v>
      </c>
      <c r="C4" s="5" t="n">
        <v>782</v>
      </c>
    </row>
    <row r="5">
      <c r="A5" s="4" t="inlineStr">
        <is>
          <t>Corn</t>
        </is>
      </c>
    </row>
    <row r="6">
      <c r="A6" s="3" t="inlineStr">
        <is>
          <t>Derivatives Coverage:</t>
        </is>
      </c>
    </row>
    <row r="7">
      <c r="A7" s="4" t="inlineStr">
        <is>
          <t>Derivatives Coverage</t>
        </is>
      </c>
      <c r="B7" s="4" t="inlineStr">
        <is>
          <t>6.60%</t>
        </is>
      </c>
      <c r="C7" s="4" t="inlineStr">
        <is>
          <t>16.00%</t>
        </is>
      </c>
    </row>
    <row r="8">
      <c r="A8" s="4" t="inlineStr">
        <is>
          <t>Soybean meal</t>
        </is>
      </c>
    </row>
    <row r="9">
      <c r="A9" s="3" t="inlineStr">
        <is>
          <t>Derivatives Coverage:</t>
        </is>
      </c>
    </row>
    <row r="10">
      <c r="A10" s="4" t="inlineStr">
        <is>
          <t>Derivatives Coverage</t>
        </is>
      </c>
      <c r="B10" s="4" t="inlineStr">
        <is>
          <t>11.80%</t>
        </is>
      </c>
      <c r="C10" s="4" t="inlineStr">
        <is>
          <t>24.00%</t>
        </is>
      </c>
    </row>
    <row r="11">
      <c r="A11" s="4" t="inlineStr">
        <is>
          <t>Commodity derivative</t>
        </is>
      </c>
    </row>
    <row r="12">
      <c r="A12" s="3" t="inlineStr">
        <is>
          <t>Fair values:</t>
        </is>
      </c>
    </row>
    <row r="13">
      <c r="A13" s="4" t="inlineStr">
        <is>
          <t>Derivative assets</t>
        </is>
      </c>
      <c r="B13" s="5" t="n">
        <v>17567</v>
      </c>
      <c r="C13" s="5" t="n">
        <v>24059</v>
      </c>
    </row>
    <row r="14">
      <c r="A14" s="4" t="inlineStr">
        <is>
          <t>Derivative liabilities</t>
        </is>
      </c>
      <c r="B14" s="6" t="n">
        <v>-14119</v>
      </c>
      <c r="C14" s="6" t="n">
        <v>-6531</v>
      </c>
    </row>
    <row r="15">
      <c r="A15" s="4" t="inlineStr">
        <is>
          <t>Foreign currency derivative</t>
        </is>
      </c>
    </row>
    <row r="16">
      <c r="A16" s="3" t="inlineStr">
        <is>
          <t>Fair values:</t>
        </is>
      </c>
    </row>
    <row r="17">
      <c r="A17" s="4" t="inlineStr">
        <is>
          <t>Derivative assets</t>
        </is>
      </c>
      <c r="B17" s="6" t="n">
        <v>518</v>
      </c>
      <c r="C17" s="6" t="n">
        <v>2204</v>
      </c>
    </row>
    <row r="18">
      <c r="A18" s="4" t="inlineStr">
        <is>
          <t>Derivative liabilities</t>
        </is>
      </c>
      <c r="B18" s="6" t="n">
        <v>-4958</v>
      </c>
      <c r="C18" s="6" t="n">
        <v>-428</v>
      </c>
    </row>
    <row r="19">
      <c r="A19" s="4" t="inlineStr">
        <is>
          <t>Interest rate swap derivative liabilities</t>
        </is>
      </c>
    </row>
    <row r="20">
      <c r="A20" s="3" t="inlineStr">
        <is>
          <t>Fair values:</t>
        </is>
      </c>
    </row>
    <row r="21">
      <c r="A21" s="4" t="inlineStr">
        <is>
          <t>Derivative liabilities</t>
        </is>
      </c>
      <c r="B21" s="6" t="n">
        <v>-98</v>
      </c>
      <c r="C21" s="6" t="n">
        <v>-640</v>
      </c>
    </row>
    <row r="22">
      <c r="A22" s="4" t="inlineStr">
        <is>
          <t>Sales contract</t>
        </is>
      </c>
    </row>
    <row r="23">
      <c r="A23" s="3" t="inlineStr">
        <is>
          <t>Fair values:</t>
        </is>
      </c>
    </row>
    <row r="24">
      <c r="A24" s="4" t="inlineStr">
        <is>
          <t>Derivative liabilities</t>
        </is>
      </c>
      <c r="B24" s="5" t="n">
        <v>-12691</v>
      </c>
      <c r="C24"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Gains (Losses) and Location of Income Expense (Details) - USD ($) $ in Thousands</t>
        </is>
      </c>
      <c r="B1" s="2" t="inlineStr">
        <is>
          <t>12 Months Ended</t>
        </is>
      </c>
    </row>
    <row r="2">
      <c r="B2" s="2" t="inlineStr">
        <is>
          <t>Dec. 26, 2021</t>
        </is>
      </c>
      <c r="C2" s="2" t="inlineStr">
        <is>
          <t>Dec. 27, 2020</t>
        </is>
      </c>
      <c r="D2" s="2" t="inlineStr">
        <is>
          <t>Dec. 29, 2019</t>
        </is>
      </c>
    </row>
    <row r="3">
      <c r="A3" s="3" t="inlineStr">
        <is>
          <t>Derivative [Line Items]</t>
        </is>
      </c>
    </row>
    <row r="4">
      <c r="A4" s="4" t="inlineStr">
        <is>
          <t>Losses (gains) by type of contract</t>
        </is>
      </c>
      <c r="B4" s="5" t="n">
        <v>50519</v>
      </c>
      <c r="C4" s="5" t="n">
        <v>40708</v>
      </c>
      <c r="D4" s="5" t="n">
        <v>-30145</v>
      </c>
    </row>
    <row r="5">
      <c r="A5" s="4" t="inlineStr">
        <is>
          <t>Foreign currency derivatives gain (loss)</t>
        </is>
      </c>
    </row>
    <row r="6">
      <c r="A6" s="3" t="inlineStr">
        <is>
          <t>Derivative [Line Items]</t>
        </is>
      </c>
    </row>
    <row r="7">
      <c r="A7" s="4" t="inlineStr">
        <is>
          <t>Losses (gains) by type of contract</t>
        </is>
      </c>
      <c r="B7" s="6" t="n">
        <v>12806</v>
      </c>
      <c r="C7" s="6" t="n">
        <v>-6637</v>
      </c>
      <c r="D7" s="6" t="n">
        <v>-17839</v>
      </c>
    </row>
    <row r="8">
      <c r="A8" s="4" t="inlineStr">
        <is>
          <t>Commodity derivative</t>
        </is>
      </c>
    </row>
    <row r="9">
      <c r="A9" s="3" t="inlineStr">
        <is>
          <t>Derivative [Line Items]</t>
        </is>
      </c>
    </row>
    <row r="10">
      <c r="A10" s="4" t="inlineStr">
        <is>
          <t>Losses (gains) by type of contract</t>
        </is>
      </c>
      <c r="B10" s="6" t="n">
        <v>50404</v>
      </c>
      <c r="C10" s="6" t="n">
        <v>47554</v>
      </c>
      <c r="D10" s="6" t="n">
        <v>-12306</v>
      </c>
    </row>
    <row r="11">
      <c r="A11" s="4" t="inlineStr">
        <is>
          <t>Sales contract</t>
        </is>
      </c>
    </row>
    <row r="12">
      <c r="A12" s="3" t="inlineStr">
        <is>
          <t>Derivative [Line Items]</t>
        </is>
      </c>
    </row>
    <row r="13">
      <c r="A13" s="4" t="inlineStr">
        <is>
          <t>Losses (gains) by type of contract</t>
        </is>
      </c>
      <c r="B13" s="5" t="n">
        <v>-12691</v>
      </c>
      <c r="C13" s="5" t="n">
        <v>-209</v>
      </c>
      <c r="D13"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Cash Flow Hedges Included in AOCI (Details) - USD ($) $ in Thousands</t>
        </is>
      </c>
      <c r="B1" s="2" t="inlineStr">
        <is>
          <t>12 Months Ended</t>
        </is>
      </c>
    </row>
    <row r="2">
      <c r="B2" s="2" t="inlineStr">
        <is>
          <t>Dec. 26, 2021</t>
        </is>
      </c>
      <c r="C2" s="2" t="inlineStr">
        <is>
          <t>Dec. 27, 2020</t>
        </is>
      </c>
      <c r="D2" s="2" t="inlineStr">
        <is>
          <t>Dec. 29, 2019</t>
        </is>
      </c>
    </row>
    <row r="3">
      <c r="A3" s="3" t="inlineStr">
        <is>
          <t>Derivative [Line Items]</t>
        </is>
      </c>
    </row>
    <row r="4">
      <c r="A4" s="4" t="inlineStr">
        <is>
          <t>Gain (loss) recognized in other comprehensive income on derivative</t>
        </is>
      </c>
      <c r="B4" s="5" t="n">
        <v>398</v>
      </c>
      <c r="C4" s="5" t="n">
        <v>3719</v>
      </c>
      <c r="D4" s="5" t="n">
        <v>-2106</v>
      </c>
    </row>
    <row r="5">
      <c r="A5" s="4" t="inlineStr">
        <is>
          <t>Cash Flow Hedging | Designated as Hedging Instrument</t>
        </is>
      </c>
    </row>
    <row r="6">
      <c r="A6" s="3" t="inlineStr">
        <is>
          <t>Derivative [Line Items]</t>
        </is>
      </c>
    </row>
    <row r="7">
      <c r="A7" s="4" t="inlineStr">
        <is>
          <t>Gain (loss) recognized in other comprehensive income on derivative</t>
        </is>
      </c>
      <c r="B7" s="6" t="n">
        <v>383</v>
      </c>
      <c r="C7" s="6" t="n">
        <v>3664</v>
      </c>
      <c r="D7" s="6" t="n">
        <v>-2052</v>
      </c>
    </row>
    <row r="8">
      <c r="A8" s="4" t="inlineStr">
        <is>
          <t>Cash Flow Hedging | Designated as Hedging Instrument | Foreign currency derivatives gain (loss)</t>
        </is>
      </c>
    </row>
    <row r="9">
      <c r="A9" s="3" t="inlineStr">
        <is>
          <t>Derivative [Line Items]</t>
        </is>
      </c>
    </row>
    <row r="10">
      <c r="A10" s="4" t="inlineStr">
        <is>
          <t>Gain (loss) recognized in other comprehensive income on derivative</t>
        </is>
      </c>
      <c r="B10" s="6" t="n">
        <v>471</v>
      </c>
      <c r="C10" s="6" t="n">
        <v>4514</v>
      </c>
      <c r="D10" s="6" t="n">
        <v>-2052</v>
      </c>
    </row>
    <row r="11">
      <c r="A11" s="4" t="inlineStr">
        <is>
          <t>Cash Flow Hedging | Designated as Hedging Instrument | Interest rate swap derivative liabilities</t>
        </is>
      </c>
    </row>
    <row r="12">
      <c r="A12" s="3" t="inlineStr">
        <is>
          <t>Derivative [Line Items]</t>
        </is>
      </c>
    </row>
    <row r="13">
      <c r="A13" s="4" t="inlineStr">
        <is>
          <t>Gain (loss) recognized in other comprehensive income on derivative</t>
        </is>
      </c>
      <c r="B13" s="5" t="n">
        <v>-88</v>
      </c>
      <c r="C13" s="5" t="n">
        <v>-850</v>
      </c>
      <c r="D13"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ncome and Expense Line item in the Condensed Consolidated Statements of Income (Details) - USD ($) $ in Thousands</t>
        </is>
      </c>
      <c r="B1" s="2" t="inlineStr">
        <is>
          <t>12 Months Ended</t>
        </is>
      </c>
    </row>
    <row r="2">
      <c r="B2" s="2" t="inlineStr">
        <is>
          <t>Dec. 26, 2021</t>
        </is>
      </c>
      <c r="C2" s="2" t="inlineStr">
        <is>
          <t>Dec. 27, 2020</t>
        </is>
      </c>
      <c r="D2" s="2" t="inlineStr">
        <is>
          <t>Dec. 29, 2019</t>
        </is>
      </c>
    </row>
    <row r="3">
      <c r="A3" s="3" t="inlineStr">
        <is>
          <t>Derivative [Line Items]</t>
        </is>
      </c>
    </row>
    <row r="4">
      <c r="A4" s="4" t="inlineStr">
        <is>
          <t>Net sales</t>
        </is>
      </c>
      <c r="B4" s="5" t="n">
        <v>14777458</v>
      </c>
      <c r="C4" s="5" t="n">
        <v>12091901</v>
      </c>
      <c r="D4" s="5" t="n">
        <v>11409219</v>
      </c>
    </row>
    <row r="5">
      <c r="A5" s="4" t="inlineStr">
        <is>
          <t>Cost of sales</t>
        </is>
      </c>
      <c r="B5" s="6" t="n">
        <v>13411631</v>
      </c>
      <c r="C5" s="6" t="n">
        <v>11253705</v>
      </c>
      <c r="D5" s="6" t="n">
        <v>10338825</v>
      </c>
    </row>
    <row r="6">
      <c r="A6" s="4" t="inlineStr">
        <is>
          <t>Interest expense, net of capitalized interest</t>
        </is>
      </c>
      <c r="B6" s="6" t="n">
        <v>145792</v>
      </c>
      <c r="C6" s="6" t="n">
        <v>126118</v>
      </c>
      <c r="D6" s="6" t="n">
        <v>132630</v>
      </c>
    </row>
    <row r="7">
      <c r="A7" s="4" t="inlineStr">
        <is>
          <t>Impact from cash flow hedging relationship</t>
        </is>
      </c>
      <c r="B7" s="6" t="n">
        <v>1437</v>
      </c>
      <c r="C7" s="6" t="n">
        <v>2664</v>
      </c>
      <c r="D7" s="5" t="n">
        <v>-383</v>
      </c>
    </row>
    <row r="8">
      <c r="A8" s="4" t="inlineStr">
        <is>
          <t>Sales contract | Net sales</t>
        </is>
      </c>
    </row>
    <row r="9">
      <c r="A9" s="3" t="inlineStr">
        <is>
          <t>Derivative [Line Items]</t>
        </is>
      </c>
    </row>
    <row r="10">
      <c r="A10" s="4" t="inlineStr">
        <is>
          <t>Net sales</t>
        </is>
      </c>
      <c r="B10" s="6" t="n">
        <v>14777458</v>
      </c>
      <c r="C10" s="6" t="n">
        <v>12091901</v>
      </c>
    </row>
    <row r="11">
      <c r="A11" s="4" t="inlineStr">
        <is>
          <t>Commodity derivative | Cost of sales</t>
        </is>
      </c>
    </row>
    <row r="12">
      <c r="A12" s="3" t="inlineStr">
        <is>
          <t>Derivative [Line Items]</t>
        </is>
      </c>
    </row>
    <row r="13">
      <c r="A13" s="4" t="inlineStr">
        <is>
          <t>Cost of sales</t>
        </is>
      </c>
      <c r="B13" s="6" t="n">
        <v>13411631</v>
      </c>
      <c r="C13" s="6" t="n">
        <v>11253705</v>
      </c>
    </row>
    <row r="14">
      <c r="A14" s="4" t="inlineStr">
        <is>
          <t>Foreign currency derivative | Interest expense, net of capitalized interest</t>
        </is>
      </c>
    </row>
    <row r="15">
      <c r="A15" s="3" t="inlineStr">
        <is>
          <t>Derivative [Line Items]</t>
        </is>
      </c>
    </row>
    <row r="16">
      <c r="A16" s="4" t="inlineStr">
        <is>
          <t>Interest expense, net of capitalized interest</t>
        </is>
      </c>
      <c r="B16" s="6" t="n">
        <v>145792</v>
      </c>
      <c r="C16" s="6" t="n">
        <v>126118</v>
      </c>
    </row>
    <row r="17">
      <c r="A17" s="4" t="inlineStr">
        <is>
          <t>Interest rate swaps | Interest expense, net of capitalized interest</t>
        </is>
      </c>
    </row>
    <row r="18">
      <c r="A18" s="3" t="inlineStr">
        <is>
          <t>Derivative [Line Items]</t>
        </is>
      </c>
    </row>
    <row r="19">
      <c r="A19" s="4" t="inlineStr">
        <is>
          <t>Impact from cash flow hedging relationship</t>
        </is>
      </c>
      <c r="B19" s="6" t="n">
        <v>631</v>
      </c>
      <c r="C19" s="6" t="n">
        <v>209</v>
      </c>
    </row>
    <row r="20">
      <c r="A20" s="4" t="inlineStr">
        <is>
          <t>Foreign currency derivatives gain (loss) | Net sales</t>
        </is>
      </c>
    </row>
    <row r="21">
      <c r="A21" s="3" t="inlineStr">
        <is>
          <t>Derivative [Line Items]</t>
        </is>
      </c>
    </row>
    <row r="22">
      <c r="A22" s="4" t="inlineStr">
        <is>
          <t>Impact from cash flow hedging relationship</t>
        </is>
      </c>
      <c r="B22" s="6" t="n">
        <v>1372</v>
      </c>
      <c r="C22" s="5" t="n">
        <v>-2143</v>
      </c>
    </row>
    <row r="23">
      <c r="A23" s="4" t="inlineStr">
        <is>
          <t>Foreign currency derivatives gain (loss) | Cost of sales</t>
        </is>
      </c>
    </row>
    <row r="24">
      <c r="A24" s="3" t="inlineStr">
        <is>
          <t>Derivative [Line Items]</t>
        </is>
      </c>
    </row>
    <row r="25">
      <c r="A25" s="4" t="inlineStr">
        <is>
          <t>Impact from cash flow hedging relationship</t>
        </is>
      </c>
      <c r="B25" s="5" t="n">
        <v>-5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 width="24" customWidth="1" min="8" max="8"/>
  </cols>
  <sheetData>
    <row r="1">
      <c r="A1" s="1" t="inlineStr">
        <is>
          <t>CONSOLIDAT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c r="H1" s="2" t="inlineStr">
        <is>
          <t>Noncontrolling Interest</t>
        </is>
      </c>
    </row>
    <row r="2">
      <c r="A2" s="4" t="inlineStr">
        <is>
          <t>Balance, beginning of year (in shares) at Dec. 30, 2018</t>
        </is>
      </c>
      <c r="C2" s="6" t="n">
        <v>260396</v>
      </c>
      <c r="D2" s="6" t="n">
        <v>11431</v>
      </c>
    </row>
    <row r="3">
      <c r="A3" s="4" t="inlineStr">
        <is>
          <t>Balance, beginning of year at Dec. 30, 2018</t>
        </is>
      </c>
      <c r="B3" s="5" t="n">
        <v>2019585</v>
      </c>
      <c r="C3" s="5" t="n">
        <v>2604</v>
      </c>
      <c r="D3" s="5" t="n">
        <v>-231994</v>
      </c>
      <c r="E3" s="5" t="n">
        <v>1945136</v>
      </c>
      <c r="F3" s="5" t="n">
        <v>421888</v>
      </c>
      <c r="G3" s="5" t="n">
        <v>-127834</v>
      </c>
      <c r="H3" s="5" t="n">
        <v>9785</v>
      </c>
    </row>
    <row r="4">
      <c r="A4" s="3" t="inlineStr">
        <is>
          <t>Comprehensive income:</t>
        </is>
      </c>
    </row>
    <row r="5">
      <c r="A5" s="4" t="inlineStr">
        <is>
          <t>Net income</t>
        </is>
      </c>
      <c r="B5" s="6" t="n">
        <v>456536</v>
      </c>
      <c r="F5" s="6" t="n">
        <v>455924</v>
      </c>
      <c r="H5" s="6" t="n">
        <v>612</v>
      </c>
    </row>
    <row r="6">
      <c r="A6" s="4" t="inlineStr">
        <is>
          <t>Other comprehensive income (loss), net of tax expense</t>
        </is>
      </c>
      <c r="B6" s="6" t="n">
        <v>52705</v>
      </c>
      <c r="G6" s="6" t="n">
        <v>52705</v>
      </c>
    </row>
    <row r="7">
      <c r="A7" s="3" t="inlineStr">
        <is>
          <t>Stock-based compensation plans:</t>
        </is>
      </c>
    </row>
    <row r="8">
      <c r="A8" s="4" t="inlineStr">
        <is>
          <t>Common stock issued under compensation plans (in shares)</t>
        </is>
      </c>
      <c r="C8" s="6" t="n">
        <v>723</v>
      </c>
    </row>
    <row r="9">
      <c r="A9" s="4" t="inlineStr">
        <is>
          <t>Common stock issued under compensation plans</t>
        </is>
      </c>
      <c r="B9" s="6" t="n">
        <v>0</v>
      </c>
      <c r="C9" s="5" t="n">
        <v>7</v>
      </c>
      <c r="E9" s="6" t="n">
        <v>-7</v>
      </c>
    </row>
    <row r="10">
      <c r="A10" s="4" t="inlineStr">
        <is>
          <t>Requisite service period recognition</t>
        </is>
      </c>
      <c r="B10" s="6" t="n">
        <v>10132</v>
      </c>
      <c r="E10" s="6" t="n">
        <v>10132</v>
      </c>
    </row>
    <row r="11">
      <c r="A11" s="4" t="inlineStr">
        <is>
          <t>Common stock purchased under share repurchase program (in shares)</t>
        </is>
      </c>
      <c r="D11" s="6" t="n">
        <v>-116</v>
      </c>
    </row>
    <row r="12">
      <c r="A12" s="4" t="inlineStr">
        <is>
          <t>Common stock purchased under share repurchase program</t>
        </is>
      </c>
      <c r="B12" s="6" t="n">
        <v>-2898</v>
      </c>
      <c r="D12" s="5" t="n">
        <v>-2898</v>
      </c>
    </row>
    <row r="13">
      <c r="A13" s="4" t="inlineStr">
        <is>
          <t>Balance, end of year (in shares) at Dec. 29, 2019</t>
        </is>
      </c>
      <c r="C13" s="6" t="n">
        <v>261119</v>
      </c>
      <c r="D13" s="6" t="n">
        <v>11547</v>
      </c>
    </row>
    <row r="14">
      <c r="A14" s="4" t="inlineStr">
        <is>
          <t>Balance, end of year at Dec. 29, 2019</t>
        </is>
      </c>
      <c r="B14" s="6" t="n">
        <v>2536060</v>
      </c>
      <c r="C14" s="5" t="n">
        <v>2611</v>
      </c>
      <c r="D14" s="5" t="n">
        <v>-234892</v>
      </c>
      <c r="E14" s="6" t="n">
        <v>1955261</v>
      </c>
      <c r="F14" s="6" t="n">
        <v>877812</v>
      </c>
      <c r="G14" s="6" t="n">
        <v>-75129</v>
      </c>
      <c r="H14" s="6" t="n">
        <v>10397</v>
      </c>
    </row>
    <row r="15">
      <c r="A15" s="3" t="inlineStr">
        <is>
          <t>Comprehensive income:</t>
        </is>
      </c>
    </row>
    <row r="16">
      <c r="A16" s="4" t="inlineStr">
        <is>
          <t>Net income</t>
        </is>
      </c>
      <c r="B16" s="6" t="n">
        <v>95070</v>
      </c>
      <c r="F16" s="6" t="n">
        <v>94757</v>
      </c>
      <c r="H16" s="6" t="n">
        <v>313</v>
      </c>
    </row>
    <row r="17">
      <c r="A17" s="4" t="inlineStr">
        <is>
          <t>Other comprehensive income (loss), net of tax expense</t>
        </is>
      </c>
      <c r="B17" s="6" t="n">
        <v>54509</v>
      </c>
      <c r="G17" s="6" t="n">
        <v>54509</v>
      </c>
    </row>
    <row r="18">
      <c r="A18" s="4" t="inlineStr">
        <is>
          <t>Capital distribution under Tax Sharing Agreement between JBS USA Holdings and Pilgrim's Pride Corporation (the “TSA”)</t>
        </is>
      </c>
      <c r="B18" s="6" t="n">
        <v>-650</v>
      </c>
      <c r="E18" s="6" t="n">
        <v>-650</v>
      </c>
    </row>
    <row r="19">
      <c r="A19" s="3" t="inlineStr">
        <is>
          <t>Stock-based compensation plans:</t>
        </is>
      </c>
    </row>
    <row r="20">
      <c r="A20" s="4" t="inlineStr">
        <is>
          <t>Common stock issued under compensation plans (in shares)</t>
        </is>
      </c>
      <c r="C20" s="6" t="n">
        <v>66</v>
      </c>
    </row>
    <row r="21">
      <c r="A21" s="4" t="inlineStr">
        <is>
          <t>Common stock issued under compensation plans</t>
        </is>
      </c>
      <c r="B21" s="6" t="n">
        <v>0</v>
      </c>
      <c r="C21" s="5" t="n">
        <v>1</v>
      </c>
      <c r="E21" s="6" t="n">
        <v>-1</v>
      </c>
    </row>
    <row r="22">
      <c r="A22" s="4" t="inlineStr">
        <is>
          <t>Requisite service period recognition</t>
        </is>
      </c>
      <c r="B22" s="6" t="n">
        <v>-276</v>
      </c>
      <c r="E22" s="6" t="n">
        <v>-276</v>
      </c>
    </row>
    <row r="23">
      <c r="A23" s="4" t="inlineStr">
        <is>
          <t>Common stock purchased under share repurchase program (in shares)</t>
        </is>
      </c>
      <c r="D23" s="6" t="n">
        <v>-6126</v>
      </c>
    </row>
    <row r="24">
      <c r="A24" s="4" t="inlineStr">
        <is>
          <t>Common stock purchased under share repurchase program</t>
        </is>
      </c>
      <c r="B24" s="6" t="n">
        <v>-110242</v>
      </c>
      <c r="D24" s="5" t="n">
        <v>-110242</v>
      </c>
    </row>
    <row r="25">
      <c r="A25" s="4" t="inlineStr">
        <is>
          <t>Dissolution of subsidiary</t>
        </is>
      </c>
      <c r="B25" s="6" t="n">
        <v>876</v>
      </c>
      <c r="H25" s="6" t="n">
        <v>876</v>
      </c>
    </row>
    <row r="26">
      <c r="A26" s="4" t="inlineStr">
        <is>
          <t>Balance, end of year (in shares) at Dec. 27, 2020</t>
        </is>
      </c>
      <c r="C26" s="6" t="n">
        <v>261185</v>
      </c>
      <c r="D26" s="6" t="n">
        <v>17673</v>
      </c>
    </row>
    <row r="27">
      <c r="A27" s="4" t="inlineStr">
        <is>
          <t>Balance, end of year at Dec. 27, 2020</t>
        </is>
      </c>
      <c r="B27" s="6" t="n">
        <v>2575347</v>
      </c>
      <c r="C27" s="5" t="n">
        <v>2612</v>
      </c>
      <c r="D27" s="5" t="n">
        <v>-345134</v>
      </c>
      <c r="E27" s="6" t="n">
        <v>1954334</v>
      </c>
      <c r="F27" s="6" t="n">
        <v>972569</v>
      </c>
      <c r="G27" s="6" t="n">
        <v>-20620</v>
      </c>
      <c r="H27" s="6" t="n">
        <v>11586</v>
      </c>
    </row>
    <row r="28">
      <c r="A28" s="3" t="inlineStr">
        <is>
          <t>Comprehensive income:</t>
        </is>
      </c>
    </row>
    <row r="29">
      <c r="A29" s="4" t="inlineStr">
        <is>
          <t>Net income</t>
        </is>
      </c>
      <c r="B29" s="6" t="n">
        <v>31268</v>
      </c>
      <c r="F29" s="6" t="n">
        <v>31000</v>
      </c>
      <c r="H29" s="6" t="n">
        <v>268</v>
      </c>
    </row>
    <row r="30">
      <c r="A30" s="4" t="inlineStr">
        <is>
          <t>Other comprehensive income (loss), net of tax expense</t>
        </is>
      </c>
      <c r="B30" s="6" t="n">
        <v>-27377</v>
      </c>
      <c r="G30" s="6" t="n">
        <v>-27377</v>
      </c>
    </row>
    <row r="31">
      <c r="A31" s="4" t="inlineStr">
        <is>
          <t>Capital distribution under Tax Sharing Agreement between JBS USA Holdings and Pilgrim's Pride Corporation (the “TSA”)</t>
        </is>
      </c>
      <c r="B31" s="6" t="n">
        <v>-1961</v>
      </c>
      <c r="E31" s="6" t="n">
        <v>-1961</v>
      </c>
    </row>
    <row r="32">
      <c r="A32" s="3" t="inlineStr">
        <is>
          <t>Stock-based compensation plans:</t>
        </is>
      </c>
    </row>
    <row r="33">
      <c r="A33" s="4" t="inlineStr">
        <is>
          <t>Common stock issued under compensation plans (in shares)</t>
        </is>
      </c>
      <c r="C33" s="6" t="n">
        <v>162</v>
      </c>
    </row>
    <row r="34">
      <c r="A34" s="4" t="inlineStr">
        <is>
          <t>Common stock issued under compensation plans</t>
        </is>
      </c>
      <c r="B34" s="6" t="n">
        <v>0</v>
      </c>
      <c r="C34" s="5" t="n">
        <v>2</v>
      </c>
      <c r="E34" s="6" t="n">
        <v>-2</v>
      </c>
    </row>
    <row r="35">
      <c r="A35" s="4" t="inlineStr">
        <is>
          <t>Requisite service period recognition</t>
        </is>
      </c>
      <c r="B35" s="6" t="n">
        <v>11657</v>
      </c>
      <c r="E35" s="6" t="n">
        <v>11657</v>
      </c>
    </row>
    <row r="36">
      <c r="A36" s="4" t="inlineStr">
        <is>
          <t>Balance, end of year (in shares) at Dec. 26, 2021</t>
        </is>
      </c>
      <c r="C36" s="6" t="n">
        <v>261347</v>
      </c>
      <c r="D36" s="6" t="n">
        <v>17673</v>
      </c>
    </row>
    <row r="37">
      <c r="A37" s="4" t="inlineStr">
        <is>
          <t>Balance, end of year at Dec. 26, 2021</t>
        </is>
      </c>
      <c r="B37" s="5" t="n">
        <v>2588934</v>
      </c>
      <c r="C37" s="5" t="n">
        <v>2614</v>
      </c>
      <c r="D37" s="5" t="n">
        <v>-345134</v>
      </c>
      <c r="E37" s="5" t="n">
        <v>1964028</v>
      </c>
      <c r="F37" s="5" t="n">
        <v>1003569</v>
      </c>
      <c r="G37" s="5" t="n">
        <v>-47997</v>
      </c>
      <c r="H37" s="5" t="n">
        <v>118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DERIVATIVE FINANCIAL INSTRUMENTS - Narrative (Details)</t>
        </is>
      </c>
      <c r="B1" s="2" t="inlineStr">
        <is>
          <t>12 Months Ended</t>
        </is>
      </c>
    </row>
    <row r="2">
      <c r="B2" s="2" t="inlineStr">
        <is>
          <t>Dec. 26, 2021USD ($)</t>
        </is>
      </c>
    </row>
    <row r="3">
      <c r="A3" s="4" t="inlineStr">
        <is>
          <t>Foreign currency derivative</t>
        </is>
      </c>
    </row>
    <row r="4">
      <c r="A4" s="3" t="inlineStr">
        <is>
          <t>Derivative [Line Items]</t>
        </is>
      </c>
    </row>
    <row r="5">
      <c r="A5" s="4" t="inlineStr">
        <is>
          <t>Cash flow hedge gain (loss) to be reclassified within twelve months</t>
        </is>
      </c>
      <c r="B5" s="5" t="n">
        <v>900000</v>
      </c>
    </row>
    <row r="6">
      <c r="A6" s="4" t="inlineStr">
        <is>
          <t>Interest rate swap derivative liabilities</t>
        </is>
      </c>
    </row>
    <row r="7">
      <c r="A7" s="3" t="inlineStr">
        <is>
          <t>Derivative [Line Items]</t>
        </is>
      </c>
    </row>
    <row r="8">
      <c r="A8" s="4" t="inlineStr">
        <is>
          <t>Cash flow hedge gain (loss) to be reclassified within twelve months</t>
        </is>
      </c>
      <c r="B8" s="5" t="n">
        <v>1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RADE ACCOUNTS AND OTHER RECEIVABLES (Details) - USD ($) $ in Thousands</t>
        </is>
      </c>
      <c r="B1" s="2" t="inlineStr">
        <is>
          <t>Dec. 26, 2021</t>
        </is>
      </c>
      <c r="C1" s="2" t="inlineStr">
        <is>
          <t>Dec. 27, 2020</t>
        </is>
      </c>
    </row>
    <row r="2">
      <c r="A2" s="3" t="inlineStr">
        <is>
          <t>Accounts Receivable, after Allowance for Credit Loss [Abstract]</t>
        </is>
      </c>
    </row>
    <row r="3">
      <c r="A3" s="4" t="inlineStr">
        <is>
          <t>Trade accounts receivable</t>
        </is>
      </c>
      <c r="B3" s="5" t="n">
        <v>947697</v>
      </c>
      <c r="C3" s="5" t="n">
        <v>691499</v>
      </c>
    </row>
    <row r="4">
      <c r="A4" s="4" t="inlineStr">
        <is>
          <t>Notes receivable</t>
        </is>
      </c>
      <c r="B4" s="6" t="n">
        <v>18697</v>
      </c>
      <c r="C4" s="6" t="n">
        <v>25712</v>
      </c>
    </row>
    <row r="5">
      <c r="A5" s="4" t="inlineStr">
        <is>
          <t>Other receivables</t>
        </is>
      </c>
      <c r="B5" s="6" t="n">
        <v>56716</v>
      </c>
      <c r="C5" s="6" t="n">
        <v>31954</v>
      </c>
    </row>
    <row r="6">
      <c r="A6" s="4" t="inlineStr">
        <is>
          <t>Receivables, gross</t>
        </is>
      </c>
      <c r="B6" s="6" t="n">
        <v>1023110</v>
      </c>
      <c r="C6" s="6" t="n">
        <v>749165</v>
      </c>
    </row>
    <row r="7">
      <c r="A7" s="4" t="inlineStr">
        <is>
          <t>Allowance for credit losses</t>
        </is>
      </c>
      <c r="B7" s="6" t="n">
        <v>-9673</v>
      </c>
      <c r="C7" s="6" t="n">
        <v>-7173</v>
      </c>
    </row>
    <row r="8">
      <c r="A8" s="4" t="inlineStr">
        <is>
          <t>Receivables, net</t>
        </is>
      </c>
      <c r="B8" s="6" t="n">
        <v>1013437</v>
      </c>
      <c r="C8" s="6" t="n">
        <v>741992</v>
      </c>
    </row>
    <row r="9">
      <c r="A9" s="4" t="inlineStr">
        <is>
          <t>Accounts receivable from related parties</t>
        </is>
      </c>
      <c r="B9" s="5" t="n">
        <v>1345</v>
      </c>
      <c r="C9" s="5" t="n">
        <v>10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26, 2021</t>
        </is>
      </c>
      <c r="C1" s="2" t="inlineStr">
        <is>
          <t>Dec. 27, 2020</t>
        </is>
      </c>
    </row>
    <row r="2">
      <c r="A2" s="3" t="inlineStr">
        <is>
          <t>Inventory Disclosure [Abstract]</t>
        </is>
      </c>
    </row>
    <row r="3">
      <c r="A3" s="4" t="inlineStr">
        <is>
          <t>Raw materials and work-in-process</t>
        </is>
      </c>
      <c r="B3" s="5" t="n">
        <v>1044739</v>
      </c>
      <c r="C3" s="5" t="n">
        <v>868369</v>
      </c>
    </row>
    <row r="4">
      <c r="A4" s="4" t="inlineStr">
        <is>
          <t>Finished products</t>
        </is>
      </c>
      <c r="B4" s="6" t="n">
        <v>379705</v>
      </c>
      <c r="C4" s="6" t="n">
        <v>356052</v>
      </c>
    </row>
    <row r="5">
      <c r="A5" s="4" t="inlineStr">
        <is>
          <t>Operating supplies</t>
        </is>
      </c>
      <c r="B5" s="6" t="n">
        <v>76590</v>
      </c>
      <c r="C5" s="6" t="n">
        <v>66495</v>
      </c>
    </row>
    <row r="6">
      <c r="A6" s="4" t="inlineStr">
        <is>
          <t>Maintenance materials and parts</t>
        </is>
      </c>
      <c r="B6" s="6" t="n">
        <v>74624</v>
      </c>
      <c r="C6" s="6" t="n">
        <v>67877</v>
      </c>
    </row>
    <row r="7">
      <c r="A7" s="4" t="inlineStr">
        <is>
          <t>Total inventories</t>
        </is>
      </c>
      <c r="B7" s="5" t="n">
        <v>1575658</v>
      </c>
      <c r="C7" s="5" t="n">
        <v>13587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VESTMENTS IN SECURITIES (Details) - USD ($) $ in Thousands</t>
        </is>
      </c>
      <c r="B1" s="2" t="inlineStr">
        <is>
          <t>12 Months Ended</t>
        </is>
      </c>
    </row>
    <row r="2">
      <c r="B2" s="2" t="inlineStr">
        <is>
          <t>Dec. 26, 2021</t>
        </is>
      </c>
      <c r="C2" s="2" t="inlineStr">
        <is>
          <t>Dec. 27, 2020</t>
        </is>
      </c>
    </row>
    <row r="3">
      <c r="A3" s="3" t="inlineStr">
        <is>
          <t>Debt Securities, Available-for-sale [Line Items]</t>
        </is>
      </c>
    </row>
    <row r="4">
      <c r="A4" s="4" t="inlineStr">
        <is>
          <t>Gross realized gains recognized on available-for-sale securities</t>
        </is>
      </c>
      <c r="B4" s="5" t="n">
        <v>5400</v>
      </c>
      <c r="C4" s="5" t="n">
        <v>5800</v>
      </c>
    </row>
    <row r="5">
      <c r="A5" s="4" t="inlineStr">
        <is>
          <t>Fixed income securities</t>
        </is>
      </c>
    </row>
    <row r="6">
      <c r="A6" s="3" t="inlineStr">
        <is>
          <t>Debt Securities, Available-for-sale [Line Items]</t>
        </is>
      </c>
    </row>
    <row r="7">
      <c r="A7" s="4" t="inlineStr">
        <is>
          <t>Cost</t>
        </is>
      </c>
      <c r="B7" s="6" t="n">
        <v>48851</v>
      </c>
      <c r="C7" s="6" t="n">
        <v>178677</v>
      </c>
    </row>
    <row r="8">
      <c r="A8" s="4" t="inlineStr">
        <is>
          <t>Fair Value</t>
        </is>
      </c>
      <c r="B8" s="5" t="n">
        <v>48851</v>
      </c>
      <c r="C8" s="5" t="n">
        <v>17867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by Segment (Details) - USD ($) $ in Thousands</t>
        </is>
      </c>
      <c r="B1" s="2" t="inlineStr">
        <is>
          <t>12 Months Ended</t>
        </is>
      </c>
    </row>
    <row r="2">
      <c r="B2" s="2" t="inlineStr">
        <is>
          <t>Dec. 26, 2021</t>
        </is>
      </c>
      <c r="C2" s="2" t="inlineStr">
        <is>
          <t>Dec. 27, 2020</t>
        </is>
      </c>
    </row>
    <row r="3">
      <c r="A3" s="3" t="inlineStr">
        <is>
          <t>Goodwill [Roll Forward]</t>
        </is>
      </c>
    </row>
    <row r="4">
      <c r="A4" s="4" t="inlineStr">
        <is>
          <t>Goodwill, beginning of period</t>
        </is>
      </c>
      <c r="B4" s="5" t="n">
        <v>1005245</v>
      </c>
      <c r="C4" s="5" t="n">
        <v>973750</v>
      </c>
    </row>
    <row r="5">
      <c r="A5" s="4" t="inlineStr">
        <is>
          <t>Additions</t>
        </is>
      </c>
      <c r="B5" s="6" t="n">
        <v>350364</v>
      </c>
      <c r="C5" s="6" t="n">
        <v>2197</v>
      </c>
    </row>
    <row r="6">
      <c r="A6" s="4" t="inlineStr">
        <is>
          <t>Currency Translation</t>
        </is>
      </c>
      <c r="B6" s="6" t="n">
        <v>-18357</v>
      </c>
      <c r="C6" s="6" t="n">
        <v>29298</v>
      </c>
    </row>
    <row r="7">
      <c r="A7" s="4" t="inlineStr">
        <is>
          <t>Goodwill, end of period</t>
        </is>
      </c>
      <c r="B7" s="6" t="n">
        <v>1337252</v>
      </c>
      <c r="C7" s="6" t="n">
        <v>1005245</v>
      </c>
    </row>
    <row r="8">
      <c r="A8" s="4" t="inlineStr">
        <is>
          <t>U.S.</t>
        </is>
      </c>
    </row>
    <row r="9">
      <c r="A9" s="3" t="inlineStr">
        <is>
          <t>Goodwill [Roll Forward]</t>
        </is>
      </c>
    </row>
    <row r="10">
      <c r="A10" s="4" t="inlineStr">
        <is>
          <t>Goodwill, beginning of period</t>
        </is>
      </c>
      <c r="B10" s="6" t="n">
        <v>41936</v>
      </c>
      <c r="C10" s="6" t="n">
        <v>41936</v>
      </c>
    </row>
    <row r="11">
      <c r="A11" s="4" t="inlineStr">
        <is>
          <t>Additions</t>
        </is>
      </c>
      <c r="B11" s="6" t="n">
        <v>0</v>
      </c>
      <c r="C11" s="6" t="n">
        <v>0</v>
      </c>
    </row>
    <row r="12">
      <c r="A12" s="4" t="inlineStr">
        <is>
          <t>Currency Translation</t>
        </is>
      </c>
      <c r="B12" s="6" t="n">
        <v>0</v>
      </c>
      <c r="C12" s="6" t="n">
        <v>0</v>
      </c>
    </row>
    <row r="13">
      <c r="A13" s="4" t="inlineStr">
        <is>
          <t>Goodwill, end of period</t>
        </is>
      </c>
      <c r="B13" s="6" t="n">
        <v>41936</v>
      </c>
      <c r="C13" s="6" t="n">
        <v>41936</v>
      </c>
    </row>
    <row r="14">
      <c r="A14" s="4" t="inlineStr">
        <is>
          <t>U.K. and Europe</t>
        </is>
      </c>
    </row>
    <row r="15">
      <c r="A15" s="3" t="inlineStr">
        <is>
          <t>Goodwill [Roll Forward]</t>
        </is>
      </c>
    </row>
    <row r="16">
      <c r="A16" s="4" t="inlineStr">
        <is>
          <t>Goodwill, beginning of period</t>
        </is>
      </c>
      <c r="B16" s="6" t="n">
        <v>835505</v>
      </c>
      <c r="C16" s="6" t="n">
        <v>806207</v>
      </c>
    </row>
    <row r="17">
      <c r="A17" s="4" t="inlineStr">
        <is>
          <t>Additions</t>
        </is>
      </c>
      <c r="B17" s="6" t="n">
        <v>350364</v>
      </c>
      <c r="C17" s="6" t="n">
        <v>0</v>
      </c>
    </row>
    <row r="18">
      <c r="A18" s="4" t="inlineStr">
        <is>
          <t>Currency Translation</t>
        </is>
      </c>
      <c r="B18" s="6" t="n">
        <v>-18357</v>
      </c>
      <c r="C18" s="6" t="n">
        <v>29298</v>
      </c>
    </row>
    <row r="19">
      <c r="A19" s="4" t="inlineStr">
        <is>
          <t>Goodwill, end of period</t>
        </is>
      </c>
      <c r="B19" s="6" t="n">
        <v>1167512</v>
      </c>
      <c r="C19" s="6" t="n">
        <v>835505</v>
      </c>
    </row>
    <row r="20">
      <c r="A20" s="4" t="inlineStr">
        <is>
          <t>Mexico</t>
        </is>
      </c>
    </row>
    <row r="21">
      <c r="A21" s="3" t="inlineStr">
        <is>
          <t>Goodwill [Roll Forward]</t>
        </is>
      </c>
    </row>
    <row r="22">
      <c r="A22" s="4" t="inlineStr">
        <is>
          <t>Goodwill, beginning of period</t>
        </is>
      </c>
      <c r="B22" s="6" t="n">
        <v>127804</v>
      </c>
      <c r="C22" s="6" t="n">
        <v>125607</v>
      </c>
    </row>
    <row r="23">
      <c r="A23" s="4" t="inlineStr">
        <is>
          <t>Additions</t>
        </is>
      </c>
      <c r="B23" s="6" t="n">
        <v>0</v>
      </c>
      <c r="C23" s="6" t="n">
        <v>2197</v>
      </c>
    </row>
    <row r="24">
      <c r="A24" s="4" t="inlineStr">
        <is>
          <t>Currency Translation</t>
        </is>
      </c>
      <c r="B24" s="6" t="n">
        <v>0</v>
      </c>
      <c r="C24" s="6" t="n">
        <v>0</v>
      </c>
    </row>
    <row r="25">
      <c r="A25" s="4" t="inlineStr">
        <is>
          <t>Goodwill, end of period</t>
        </is>
      </c>
      <c r="B25" s="5" t="n">
        <v>127804</v>
      </c>
      <c r="C25" s="5" t="n">
        <v>12780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ntangible Assets (Details) - USD ($) $ in Thousands</t>
        </is>
      </c>
      <c r="B1" s="2" t="inlineStr">
        <is>
          <t>12 Months Ended</t>
        </is>
      </c>
    </row>
    <row r="2">
      <c r="B2" s="2" t="inlineStr">
        <is>
          <t>Dec. 26, 2021</t>
        </is>
      </c>
      <c r="C2" s="2" t="inlineStr">
        <is>
          <t>Dec. 27, 2020</t>
        </is>
      </c>
      <c r="D2" s="2" t="inlineStr">
        <is>
          <t>Dec. 29, 2019</t>
        </is>
      </c>
    </row>
    <row r="3">
      <c r="A3" s="3" t="inlineStr">
        <is>
          <t>Accumulated Amortization Rollforward [Roll Forward]</t>
        </is>
      </c>
    </row>
    <row r="4">
      <c r="A4" s="4" t="inlineStr">
        <is>
          <t>Amortization</t>
        </is>
      </c>
      <c r="B4" s="5" t="n">
        <v>-26372</v>
      </c>
      <c r="C4" s="5" t="n">
        <v>-22715</v>
      </c>
      <c r="D4" s="5" t="n">
        <v>-22900</v>
      </c>
    </row>
    <row r="5">
      <c r="A5" s="3" t="inlineStr">
        <is>
          <t>Intangible Assets (Excluding Goodwill) Rollforward [Roll Forward]</t>
        </is>
      </c>
    </row>
    <row r="6">
      <c r="A6" s="4" t="inlineStr">
        <is>
          <t>Beginning balance</t>
        </is>
      </c>
      <c r="B6" s="6" t="n">
        <v>589913</v>
      </c>
      <c r="C6" s="6" t="n">
        <v>596053</v>
      </c>
    </row>
    <row r="7">
      <c r="A7" s="4" t="inlineStr">
        <is>
          <t>Additions</t>
        </is>
      </c>
      <c r="B7" s="6" t="n">
        <v>415157</v>
      </c>
      <c r="C7" s="6" t="n">
        <v>0</v>
      </c>
    </row>
    <row r="8">
      <c r="A8" s="4" t="inlineStr">
        <is>
          <t>Amortization</t>
        </is>
      </c>
      <c r="B8" s="6" t="n">
        <v>-26372</v>
      </c>
      <c r="C8" s="6" t="n">
        <v>-22715</v>
      </c>
      <c r="D8" s="6" t="n">
        <v>-22900</v>
      </c>
    </row>
    <row r="9">
      <c r="A9" s="4" t="inlineStr">
        <is>
          <t>Currency Translation</t>
        </is>
      </c>
      <c r="B9" s="6" t="n">
        <v>-15455</v>
      </c>
      <c r="C9" s="6" t="n">
        <v>16575</v>
      </c>
    </row>
    <row r="10">
      <c r="A10" s="4" t="inlineStr">
        <is>
          <t>Ending balance</t>
        </is>
      </c>
      <c r="B10" s="6" t="n">
        <v>963243</v>
      </c>
      <c r="C10" s="6" t="n">
        <v>589913</v>
      </c>
      <c r="D10" s="6" t="n">
        <v>596053</v>
      </c>
    </row>
    <row r="11">
      <c r="A11" s="4" t="inlineStr">
        <is>
          <t>Trade names subject to amortization</t>
        </is>
      </c>
    </row>
    <row r="12">
      <c r="A12" s="3" t="inlineStr">
        <is>
          <t>Finite-lived Intangible Assets [Roll Forward]</t>
        </is>
      </c>
    </row>
    <row r="13">
      <c r="A13" s="4" t="inlineStr">
        <is>
          <t>Beginning balance</t>
        </is>
      </c>
      <c r="B13" s="6" t="n">
        <v>78343</v>
      </c>
      <c r="C13" s="6" t="n">
        <v>78343</v>
      </c>
    </row>
    <row r="14">
      <c r="A14" s="4" t="inlineStr">
        <is>
          <t>Additions</t>
        </is>
      </c>
      <c r="B14" s="6" t="n">
        <v>36825</v>
      </c>
      <c r="C14" s="6" t="n">
        <v>0</v>
      </c>
    </row>
    <row r="15">
      <c r="A15" s="4" t="inlineStr">
        <is>
          <t>Currency Translation</t>
        </is>
      </c>
      <c r="B15" s="6" t="n">
        <v>-900</v>
      </c>
      <c r="C15" s="6" t="n">
        <v>0</v>
      </c>
    </row>
    <row r="16">
      <c r="A16" s="4" t="inlineStr">
        <is>
          <t>Ending balance</t>
        </is>
      </c>
      <c r="B16" s="6" t="n">
        <v>114268</v>
      </c>
      <c r="C16" s="6" t="n">
        <v>78343</v>
      </c>
      <c r="D16" s="6" t="n">
        <v>78343</v>
      </c>
    </row>
    <row r="17">
      <c r="A17" s="3" t="inlineStr">
        <is>
          <t>Accumulated Amortization Rollforward [Roll Forward]</t>
        </is>
      </c>
    </row>
    <row r="18">
      <c r="A18" s="4" t="inlineStr">
        <is>
          <t>Beginning balance</t>
        </is>
      </c>
      <c r="B18" s="6" t="n">
        <v>-47486</v>
      </c>
      <c r="C18" s="6" t="n">
        <v>-45518</v>
      </c>
    </row>
    <row r="19">
      <c r="A19" s="4" t="inlineStr">
        <is>
          <t>Amortization</t>
        </is>
      </c>
      <c r="B19" s="6" t="n">
        <v>-2409</v>
      </c>
      <c r="C19" s="6" t="n">
        <v>-1968</v>
      </c>
    </row>
    <row r="20">
      <c r="A20" s="4" t="inlineStr">
        <is>
          <t>Currency Translation</t>
        </is>
      </c>
      <c r="B20" s="6" t="n">
        <v>-6</v>
      </c>
      <c r="C20" s="6" t="n">
        <v>0</v>
      </c>
    </row>
    <row r="21">
      <c r="A21" s="4" t="inlineStr">
        <is>
          <t>Ending balance</t>
        </is>
      </c>
      <c r="B21" s="6" t="n">
        <v>-49901</v>
      </c>
      <c r="C21" s="6" t="n">
        <v>-47486</v>
      </c>
      <c r="D21" s="6" t="n">
        <v>-45518</v>
      </c>
    </row>
    <row r="22">
      <c r="A22" s="3" t="inlineStr">
        <is>
          <t>Intangible Assets (Excluding Goodwill) Rollforward [Roll Forward]</t>
        </is>
      </c>
    </row>
    <row r="23">
      <c r="A23" s="4" t="inlineStr">
        <is>
          <t>Amortization</t>
        </is>
      </c>
      <c r="B23" s="6" t="n">
        <v>-2409</v>
      </c>
      <c r="C23" s="6" t="n">
        <v>-1968</v>
      </c>
    </row>
    <row r="24">
      <c r="A24" s="4" t="inlineStr">
        <is>
          <t>Customer relationships</t>
        </is>
      </c>
    </row>
    <row r="25">
      <c r="A25" s="3" t="inlineStr">
        <is>
          <t>Finite-lived Intangible Assets [Roll Forward]</t>
        </is>
      </c>
    </row>
    <row r="26">
      <c r="A26" s="4" t="inlineStr">
        <is>
          <t>Beginning balance</t>
        </is>
      </c>
      <c r="B26" s="6" t="n">
        <v>297062</v>
      </c>
      <c r="C26" s="6" t="n">
        <v>292278</v>
      </c>
    </row>
    <row r="27">
      <c r="A27" s="4" t="inlineStr">
        <is>
          <t>Additions</t>
        </is>
      </c>
      <c r="B27" s="6" t="n">
        <v>164285</v>
      </c>
      <c r="C27" s="6" t="n">
        <v>0</v>
      </c>
    </row>
    <row r="28">
      <c r="A28" s="4" t="inlineStr">
        <is>
          <t>Currency Translation</t>
        </is>
      </c>
      <c r="B28" s="6" t="n">
        <v>-5888</v>
      </c>
      <c r="C28" s="6" t="n">
        <v>4784</v>
      </c>
    </row>
    <row r="29">
      <c r="A29" s="4" t="inlineStr">
        <is>
          <t>Ending balance</t>
        </is>
      </c>
      <c r="B29" s="6" t="n">
        <v>455459</v>
      </c>
      <c r="C29" s="6" t="n">
        <v>297062</v>
      </c>
      <c r="D29" s="6" t="n">
        <v>292278</v>
      </c>
    </row>
    <row r="30">
      <c r="A30" s="3" t="inlineStr">
        <is>
          <t>Accumulated Amortization Rollforward [Roll Forward]</t>
        </is>
      </c>
    </row>
    <row r="31">
      <c r="A31" s="4" t="inlineStr">
        <is>
          <t>Beginning balance</t>
        </is>
      </c>
      <c r="B31" s="6" t="n">
        <v>-143246</v>
      </c>
      <c r="C31" s="6" t="n">
        <v>-120481</v>
      </c>
    </row>
    <row r="32">
      <c r="A32" s="4" t="inlineStr">
        <is>
          <t>Amortization</t>
        </is>
      </c>
      <c r="B32" s="6" t="n">
        <v>-23963</v>
      </c>
      <c r="C32" s="6" t="n">
        <v>-20747</v>
      </c>
    </row>
    <row r="33">
      <c r="A33" s="4" t="inlineStr">
        <is>
          <t>Currency Translation</t>
        </is>
      </c>
      <c r="B33" s="6" t="n">
        <v>913</v>
      </c>
      <c r="C33" s="6" t="n">
        <v>-2018</v>
      </c>
    </row>
    <row r="34">
      <c r="A34" s="4" t="inlineStr">
        <is>
          <t>Ending balance</t>
        </is>
      </c>
      <c r="B34" s="6" t="n">
        <v>-166296</v>
      </c>
      <c r="C34" s="6" t="n">
        <v>-143246</v>
      </c>
      <c r="D34" s="6" t="n">
        <v>-120481</v>
      </c>
    </row>
    <row r="35">
      <c r="A35" s="3" t="inlineStr">
        <is>
          <t>Intangible Assets (Excluding Goodwill) Rollforward [Roll Forward]</t>
        </is>
      </c>
    </row>
    <row r="36">
      <c r="A36" s="4" t="inlineStr">
        <is>
          <t>Amortization</t>
        </is>
      </c>
      <c r="B36" s="6" t="n">
        <v>-23963</v>
      </c>
      <c r="C36" s="6" t="n">
        <v>-20747</v>
      </c>
    </row>
    <row r="37">
      <c r="A37" s="4" t="inlineStr">
        <is>
          <t>Non-compete agreements</t>
        </is>
      </c>
    </row>
    <row r="38">
      <c r="A38" s="3" t="inlineStr">
        <is>
          <t>Finite-lived Intangible Assets [Roll Forward]</t>
        </is>
      </c>
    </row>
    <row r="39">
      <c r="A39" s="4" t="inlineStr">
        <is>
          <t>Beginning balance</t>
        </is>
      </c>
      <c r="B39" s="6" t="n">
        <v>320</v>
      </c>
      <c r="C39" s="6" t="n">
        <v>320</v>
      </c>
    </row>
    <row r="40">
      <c r="A40" s="4" t="inlineStr">
        <is>
          <t>Additions</t>
        </is>
      </c>
      <c r="B40" s="6" t="n">
        <v>0</v>
      </c>
      <c r="C40" s="6" t="n">
        <v>0</v>
      </c>
    </row>
    <row r="41">
      <c r="A41" s="4" t="inlineStr">
        <is>
          <t>Currency Translation</t>
        </is>
      </c>
      <c r="B41" s="6" t="n">
        <v>0</v>
      </c>
      <c r="C41" s="6" t="n">
        <v>0</v>
      </c>
    </row>
    <row r="42">
      <c r="A42" s="4" t="inlineStr">
        <is>
          <t>Ending balance</t>
        </is>
      </c>
      <c r="B42" s="6" t="n">
        <v>320</v>
      </c>
      <c r="C42" s="6" t="n">
        <v>320</v>
      </c>
      <c r="D42" s="6" t="n">
        <v>320</v>
      </c>
    </row>
    <row r="43">
      <c r="A43" s="3" t="inlineStr">
        <is>
          <t>Accumulated Amortization Rollforward [Roll Forward]</t>
        </is>
      </c>
    </row>
    <row r="44">
      <c r="A44" s="4" t="inlineStr">
        <is>
          <t>Beginning balance</t>
        </is>
      </c>
      <c r="B44" s="6" t="n">
        <v>-320</v>
      </c>
      <c r="C44" s="6" t="n">
        <v>-320</v>
      </c>
    </row>
    <row r="45">
      <c r="A45" s="4" t="inlineStr">
        <is>
          <t>Amortization</t>
        </is>
      </c>
      <c r="B45" s="6" t="n">
        <v>0</v>
      </c>
      <c r="C45" s="6" t="n">
        <v>0</v>
      </c>
    </row>
    <row r="46">
      <c r="A46" s="4" t="inlineStr">
        <is>
          <t>Currency Translation</t>
        </is>
      </c>
      <c r="B46" s="6" t="n">
        <v>0</v>
      </c>
      <c r="C46" s="6" t="n">
        <v>0</v>
      </c>
    </row>
    <row r="47">
      <c r="A47" s="4" t="inlineStr">
        <is>
          <t>Ending balance</t>
        </is>
      </c>
      <c r="B47" s="6" t="n">
        <v>-320</v>
      </c>
      <c r="C47" s="6" t="n">
        <v>-320</v>
      </c>
      <c r="D47" s="6" t="n">
        <v>-320</v>
      </c>
    </row>
    <row r="48">
      <c r="A48" s="3" t="inlineStr">
        <is>
          <t>Intangible Assets (Excluding Goodwill) Rollforward [Roll Forward]</t>
        </is>
      </c>
    </row>
    <row r="49">
      <c r="A49" s="4" t="inlineStr">
        <is>
          <t>Amortization</t>
        </is>
      </c>
      <c r="B49" s="6" t="n">
        <v>0</v>
      </c>
      <c r="C49" s="6" t="n">
        <v>0</v>
      </c>
    </row>
    <row r="50">
      <c r="A50" s="4" t="inlineStr">
        <is>
          <t>Trade names subject to amortization</t>
        </is>
      </c>
    </row>
    <row r="51">
      <c r="A51" s="3" t="inlineStr">
        <is>
          <t>Indefinite-lived Intangible Assets [Roll Forward]</t>
        </is>
      </c>
    </row>
    <row r="52">
      <c r="A52" s="4" t="inlineStr">
        <is>
          <t>Beginning balance</t>
        </is>
      </c>
      <c r="B52" s="6" t="n">
        <v>405240</v>
      </c>
      <c r="C52" s="6" t="n">
        <v>391431</v>
      </c>
    </row>
    <row r="53">
      <c r="A53" s="4" t="inlineStr">
        <is>
          <t>Additions</t>
        </is>
      </c>
      <c r="B53" s="6" t="n">
        <v>214047</v>
      </c>
      <c r="C53" s="6" t="n">
        <v>0</v>
      </c>
    </row>
    <row r="54">
      <c r="A54" s="4" t="inlineStr">
        <is>
          <t>Currency Translation</t>
        </is>
      </c>
      <c r="B54" s="6" t="n">
        <v>-9574</v>
      </c>
      <c r="C54" s="6" t="n">
        <v>13809</v>
      </c>
    </row>
    <row r="55">
      <c r="A55" s="4" t="inlineStr">
        <is>
          <t>Ending balance</t>
        </is>
      </c>
      <c r="B55" s="5" t="n">
        <v>609713</v>
      </c>
      <c r="C55" s="5" t="n">
        <v>405240</v>
      </c>
      <c r="D55" s="5" t="n">
        <v>39143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26, 2021</t>
        </is>
      </c>
      <c r="C2" s="2" t="inlineStr">
        <is>
          <t>Dec. 27, 2020</t>
        </is>
      </c>
      <c r="D2" s="2" t="inlineStr">
        <is>
          <t>Dec. 29, 2019</t>
        </is>
      </c>
    </row>
    <row r="3">
      <c r="A3" s="3" t="inlineStr">
        <is>
          <t>Goodwill and Intangible Assets Disclosure [Abstract]</t>
        </is>
      </c>
    </row>
    <row r="4">
      <c r="A4" s="4" t="inlineStr">
        <is>
          <t>Amortization expense</t>
        </is>
      </c>
      <c r="B4" s="5" t="n">
        <v>26372</v>
      </c>
      <c r="C4" s="5" t="n">
        <v>22715</v>
      </c>
      <c r="D4" s="5" t="n">
        <v>22900</v>
      </c>
    </row>
    <row r="5">
      <c r="A5" s="4" t="inlineStr">
        <is>
          <t>Expected amortization expense, 2021</t>
        </is>
      </c>
      <c r="B5" s="6" t="n">
        <v>35400</v>
      </c>
    </row>
    <row r="6">
      <c r="A6" s="4" t="inlineStr">
        <is>
          <t>Expected amortization expense, 2022</t>
        </is>
      </c>
      <c r="B6" s="6" t="n">
        <v>34300</v>
      </c>
    </row>
    <row r="7">
      <c r="A7" s="4" t="inlineStr">
        <is>
          <t>Expected amortization expense, 2023</t>
        </is>
      </c>
      <c r="B7" s="6" t="n">
        <v>33300</v>
      </c>
    </row>
    <row r="8">
      <c r="A8" s="4" t="inlineStr">
        <is>
          <t>Expected amortization expense, 2024</t>
        </is>
      </c>
      <c r="B8" s="6" t="n">
        <v>33300</v>
      </c>
    </row>
    <row r="9">
      <c r="A9" s="4" t="inlineStr">
        <is>
          <t>Expected amortization expense, 2025</t>
        </is>
      </c>
      <c r="B9" s="5" t="n">
        <v>313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16" customWidth="1" min="2" max="2"/>
  </cols>
  <sheetData>
    <row r="1">
      <c r="A1" s="1" t="inlineStr">
        <is>
          <t>GOODWILL AND INTANGIBLE ASSETS - Useful Life of Assets (Details)</t>
        </is>
      </c>
      <c r="B1" s="2" t="inlineStr">
        <is>
          <t>12 Months Ended</t>
        </is>
      </c>
    </row>
    <row r="2">
      <c r="B2" s="2" t="inlineStr">
        <is>
          <t>Dec. 26, 2021</t>
        </is>
      </c>
    </row>
    <row r="3">
      <c r="A3" s="4" t="inlineStr">
        <is>
          <t>Customer relationships | Minimum</t>
        </is>
      </c>
    </row>
    <row r="4">
      <c r="A4" s="3" t="inlineStr">
        <is>
          <t>Finite-Lived Intangible Assets [Line Items]</t>
        </is>
      </c>
    </row>
    <row r="5">
      <c r="A5" s="4" t="inlineStr">
        <is>
          <t>Intangible assets, estimated useful life</t>
        </is>
      </c>
      <c r="B5" s="4" t="inlineStr">
        <is>
          <t>3 years</t>
        </is>
      </c>
    </row>
    <row r="6">
      <c r="A6" s="4" t="inlineStr">
        <is>
          <t>Customer relationships | Maximum</t>
        </is>
      </c>
    </row>
    <row r="7">
      <c r="A7" s="3" t="inlineStr">
        <is>
          <t>Finite-Lived Intangible Assets [Line Items]</t>
        </is>
      </c>
    </row>
    <row r="8">
      <c r="A8" s="4" t="inlineStr">
        <is>
          <t>Intangible assets, estimated useful life</t>
        </is>
      </c>
      <c r="B8" s="4" t="inlineStr">
        <is>
          <t>18 years</t>
        </is>
      </c>
    </row>
    <row r="9">
      <c r="A9" s="4" t="inlineStr">
        <is>
          <t>Trade names subject to amortization | Minimum</t>
        </is>
      </c>
    </row>
    <row r="10">
      <c r="A10" s="3" t="inlineStr">
        <is>
          <t>Finite-Lived Intangible Assets [Line Items]</t>
        </is>
      </c>
    </row>
    <row r="11">
      <c r="A11" s="4" t="inlineStr">
        <is>
          <t>Intangible assets, estimated useful life</t>
        </is>
      </c>
      <c r="B11" s="4" t="inlineStr">
        <is>
          <t>15 years</t>
        </is>
      </c>
    </row>
    <row r="12">
      <c r="A12" s="4" t="inlineStr">
        <is>
          <t>Trade names subject to amortization | Maximum</t>
        </is>
      </c>
    </row>
    <row r="13">
      <c r="A13" s="3" t="inlineStr">
        <is>
          <t>Finite-Lived Intangible Assets [Line Items]</t>
        </is>
      </c>
    </row>
    <row r="14">
      <c r="A14" s="4" t="inlineStr">
        <is>
          <t>Intangible assets, estimated useful life</t>
        </is>
      </c>
      <c r="B14" s="4" t="inlineStr">
        <is>
          <t>20 years</t>
        </is>
      </c>
    </row>
    <row r="15">
      <c r="A15" s="4" t="inlineStr">
        <is>
          <t>Non-compete agreements</t>
        </is>
      </c>
    </row>
    <row r="16">
      <c r="A16" s="3" t="inlineStr">
        <is>
          <t>Finite-Lived Intangible Assets [Line Items]</t>
        </is>
      </c>
    </row>
    <row r="17">
      <c r="A17" s="4" t="inlineStr">
        <is>
          <t>Intangible assets, estimated useful life</t>
        </is>
      </c>
      <c r="B17" s="4" t="inlineStr">
        <is>
          <t>3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PROPERTY, PLANT AND EQUIPMENT - Schedule of Property, Plant and Equipment (Details) - USD ($) $ in Thousands</t>
        </is>
      </c>
      <c r="B1" s="2" t="inlineStr">
        <is>
          <t>Dec. 26, 2021</t>
        </is>
      </c>
      <c r="C1" s="2" t="inlineStr">
        <is>
          <t>Dec. 27, 2020</t>
        </is>
      </c>
    </row>
    <row r="2">
      <c r="A2" s="3" t="inlineStr">
        <is>
          <t>Property, Plant and Equipment [Line Items]</t>
        </is>
      </c>
    </row>
    <row r="3">
      <c r="A3" s="4" t="inlineStr">
        <is>
          <t>Finance lease assets</t>
        </is>
      </c>
      <c r="B3" s="5" t="n">
        <v>5710</v>
      </c>
      <c r="C3" s="5" t="n">
        <v>2182</v>
      </c>
    </row>
    <row r="4">
      <c r="A4" s="4" t="inlineStr">
        <is>
          <t>PP&amp;E, gross</t>
        </is>
      </c>
      <c r="B4" s="6" t="n">
        <v>6209852</v>
      </c>
      <c r="C4" s="6" t="n">
        <v>5744183</v>
      </c>
    </row>
    <row r="5">
      <c r="A5" s="4" t="inlineStr">
        <is>
          <t>Accumulated depreciation</t>
        </is>
      </c>
      <c r="B5" s="6" t="n">
        <v>-3292046</v>
      </c>
      <c r="C5" s="6" t="n">
        <v>-3086692</v>
      </c>
    </row>
    <row r="6">
      <c r="A6" s="4" t="inlineStr">
        <is>
          <t>PP&amp;E, net</t>
        </is>
      </c>
      <c r="B6" s="5" t="n">
        <v>2917806</v>
      </c>
      <c r="C6" s="5" t="n">
        <v>2657491</v>
      </c>
    </row>
    <row r="7">
      <c r="A7" s="4" t="inlineStr">
        <is>
          <t>Finance Lease, Right-of-Use Asset, Statement of Financial Position [Extensible Enumeration]</t>
        </is>
      </c>
      <c r="B7" s="4" t="inlineStr">
        <is>
          <t>Property, plant and equipment, net</t>
        </is>
      </c>
      <c r="C7" s="4" t="inlineStr">
        <is>
          <t>Property, plant and equipment, net</t>
        </is>
      </c>
    </row>
    <row r="8">
      <c r="A8" s="4" t="inlineStr">
        <is>
          <t>Land</t>
        </is>
      </c>
    </row>
    <row r="9">
      <c r="A9" s="3" t="inlineStr">
        <is>
          <t>Property, Plant and Equipment [Line Items]</t>
        </is>
      </c>
    </row>
    <row r="10">
      <c r="A10" s="4" t="inlineStr">
        <is>
          <t>Property, plant and equipment</t>
        </is>
      </c>
      <c r="B10" s="5" t="n">
        <v>260079</v>
      </c>
      <c r="C10" s="5" t="n">
        <v>255171</v>
      </c>
    </row>
    <row r="11">
      <c r="A11" s="4" t="inlineStr">
        <is>
          <t>Buildings</t>
        </is>
      </c>
    </row>
    <row r="12">
      <c r="A12" s="3" t="inlineStr">
        <is>
          <t>Property, Plant and Equipment [Line Items]</t>
        </is>
      </c>
    </row>
    <row r="13">
      <c r="A13" s="4" t="inlineStr">
        <is>
          <t>Property, plant and equipment</t>
        </is>
      </c>
      <c r="B13" s="6" t="n">
        <v>2043034</v>
      </c>
      <c r="C13" s="6" t="n">
        <v>1983823</v>
      </c>
    </row>
    <row r="14">
      <c r="A14" s="4" t="inlineStr">
        <is>
          <t>Machinery and equipment</t>
        </is>
      </c>
    </row>
    <row r="15">
      <c r="A15" s="3" t="inlineStr">
        <is>
          <t>Property, Plant and Equipment [Line Items]</t>
        </is>
      </c>
    </row>
    <row r="16">
      <c r="A16" s="4" t="inlineStr">
        <is>
          <t>Property, plant and equipment</t>
        </is>
      </c>
      <c r="B16" s="6" t="n">
        <v>3594482</v>
      </c>
      <c r="C16" s="6" t="n">
        <v>3230199</v>
      </c>
    </row>
    <row r="17">
      <c r="A17" s="4" t="inlineStr">
        <is>
          <t>Autos and trucks</t>
        </is>
      </c>
    </row>
    <row r="18">
      <c r="A18" s="3" t="inlineStr">
        <is>
          <t>Property, Plant and Equipment [Line Items]</t>
        </is>
      </c>
    </row>
    <row r="19">
      <c r="A19" s="4" t="inlineStr">
        <is>
          <t>Property, plant and equipment</t>
        </is>
      </c>
      <c r="B19" s="6" t="n">
        <v>76710</v>
      </c>
      <c r="C19" s="6" t="n">
        <v>73647</v>
      </c>
    </row>
    <row r="20">
      <c r="A20" s="4" t="inlineStr">
        <is>
          <t>Construction-in-progress</t>
        </is>
      </c>
    </row>
    <row r="21">
      <c r="A21" s="3" t="inlineStr">
        <is>
          <t>Property, Plant and Equipment [Line Items]</t>
        </is>
      </c>
    </row>
    <row r="22">
      <c r="A22" s="4" t="inlineStr">
        <is>
          <t>Property, plant and equipment</t>
        </is>
      </c>
      <c r="B22" s="5" t="n">
        <v>229837</v>
      </c>
      <c r="C22" s="5" t="n">
        <v>1991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s>
  <sheetData>
    <row r="1">
      <c r="A1" s="1" t="inlineStr">
        <is>
          <t>PROPERTY, PLANT AND EQUIPMENT - Narrative (Details) $ in Thousands</t>
        </is>
      </c>
      <c r="B1" s="2" t="inlineStr">
        <is>
          <t>12 Months Ended</t>
        </is>
      </c>
    </row>
    <row r="2">
      <c r="B2" s="2" t="inlineStr">
        <is>
          <t>Dec. 26, 2021USD ($)hatcheryprocessingPlant</t>
        </is>
      </c>
      <c r="C2" s="2" t="inlineStr">
        <is>
          <t>Dec. 27, 2020USD ($)</t>
        </is>
      </c>
      <c r="D2" s="2" t="inlineStr">
        <is>
          <t>Dec. 29, 2019USD ($)</t>
        </is>
      </c>
    </row>
    <row r="3">
      <c r="A3" s="3" t="inlineStr">
        <is>
          <t>Property, Plant and Equipment [Abstract]</t>
        </is>
      </c>
    </row>
    <row r="4">
      <c r="A4" s="4" t="inlineStr">
        <is>
          <t>Depreciation expense</t>
        </is>
      </c>
      <c r="B4" s="5" t="n">
        <v>354400</v>
      </c>
      <c r="C4" s="5" t="n">
        <v>314400</v>
      </c>
      <c r="D4" s="5" t="n">
        <v>264300</v>
      </c>
    </row>
    <row r="5">
      <c r="A5" s="4" t="inlineStr">
        <is>
          <t>Expenditures on capital projects</t>
        </is>
      </c>
      <c r="B5" s="6" t="n">
        <v>381700</v>
      </c>
      <c r="C5" s="6" t="n">
        <v>354800</v>
      </c>
    </row>
    <row r="6">
      <c r="A6" s="4" t="inlineStr">
        <is>
          <t>Completed projects transferred from construction-in-progress to depreciable assets</t>
        </is>
      </c>
      <c r="B6" s="6" t="n">
        <v>421900</v>
      </c>
      <c r="C6" s="6" t="n">
        <v>423700</v>
      </c>
    </row>
    <row r="7">
      <c r="A7" s="4" t="inlineStr">
        <is>
          <t>Proceeds from property disposals</t>
        </is>
      </c>
      <c r="B7" s="5" t="n">
        <v>24724</v>
      </c>
      <c r="C7" s="6" t="n">
        <v>31976</v>
      </c>
      <c r="D7" s="5" t="n">
        <v>15753</v>
      </c>
    </row>
    <row r="8">
      <c r="A8" s="4" t="inlineStr">
        <is>
          <t>Processing plants | processingPlant</t>
        </is>
      </c>
      <c r="B8" s="6" t="n">
        <v>2</v>
      </c>
    </row>
    <row r="9">
      <c r="A9" s="4" t="inlineStr">
        <is>
          <t>Gain (loss) on property disposals</t>
        </is>
      </c>
      <c r="B9" s="5" t="n">
        <v>1500</v>
      </c>
      <c r="C9" s="5" t="n">
        <v>13800</v>
      </c>
    </row>
    <row r="10">
      <c r="A10" s="4" t="inlineStr">
        <is>
          <t>Idled assets property, plant and equipment, net</t>
        </is>
      </c>
      <c r="B10" s="6" t="n">
        <v>40200</v>
      </c>
    </row>
    <row r="11">
      <c r="A11" s="4" t="inlineStr">
        <is>
          <t>Idled asset property, plant and equipment gross</t>
        </is>
      </c>
      <c r="B11" s="6" t="n">
        <v>205500</v>
      </c>
    </row>
    <row r="12">
      <c r="A12" s="4" t="inlineStr">
        <is>
          <t>Idled asset accumulated depreciation</t>
        </is>
      </c>
      <c r="B12" s="5" t="n">
        <v>165300</v>
      </c>
    </row>
    <row r="13">
      <c r="A13" s="3" t="inlineStr">
        <is>
          <t>Property, Plant and Equipment [Line Items]</t>
        </is>
      </c>
    </row>
    <row r="14">
      <c r="A14" s="4" t="inlineStr">
        <is>
          <t>Number of hatcheries | hatchery</t>
        </is>
      </c>
      <c r="B14" s="6" t="n">
        <v>2</v>
      </c>
    </row>
    <row r="15">
      <c r="A15" s="4" t="inlineStr">
        <is>
          <t>Machinery and equipment</t>
        </is>
      </c>
    </row>
    <row r="16">
      <c r="A16" s="3" t="inlineStr">
        <is>
          <t>Property, Plant and Equipment [Line Items]</t>
        </is>
      </c>
    </row>
    <row r="17">
      <c r="A17" s="4" t="inlineStr">
        <is>
          <t>Impairment of leasehold improvements</t>
        </is>
      </c>
      <c r="B17" s="5" t="n">
        <v>38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26, 2021</t>
        </is>
      </c>
      <c r="C2" s="2" t="inlineStr">
        <is>
          <t>Dec. 27, 2020</t>
        </is>
      </c>
      <c r="D2" s="2" t="inlineStr">
        <is>
          <t>Dec. 29, 2019</t>
        </is>
      </c>
    </row>
    <row r="3">
      <c r="A3" s="3" t="inlineStr">
        <is>
          <t>Statement of Stockholders' Equity [Abstract]</t>
        </is>
      </c>
    </row>
    <row r="4">
      <c r="A4" s="4" t="inlineStr">
        <is>
          <t>Other comprehensive income, tax expense (benefit)</t>
        </is>
      </c>
      <c r="B4" s="5" t="n">
        <v>8197</v>
      </c>
      <c r="C4" s="5" t="n">
        <v>-6907</v>
      </c>
      <c r="D4" s="5" t="n">
        <v>-72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URRENT LIABILITIES (Details) - USD ($) $ in Thousands</t>
        </is>
      </c>
      <c r="B1" s="2" t="inlineStr">
        <is>
          <t>Dec. 26, 2021</t>
        </is>
      </c>
      <c r="C1" s="2" t="inlineStr">
        <is>
          <t>Dec. 27, 2020</t>
        </is>
      </c>
    </row>
    <row r="2">
      <c r="A2" s="3" t="inlineStr">
        <is>
          <t>Accounts payable:</t>
        </is>
      </c>
    </row>
    <row r="3">
      <c r="A3" s="4" t="inlineStr">
        <is>
          <t>Trade accounts</t>
        </is>
      </c>
      <c r="B3" s="5" t="n">
        <v>1273297</v>
      </c>
      <c r="C3" s="5" t="n">
        <v>904674</v>
      </c>
    </row>
    <row r="4">
      <c r="A4" s="4" t="inlineStr">
        <is>
          <t>Book overdrafts</t>
        </is>
      </c>
      <c r="B4" s="6" t="n">
        <v>77139</v>
      </c>
      <c r="C4" s="6" t="n">
        <v>106435</v>
      </c>
    </row>
    <row r="5">
      <c r="A5" s="4" t="inlineStr">
        <is>
          <t>Other payables</t>
        </is>
      </c>
      <c r="B5" s="6" t="n">
        <v>27641</v>
      </c>
      <c r="C5" s="6" t="n">
        <v>17601</v>
      </c>
    </row>
    <row r="6">
      <c r="A6" s="4" t="inlineStr">
        <is>
          <t>Total accounts payable</t>
        </is>
      </c>
      <c r="B6" s="6" t="n">
        <v>1378077</v>
      </c>
      <c r="C6" s="6" t="n">
        <v>1028710</v>
      </c>
    </row>
    <row r="7">
      <c r="A7" s="4" t="inlineStr">
        <is>
          <t>Accounts payable to related parties</t>
        </is>
      </c>
      <c r="B7" s="6" t="n">
        <v>22317</v>
      </c>
      <c r="C7" s="6" t="n">
        <v>9650</v>
      </c>
    </row>
    <row r="8">
      <c r="A8" s="4" t="inlineStr">
        <is>
          <t>Revenue contract liabilities</t>
        </is>
      </c>
      <c r="B8" s="6" t="n">
        <v>22321</v>
      </c>
      <c r="C8" s="6" t="n">
        <v>65918</v>
      </c>
    </row>
    <row r="9">
      <c r="A9" s="3" t="inlineStr">
        <is>
          <t>Accrued expenses and other current liabilities:</t>
        </is>
      </c>
    </row>
    <row r="10">
      <c r="A10" s="4" t="inlineStr">
        <is>
          <t>Compensation and benefits</t>
        </is>
      </c>
      <c r="B10" s="6" t="n">
        <v>224368</v>
      </c>
      <c r="C10" s="6" t="n">
        <v>189767</v>
      </c>
    </row>
    <row r="11">
      <c r="A11" s="4" t="inlineStr">
        <is>
          <t>Current maturities of operating lease liabilities</t>
        </is>
      </c>
      <c r="B11" s="5" t="n">
        <v>82947</v>
      </c>
      <c r="C11" s="5" t="n">
        <v>71592</v>
      </c>
    </row>
    <row r="12">
      <c r="A12" s="4" t="inlineStr">
        <is>
          <t>Operating Lease, Liability, Current, Statement of Financial Position [Extensible List]</t>
        </is>
      </c>
      <c r="B12" s="4" t="inlineStr">
        <is>
          <t>Accrued Liabilities, Current</t>
        </is>
      </c>
      <c r="C12" s="4" t="inlineStr">
        <is>
          <t>Accrued Liabilities, Current</t>
        </is>
      </c>
    </row>
    <row r="13">
      <c r="A13" s="4" t="inlineStr">
        <is>
          <t>Taxes</t>
        </is>
      </c>
      <c r="B13" s="5" t="n">
        <v>68163</v>
      </c>
      <c r="C13" s="5" t="n">
        <v>67812</v>
      </c>
    </row>
    <row r="14">
      <c r="A14" s="4" t="inlineStr">
        <is>
          <t>Insurance and self-insured claims</t>
        </is>
      </c>
      <c r="B14" s="6" t="n">
        <v>64697</v>
      </c>
      <c r="C14" s="6" t="n">
        <v>61212</v>
      </c>
    </row>
    <row r="15">
      <c r="A15" s="4" t="inlineStr">
        <is>
          <t>Accrued sales rebates</t>
        </is>
      </c>
      <c r="B15" s="6" t="n">
        <v>35613</v>
      </c>
      <c r="C15" s="6" t="n">
        <v>44708</v>
      </c>
    </row>
    <row r="16">
      <c r="A16" s="4" t="inlineStr">
        <is>
          <t>Interest and debt-related fees</t>
        </is>
      </c>
      <c r="B16" s="6" t="n">
        <v>31810</v>
      </c>
      <c r="C16" s="6" t="n">
        <v>29559</v>
      </c>
    </row>
    <row r="17">
      <c r="A17" s="4" t="inlineStr">
        <is>
          <t>Derivative liabilities</t>
        </is>
      </c>
      <c r="B17" s="6" t="n">
        <v>31866</v>
      </c>
      <c r="C17" s="6" t="n">
        <v>7599</v>
      </c>
    </row>
    <row r="18">
      <c r="A18" s="4" t="inlineStr">
        <is>
          <t>Other accrued expenses</t>
        </is>
      </c>
      <c r="B18" s="6" t="n">
        <v>147981</v>
      </c>
      <c r="C18" s="6" t="n">
        <v>150074</v>
      </c>
    </row>
    <row r="19">
      <c r="A19" s="4" t="inlineStr">
        <is>
          <t>Total accrued expenses and other current liabilities</t>
        </is>
      </c>
      <c r="B19" s="6" t="n">
        <v>859885</v>
      </c>
      <c r="C19" s="6" t="n">
        <v>807847</v>
      </c>
    </row>
    <row r="20">
      <c r="A20" s="4" t="inlineStr">
        <is>
          <t>Total current liabilities</t>
        </is>
      </c>
      <c r="B20" s="6" t="n">
        <v>2282600</v>
      </c>
      <c r="C20" s="6" t="n">
        <v>1912125</v>
      </c>
    </row>
    <row r="21">
      <c r="A21" s="4" t="inlineStr">
        <is>
          <t>Other Litigation Cases</t>
        </is>
      </c>
    </row>
    <row r="22">
      <c r="A22" s="3" t="inlineStr">
        <is>
          <t>Accrued expenses and other current liabilities:</t>
        </is>
      </c>
    </row>
    <row r="23">
      <c r="A23" s="4" t="inlineStr">
        <is>
          <t>Litigation settlements/ DOJ agreement</t>
        </is>
      </c>
      <c r="B23" s="6" t="n">
        <v>172440</v>
      </c>
      <c r="C23" s="6" t="n">
        <v>75000</v>
      </c>
    </row>
    <row r="24">
      <c r="A24" s="4" t="inlineStr">
        <is>
          <t>Violation of Sherman Antitrust Act</t>
        </is>
      </c>
    </row>
    <row r="25">
      <c r="A25" s="3" t="inlineStr">
        <is>
          <t>Accrued expenses and other current liabilities:</t>
        </is>
      </c>
    </row>
    <row r="26">
      <c r="A26" s="4" t="inlineStr">
        <is>
          <t>Litigation settlements/ DOJ agreement</t>
        </is>
      </c>
      <c r="B26" s="5" t="n">
        <v>0</v>
      </c>
      <c r="C26" s="5" t="n">
        <v>11052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by Jurisdiction (Details) - USD ($) $ in Thousands</t>
        </is>
      </c>
      <c r="B1" s="2" t="inlineStr">
        <is>
          <t>12 Months Ended</t>
        </is>
      </c>
    </row>
    <row r="2">
      <c r="B2" s="2" t="inlineStr">
        <is>
          <t>Dec. 26, 2021</t>
        </is>
      </c>
      <c r="C2" s="2" t="inlineStr">
        <is>
          <t>Dec. 27, 2020</t>
        </is>
      </c>
      <c r="D2" s="2" t="inlineStr">
        <is>
          <t>Dec. 29, 2019</t>
        </is>
      </c>
    </row>
    <row r="3">
      <c r="A3" s="3" t="inlineStr">
        <is>
          <t>Income Tax Disclosure [Abstract]</t>
        </is>
      </c>
    </row>
    <row r="4">
      <c r="A4" s="4" t="inlineStr">
        <is>
          <t>U.S.</t>
        </is>
      </c>
      <c r="B4" s="5" t="n">
        <v>-141940</v>
      </c>
      <c r="C4" s="5" t="n">
        <v>-27095</v>
      </c>
      <c r="D4" s="5" t="n">
        <v>342110</v>
      </c>
    </row>
    <row r="5">
      <c r="A5" s="4" t="inlineStr">
        <is>
          <t>Foreign</t>
        </is>
      </c>
      <c r="B5" s="6" t="n">
        <v>234330</v>
      </c>
      <c r="C5" s="6" t="n">
        <v>188920</v>
      </c>
      <c r="D5" s="6" t="n">
        <v>275435</v>
      </c>
    </row>
    <row r="6">
      <c r="A6" s="4" t="inlineStr">
        <is>
          <t>Income before income taxes</t>
        </is>
      </c>
      <c r="B6" s="5" t="n">
        <v>92390</v>
      </c>
      <c r="C6" s="5" t="n">
        <v>161825</v>
      </c>
      <c r="D6" s="5" t="n">
        <v>61754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26, 2021</t>
        </is>
      </c>
      <c r="C2" s="2" t="inlineStr">
        <is>
          <t>Dec. 27, 2020</t>
        </is>
      </c>
      <c r="D2" s="2" t="inlineStr">
        <is>
          <t>Dec. 29, 2019</t>
        </is>
      </c>
    </row>
    <row r="3">
      <c r="A3" s="3" t="inlineStr">
        <is>
          <t>Current:</t>
        </is>
      </c>
    </row>
    <row r="4">
      <c r="A4" s="4" t="inlineStr">
        <is>
          <t>Federal</t>
        </is>
      </c>
      <c r="B4" s="5" t="n">
        <v>22591</v>
      </c>
      <c r="C4" s="5" t="n">
        <v>-8800</v>
      </c>
      <c r="D4" s="5" t="n">
        <v>27585</v>
      </c>
    </row>
    <row r="5">
      <c r="A5" s="4" t="inlineStr">
        <is>
          <t>Foreign</t>
        </is>
      </c>
      <c r="B5" s="6" t="n">
        <v>115772</v>
      </c>
      <c r="C5" s="6" t="n">
        <v>28985</v>
      </c>
      <c r="D5" s="6" t="n">
        <v>78099</v>
      </c>
    </row>
    <row r="6">
      <c r="A6" s="4" t="inlineStr">
        <is>
          <t>State and other</t>
        </is>
      </c>
      <c r="B6" s="6" t="n">
        <v>9150</v>
      </c>
      <c r="C6" s="6" t="n">
        <v>9234</v>
      </c>
      <c r="D6" s="6" t="n">
        <v>12847</v>
      </c>
    </row>
    <row r="7">
      <c r="A7" s="4" t="inlineStr">
        <is>
          <t>Total current</t>
        </is>
      </c>
      <c r="B7" s="6" t="n">
        <v>147513</v>
      </c>
      <c r="C7" s="6" t="n">
        <v>29419</v>
      </c>
      <c r="D7" s="6" t="n">
        <v>118531</v>
      </c>
    </row>
    <row r="8">
      <c r="A8" s="3" t="inlineStr">
        <is>
          <t>Deferred:</t>
        </is>
      </c>
    </row>
    <row r="9">
      <c r="A9" s="4" t="inlineStr">
        <is>
          <t>Federal</t>
        </is>
      </c>
      <c r="B9" s="6" t="n">
        <v>-52147</v>
      </c>
      <c r="C9" s="6" t="n">
        <v>13864</v>
      </c>
      <c r="D9" s="6" t="n">
        <v>51387</v>
      </c>
    </row>
    <row r="10">
      <c r="A10" s="4" t="inlineStr">
        <is>
          <t>Foreign</t>
        </is>
      </c>
      <c r="B10" s="6" t="n">
        <v>-16225</v>
      </c>
      <c r="C10" s="6" t="n">
        <v>19622</v>
      </c>
      <c r="D10" s="6" t="n">
        <v>-18596</v>
      </c>
    </row>
    <row r="11">
      <c r="A11" s="4" t="inlineStr">
        <is>
          <t>State and other</t>
        </is>
      </c>
      <c r="B11" s="6" t="n">
        <v>-18019</v>
      </c>
      <c r="C11" s="6" t="n">
        <v>3850</v>
      </c>
      <c r="D11" s="6" t="n">
        <v>9687</v>
      </c>
    </row>
    <row r="12">
      <c r="A12" s="4" t="inlineStr">
        <is>
          <t>Total deferred</t>
        </is>
      </c>
      <c r="B12" s="6" t="n">
        <v>-86391</v>
      </c>
      <c r="C12" s="6" t="n">
        <v>37336</v>
      </c>
      <c r="D12" s="6" t="n">
        <v>42478</v>
      </c>
    </row>
    <row r="13">
      <c r="A13" s="4" t="inlineStr">
        <is>
          <t>Income tax expense (benefit)</t>
        </is>
      </c>
      <c r="B13" s="5" t="n">
        <v>61122</v>
      </c>
      <c r="C13" s="5" t="n">
        <v>66755</v>
      </c>
      <c r="D13" s="5" t="n">
        <v>1610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26, 2021</t>
        </is>
      </c>
      <c r="C2" s="2" t="inlineStr">
        <is>
          <t>Dec. 27, 2020</t>
        </is>
      </c>
      <c r="D2" s="2" t="inlineStr">
        <is>
          <t>Dec. 29, 2019</t>
        </is>
      </c>
    </row>
    <row r="3">
      <c r="A3" s="3" t="inlineStr">
        <is>
          <t>Operating Loss Carryforwards [Line Items]</t>
        </is>
      </c>
    </row>
    <row r="4">
      <c r="A4" s="4" t="inlineStr">
        <is>
          <t>Effective tax rate</t>
        </is>
      </c>
      <c r="B4" s="4" t="inlineStr">
        <is>
          <t>66.20%</t>
        </is>
      </c>
      <c r="C4" s="4" t="inlineStr">
        <is>
          <t>41.20%</t>
        </is>
      </c>
      <c r="D4" s="4" t="inlineStr">
        <is>
          <t>26.10%</t>
        </is>
      </c>
    </row>
    <row r="5">
      <c r="A5" s="4" t="inlineStr">
        <is>
          <t>Change in effective tax rate, due to change in reserve for unrecognized tax benefits, increase related to foreign tax deductions</t>
        </is>
      </c>
      <c r="B5" s="4" t="inlineStr">
        <is>
          <t>7.00%</t>
        </is>
      </c>
    </row>
    <row r="6">
      <c r="A6" s="4" t="inlineStr">
        <is>
          <t>Change in effective tax rate from change in reserve for unrecognized tax benefits</t>
        </is>
      </c>
      <c r="B6" s="4" t="inlineStr">
        <is>
          <t>2.60%</t>
        </is>
      </c>
    </row>
    <row r="7">
      <c r="A7" s="4" t="inlineStr">
        <is>
          <t>Valuation allowance</t>
        </is>
      </c>
      <c r="B7" s="5" t="n">
        <v>24261</v>
      </c>
      <c r="C7" s="5" t="n">
        <v>32908</v>
      </c>
    </row>
    <row r="8">
      <c r="A8" s="4" t="inlineStr">
        <is>
          <t>Valuation allowance, foreign operations</t>
        </is>
      </c>
      <c r="B8" s="6" t="n">
        <v>100</v>
      </c>
    </row>
    <row r="9">
      <c r="A9" s="4" t="inlineStr">
        <is>
          <t>Valuation allowance, U.S. foreign tax credits</t>
        </is>
      </c>
      <c r="B9" s="6" t="n">
        <v>11800</v>
      </c>
    </row>
    <row r="10">
      <c r="A10" s="4" t="inlineStr">
        <is>
          <t>Valuation allowance, state operating losses</t>
        </is>
      </c>
      <c r="B10" s="6" t="n">
        <v>900</v>
      </c>
    </row>
    <row r="11">
      <c r="A11" s="4" t="inlineStr">
        <is>
          <t>Other comprehensive income, tax expense (benefit)</t>
        </is>
      </c>
      <c r="B11" s="6" t="n">
        <v>-8197</v>
      </c>
      <c r="C11" s="6" t="n">
        <v>6907</v>
      </c>
      <c r="D11" s="5" t="n">
        <v>723</v>
      </c>
    </row>
    <row r="12">
      <c r="A12" s="4" t="inlineStr">
        <is>
          <t>Unrecognized tax benefits</t>
        </is>
      </c>
      <c r="B12" s="6" t="n">
        <v>20242</v>
      </c>
      <c r="C12" s="5" t="n">
        <v>13271</v>
      </c>
      <c r="D12" s="5" t="n">
        <v>12776</v>
      </c>
    </row>
    <row r="13">
      <c r="A13" s="4" t="inlineStr">
        <is>
          <t>Amount of tax benefits that, if recognized, would reduce effective tax rate</t>
        </is>
      </c>
      <c r="B13" s="6" t="n">
        <v>7400</v>
      </c>
    </row>
    <row r="14">
      <c r="A14" s="4" t="inlineStr">
        <is>
          <t>Liability for interest and penalties</t>
        </is>
      </c>
      <c r="B14" s="6" t="n">
        <v>3200</v>
      </c>
    </row>
    <row r="15">
      <c r="A15" s="4" t="inlineStr">
        <is>
          <t>Increase in accrued interest and penalty amounts related to uncertain tax positions</t>
        </is>
      </c>
      <c r="B15" s="6" t="n">
        <v>400</v>
      </c>
    </row>
    <row r="16">
      <c r="A16" s="4" t="inlineStr">
        <is>
          <t>Majority Shareholder | JBS USA Food Company | Capital contribution (distribution) under tax sharing agreement</t>
        </is>
      </c>
    </row>
    <row r="17">
      <c r="A17" s="3" t="inlineStr">
        <is>
          <t>Operating Loss Carryforwards [Line Items]</t>
        </is>
      </c>
    </row>
    <row r="18">
      <c r="A18" s="4" t="inlineStr">
        <is>
          <t>Net payable</t>
        </is>
      </c>
      <c r="B18" s="6" t="n">
        <v>2000</v>
      </c>
    </row>
    <row r="19">
      <c r="A19" s="4" t="inlineStr">
        <is>
          <t>State and Local Jurisdiction</t>
        </is>
      </c>
    </row>
    <row r="20">
      <c r="A20" s="3" t="inlineStr">
        <is>
          <t>Operating Loss Carryforwards [Line Items]</t>
        </is>
      </c>
    </row>
    <row r="21">
      <c r="A21" s="4" t="inlineStr">
        <is>
          <t>Net operating loss carry forwards</t>
        </is>
      </c>
      <c r="B21" s="6" t="n">
        <v>76800</v>
      </c>
    </row>
    <row r="22">
      <c r="A22" s="4" t="inlineStr">
        <is>
          <t>Tax credit carry forwards</t>
        </is>
      </c>
      <c r="B22" s="6" t="n">
        <v>6100</v>
      </c>
    </row>
    <row r="23">
      <c r="A23" s="4" t="inlineStr">
        <is>
          <t>Moy Park</t>
        </is>
      </c>
    </row>
    <row r="24">
      <c r="A24" s="3" t="inlineStr">
        <is>
          <t>Operating Loss Carryforwards [Line Items]</t>
        </is>
      </c>
    </row>
    <row r="25">
      <c r="A25" s="4" t="inlineStr">
        <is>
          <t>Valuation allowance, business combinations</t>
        </is>
      </c>
      <c r="B25" s="6" t="n">
        <v>7000</v>
      </c>
    </row>
    <row r="26">
      <c r="A26" s="4" t="inlineStr">
        <is>
          <t>Tulip Ltd. and Subsidiaries</t>
        </is>
      </c>
    </row>
    <row r="27">
      <c r="A27" s="3" t="inlineStr">
        <is>
          <t>Operating Loss Carryforwards [Line Items]</t>
        </is>
      </c>
    </row>
    <row r="28">
      <c r="A28" s="4" t="inlineStr">
        <is>
          <t>Valuation allowance, business combinations</t>
        </is>
      </c>
      <c r="B28" s="6" t="n">
        <v>4500</v>
      </c>
    </row>
    <row r="29">
      <c r="A29" s="4" t="inlineStr">
        <is>
          <t>Mexican Tax Authority | Foreign Tax Authority</t>
        </is>
      </c>
    </row>
    <row r="30">
      <c r="A30" s="3" t="inlineStr">
        <is>
          <t>Operating Loss Carryforwards [Line Items]</t>
        </is>
      </c>
    </row>
    <row r="31">
      <c r="A31" s="4" t="inlineStr">
        <is>
          <t>Net operating loss carry forwards</t>
        </is>
      </c>
      <c r="B31" s="6" t="n">
        <v>1700</v>
      </c>
    </row>
    <row r="32">
      <c r="A32" s="4" t="inlineStr">
        <is>
          <t>U.K. Tax Authority | Foreign Tax Authority</t>
        </is>
      </c>
    </row>
    <row r="33">
      <c r="A33" s="3" t="inlineStr">
        <is>
          <t>Operating Loss Carryforwards [Line Items]</t>
        </is>
      </c>
    </row>
    <row r="34">
      <c r="A34" s="4" t="inlineStr">
        <is>
          <t>Net operating loss carry forwards</t>
        </is>
      </c>
      <c r="B34" s="5" t="n">
        <v>2501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Income Tax Reconciliation (Details)</t>
        </is>
      </c>
      <c r="B1" s="2" t="inlineStr">
        <is>
          <t>12 Months Ended</t>
        </is>
      </c>
    </row>
    <row r="2">
      <c r="B2" s="2" t="inlineStr">
        <is>
          <t>Dec. 26, 2021</t>
        </is>
      </c>
      <c r="C2" s="2" t="inlineStr">
        <is>
          <t>Dec. 27, 2020</t>
        </is>
      </c>
      <c r="D2" s="2" t="inlineStr">
        <is>
          <t>Dec. 29, 2019</t>
        </is>
      </c>
    </row>
    <row r="3">
      <c r="A3" s="3" t="inlineStr">
        <is>
          <t>Income Tax Disclosure [Abstract]</t>
        </is>
      </c>
    </row>
    <row r="4">
      <c r="A4" s="4" t="inlineStr">
        <is>
          <t>Federal income tax rate</t>
        </is>
      </c>
      <c r="B4" s="4" t="inlineStr">
        <is>
          <t>21.00%</t>
        </is>
      </c>
      <c r="C4" s="4" t="inlineStr">
        <is>
          <t>21.00%</t>
        </is>
      </c>
      <c r="D4" s="4" t="inlineStr">
        <is>
          <t>21.00%</t>
        </is>
      </c>
    </row>
    <row r="5">
      <c r="A5" s="4" t="inlineStr">
        <is>
          <t>State tax rate, net</t>
        </is>
      </c>
      <c r="B5" s="4" t="inlineStr">
        <is>
          <t>(4.50%)</t>
        </is>
      </c>
      <c r="C5" s="4" t="inlineStr">
        <is>
          <t>6.70%</t>
        </is>
      </c>
      <c r="D5" s="4" t="inlineStr">
        <is>
          <t>3.00%</t>
        </is>
      </c>
    </row>
    <row r="6">
      <c r="A6" s="4" t="inlineStr">
        <is>
          <t>Global intangible low-taxed income</t>
        </is>
      </c>
      <c r="B6" s="6" t="n">
        <v>0</v>
      </c>
      <c r="C6" s="11" t="n">
        <v>-0.073</v>
      </c>
      <c r="D6" s="11" t="n">
        <v>0.015</v>
      </c>
    </row>
    <row r="7">
      <c r="A7" s="4" t="inlineStr">
        <is>
          <t>DOJ agreement</t>
        </is>
      </c>
      <c r="B7" s="4" t="inlineStr">
        <is>
          <t>0.00%</t>
        </is>
      </c>
      <c r="C7" s="4" t="inlineStr">
        <is>
          <t>14.30%</t>
        </is>
      </c>
      <c r="D7" s="4" t="inlineStr">
        <is>
          <t>0.00%</t>
        </is>
      </c>
    </row>
    <row r="8">
      <c r="A8" s="4" t="inlineStr">
        <is>
          <t>Intercompany financing</t>
        </is>
      </c>
      <c r="B8" s="4" t="inlineStr">
        <is>
          <t>(14.10%)</t>
        </is>
      </c>
      <c r="C8" s="4" t="inlineStr">
        <is>
          <t>(9.50%)</t>
        </is>
      </c>
      <c r="D8" s="4" t="inlineStr">
        <is>
          <t>(1.60%)</t>
        </is>
      </c>
    </row>
    <row r="9">
      <c r="A9" s="4" t="inlineStr">
        <is>
          <t>Permanent items</t>
        </is>
      </c>
      <c r="B9" s="4" t="inlineStr">
        <is>
          <t>1.70%</t>
        </is>
      </c>
      <c r="C9" s="4" t="inlineStr">
        <is>
          <t>1.20%</t>
        </is>
      </c>
      <c r="D9" s="4" t="inlineStr">
        <is>
          <t>(1.60%)</t>
        </is>
      </c>
    </row>
    <row r="10">
      <c r="A10" s="4" t="inlineStr">
        <is>
          <t>Difference in U.S. statutory tax rate and foreign country effective tax rate</t>
        </is>
      </c>
      <c r="B10" s="4" t="inlineStr">
        <is>
          <t>22.30%</t>
        </is>
      </c>
      <c r="C10" s="4" t="inlineStr">
        <is>
          <t>5.40%</t>
        </is>
      </c>
      <c r="D10" s="4" t="inlineStr">
        <is>
          <t>2.10%</t>
        </is>
      </c>
    </row>
    <row r="11">
      <c r="A11" s="4" t="inlineStr">
        <is>
          <t>Rate change</t>
        </is>
      </c>
      <c r="B11" s="4" t="inlineStr">
        <is>
          <t>26.60%</t>
        </is>
      </c>
      <c r="C11" s="4" t="inlineStr">
        <is>
          <t>5.20%</t>
        </is>
      </c>
      <c r="D11" s="4" t="inlineStr">
        <is>
          <t>(0.10%)</t>
        </is>
      </c>
    </row>
    <row r="12">
      <c r="A12" s="4" t="inlineStr">
        <is>
          <t>Foreign currency translation</t>
        </is>
      </c>
      <c r="B12" s="4" t="inlineStr">
        <is>
          <t>10.60%</t>
        </is>
      </c>
      <c r="C12" s="4" t="inlineStr">
        <is>
          <t>3.00%</t>
        </is>
      </c>
      <c r="D12" s="4" t="inlineStr">
        <is>
          <t>(0.60%)</t>
        </is>
      </c>
    </row>
    <row r="13">
      <c r="A13" s="4" t="inlineStr">
        <is>
          <t>Tax credits</t>
        </is>
      </c>
      <c r="B13" s="4" t="inlineStr">
        <is>
          <t>(4.10%)</t>
        </is>
      </c>
      <c r="C13" s="4" t="inlineStr">
        <is>
          <t>(1.40%)</t>
        </is>
      </c>
      <c r="D13" s="4" t="inlineStr">
        <is>
          <t>(0.70%)</t>
        </is>
      </c>
    </row>
    <row r="14">
      <c r="A14" s="4" t="inlineStr">
        <is>
          <t>Change in reserve for unrecognized tax benefits</t>
        </is>
      </c>
      <c r="B14" s="4" t="inlineStr">
        <is>
          <t>7.30%</t>
        </is>
      </c>
      <c r="C14" s="4" t="inlineStr">
        <is>
          <t>0.30%</t>
        </is>
      </c>
      <c r="D14" s="4" t="inlineStr">
        <is>
          <t>2.70%</t>
        </is>
      </c>
    </row>
    <row r="15">
      <c r="A15" s="4" t="inlineStr">
        <is>
          <t>Change in valuation allowance</t>
        </is>
      </c>
      <c r="B15" s="4" t="inlineStr">
        <is>
          <t>(0.20%)</t>
        </is>
      </c>
      <c r="C15" s="4" t="inlineStr">
        <is>
          <t>1.20%</t>
        </is>
      </c>
      <c r="D15" s="4" t="inlineStr">
        <is>
          <t>0.10%</t>
        </is>
      </c>
    </row>
    <row r="16">
      <c r="A16" s="4" t="inlineStr">
        <is>
          <t>Other</t>
        </is>
      </c>
      <c r="B16" s="4" t="inlineStr">
        <is>
          <t>(0.40%)</t>
        </is>
      </c>
      <c r="C16" s="4" t="inlineStr">
        <is>
          <t>1.10%</t>
        </is>
      </c>
      <c r="D16" s="4" t="inlineStr">
        <is>
          <t>0.30%</t>
        </is>
      </c>
    </row>
    <row r="17">
      <c r="A17" s="4" t="inlineStr">
        <is>
          <t>Total</t>
        </is>
      </c>
      <c r="B17" s="4" t="inlineStr">
        <is>
          <t>66.20%</t>
        </is>
      </c>
      <c r="C17" s="4" t="inlineStr">
        <is>
          <t>41.20%</t>
        </is>
      </c>
      <c r="D17" s="4" t="inlineStr">
        <is>
          <t>26.1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26, 2021</t>
        </is>
      </c>
      <c r="C1" s="2" t="inlineStr">
        <is>
          <t>Dec. 27, 2020</t>
        </is>
      </c>
    </row>
    <row r="2">
      <c r="A2" s="3" t="inlineStr">
        <is>
          <t>Deferred tax liabilities:</t>
        </is>
      </c>
    </row>
    <row r="3">
      <c r="A3" s="4" t="inlineStr">
        <is>
          <t>PP&amp;E and identified intangible assets</t>
        </is>
      </c>
      <c r="B3" s="5" t="n">
        <v>518641</v>
      </c>
      <c r="C3" s="5" t="n">
        <v>376917</v>
      </c>
    </row>
    <row r="4">
      <c r="A4" s="4" t="inlineStr">
        <is>
          <t>Inventories</t>
        </is>
      </c>
      <c r="B4" s="6" t="n">
        <v>26590</v>
      </c>
      <c r="C4" s="6" t="n">
        <v>116226</v>
      </c>
    </row>
    <row r="5">
      <c r="A5" s="4" t="inlineStr">
        <is>
          <t>Insurance claims and losses</t>
        </is>
      </c>
      <c r="B5" s="6" t="n">
        <v>33416</v>
      </c>
      <c r="C5" s="6" t="n">
        <v>32679</v>
      </c>
    </row>
    <row r="6">
      <c r="A6" s="4" t="inlineStr">
        <is>
          <t>Incentive compensation</t>
        </is>
      </c>
      <c r="B6" s="6" t="n">
        <v>11444</v>
      </c>
      <c r="C6" s="6" t="n">
        <v>16204</v>
      </c>
    </row>
    <row r="7">
      <c r="A7" s="4" t="inlineStr">
        <is>
          <t>Operating lease assets</t>
        </is>
      </c>
      <c r="B7" s="6" t="n">
        <v>88028</v>
      </c>
      <c r="C7" s="6" t="n">
        <v>65906</v>
      </c>
    </row>
    <row r="8">
      <c r="A8" s="4" t="inlineStr">
        <is>
          <t>Other</t>
        </is>
      </c>
      <c r="B8" s="6" t="n">
        <v>11373</v>
      </c>
      <c r="C8" s="6" t="n">
        <v>26968</v>
      </c>
    </row>
    <row r="9">
      <c r="A9" s="4" t="inlineStr">
        <is>
          <t>Total deferred tax liabilities</t>
        </is>
      </c>
      <c r="B9" s="6" t="n">
        <v>689492</v>
      </c>
      <c r="C9" s="6" t="n">
        <v>634900</v>
      </c>
    </row>
    <row r="10">
      <c r="A10" s="3" t="inlineStr">
        <is>
          <t>Deferred tax assets:</t>
        </is>
      </c>
    </row>
    <row r="11">
      <c r="A11" s="4" t="inlineStr">
        <is>
          <t>U.S. net operating losses</t>
        </is>
      </c>
      <c r="B11" s="6" t="n">
        <v>2693</v>
      </c>
      <c r="C11" s="6" t="n">
        <v>3034</v>
      </c>
    </row>
    <row r="12">
      <c r="A12" s="4" t="inlineStr">
        <is>
          <t>Foreign net operating losses</t>
        </is>
      </c>
      <c r="B12" s="6" t="n">
        <v>53227</v>
      </c>
      <c r="C12" s="6" t="n">
        <v>56213</v>
      </c>
    </row>
    <row r="13">
      <c r="A13" s="4" t="inlineStr">
        <is>
          <t>Credit carry forwards</t>
        </is>
      </c>
      <c r="B13" s="6" t="n">
        <v>19026</v>
      </c>
      <c r="C13" s="6" t="n">
        <v>15223</v>
      </c>
    </row>
    <row r="14">
      <c r="A14" s="4" t="inlineStr">
        <is>
          <t>Allowance for credit losses</t>
        </is>
      </c>
      <c r="B14" s="6" t="n">
        <v>6996</v>
      </c>
      <c r="C14" s="6" t="n">
        <v>4005</v>
      </c>
    </row>
    <row r="15">
      <c r="A15" s="4" t="inlineStr">
        <is>
          <t>Accrued liabilities</t>
        </is>
      </c>
      <c r="B15" s="6" t="n">
        <v>103482</v>
      </c>
      <c r="C15" s="6" t="n">
        <v>94769</v>
      </c>
    </row>
    <row r="16">
      <c r="A16" s="4" t="inlineStr">
        <is>
          <t>Workers’ compensation</t>
        </is>
      </c>
      <c r="B16" s="6" t="n">
        <v>37681</v>
      </c>
      <c r="C16" s="6" t="n">
        <v>36759</v>
      </c>
    </row>
    <row r="17">
      <c r="A17" s="4" t="inlineStr">
        <is>
          <t>Pension and other postretirement benefits</t>
        </is>
      </c>
      <c r="B17" s="6" t="n">
        <v>28083</v>
      </c>
      <c r="C17" s="6" t="n">
        <v>35899</v>
      </c>
    </row>
    <row r="18">
      <c r="A18" s="4" t="inlineStr">
        <is>
          <t>Operating lease liabilities</t>
        </is>
      </c>
      <c r="B18" s="6" t="n">
        <v>88028</v>
      </c>
      <c r="C18" s="6" t="n">
        <v>65906</v>
      </c>
    </row>
    <row r="19">
      <c r="A19" s="4" t="inlineStr">
        <is>
          <t>Other</t>
        </is>
      </c>
      <c r="B19" s="6" t="n">
        <v>10666</v>
      </c>
      <c r="C19" s="6" t="n">
        <v>21640</v>
      </c>
    </row>
    <row r="20">
      <c r="A20" s="4" t="inlineStr">
        <is>
          <t>Total deferred tax assets</t>
        </is>
      </c>
      <c r="B20" s="6" t="n">
        <v>349882</v>
      </c>
      <c r="C20" s="6" t="n">
        <v>333448</v>
      </c>
    </row>
    <row r="21">
      <c r="A21" s="4" t="inlineStr">
        <is>
          <t>Valuation allowance</t>
        </is>
      </c>
      <c r="B21" s="6" t="n">
        <v>-24261</v>
      </c>
      <c r="C21" s="6" t="n">
        <v>-32908</v>
      </c>
    </row>
    <row r="22">
      <c r="A22" s="4" t="inlineStr">
        <is>
          <t>Net deferred tax assets</t>
        </is>
      </c>
      <c r="B22" s="6" t="n">
        <v>325621</v>
      </c>
      <c r="C22" s="6" t="n">
        <v>300540</v>
      </c>
    </row>
    <row r="23">
      <c r="A23" s="4" t="inlineStr">
        <is>
          <t>Net deferred tax liabilities</t>
        </is>
      </c>
      <c r="B23" s="5" t="n">
        <v>363871</v>
      </c>
      <c r="C23" s="5" t="n">
        <v>33436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26, 2021</t>
        </is>
      </c>
      <c r="C2" s="2" t="inlineStr">
        <is>
          <t>Dec. 27, 2020</t>
        </is>
      </c>
    </row>
    <row r="3">
      <c r="A3" s="3" t="inlineStr">
        <is>
          <t>Reconciliation of Unrecognized Tax Benefits, Excluding Amounts Pertaining to Examined Tax Returns [Roll Forward]</t>
        </is>
      </c>
    </row>
    <row r="4">
      <c r="A4" s="4" t="inlineStr">
        <is>
          <t>Unrecognized tax benefits, beginning of year</t>
        </is>
      </c>
      <c r="B4" s="5" t="n">
        <v>13271</v>
      </c>
      <c r="C4" s="5" t="n">
        <v>12776</v>
      </c>
    </row>
    <row r="5">
      <c r="A5" s="4" t="inlineStr">
        <is>
          <t>Increase as a result of tax positions taken during the current year</t>
        </is>
      </c>
      <c r="B5" s="6" t="n">
        <v>6472</v>
      </c>
      <c r="C5" s="6" t="n">
        <v>0</v>
      </c>
    </row>
    <row r="6">
      <c r="A6" s="4" t="inlineStr">
        <is>
          <t>Increase as a result of tax positions taken during prior years</t>
        </is>
      </c>
      <c r="B6" s="6" t="n">
        <v>1156</v>
      </c>
      <c r="C6" s="6" t="n">
        <v>731</v>
      </c>
    </row>
    <row r="7">
      <c r="A7" s="4" t="inlineStr">
        <is>
          <t>Decrease for lapse in statute of limitations</t>
        </is>
      </c>
      <c r="B7" s="6" t="n">
        <v>-657</v>
      </c>
      <c r="C7" s="6" t="n">
        <v>-236</v>
      </c>
    </row>
    <row r="8">
      <c r="A8" s="4" t="inlineStr">
        <is>
          <t>Unrecognized tax benefits, end of year</t>
        </is>
      </c>
      <c r="B8" s="5" t="n">
        <v>20242</v>
      </c>
      <c r="C8" s="5" t="n">
        <v>1327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Long-term Debt and Other Borrowing Arrangements (Details) - USD ($) $ in Thousands</t>
        </is>
      </c>
      <c r="B1" s="2" t="inlineStr">
        <is>
          <t>Dec. 14, 2018</t>
        </is>
      </c>
      <c r="C1" s="2" t="inlineStr">
        <is>
          <t>Dec. 26, 2021</t>
        </is>
      </c>
      <c r="D1" s="2" t="inlineStr">
        <is>
          <t>Sep. 02, 2021</t>
        </is>
      </c>
      <c r="E1" s="2" t="inlineStr">
        <is>
          <t>Dec. 27, 2020</t>
        </is>
      </c>
    </row>
    <row r="2">
      <c r="A2" s="3" t="inlineStr">
        <is>
          <t>Debt Instrument [Line Items]</t>
        </is>
      </c>
    </row>
    <row r="3">
      <c r="A3" s="4" t="inlineStr">
        <is>
          <t>Finance Lease, Liability</t>
        </is>
      </c>
      <c r="C3" s="5" t="n">
        <v>4548</v>
      </c>
      <c r="E3" s="5" t="n">
        <v>1664</v>
      </c>
    </row>
    <row r="4">
      <c r="A4" s="4" t="inlineStr">
        <is>
          <t>Long-term debt</t>
        </is>
      </c>
      <c r="C4" s="6" t="n">
        <v>3247358</v>
      </c>
      <c r="E4" s="6" t="n">
        <v>2298544</v>
      </c>
    </row>
    <row r="5">
      <c r="A5" s="4" t="inlineStr">
        <is>
          <t>Less: Current maturities of long-term debt</t>
        </is>
      </c>
      <c r="C5" s="6" t="n">
        <v>-26246</v>
      </c>
      <c r="E5" s="6" t="n">
        <v>-25455</v>
      </c>
    </row>
    <row r="6">
      <c r="A6" s="4" t="inlineStr">
        <is>
          <t>Long-term debt, less current maturities</t>
        </is>
      </c>
      <c r="C6" s="6" t="n">
        <v>3221112</v>
      </c>
      <c r="E6" s="6" t="n">
        <v>2273089</v>
      </c>
    </row>
    <row r="7">
      <c r="A7" s="4" t="inlineStr">
        <is>
          <t>Less: Capitalized financing costs</t>
        </is>
      </c>
      <c r="C7" s="6" t="n">
        <v>-29951</v>
      </c>
      <c r="E7" s="6" t="n">
        <v>-17543</v>
      </c>
    </row>
    <row r="8">
      <c r="A8" s="4" t="inlineStr">
        <is>
          <t>Long-term debt, less current maturities, net of capitalized financing costs</t>
        </is>
      </c>
      <c r="C8" s="5" t="n">
        <v>3191161</v>
      </c>
      <c r="E8" s="6" t="n">
        <v>2255546</v>
      </c>
    </row>
    <row r="9">
      <c r="A9" s="4" t="inlineStr">
        <is>
          <t>Credit facility | Term note payable at 1.33%</t>
        </is>
      </c>
    </row>
    <row r="10">
      <c r="A10" s="3" t="inlineStr">
        <is>
          <t>Debt Instrument [Line Items]</t>
        </is>
      </c>
    </row>
    <row r="11">
      <c r="A11" s="4" t="inlineStr">
        <is>
          <t>Stated interest rate</t>
        </is>
      </c>
      <c r="C11" s="4" t="inlineStr">
        <is>
          <t>1.33%</t>
        </is>
      </c>
    </row>
    <row r="12">
      <c r="A12" s="4" t="inlineStr">
        <is>
          <t>Long-term debt</t>
        </is>
      </c>
      <c r="C12" s="5" t="n">
        <v>506250</v>
      </c>
      <c r="E12" s="6" t="n">
        <v>0</v>
      </c>
    </row>
    <row r="13">
      <c r="A13" s="4" t="inlineStr">
        <is>
          <t>Credit facility | Revolving note payable at 3.50%</t>
        </is>
      </c>
    </row>
    <row r="14">
      <c r="A14" s="3" t="inlineStr">
        <is>
          <t>Debt Instrument [Line Items]</t>
        </is>
      </c>
    </row>
    <row r="15">
      <c r="A15" s="4" t="inlineStr">
        <is>
          <t>Stated interest rate</t>
        </is>
      </c>
      <c r="C15" s="4" t="inlineStr">
        <is>
          <t>3.50%</t>
        </is>
      </c>
    </row>
    <row r="16">
      <c r="A16" s="4" t="inlineStr">
        <is>
          <t>Long-term debt</t>
        </is>
      </c>
      <c r="C16" s="5" t="n">
        <v>0</v>
      </c>
      <c r="E16" s="6" t="n">
        <v>0</v>
      </c>
    </row>
    <row r="17">
      <c r="A17" s="4" t="inlineStr">
        <is>
          <t>Credit facility | Term note payable at 1.33%</t>
        </is>
      </c>
    </row>
    <row r="18">
      <c r="A18" s="3" t="inlineStr">
        <is>
          <t>Debt Instrument [Line Items]</t>
        </is>
      </c>
    </row>
    <row r="19">
      <c r="A19" s="4" t="inlineStr">
        <is>
          <t>Stated interest rate</t>
        </is>
      </c>
      <c r="C19" s="4" t="inlineStr">
        <is>
          <t>1.33%</t>
        </is>
      </c>
    </row>
    <row r="20">
      <c r="A20" s="4" t="inlineStr">
        <is>
          <t>Long-term debt</t>
        </is>
      </c>
      <c r="C20" s="5" t="n">
        <v>0</v>
      </c>
      <c r="E20" s="6" t="n">
        <v>450000</v>
      </c>
    </row>
    <row r="21">
      <c r="A21" s="4" t="inlineStr">
        <is>
          <t>Credit facility | Revolving note payable at 3.50%</t>
        </is>
      </c>
    </row>
    <row r="22">
      <c r="A22" s="3" t="inlineStr">
        <is>
          <t>Debt Instrument [Line Items]</t>
        </is>
      </c>
    </row>
    <row r="23">
      <c r="A23" s="4" t="inlineStr">
        <is>
          <t>Stated interest rate</t>
        </is>
      </c>
      <c r="C23" s="4" t="inlineStr">
        <is>
          <t>3.50%</t>
        </is>
      </c>
    </row>
    <row r="24">
      <c r="A24" s="4" t="inlineStr">
        <is>
          <t>Long-term debt</t>
        </is>
      </c>
      <c r="C24" s="5" t="n">
        <v>0</v>
      </c>
      <c r="E24" s="6" t="n">
        <v>0</v>
      </c>
    </row>
    <row r="25">
      <c r="A25" s="4" t="inlineStr">
        <is>
          <t>Credit facility | Moy Park Bank of Ireland Revolving Facility with notes payable at LIBOR or EURIBOR plus 1.25% to 2.00%</t>
        </is>
      </c>
    </row>
    <row r="26">
      <c r="A26" s="3" t="inlineStr">
        <is>
          <t>Debt Instrument [Line Items]</t>
        </is>
      </c>
    </row>
    <row r="27">
      <c r="A27" s="4" t="inlineStr">
        <is>
          <t>Long-term debt</t>
        </is>
      </c>
      <c r="C27" s="6" t="n">
        <v>0</v>
      </c>
      <c r="E27" s="6" t="n">
        <v>0</v>
      </c>
    </row>
    <row r="28">
      <c r="A28" s="4" t="inlineStr">
        <is>
          <t>Credit facility | Mexico Credit Facility (defined below) with notes payable at TIIE Rate plus 1.50%</t>
        </is>
      </c>
    </row>
    <row r="29">
      <c r="A29" s="3" t="inlineStr">
        <is>
          <t>Debt Instrument [Line Items]</t>
        </is>
      </c>
    </row>
    <row r="30">
      <c r="A30" s="4" t="inlineStr">
        <is>
          <t>Long-term debt</t>
        </is>
      </c>
      <c r="C30" s="5" t="n">
        <v>0</v>
      </c>
      <c r="E30" s="6" t="n">
        <v>0</v>
      </c>
    </row>
    <row r="31">
      <c r="A31" s="4" t="inlineStr">
        <is>
          <t>Senior notes | Senior Notes 3.50% Due 2032</t>
        </is>
      </c>
    </row>
    <row r="32">
      <c r="A32" s="3" t="inlineStr">
        <is>
          <t>Debt Instrument [Line Items]</t>
        </is>
      </c>
    </row>
    <row r="33">
      <c r="A33" s="4" t="inlineStr">
        <is>
          <t>Stated interest rate</t>
        </is>
      </c>
      <c r="C33" s="4" t="inlineStr">
        <is>
          <t>3.50%</t>
        </is>
      </c>
      <c r="D33" s="4" t="inlineStr">
        <is>
          <t>3.50%</t>
        </is>
      </c>
    </row>
    <row r="34">
      <c r="A34" s="4" t="inlineStr">
        <is>
          <t>Long-term debt</t>
        </is>
      </c>
      <c r="C34" s="5" t="n">
        <v>900000</v>
      </c>
      <c r="E34" s="6" t="n">
        <v>0</v>
      </c>
    </row>
    <row r="35">
      <c r="A35" s="4" t="inlineStr">
        <is>
          <t>Senior notes | Senior Notes 4.25% Due 2031</t>
        </is>
      </c>
    </row>
    <row r="36">
      <c r="A36" s="3" t="inlineStr">
        <is>
          <t>Debt Instrument [Line Items]</t>
        </is>
      </c>
    </row>
    <row r="37">
      <c r="A37" s="4" t="inlineStr">
        <is>
          <t>Stated interest rate</t>
        </is>
      </c>
      <c r="C37" s="4" t="inlineStr">
        <is>
          <t>4.25%</t>
        </is>
      </c>
    </row>
    <row r="38">
      <c r="A38" s="4" t="inlineStr">
        <is>
          <t>Long-term debt</t>
        </is>
      </c>
      <c r="C38" s="5" t="n">
        <v>990691</v>
      </c>
      <c r="E38" s="6" t="n">
        <v>0</v>
      </c>
    </row>
    <row r="39">
      <c r="A39" s="4" t="inlineStr">
        <is>
          <t>Senior notes | Senior notes payable, net of discount at 5.875%</t>
        </is>
      </c>
    </row>
    <row r="40">
      <c r="A40" s="3" t="inlineStr">
        <is>
          <t>Debt Instrument [Line Items]</t>
        </is>
      </c>
    </row>
    <row r="41">
      <c r="A41" s="4" t="inlineStr">
        <is>
          <t>Stated interest rate</t>
        </is>
      </c>
      <c r="C41" s="4" t="inlineStr">
        <is>
          <t>5.875%</t>
        </is>
      </c>
    </row>
    <row r="42">
      <c r="A42" s="4" t="inlineStr">
        <is>
          <t>Long-term debt</t>
        </is>
      </c>
      <c r="C42" s="5" t="n">
        <v>845866</v>
      </c>
      <c r="E42" s="6" t="n">
        <v>845149</v>
      </c>
    </row>
    <row r="43">
      <c r="A43" s="4" t="inlineStr">
        <is>
          <t>Senior notes | Senior notes payable, net of premium and discount at 5.75%</t>
        </is>
      </c>
    </row>
    <row r="44">
      <c r="A44" s="3" t="inlineStr">
        <is>
          <t>Debt Instrument [Line Items]</t>
        </is>
      </c>
    </row>
    <row r="45">
      <c r="A45" s="4" t="inlineStr">
        <is>
          <t>Stated interest rate</t>
        </is>
      </c>
      <c r="C45" s="4" t="inlineStr">
        <is>
          <t>5.75%</t>
        </is>
      </c>
    </row>
    <row r="46">
      <c r="A46" s="4" t="inlineStr">
        <is>
          <t>Long-term debt</t>
        </is>
      </c>
      <c r="C46" s="5" t="n">
        <v>0</v>
      </c>
      <c r="E46" s="6" t="n">
        <v>1001693</v>
      </c>
    </row>
    <row r="47">
      <c r="A47" s="4" t="inlineStr">
        <is>
          <t>Credit facility | Credit facility | Moy Park Bank of Ireland Revolving Facility with notes payable at LIBOR or EURIBOR plus 1.25% to 2.00% | LIBOR Rate</t>
        </is>
      </c>
    </row>
    <row r="48">
      <c r="A48" s="3" t="inlineStr">
        <is>
          <t>Debt Instrument [Line Items]</t>
        </is>
      </c>
    </row>
    <row r="49">
      <c r="A49" s="4" t="inlineStr">
        <is>
          <t>Basis spread on variable interest rate</t>
        </is>
      </c>
      <c r="C49" s="4" t="inlineStr">
        <is>
          <t>1.25%</t>
        </is>
      </c>
    </row>
    <row r="50">
      <c r="A50" s="4" t="inlineStr">
        <is>
          <t>Credit facility | Credit facility | Moy Park Bank of Ireland Revolving Facility with notes payable at LIBOR or EURIBOR plus 1.25% to 2.00% | EURIBOR Rate</t>
        </is>
      </c>
    </row>
    <row r="51">
      <c r="A51" s="3" t="inlineStr">
        <is>
          <t>Debt Instrument [Line Items]</t>
        </is>
      </c>
    </row>
    <row r="52">
      <c r="A52" s="4" t="inlineStr">
        <is>
          <t>Basis spread on variable interest rate</t>
        </is>
      </c>
      <c r="C52" s="4" t="inlineStr">
        <is>
          <t>2.00%</t>
        </is>
      </c>
    </row>
    <row r="53">
      <c r="A53" s="4" t="inlineStr">
        <is>
          <t>Credit facility | Credit facility | Mexico Credit Facility (defined below) with notes payable at TIIE Rate plus 1.50% | TIIE Rate</t>
        </is>
      </c>
    </row>
    <row r="54">
      <c r="A54" s="3" t="inlineStr">
        <is>
          <t>Debt Instrument [Line Items]</t>
        </is>
      </c>
    </row>
    <row r="55">
      <c r="A55" s="4" t="inlineStr">
        <is>
          <t>Basis spread on variable interest rate</t>
        </is>
      </c>
      <c r="B55" s="4" t="inlineStr">
        <is>
          <t>1.50%</t>
        </is>
      </c>
      <c r="C55" s="4" t="inlineStr">
        <is>
          <t>1.50%</t>
        </is>
      </c>
    </row>
    <row r="56">
      <c r="A56" s="4" t="inlineStr">
        <is>
          <t>Secured Loans</t>
        </is>
      </c>
    </row>
    <row r="57">
      <c r="A57" s="3" t="inlineStr">
        <is>
          <t>Debt Instrument [Line Items]</t>
        </is>
      </c>
    </row>
    <row r="58">
      <c r="A58" s="4" t="inlineStr">
        <is>
          <t>Weighted average interest rate</t>
        </is>
      </c>
      <c r="C58" s="4" t="inlineStr">
        <is>
          <t>3.34%</t>
        </is>
      </c>
    </row>
    <row r="59">
      <c r="A59" s="4" t="inlineStr">
        <is>
          <t>Long-term debt</t>
        </is>
      </c>
      <c r="C59" s="5" t="n">
        <v>3</v>
      </c>
      <c r="E59" s="5" t="n">
        <v>3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DEBT - Narrative (Details)</t>
        </is>
      </c>
      <c r="B1" s="2" t="inlineStr">
        <is>
          <t>Feb. 08, 2022USD ($)</t>
        </is>
      </c>
      <c r="C1" s="2" t="inlineStr">
        <is>
          <t>Aug. 09, 2021USD ($)</t>
        </is>
      </c>
      <c r="D1" s="2" t="inlineStr">
        <is>
          <t>Apr. 14, 2021USD ($)</t>
        </is>
      </c>
      <c r="E1" s="2" t="inlineStr">
        <is>
          <t>Apr. 08, 2021USD ($)</t>
        </is>
      </c>
      <c r="F1" s="2" t="inlineStr">
        <is>
          <t>Dec. 14, 2018MXN ($)</t>
        </is>
      </c>
      <c r="G1" s="2" t="inlineStr">
        <is>
          <t>Jul. 20, 2018USD ($)</t>
        </is>
      </c>
      <c r="H1" s="2" t="inlineStr">
        <is>
          <t>Mar. 07, 2018USD ($)</t>
        </is>
      </c>
      <c r="I1" s="2" t="inlineStr">
        <is>
          <t>Sep. 29, 2017USD ($)</t>
        </is>
      </c>
      <c r="J1" s="2" t="inlineStr">
        <is>
          <t>Dec. 26, 2021USD ($)</t>
        </is>
      </c>
      <c r="K1" s="2" t="inlineStr">
        <is>
          <t>Dec. 27, 2020USD ($)</t>
        </is>
      </c>
      <c r="L1" s="2" t="inlineStr">
        <is>
          <t>Dec. 29, 2019USD ($)</t>
        </is>
      </c>
      <c r="M1" s="2" t="inlineStr">
        <is>
          <t>Sep. 02, 2021USD ($)</t>
        </is>
      </c>
      <c r="N1" s="2" t="inlineStr">
        <is>
          <t>Jun. 02, 2018GBP (£)</t>
        </is>
      </c>
      <c r="O1" s="2" t="inlineStr">
        <is>
          <t>Mar. 11, 2015USD ($)</t>
        </is>
      </c>
    </row>
    <row r="2">
      <c r="A2" s="3" t="inlineStr">
        <is>
          <t>Debt Instrument [Line Items]</t>
        </is>
      </c>
    </row>
    <row r="3">
      <c r="A3" s="4" t="inlineStr">
        <is>
          <t>Loss on early extinguishment of debt</t>
        </is>
      </c>
      <c r="J3" s="5" t="n">
        <v>24654000</v>
      </c>
      <c r="K3" s="5" t="n">
        <v>0</v>
      </c>
      <c r="L3" s="5" t="n">
        <v>0</v>
      </c>
    </row>
    <row r="4">
      <c r="A4" s="4" t="inlineStr">
        <is>
          <t>Maximum secured leverage ratio on a pro-forma basis (not to exceed)</t>
        </is>
      </c>
      <c r="C4" s="6" t="n">
        <v>3</v>
      </c>
    </row>
    <row r="5">
      <c r="A5" s="4" t="inlineStr">
        <is>
          <t>Term note payable at 1.33% | Credit facility</t>
        </is>
      </c>
    </row>
    <row r="6">
      <c r="A6" s="3" t="inlineStr">
        <is>
          <t>Debt Instrument [Line Items]</t>
        </is>
      </c>
    </row>
    <row r="7">
      <c r="A7" s="4" t="inlineStr">
        <is>
          <t>Stated interest rate</t>
        </is>
      </c>
      <c r="J7" s="4" t="inlineStr">
        <is>
          <t>1.33%</t>
        </is>
      </c>
    </row>
    <row r="8">
      <c r="A8" s="4" t="inlineStr">
        <is>
          <t>Senior notes | Fixed-rate senior notes payable at 5.75%, at Level 2 inputs</t>
        </is>
      </c>
    </row>
    <row r="9">
      <c r="A9" s="3" t="inlineStr">
        <is>
          <t>Debt Instrument [Line Items]</t>
        </is>
      </c>
    </row>
    <row r="10">
      <c r="A10" s="4" t="inlineStr">
        <is>
          <t>Principal amount</t>
        </is>
      </c>
      <c r="H10" s="5" t="n">
        <v>250000000</v>
      </c>
      <c r="I10" s="5" t="n">
        <v>250000000</v>
      </c>
      <c r="O10" s="5" t="n">
        <v>500000000</v>
      </c>
    </row>
    <row r="11">
      <c r="A11" s="4" t="inlineStr">
        <is>
          <t>Stated interest rate</t>
        </is>
      </c>
      <c r="J11" s="4" t="inlineStr">
        <is>
          <t>5.75%</t>
        </is>
      </c>
    </row>
    <row r="12">
      <c r="A12" s="4" t="inlineStr">
        <is>
          <t>Add-on issuance percentage of face value</t>
        </is>
      </c>
      <c r="H12" s="4" t="inlineStr">
        <is>
          <t>99.25%</t>
        </is>
      </c>
      <c r="I12" s="4" t="inlineStr">
        <is>
          <t>102.00%</t>
        </is>
      </c>
    </row>
    <row r="13">
      <c r="A13" s="4" t="inlineStr">
        <is>
          <t>Gross amount</t>
        </is>
      </c>
      <c r="H13" s="5" t="n">
        <v>248100000</v>
      </c>
      <c r="I13" s="5" t="n">
        <v>255000000</v>
      </c>
    </row>
    <row r="14">
      <c r="A14" s="4" t="inlineStr">
        <is>
          <t>Debt premium</t>
        </is>
      </c>
      <c r="I14" s="6" t="n">
        <v>5000000</v>
      </c>
    </row>
    <row r="15">
      <c r="A15" s="4" t="inlineStr">
        <is>
          <t>Debt discount</t>
        </is>
      </c>
      <c r="H15" s="6" t="n">
        <v>1900000</v>
      </c>
    </row>
    <row r="16">
      <c r="A16" s="4" t="inlineStr">
        <is>
          <t>Aggregate principal amount</t>
        </is>
      </c>
      <c r="E16" s="5" t="n">
        <v>1000000000</v>
      </c>
    </row>
    <row r="17">
      <c r="A17" s="4" t="inlineStr">
        <is>
          <t>Repurchase of debt</t>
        </is>
      </c>
      <c r="D17" s="5" t="n">
        <v>103900000</v>
      </c>
      <c r="E17" s="5" t="n">
        <v>896100000</v>
      </c>
    </row>
    <row r="18">
      <c r="A18" s="4" t="inlineStr">
        <is>
          <t>Percentage of debt repurchased</t>
        </is>
      </c>
      <c r="E18" s="4" t="inlineStr">
        <is>
          <t>89.60%</t>
        </is>
      </c>
    </row>
    <row r="19">
      <c r="A19" s="4" t="inlineStr">
        <is>
          <t>Tender call premium</t>
        </is>
      </c>
      <c r="D19" s="6" t="n">
        <v>21300000</v>
      </c>
    </row>
    <row r="20">
      <c r="A20" s="4" t="inlineStr">
        <is>
          <t>Write off of capitalized financing costs</t>
        </is>
      </c>
      <c r="D20" s="6" t="n">
        <v>4600000</v>
      </c>
    </row>
    <row r="21">
      <c r="A21" s="4" t="inlineStr">
        <is>
          <t>Senior notes | Senior notes payable, net of premium and discount at 5.75%, Add-On Offering</t>
        </is>
      </c>
    </row>
    <row r="22">
      <c r="A22" s="3" t="inlineStr">
        <is>
          <t>Debt Instrument [Line Items]</t>
        </is>
      </c>
    </row>
    <row r="23">
      <c r="A23" s="4" t="inlineStr">
        <is>
          <t>Write off of debt premium (discount)</t>
        </is>
      </c>
      <c r="D23" s="6" t="n">
        <v>-2600000</v>
      </c>
    </row>
    <row r="24">
      <c r="A24" s="4" t="inlineStr">
        <is>
          <t>Senior notes | Senior notes payable, net of premium and discount at 5.75%, Original Offering</t>
        </is>
      </c>
    </row>
    <row r="25">
      <c r="A25" s="3" t="inlineStr">
        <is>
          <t>Debt Instrument [Line Items]</t>
        </is>
      </c>
    </row>
    <row r="26">
      <c r="A26" s="4" t="inlineStr">
        <is>
          <t>Write off of debt premium (discount)</t>
        </is>
      </c>
      <c r="D26" s="5" t="n">
        <v>1100000</v>
      </c>
    </row>
    <row r="27">
      <c r="A27" s="4" t="inlineStr">
        <is>
          <t>Senior notes | Senior notes payable, net of discount at 5.875%</t>
        </is>
      </c>
    </row>
    <row r="28">
      <c r="A28" s="3" t="inlineStr">
        <is>
          <t>Debt Instrument [Line Items]</t>
        </is>
      </c>
    </row>
    <row r="29">
      <c r="A29" s="4" t="inlineStr">
        <is>
          <t>Principal amount</t>
        </is>
      </c>
      <c r="H29" s="5" t="n">
        <v>250000000</v>
      </c>
      <c r="I29" s="5" t="n">
        <v>600000000</v>
      </c>
    </row>
    <row r="30">
      <c r="A30" s="4" t="inlineStr">
        <is>
          <t>Stated interest rate</t>
        </is>
      </c>
      <c r="J30" s="4" t="inlineStr">
        <is>
          <t>5.875%</t>
        </is>
      </c>
    </row>
    <row r="31">
      <c r="A31" s="4" t="inlineStr">
        <is>
          <t>Add-on issuance percentage of face value</t>
        </is>
      </c>
      <c r="H31" s="4" t="inlineStr">
        <is>
          <t>97.25%</t>
        </is>
      </c>
    </row>
    <row r="32">
      <c r="A32" s="4" t="inlineStr">
        <is>
          <t>Gross amount</t>
        </is>
      </c>
      <c r="H32" s="5" t="n">
        <v>243100000</v>
      </c>
    </row>
    <row r="33">
      <c r="A33" s="4" t="inlineStr">
        <is>
          <t>Debt discount</t>
        </is>
      </c>
      <c r="H33" s="5" t="n">
        <v>6900000</v>
      </c>
    </row>
    <row r="34">
      <c r="A34" s="4" t="inlineStr">
        <is>
          <t>Senior notes | Senior Notes 4.25% Due 2031</t>
        </is>
      </c>
    </row>
    <row r="35">
      <c r="A35" s="3" t="inlineStr">
        <is>
          <t>Debt Instrument [Line Items]</t>
        </is>
      </c>
    </row>
    <row r="36">
      <c r="A36" s="4" t="inlineStr">
        <is>
          <t>Principal amount</t>
        </is>
      </c>
      <c r="E36" s="5" t="n">
        <v>1000000000</v>
      </c>
    </row>
    <row r="37">
      <c r="A37" s="4" t="inlineStr">
        <is>
          <t>Stated interest rate</t>
        </is>
      </c>
      <c r="J37" s="4" t="inlineStr">
        <is>
          <t>4.25%</t>
        </is>
      </c>
    </row>
    <row r="38">
      <c r="A38" s="4" t="inlineStr">
        <is>
          <t>Add-on issuance percentage of face value</t>
        </is>
      </c>
      <c r="E38" s="4" t="inlineStr">
        <is>
          <t>98.994%</t>
        </is>
      </c>
    </row>
    <row r="39">
      <c r="A39" s="4" t="inlineStr">
        <is>
          <t>Gross amount</t>
        </is>
      </c>
      <c r="E39" s="5" t="n">
        <v>989900000</v>
      </c>
    </row>
    <row r="40">
      <c r="A40" s="4" t="inlineStr">
        <is>
          <t>Debt discount</t>
        </is>
      </c>
      <c r="E40" s="5" t="n">
        <v>10100000</v>
      </c>
    </row>
    <row r="41">
      <c r="A41" s="4" t="inlineStr">
        <is>
          <t>Stated interest rate if emissions target is met</t>
        </is>
      </c>
      <c r="E41" s="4" t="inlineStr">
        <is>
          <t>4.50%</t>
        </is>
      </c>
    </row>
    <row r="42">
      <c r="A42" s="4" t="inlineStr">
        <is>
          <t>Notification period if emissions threshold is met</t>
        </is>
      </c>
      <c r="E42" s="4" t="inlineStr">
        <is>
          <t>30 days</t>
        </is>
      </c>
    </row>
    <row r="43">
      <c r="A43" s="4" t="inlineStr">
        <is>
          <t>Emissions threshold</t>
        </is>
      </c>
      <c r="E43" s="4" t="inlineStr">
        <is>
          <t>17.679%</t>
        </is>
      </c>
    </row>
    <row r="44">
      <c r="A44" s="4" t="inlineStr">
        <is>
          <t>Senior notes | Senior Notes 3.50% Due 2032</t>
        </is>
      </c>
    </row>
    <row r="45">
      <c r="A45" s="3" t="inlineStr">
        <is>
          <t>Debt Instrument [Line Items]</t>
        </is>
      </c>
    </row>
    <row r="46">
      <c r="A46" s="4" t="inlineStr">
        <is>
          <t>Principal amount</t>
        </is>
      </c>
      <c r="M46" s="5" t="n">
        <v>900000000</v>
      </c>
    </row>
    <row r="47">
      <c r="A47" s="4" t="inlineStr">
        <is>
          <t>Stated interest rate</t>
        </is>
      </c>
      <c r="J47" s="4" t="inlineStr">
        <is>
          <t>3.50%</t>
        </is>
      </c>
      <c r="M47" s="4" t="inlineStr">
        <is>
          <t>3.50%</t>
        </is>
      </c>
    </row>
    <row r="48">
      <c r="A48" s="4" t="inlineStr">
        <is>
          <t>Credit facility | US Credit Facility | Credit facility</t>
        </is>
      </c>
    </row>
    <row r="49">
      <c r="A49" s="3" t="inlineStr">
        <is>
          <t>Debt Instrument [Line Items]</t>
        </is>
      </c>
    </row>
    <row r="50">
      <c r="A50" s="4" t="inlineStr">
        <is>
          <t>Maximum borrowing capacity</t>
        </is>
      </c>
      <c r="C50" s="5" t="n">
        <v>800000000</v>
      </c>
      <c r="G50" s="5" t="n">
        <v>750000000</v>
      </c>
    </row>
    <row r="51">
      <c r="A51" s="4" t="inlineStr">
        <is>
          <t>Feature to increase revolving loan commitment</t>
        </is>
      </c>
      <c r="C51" s="6" t="n">
        <v>500000000</v>
      </c>
    </row>
    <row r="52">
      <c r="A52" s="4" t="inlineStr">
        <is>
          <t>Letters of credit issued</t>
        </is>
      </c>
      <c r="J52" s="5" t="n">
        <v>36100000</v>
      </c>
    </row>
    <row r="53">
      <c r="A53" s="4" t="inlineStr">
        <is>
          <t>Current borrowing capacity</t>
        </is>
      </c>
      <c r="J53" s="6" t="n">
        <v>763900000</v>
      </c>
    </row>
    <row r="54">
      <c r="A54" s="4" t="inlineStr">
        <is>
          <t>Credit facility | US Credit Facility | Credit facility | LIBOR Rate | Minimum</t>
        </is>
      </c>
    </row>
    <row r="55">
      <c r="A55" s="3" t="inlineStr">
        <is>
          <t>Debt Instrument [Line Items]</t>
        </is>
      </c>
    </row>
    <row r="56">
      <c r="A56" s="4" t="inlineStr">
        <is>
          <t>Basis spread on variable interest rate</t>
        </is>
      </c>
      <c r="G56" s="4" t="inlineStr">
        <is>
          <t>1.25%</t>
        </is>
      </c>
    </row>
    <row r="57">
      <c r="A57" s="4" t="inlineStr">
        <is>
          <t>Credit facility | US Credit Facility | Credit facility | LIBOR Rate | Maximum</t>
        </is>
      </c>
    </row>
    <row r="58">
      <c r="A58" s="3" t="inlineStr">
        <is>
          <t>Debt Instrument [Line Items]</t>
        </is>
      </c>
    </row>
    <row r="59">
      <c r="A59" s="4" t="inlineStr">
        <is>
          <t>Basis spread on variable interest rate</t>
        </is>
      </c>
      <c r="G59" s="4" t="inlineStr">
        <is>
          <t>2.75%</t>
        </is>
      </c>
    </row>
    <row r="60">
      <c r="A60" s="4" t="inlineStr">
        <is>
          <t>Credit facility | US Credit Facility | Credit facility | Alternate base rate | Minimum</t>
        </is>
      </c>
    </row>
    <row r="61">
      <c r="A61" s="3" t="inlineStr">
        <is>
          <t>Debt Instrument [Line Items]</t>
        </is>
      </c>
    </row>
    <row r="62">
      <c r="A62" s="4" t="inlineStr">
        <is>
          <t>Basis spread on variable interest rate</t>
        </is>
      </c>
      <c r="G62" s="4" t="inlineStr">
        <is>
          <t>0.25%</t>
        </is>
      </c>
    </row>
    <row r="63">
      <c r="A63" s="4" t="inlineStr">
        <is>
          <t>Credit facility | US Credit Facility | Credit facility | Alternate base rate | Maximum</t>
        </is>
      </c>
    </row>
    <row r="64">
      <c r="A64" s="3" t="inlineStr">
        <is>
          <t>Debt Instrument [Line Items]</t>
        </is>
      </c>
    </row>
    <row r="65">
      <c r="A65" s="4" t="inlineStr">
        <is>
          <t>Basis spread on variable interest rate</t>
        </is>
      </c>
      <c r="G65" s="4" t="inlineStr">
        <is>
          <t>1.75%</t>
        </is>
      </c>
    </row>
    <row r="66">
      <c r="A66" s="4" t="inlineStr">
        <is>
          <t>Credit facility | US Credit Facility | Swingline loans</t>
        </is>
      </c>
    </row>
    <row r="67">
      <c r="A67" s="3" t="inlineStr">
        <is>
          <t>Debt Instrument [Line Items]</t>
        </is>
      </c>
    </row>
    <row r="68">
      <c r="A68" s="4" t="inlineStr">
        <is>
          <t>Maximum borrowing capacity</t>
        </is>
      </c>
      <c r="G68" s="5" t="n">
        <v>80000000</v>
      </c>
    </row>
    <row r="69">
      <c r="A69" s="4" t="inlineStr">
        <is>
          <t>Credit facility | US Credit Facility | Letter of credit</t>
        </is>
      </c>
    </row>
    <row r="70">
      <c r="A70" s="3" t="inlineStr">
        <is>
          <t>Debt Instrument [Line Items]</t>
        </is>
      </c>
    </row>
    <row r="71">
      <c r="A71" s="4" t="inlineStr">
        <is>
          <t>Maximum borrowing capacity</t>
        </is>
      </c>
      <c r="G71" s="6" t="n">
        <v>125000000</v>
      </c>
    </row>
    <row r="72">
      <c r="A72" s="4" t="inlineStr">
        <is>
          <t>Credit facility | Term note payable at 1.33% | Credit facility</t>
        </is>
      </c>
    </row>
    <row r="73">
      <c r="A73" s="3" t="inlineStr">
        <is>
          <t>Debt Instrument [Line Items]</t>
        </is>
      </c>
    </row>
    <row r="74">
      <c r="A74" s="4" t="inlineStr">
        <is>
          <t>Aggregate principal amount</t>
        </is>
      </c>
      <c r="C74" s="6" t="n">
        <v>506300000</v>
      </c>
    </row>
    <row r="75">
      <c r="A75" s="4" t="inlineStr">
        <is>
          <t>Maximum borrowing capacity</t>
        </is>
      </c>
      <c r="C75" s="6" t="n">
        <v>700000000</v>
      </c>
      <c r="G75" s="5" t="n">
        <v>500000000</v>
      </c>
    </row>
    <row r="76">
      <c r="A76" s="4" t="inlineStr">
        <is>
          <t>Loss on early extinguishment of debt</t>
        </is>
      </c>
      <c r="C76" s="6" t="n">
        <v>400000</v>
      </c>
    </row>
    <row r="77">
      <c r="A77" s="4" t="inlineStr">
        <is>
          <t>Credit facility, delayed draw commitment for first six months</t>
        </is>
      </c>
      <c r="C77" s="5" t="n">
        <v>193700000</v>
      </c>
    </row>
    <row r="78">
      <c r="A78" s="4" t="inlineStr">
        <is>
          <t>Quarterly principal payment, percent of original principal amount</t>
        </is>
      </c>
      <c r="G78" s="4" t="inlineStr">
        <is>
          <t>1.25%</t>
        </is>
      </c>
    </row>
    <row r="79">
      <c r="A79" s="4" t="inlineStr">
        <is>
          <t>Credit facility | Term note payable at 1.33% | Credit facility | Subsequent Event</t>
        </is>
      </c>
    </row>
    <row r="80">
      <c r="A80" s="3" t="inlineStr">
        <is>
          <t>Debt Instrument [Line Items]</t>
        </is>
      </c>
    </row>
    <row r="81">
      <c r="A81" s="4" t="inlineStr">
        <is>
          <t>Delayed draw borrowed</t>
        </is>
      </c>
      <c r="B81" s="5" t="n">
        <v>193700000</v>
      </c>
    </row>
    <row r="82">
      <c r="A82" s="4" t="inlineStr">
        <is>
          <t>Credit facility | Moy Park Bank of Ireland Revolving Facility with notes payable at LIBOR or EURIBOR plus 1.25% to 2.00% | Credit facility</t>
        </is>
      </c>
    </row>
    <row r="83">
      <c r="A83" s="3" t="inlineStr">
        <is>
          <t>Debt Instrument [Line Items]</t>
        </is>
      </c>
    </row>
    <row r="84">
      <c r="A84" s="4" t="inlineStr">
        <is>
          <t>Maximum borrowing capacity | £</t>
        </is>
      </c>
      <c r="N84" s="9" t="n">
        <v>100000000</v>
      </c>
    </row>
    <row r="85">
      <c r="A85" s="4" t="inlineStr">
        <is>
          <t>Current borrowing capacity</t>
        </is>
      </c>
      <c r="J85" s="5" t="n">
        <v>134100000</v>
      </c>
    </row>
    <row r="86">
      <c r="A86" s="4" t="inlineStr">
        <is>
          <t>Credit facility | Moy Park Bank of Ireland Revolving Facility with notes payable at LIBOR or EURIBOR plus 1.25% to 2.00% | Credit facility | LIBOR Rate</t>
        </is>
      </c>
    </row>
    <row r="87">
      <c r="A87" s="3" t="inlineStr">
        <is>
          <t>Debt Instrument [Line Items]</t>
        </is>
      </c>
    </row>
    <row r="88">
      <c r="A88" s="4" t="inlineStr">
        <is>
          <t>Basis spread on variable interest rate</t>
        </is>
      </c>
      <c r="J88" s="4" t="inlineStr">
        <is>
          <t>1.25%</t>
        </is>
      </c>
    </row>
    <row r="89">
      <c r="A89" s="4" t="inlineStr">
        <is>
          <t>Credit facility | Moy Park Bank of Ireland Revolving Facility with notes payable at LIBOR or EURIBOR plus 1.25% to 2.00% | Credit facility | EURIBOR Rate</t>
        </is>
      </c>
    </row>
    <row r="90">
      <c r="A90" s="3" t="inlineStr">
        <is>
          <t>Debt Instrument [Line Items]</t>
        </is>
      </c>
    </row>
    <row r="91">
      <c r="A91" s="4" t="inlineStr">
        <is>
          <t>Basis spread on variable interest rate</t>
        </is>
      </c>
      <c r="J91" s="4" t="inlineStr">
        <is>
          <t>2.00%</t>
        </is>
      </c>
    </row>
    <row r="92">
      <c r="A92" s="4" t="inlineStr">
        <is>
          <t>Credit facility | Mexico Credit Facility | Credit facility</t>
        </is>
      </c>
    </row>
    <row r="93">
      <c r="A93" s="3" t="inlineStr">
        <is>
          <t>Debt Instrument [Line Items]</t>
        </is>
      </c>
    </row>
    <row r="94">
      <c r="A94" s="4" t="inlineStr">
        <is>
          <t>Maximum borrowing capacity</t>
        </is>
      </c>
      <c r="F94" s="5" t="n">
        <v>1500000000</v>
      </c>
    </row>
    <row r="95">
      <c r="A95" s="4" t="inlineStr">
        <is>
          <t>Current borrowing capacity</t>
        </is>
      </c>
      <c r="J95" s="5" t="n">
        <v>72800000</v>
      </c>
    </row>
    <row r="96">
      <c r="A96" s="4" t="inlineStr">
        <is>
          <t>Credit facility | Mexico Credit Facility | Credit facility | TIIE Rate</t>
        </is>
      </c>
    </row>
    <row r="97">
      <c r="A97" s="3" t="inlineStr">
        <is>
          <t>Debt Instrument [Line Items]</t>
        </is>
      </c>
    </row>
    <row r="98">
      <c r="A98" s="4" t="inlineStr">
        <is>
          <t>Basis spread on variable interest rate</t>
        </is>
      </c>
      <c r="F98" s="4" t="inlineStr">
        <is>
          <t>1.50%</t>
        </is>
      </c>
      <c r="J98" s="4" t="inlineStr">
        <is>
          <t>1.5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hanges in Accumulated Other Comprehensive Loss (Details) - USD ($) $ in Thousands</t>
        </is>
      </c>
      <c r="B1" s="2" t="inlineStr">
        <is>
          <t>12 Months Ended</t>
        </is>
      </c>
    </row>
    <row r="2">
      <c r="B2" s="2" t="inlineStr">
        <is>
          <t>Dec. 26, 2021</t>
        </is>
      </c>
      <c r="C2" s="2" t="inlineStr">
        <is>
          <t>Dec. 27, 2020</t>
        </is>
      </c>
      <c r="D2" s="2" t="inlineStr">
        <is>
          <t>Dec. 29, 2019</t>
        </is>
      </c>
    </row>
    <row r="3">
      <c r="A3" s="3" t="inlineStr">
        <is>
          <t>Accumulated Other Comprehensive Income (Loss), Net of Tax [Roll Forward]</t>
        </is>
      </c>
    </row>
    <row r="4">
      <c r="A4" s="4" t="inlineStr">
        <is>
          <t>Balance, beginning of year</t>
        </is>
      </c>
      <c r="B4" s="5" t="n">
        <v>2575347</v>
      </c>
      <c r="C4" s="5" t="n">
        <v>2536060</v>
      </c>
      <c r="D4" s="5" t="n">
        <v>2019585</v>
      </c>
    </row>
    <row r="5">
      <c r="A5" s="4" t="inlineStr">
        <is>
          <t>Other comprehensive income (loss) before reclassifications</t>
        </is>
      </c>
      <c r="B5" s="6" t="n">
        <v>-27538</v>
      </c>
      <c r="C5" s="6" t="n">
        <v>56044</v>
      </c>
    </row>
    <row r="6">
      <c r="A6" s="4" t="inlineStr">
        <is>
          <t>Amounts reclassified from accumulated other comprehensive loss to net income</t>
        </is>
      </c>
      <c r="B6" s="6" t="n">
        <v>146</v>
      </c>
      <c r="C6" s="6" t="n">
        <v>-1591</v>
      </c>
    </row>
    <row r="7">
      <c r="A7" s="4" t="inlineStr">
        <is>
          <t>Currency translation</t>
        </is>
      </c>
      <c r="B7" s="6" t="n">
        <v>15</v>
      </c>
      <c r="C7" s="6" t="n">
        <v>56</v>
      </c>
    </row>
    <row r="8">
      <c r="A8" s="4" t="inlineStr">
        <is>
          <t>Total other comprehensive income (loss), net of tax</t>
        </is>
      </c>
      <c r="B8" s="6" t="n">
        <v>-27377</v>
      </c>
      <c r="C8" s="6" t="n">
        <v>54509</v>
      </c>
      <c r="D8" s="6" t="n">
        <v>52705</v>
      </c>
    </row>
    <row r="9">
      <c r="A9" s="4" t="inlineStr">
        <is>
          <t>Balance, end of year</t>
        </is>
      </c>
      <c r="B9" s="6" t="n">
        <v>2588934</v>
      </c>
      <c r="C9" s="6" t="n">
        <v>2575347</v>
      </c>
      <c r="D9" s="6" t="n">
        <v>2536060</v>
      </c>
    </row>
    <row r="10">
      <c r="A10" s="4" t="inlineStr">
        <is>
          <t>Accumulated Other Comprehensive Loss</t>
        </is>
      </c>
    </row>
    <row r="11">
      <c r="A11" s="3" t="inlineStr">
        <is>
          <t>Accumulated Other Comprehensive Income (Loss), Net of Tax [Roll Forward]</t>
        </is>
      </c>
    </row>
    <row r="12">
      <c r="A12" s="4" t="inlineStr">
        <is>
          <t>Balance, beginning of year</t>
        </is>
      </c>
      <c r="B12" s="6" t="n">
        <v>-20620</v>
      </c>
      <c r="C12" s="6" t="n">
        <v>-75129</v>
      </c>
      <c r="D12" s="6" t="n">
        <v>-127834</v>
      </c>
    </row>
    <row r="13">
      <c r="A13" s="4" t="inlineStr">
        <is>
          <t>Total other comprehensive income (loss), net of tax</t>
        </is>
      </c>
      <c r="B13" s="6" t="n">
        <v>-27377</v>
      </c>
      <c r="C13" s="6" t="n">
        <v>54509</v>
      </c>
      <c r="D13" s="6" t="n">
        <v>52705</v>
      </c>
    </row>
    <row r="14">
      <c r="A14" s="4" t="inlineStr">
        <is>
          <t>Balance, end of year</t>
        </is>
      </c>
      <c r="B14" s="6" t="n">
        <v>-47997</v>
      </c>
      <c r="C14" s="6" t="n">
        <v>-20620</v>
      </c>
      <c r="D14" s="6" t="n">
        <v>-75129</v>
      </c>
    </row>
    <row r="15">
      <c r="A15" s="4" t="inlineStr">
        <is>
          <t>Gains (Losses) Related to Foreign Currency Translation</t>
        </is>
      </c>
    </row>
    <row r="16">
      <c r="A16" s="3" t="inlineStr">
        <is>
          <t>Accumulated Other Comprehensive Income (Loss), Net of Tax [Roll Forward]</t>
        </is>
      </c>
    </row>
    <row r="17">
      <c r="A17" s="4" t="inlineStr">
        <is>
          <t>Balance, beginning of year</t>
        </is>
      </c>
      <c r="B17" s="6" t="n">
        <v>82782</v>
      </c>
      <c r="C17" s="6" t="n">
        <v>-1108</v>
      </c>
    </row>
    <row r="18">
      <c r="A18" s="4" t="inlineStr">
        <is>
          <t>Other comprehensive income (loss) before reclassifications</t>
        </is>
      </c>
      <c r="B18" s="6" t="n">
        <v>-55541</v>
      </c>
      <c r="C18" s="6" t="n">
        <v>83890</v>
      </c>
    </row>
    <row r="19">
      <c r="A19" s="4" t="inlineStr">
        <is>
          <t>Amounts reclassified from accumulated other comprehensive loss to net income</t>
        </is>
      </c>
      <c r="B19" s="6" t="n">
        <v>0</v>
      </c>
      <c r="C19" s="6" t="n">
        <v>0</v>
      </c>
    </row>
    <row r="20">
      <c r="A20" s="4" t="inlineStr">
        <is>
          <t>Currency translation</t>
        </is>
      </c>
      <c r="B20" s="6" t="n">
        <v>0</v>
      </c>
      <c r="C20" s="6" t="n">
        <v>0</v>
      </c>
    </row>
    <row r="21">
      <c r="A21" s="4" t="inlineStr">
        <is>
          <t>Total other comprehensive income (loss), net of tax</t>
        </is>
      </c>
      <c r="B21" s="6" t="n">
        <v>-55541</v>
      </c>
      <c r="C21" s="6" t="n">
        <v>83890</v>
      </c>
    </row>
    <row r="22">
      <c r="A22" s="4" t="inlineStr">
        <is>
          <t>Balance, end of year</t>
        </is>
      </c>
      <c r="B22" s="6" t="n">
        <v>27241</v>
      </c>
      <c r="C22" s="6" t="n">
        <v>82782</v>
      </c>
      <c r="D22" s="6" t="n">
        <v>-1108</v>
      </c>
    </row>
    <row r="23">
      <c r="A23" s="4" t="inlineStr">
        <is>
          <t>Unrealized Losses on Derivative Financial Instruments Classified as Cash Flow Hedges</t>
        </is>
      </c>
    </row>
    <row r="24">
      <c r="A24" s="3" t="inlineStr">
        <is>
          <t>Accumulated Other Comprehensive Income (Loss), Net of Tax [Roll Forward]</t>
        </is>
      </c>
    </row>
    <row r="25">
      <c r="A25" s="4" t="inlineStr">
        <is>
          <t>Balance, beginning of year</t>
        </is>
      </c>
      <c r="B25" s="6" t="n">
        <v>-1191</v>
      </c>
      <c r="C25" s="6" t="n">
        <v>-2406</v>
      </c>
    </row>
    <row r="26">
      <c r="A26" s="4" t="inlineStr">
        <is>
          <t>Other comprehensive income (loss) before reclassifications</t>
        </is>
      </c>
      <c r="B26" s="6" t="n">
        <v>405</v>
      </c>
      <c r="C26" s="6" t="n">
        <v>3823</v>
      </c>
    </row>
    <row r="27">
      <c r="A27" s="4" t="inlineStr">
        <is>
          <t>Amounts reclassified from accumulated other comprehensive loss to net income</t>
        </is>
      </c>
      <c r="B27" s="6" t="n">
        <v>-1594</v>
      </c>
      <c r="C27" s="6" t="n">
        <v>-2664</v>
      </c>
    </row>
    <row r="28">
      <c r="A28" s="4" t="inlineStr">
        <is>
          <t>Currency translation</t>
        </is>
      </c>
      <c r="B28" s="6" t="n">
        <v>15</v>
      </c>
      <c r="C28" s="6" t="n">
        <v>56</v>
      </c>
    </row>
    <row r="29">
      <c r="A29" s="4" t="inlineStr">
        <is>
          <t>Total other comprehensive income (loss), net of tax</t>
        </is>
      </c>
      <c r="B29" s="6" t="n">
        <v>-1174</v>
      </c>
      <c r="C29" s="6" t="n">
        <v>1215</v>
      </c>
    </row>
    <row r="30">
      <c r="A30" s="4" t="inlineStr">
        <is>
          <t>Balance, end of year</t>
        </is>
      </c>
      <c r="B30" s="6" t="n">
        <v>-2365</v>
      </c>
      <c r="C30" s="6" t="n">
        <v>-1191</v>
      </c>
      <c r="D30" s="6" t="n">
        <v>-2406</v>
      </c>
    </row>
    <row r="31">
      <c r="A31" s="4" t="inlineStr">
        <is>
          <t>Losses Related to Pension and Other Postretirement Benefits</t>
        </is>
      </c>
    </row>
    <row r="32">
      <c r="A32" s="3" t="inlineStr">
        <is>
          <t>Accumulated Other Comprehensive Income (Loss), Net of Tax [Roll Forward]</t>
        </is>
      </c>
    </row>
    <row r="33">
      <c r="A33" s="4" t="inlineStr">
        <is>
          <t>Balance, beginning of year</t>
        </is>
      </c>
      <c r="B33" s="6" t="n">
        <v>-102211</v>
      </c>
      <c r="C33" s="6" t="n">
        <v>-71615</v>
      </c>
    </row>
    <row r="34">
      <c r="A34" s="4" t="inlineStr">
        <is>
          <t>Other comprehensive income (loss) before reclassifications</t>
        </is>
      </c>
      <c r="B34" s="6" t="n">
        <v>27598</v>
      </c>
      <c r="C34" s="6" t="n">
        <v>-31724</v>
      </c>
    </row>
    <row r="35">
      <c r="A35" s="4" t="inlineStr">
        <is>
          <t>Amounts reclassified from accumulated other comprehensive loss to net income</t>
        </is>
      </c>
      <c r="B35" s="6" t="n">
        <v>1740</v>
      </c>
      <c r="C35" s="6" t="n">
        <v>1128</v>
      </c>
    </row>
    <row r="36">
      <c r="A36" s="4" t="inlineStr">
        <is>
          <t>Currency translation</t>
        </is>
      </c>
      <c r="B36" s="6" t="n">
        <v>0</v>
      </c>
      <c r="C36" s="6" t="n">
        <v>0</v>
      </c>
    </row>
    <row r="37">
      <c r="A37" s="4" t="inlineStr">
        <is>
          <t>Total other comprehensive income (loss), net of tax</t>
        </is>
      </c>
      <c r="B37" s="6" t="n">
        <v>29338</v>
      </c>
      <c r="C37" s="6" t="n">
        <v>-30596</v>
      </c>
    </row>
    <row r="38">
      <c r="A38" s="4" t="inlineStr">
        <is>
          <t>Balance, end of year</t>
        </is>
      </c>
      <c r="B38" s="6" t="n">
        <v>-72873</v>
      </c>
      <c r="C38" s="6" t="n">
        <v>-102211</v>
      </c>
      <c r="D38" s="6" t="n">
        <v>-71615</v>
      </c>
    </row>
    <row r="39">
      <c r="A39" s="4" t="inlineStr">
        <is>
          <t>Unrealized Holding Gains on Available-for-Sale Securities</t>
        </is>
      </c>
    </row>
    <row r="40">
      <c r="A40" s="3" t="inlineStr">
        <is>
          <t>Accumulated Other Comprehensive Income (Loss), Net of Tax [Roll Forward]</t>
        </is>
      </c>
    </row>
    <row r="41">
      <c r="A41" s="4" t="inlineStr">
        <is>
          <t>Balance, beginning of year</t>
        </is>
      </c>
      <c r="B41" s="6" t="n">
        <v>0</v>
      </c>
      <c r="C41" s="6" t="n">
        <v>0</v>
      </c>
    </row>
    <row r="42">
      <c r="A42" s="4" t="inlineStr">
        <is>
          <t>Other comprehensive income (loss) before reclassifications</t>
        </is>
      </c>
      <c r="B42" s="6" t="n">
        <v>0</v>
      </c>
      <c r="C42" s="6" t="n">
        <v>55</v>
      </c>
    </row>
    <row r="43">
      <c r="A43" s="4" t="inlineStr">
        <is>
          <t>Amounts reclassified from accumulated other comprehensive loss to net income</t>
        </is>
      </c>
      <c r="B43" s="6" t="n">
        <v>0</v>
      </c>
      <c r="C43" s="6" t="n">
        <v>-55</v>
      </c>
    </row>
    <row r="44">
      <c r="A44" s="4" t="inlineStr">
        <is>
          <t>Currency translation</t>
        </is>
      </c>
      <c r="B44" s="6" t="n">
        <v>0</v>
      </c>
      <c r="C44" s="6" t="n">
        <v>0</v>
      </c>
    </row>
    <row r="45">
      <c r="A45" s="4" t="inlineStr">
        <is>
          <t>Total other comprehensive income (loss), net of tax</t>
        </is>
      </c>
      <c r="B45" s="6" t="n">
        <v>0</v>
      </c>
      <c r="C45" s="6" t="n">
        <v>0</v>
      </c>
    </row>
    <row r="46">
      <c r="A46" s="4" t="inlineStr">
        <is>
          <t>Balance, end of year</t>
        </is>
      </c>
      <c r="B46" s="5" t="n">
        <v>0</v>
      </c>
      <c r="C46" s="5" t="n">
        <v>0</v>
      </c>
      <c r="D46"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6, 2021</t>
        </is>
      </c>
      <c r="C2" s="2" t="inlineStr">
        <is>
          <t>Dec. 27, 2020</t>
        </is>
      </c>
      <c r="D2" s="2" t="inlineStr">
        <is>
          <t>Dec. 29, 2019</t>
        </is>
      </c>
    </row>
    <row r="3">
      <c r="A3" s="3" t="inlineStr">
        <is>
          <t>Cash flows from operating activities:</t>
        </is>
      </c>
    </row>
    <row r="4">
      <c r="A4" s="4" t="inlineStr">
        <is>
          <t>Net income</t>
        </is>
      </c>
      <c r="B4" s="5" t="n">
        <v>31268</v>
      </c>
      <c r="C4" s="5" t="n">
        <v>95070</v>
      </c>
      <c r="D4" s="5" t="n">
        <v>456536</v>
      </c>
    </row>
    <row r="5">
      <c r="A5" s="3" t="inlineStr">
        <is>
          <t>Adjustments to reconcile net income to cash provided by operating activities:</t>
        </is>
      </c>
    </row>
    <row r="6">
      <c r="A6" s="4" t="inlineStr">
        <is>
          <t>Depreciation and amortization</t>
        </is>
      </c>
      <c r="B6" s="6" t="n">
        <v>380824</v>
      </c>
      <c r="C6" s="6" t="n">
        <v>337104</v>
      </c>
      <c r="D6" s="6" t="n">
        <v>287230</v>
      </c>
    </row>
    <row r="7">
      <c r="A7" s="4" t="inlineStr">
        <is>
          <t>Deferred income tax expense (benefit)</t>
        </is>
      </c>
      <c r="B7" s="6" t="n">
        <v>-86391</v>
      </c>
      <c r="C7" s="6" t="n">
        <v>37337</v>
      </c>
      <c r="D7" s="6" t="n">
        <v>42478</v>
      </c>
    </row>
    <row r="8">
      <c r="A8" s="4" t="inlineStr">
        <is>
          <t>Loss on early extinguishment of debt recognized as a component of interest expense</t>
        </is>
      </c>
      <c r="B8" s="6" t="n">
        <v>24654</v>
      </c>
      <c r="C8" s="6" t="n">
        <v>0</v>
      </c>
      <c r="D8" s="6" t="n">
        <v>0</v>
      </c>
    </row>
    <row r="9">
      <c r="A9" s="4" t="inlineStr">
        <is>
          <t>Stock-based compensation activity</t>
        </is>
      </c>
      <c r="B9" s="6" t="n">
        <v>11655</v>
      </c>
      <c r="C9" s="6" t="n">
        <v>-276</v>
      </c>
      <c r="D9" s="6" t="n">
        <v>10132</v>
      </c>
    </row>
    <row r="10">
      <c r="A10" s="4" t="inlineStr">
        <is>
          <t>Loan cost amortization</t>
        </is>
      </c>
      <c r="B10" s="6" t="n">
        <v>5095</v>
      </c>
      <c r="C10" s="6" t="n">
        <v>4848</v>
      </c>
      <c r="D10" s="6" t="n">
        <v>4821</v>
      </c>
    </row>
    <row r="11">
      <c r="A11" s="4" t="inlineStr">
        <is>
          <t>Accretion of bond discount</t>
        </is>
      </c>
      <c r="B11" s="6" t="n">
        <v>1533</v>
      </c>
      <c r="C11" s="6" t="n">
        <v>982</v>
      </c>
      <c r="D11" s="6" t="n">
        <v>982</v>
      </c>
    </row>
    <row r="12">
      <c r="A12" s="4" t="inlineStr">
        <is>
          <t>Gain on property disposals</t>
        </is>
      </c>
      <c r="B12" s="6" t="n">
        <v>-1476</v>
      </c>
      <c r="C12" s="6" t="n">
        <v>-13766</v>
      </c>
      <c r="D12" s="6" t="n">
        <v>-10896</v>
      </c>
    </row>
    <row r="13">
      <c r="A13" s="4" t="inlineStr">
        <is>
          <t>Amortization of bond premium</t>
        </is>
      </c>
      <c r="B13" s="6" t="n">
        <v>-167</v>
      </c>
      <c r="C13" s="6" t="n">
        <v>-668</v>
      </c>
      <c r="D13" s="6" t="n">
        <v>-668</v>
      </c>
    </row>
    <row r="14">
      <c r="A14" s="4" t="inlineStr">
        <is>
          <t>Loss (gain) on equity method investments</t>
        </is>
      </c>
      <c r="B14" s="6" t="n">
        <v>-16</v>
      </c>
      <c r="C14" s="6" t="n">
        <v>291</v>
      </c>
      <c r="D14" s="6" t="n">
        <v>-63</v>
      </c>
    </row>
    <row r="15">
      <c r="A15" s="4" t="inlineStr">
        <is>
          <t>Gain on bargain purchase</t>
        </is>
      </c>
      <c r="B15" s="6" t="n">
        <v>0</v>
      </c>
      <c r="C15" s="6" t="n">
        <v>3746</v>
      </c>
      <c r="D15" s="6" t="n">
        <v>-56880</v>
      </c>
    </row>
    <row r="16">
      <c r="A16" s="4" t="inlineStr">
        <is>
          <t>Noncash loss on subsidiary dissolution</t>
        </is>
      </c>
      <c r="B16" s="6" t="n">
        <v>0</v>
      </c>
      <c r="C16" s="6" t="n">
        <v>115</v>
      </c>
      <c r="D16" s="6" t="n">
        <v>0</v>
      </c>
    </row>
    <row r="17">
      <c r="A17" s="4" t="inlineStr">
        <is>
          <t>Foreign currency transaction losses (gains) related to borrowing arrangements</t>
        </is>
      </c>
      <c r="B17" s="6" t="n">
        <v>0</v>
      </c>
      <c r="C17" s="6" t="n">
        <v>0</v>
      </c>
      <c r="D17" s="6" t="n">
        <v>-4970</v>
      </c>
    </row>
    <row r="18">
      <c r="A18" s="3" t="inlineStr">
        <is>
          <t>Changes in operating assets and liabilities:</t>
        </is>
      </c>
    </row>
    <row r="19">
      <c r="A19" s="4" t="inlineStr">
        <is>
          <t>Trade accounts and other receivables</t>
        </is>
      </c>
      <c r="B19" s="6" t="n">
        <v>-259377</v>
      </c>
      <c r="C19" s="6" t="n">
        <v>29154</v>
      </c>
      <c r="D19" s="6" t="n">
        <v>-25000</v>
      </c>
    </row>
    <row r="20">
      <c r="A20" s="4" t="inlineStr">
        <is>
          <t>Inventories</t>
        </is>
      </c>
      <c r="B20" s="6" t="n">
        <v>-177864</v>
      </c>
      <c r="C20" s="6" t="n">
        <v>26041</v>
      </c>
      <c r="D20" s="6" t="n">
        <v>-111748</v>
      </c>
    </row>
    <row r="21">
      <c r="A21" s="4" t="inlineStr">
        <is>
          <t>Prepaid expenses and other current assets</t>
        </is>
      </c>
      <c r="B21" s="6" t="n">
        <v>-53797</v>
      </c>
      <c r="C21" s="6" t="n">
        <v>-50347</v>
      </c>
      <c r="D21" s="6" t="n">
        <v>-15490</v>
      </c>
    </row>
    <row r="22">
      <c r="A22" s="4" t="inlineStr">
        <is>
          <t>Accounts payable and accrued expenses</t>
        </is>
      </c>
      <c r="B22" s="6" t="n">
        <v>359589</v>
      </c>
      <c r="C22" s="6" t="n">
        <v>295327</v>
      </c>
      <c r="D22" s="6" t="n">
        <v>119892</v>
      </c>
    </row>
    <row r="23">
      <c r="A23" s="4" t="inlineStr">
        <is>
          <t>Income taxes</t>
        </is>
      </c>
      <c r="B23" s="6" t="n">
        <v>115216</v>
      </c>
      <c r="C23" s="6" t="n">
        <v>-39436</v>
      </c>
      <c r="D23" s="6" t="n">
        <v>-26378</v>
      </c>
    </row>
    <row r="24">
      <c r="A24" s="4" t="inlineStr">
        <is>
          <t>Long-term pension and other postretirement obligations</t>
        </is>
      </c>
      <c r="B24" s="6" t="n">
        <v>-18461</v>
      </c>
      <c r="C24" s="6" t="n">
        <v>-7883</v>
      </c>
      <c r="D24" s="6" t="n">
        <v>-9221</v>
      </c>
    </row>
    <row r="25">
      <c r="A25" s="4" t="inlineStr">
        <is>
          <t>Other operating assets and liabilities</t>
        </is>
      </c>
      <c r="B25" s="6" t="n">
        <v>-5826</v>
      </c>
      <c r="C25" s="6" t="n">
        <v>6608</v>
      </c>
      <c r="D25" s="6" t="n">
        <v>5764</v>
      </c>
    </row>
    <row r="26">
      <c r="A26" s="4" t="inlineStr">
        <is>
          <t>Cash provided by operating activities</t>
        </is>
      </c>
      <c r="B26" s="6" t="n">
        <v>326459</v>
      </c>
      <c r="C26" s="6" t="n">
        <v>724247</v>
      </c>
      <c r="D26" s="6" t="n">
        <v>666521</v>
      </c>
    </row>
    <row r="27">
      <c r="A27" s="3" t="inlineStr">
        <is>
          <t>Cash flows from investing activities:</t>
        </is>
      </c>
    </row>
    <row r="28">
      <c r="A28" s="4" t="inlineStr">
        <is>
          <t>Purchase of acquired businesses, net of cash acquired</t>
        </is>
      </c>
      <c r="B28" s="6" t="n">
        <v>-966766</v>
      </c>
      <c r="C28" s="6" t="n">
        <v>-4216</v>
      </c>
      <c r="D28" s="6" t="n">
        <v>-384694</v>
      </c>
    </row>
    <row r="29">
      <c r="A29" s="4" t="inlineStr">
        <is>
          <t>Acquisitions of property, plant and equipment</t>
        </is>
      </c>
      <c r="B29" s="6" t="n">
        <v>-381671</v>
      </c>
      <c r="C29" s="6" t="n">
        <v>-354762</v>
      </c>
      <c r="D29" s="6" t="n">
        <v>-348120</v>
      </c>
    </row>
    <row r="30">
      <c r="A30" s="4" t="inlineStr">
        <is>
          <t>Proceeds from property disposals</t>
        </is>
      </c>
      <c r="B30" s="6" t="n">
        <v>24724</v>
      </c>
      <c r="C30" s="6" t="n">
        <v>31976</v>
      </c>
      <c r="D30" s="6" t="n">
        <v>15753</v>
      </c>
    </row>
    <row r="31">
      <c r="A31" s="4" t="inlineStr">
        <is>
          <t>Cash used in investing activities</t>
        </is>
      </c>
      <c r="B31" s="6" t="n">
        <v>-1323713</v>
      </c>
      <c r="C31" s="6" t="n">
        <v>-327002</v>
      </c>
      <c r="D31" s="6" t="n">
        <v>-717061</v>
      </c>
    </row>
    <row r="32">
      <c r="A32" s="3" t="inlineStr">
        <is>
          <t>Cash flows from financing activities:</t>
        </is>
      </c>
    </row>
    <row r="33">
      <c r="A33" s="4" t="inlineStr">
        <is>
          <t>Proceeds from revolving line of credit and long-term borrowings</t>
        </is>
      </c>
      <c r="B33" s="6" t="n">
        <v>2951707</v>
      </c>
      <c r="C33" s="6" t="n">
        <v>404522</v>
      </c>
      <c r="D33" s="6" t="n">
        <v>259466</v>
      </c>
    </row>
    <row r="34">
      <c r="A34" s="4" t="inlineStr">
        <is>
          <t>Payments on revolving line of credit, long-term borrowings and finance lease obligations</t>
        </is>
      </c>
      <c r="B34" s="6" t="n">
        <v>-2006195</v>
      </c>
      <c r="C34" s="6" t="n">
        <v>-430988</v>
      </c>
      <c r="D34" s="6" t="n">
        <v>-289917</v>
      </c>
    </row>
    <row r="35">
      <c r="A35" s="4" t="inlineStr">
        <is>
          <t>Payment of capitalized loan costs</t>
        </is>
      </c>
      <c r="B35" s="6" t="n">
        <v>-22293</v>
      </c>
      <c r="C35" s="6" t="n">
        <v>0</v>
      </c>
      <c r="D35" s="6" t="n">
        <v>-652</v>
      </c>
    </row>
    <row r="36">
      <c r="A36" s="4" t="inlineStr">
        <is>
          <t>Payment on early extinguishment of debt</t>
        </is>
      </c>
      <c r="B36" s="6" t="n">
        <v>-21258</v>
      </c>
      <c r="C36" s="6" t="n">
        <v>0</v>
      </c>
      <c r="D36" s="6" t="n">
        <v>0</v>
      </c>
    </row>
    <row r="37">
      <c r="A37" s="4" t="inlineStr">
        <is>
          <t>Distribution of capital under the TSA</t>
        </is>
      </c>
      <c r="B37" s="6" t="n">
        <v>-650</v>
      </c>
      <c r="C37" s="6" t="n">
        <v>0</v>
      </c>
      <c r="D37" s="6" t="n">
        <v>-525</v>
      </c>
    </row>
    <row r="38">
      <c r="A38" s="4" t="inlineStr">
        <is>
          <t>Purchase of common stock under stock repurchase program</t>
        </is>
      </c>
      <c r="B38" s="6" t="n">
        <v>0</v>
      </c>
      <c r="C38" s="6" t="n">
        <v>-110242</v>
      </c>
      <c r="D38" s="6" t="n">
        <v>-2898</v>
      </c>
    </row>
    <row r="39">
      <c r="A39" s="4" t="inlineStr">
        <is>
          <t>Cash provided by (used in) financing activities</t>
        </is>
      </c>
      <c r="B39" s="6" t="n">
        <v>901311</v>
      </c>
      <c r="C39" s="6" t="n">
        <v>-136708</v>
      </c>
      <c r="D39" s="6" t="n">
        <v>-34526</v>
      </c>
    </row>
    <row r="40">
      <c r="A40" s="4" t="inlineStr">
        <is>
          <t>Effect of exchange rate changes on cash and cash equivalents</t>
        </is>
      </c>
      <c r="B40" s="6" t="n">
        <v>-2342</v>
      </c>
      <c r="C40" s="6" t="n">
        <v>7292</v>
      </c>
      <c r="D40" s="6" t="n">
        <v>4065</v>
      </c>
    </row>
    <row r="41">
      <c r="A41" s="4" t="inlineStr">
        <is>
          <t>Increase (decrease) in cash and cash equivalents</t>
        </is>
      </c>
      <c r="B41" s="6" t="n">
        <v>-98285</v>
      </c>
      <c r="C41" s="6" t="n">
        <v>267829</v>
      </c>
      <c r="D41" s="6" t="n">
        <v>-81001</v>
      </c>
    </row>
    <row r="42">
      <c r="A42" s="4" t="inlineStr">
        <is>
          <t>Cash and cash equivalents, beginning of year</t>
        </is>
      </c>
      <c r="B42" s="6" t="n">
        <v>548406</v>
      </c>
      <c r="C42" s="6" t="n">
        <v>280577</v>
      </c>
      <c r="D42" s="6" t="n">
        <v>361578</v>
      </c>
    </row>
    <row r="43">
      <c r="A43" s="4" t="inlineStr">
        <is>
          <t>Cash and cash equivalents, end of year</t>
        </is>
      </c>
      <c r="B43" s="6" t="n">
        <v>450121</v>
      </c>
      <c r="C43" s="6" t="n">
        <v>548406</v>
      </c>
      <c r="D43" s="6" t="n">
        <v>280577</v>
      </c>
    </row>
    <row r="44">
      <c r="A44" s="3" t="inlineStr">
        <is>
          <t>Supplemental Disclosure Information:</t>
        </is>
      </c>
    </row>
    <row r="45">
      <c r="A45" s="4" t="inlineStr">
        <is>
          <t>Interest paid (net of amount capitalized)</t>
        </is>
      </c>
      <c r="B45" s="6" t="n">
        <v>119328</v>
      </c>
      <c r="C45" s="6" t="n">
        <v>130641</v>
      </c>
      <c r="D45" s="6" t="n">
        <v>130882</v>
      </c>
    </row>
    <row r="46">
      <c r="A46" s="4" t="inlineStr">
        <is>
          <t>Income taxes paid</t>
        </is>
      </c>
      <c r="B46" s="5" t="n">
        <v>20863</v>
      </c>
      <c r="C46" s="5" t="n">
        <v>51710</v>
      </c>
      <c r="D46" s="5" t="n">
        <v>12585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eclassification from Accumulated Other Comprehensive Loss (Details) - USD ($) $ in Thousands</t>
        </is>
      </c>
      <c r="B1" s="2" t="inlineStr">
        <is>
          <t>12 Months Ended</t>
        </is>
      </c>
    </row>
    <row r="2">
      <c r="B2" s="2" t="inlineStr">
        <is>
          <t>Dec. 26, 2021</t>
        </is>
      </c>
      <c r="C2" s="2" t="inlineStr">
        <is>
          <t>Dec. 27, 2020</t>
        </is>
      </c>
      <c r="D2" s="2" t="inlineStr">
        <is>
          <t>Dec. 29, 2019</t>
        </is>
      </c>
    </row>
    <row r="3">
      <c r="A3" s="3" t="inlineStr">
        <is>
          <t>Amortization of defined benefit pension and other postretirement plan actuarial losses:</t>
        </is>
      </c>
    </row>
    <row r="4">
      <c r="A4" s="4" t="inlineStr">
        <is>
          <t>Net sales</t>
        </is>
      </c>
      <c r="B4" s="5" t="n">
        <v>14777458</v>
      </c>
      <c r="C4" s="5" t="n">
        <v>12091901</v>
      </c>
      <c r="D4" s="5" t="n">
        <v>11409219</v>
      </c>
    </row>
    <row r="5">
      <c r="A5" s="4" t="inlineStr">
        <is>
          <t>Cost of sales</t>
        </is>
      </c>
      <c r="B5" s="6" t="n">
        <v>-13411631</v>
      </c>
      <c r="C5" s="6" t="n">
        <v>-11253705</v>
      </c>
      <c r="D5" s="6" t="n">
        <v>-10338825</v>
      </c>
    </row>
    <row r="6">
      <c r="A6" s="4" t="inlineStr">
        <is>
          <t>Interest expense, net of capitalized interest</t>
        </is>
      </c>
      <c r="B6" s="6" t="n">
        <v>-145792</v>
      </c>
      <c r="C6" s="6" t="n">
        <v>-126118</v>
      </c>
      <c r="D6" s="6" t="n">
        <v>-132630</v>
      </c>
    </row>
    <row r="7">
      <c r="A7" s="4" t="inlineStr">
        <is>
          <t>Interest income</t>
        </is>
      </c>
      <c r="B7" s="6" t="n">
        <v>6056</v>
      </c>
      <c r="C7" s="6" t="n">
        <v>7305</v>
      </c>
      <c r="D7" s="6" t="n">
        <v>14277</v>
      </c>
    </row>
    <row r="8">
      <c r="A8" s="4" t="inlineStr">
        <is>
          <t>Miscellaneous, net</t>
        </is>
      </c>
      <c r="B8" s="6" t="n">
        <v>11580</v>
      </c>
      <c r="C8" s="6" t="n">
        <v>39681</v>
      </c>
      <c r="D8" s="6" t="n">
        <v>-4633</v>
      </c>
    </row>
    <row r="9">
      <c r="A9" s="4" t="inlineStr">
        <is>
          <t>Tax expense</t>
        </is>
      </c>
      <c r="B9" s="6" t="n">
        <v>-61122</v>
      </c>
      <c r="C9" s="6" t="n">
        <v>-66755</v>
      </c>
      <c r="D9" s="6" t="n">
        <v>-161009</v>
      </c>
    </row>
    <row r="10">
      <c r="A10" s="4" t="inlineStr">
        <is>
          <t>Net income</t>
        </is>
      </c>
      <c r="B10" s="6" t="n">
        <v>31268</v>
      </c>
      <c r="C10" s="6" t="n">
        <v>95070</v>
      </c>
      <c r="D10" s="5" t="n">
        <v>456536</v>
      </c>
    </row>
    <row r="11">
      <c r="A11" s="4" t="inlineStr">
        <is>
          <t>Amount Reclassified from Accumulated Other Comprehensive Loss</t>
        </is>
      </c>
    </row>
    <row r="12">
      <c r="A12" s="3" t="inlineStr">
        <is>
          <t>Amortization of defined benefit pension and other postretirement plan actuarial losses:</t>
        </is>
      </c>
    </row>
    <row r="13">
      <c r="A13" s="4" t="inlineStr">
        <is>
          <t>Income before income taxes</t>
        </is>
      </c>
      <c r="B13" s="6" t="n">
        <v>-841</v>
      </c>
      <c r="C13" s="6" t="n">
        <v>1234</v>
      </c>
    </row>
    <row r="14">
      <c r="A14" s="4" t="inlineStr">
        <is>
          <t>Tax expense</t>
        </is>
      </c>
      <c r="B14" s="6" t="n">
        <v>695</v>
      </c>
      <c r="C14" s="6" t="n">
        <v>357</v>
      </c>
    </row>
    <row r="15">
      <c r="A15" s="4" t="inlineStr">
        <is>
          <t>Net income</t>
        </is>
      </c>
      <c r="B15" s="6" t="n">
        <v>-146</v>
      </c>
      <c r="C15" s="6" t="n">
        <v>1591</v>
      </c>
    </row>
    <row r="16">
      <c r="A16" s="4" t="inlineStr">
        <is>
          <t>Unrealized Losses on Derivative Financial Instruments Classified as Cash Flow Hedges | Amount Reclassified from Accumulated Other Comprehensive Loss</t>
        </is>
      </c>
    </row>
    <row r="17">
      <c r="A17" s="3" t="inlineStr">
        <is>
          <t>Amortization of defined benefit pension and other postretirement plan actuarial losses:</t>
        </is>
      </c>
    </row>
    <row r="18">
      <c r="A18" s="4" t="inlineStr">
        <is>
          <t>Net sales</t>
        </is>
      </c>
      <c r="B18" s="6" t="n">
        <v>1359</v>
      </c>
      <c r="C18" s="6" t="n">
        <v>2987</v>
      </c>
    </row>
    <row r="19">
      <c r="A19" s="4" t="inlineStr">
        <is>
          <t>Cost of sales</t>
        </is>
      </c>
      <c r="B19" s="6" t="n">
        <v>709</v>
      </c>
      <c r="C19" s="6" t="n">
        <v>-114</v>
      </c>
    </row>
    <row r="20">
      <c r="A20" s="4" t="inlineStr">
        <is>
          <t>Interest expense, net of capitalized interest</t>
        </is>
      </c>
      <c r="B20" s="6" t="n">
        <v>-631</v>
      </c>
      <c r="C20" s="6" t="n">
        <v>-209</v>
      </c>
    </row>
    <row r="21">
      <c r="A21" s="4" t="inlineStr">
        <is>
          <t>Unrealized Holding Gains on Available-for-Sale Securities | Amount Reclassified from Accumulated Other Comprehensive Loss</t>
        </is>
      </c>
    </row>
    <row r="22">
      <c r="A22" s="3" t="inlineStr">
        <is>
          <t>Amortization of defined benefit pension and other postretirement plan actuarial losses:</t>
        </is>
      </c>
    </row>
    <row r="23">
      <c r="A23" s="4" t="inlineStr">
        <is>
          <t>Interest income</t>
        </is>
      </c>
      <c r="B23" s="6" t="n">
        <v>0</v>
      </c>
      <c r="C23" s="6" t="n">
        <v>73</v>
      </c>
    </row>
    <row r="24">
      <c r="A24" s="4" t="inlineStr">
        <is>
          <t>Losses Related to Pension and Other Postretirement Benefits | Amount Reclassified from Accumulated Other Comprehensive Loss</t>
        </is>
      </c>
    </row>
    <row r="25">
      <c r="A25" s="3" t="inlineStr">
        <is>
          <t>Amortization of defined benefit pension and other postretirement plan actuarial losses:</t>
        </is>
      </c>
    </row>
    <row r="26">
      <c r="A26" s="4" t="inlineStr">
        <is>
          <t>Miscellaneous, net</t>
        </is>
      </c>
      <c r="B26" s="5" t="n">
        <v>-2278</v>
      </c>
      <c r="C26" s="5" t="n">
        <v>-150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6" customWidth="1" min="2" max="2"/>
    <col width="14" customWidth="1" min="3" max="3"/>
    <col width="16" customWidth="1" min="4" max="4"/>
    <col width="14" customWidth="1" min="5" max="5"/>
  </cols>
  <sheetData>
    <row r="1">
      <c r="A1" s="1" t="inlineStr">
        <is>
          <t>STOCKHOLDERS' EQUITY - Narrative (Details) - USD ($)</t>
        </is>
      </c>
      <c r="B1" s="2" t="inlineStr">
        <is>
          <t>12 Months Ended</t>
        </is>
      </c>
      <c r="D1" s="2" t="inlineStr">
        <is>
          <t>38 Months Ended</t>
        </is>
      </c>
    </row>
    <row r="2">
      <c r="B2" s="2" t="inlineStr">
        <is>
          <t>Dec. 27, 2020</t>
        </is>
      </c>
      <c r="C2" s="2" t="inlineStr">
        <is>
          <t>Dec. 29, 2019</t>
        </is>
      </c>
      <c r="D2" s="2" t="inlineStr">
        <is>
          <t>Dec. 26, 2021</t>
        </is>
      </c>
      <c r="E2" s="2" t="inlineStr">
        <is>
          <t>Oct. 31, 2018</t>
        </is>
      </c>
    </row>
    <row r="3">
      <c r="A3" s="3" t="inlineStr">
        <is>
          <t>Equity [Abstract]</t>
        </is>
      </c>
    </row>
    <row r="4">
      <c r="A4" s="4" t="inlineStr">
        <is>
          <t>Preferred stock, shares authorized (in shares)</t>
        </is>
      </c>
      <c r="D4" s="6" t="n">
        <v>50000000</v>
      </c>
    </row>
    <row r="5">
      <c r="A5" s="4" t="inlineStr">
        <is>
          <t>Preferred stock, par value (in usd per share)</t>
        </is>
      </c>
      <c r="D5" s="7" t="n">
        <v>0.01</v>
      </c>
    </row>
    <row r="6">
      <c r="A6" s="4" t="inlineStr">
        <is>
          <t>Share repurchase, authorized amount</t>
        </is>
      </c>
      <c r="E6" s="5" t="n">
        <v>200000000</v>
      </c>
    </row>
    <row r="7">
      <c r="A7" s="4" t="inlineStr">
        <is>
          <t>Shares repurchased under program (in shares)</t>
        </is>
      </c>
      <c r="D7" s="6" t="n">
        <v>6300000</v>
      </c>
    </row>
    <row r="8">
      <c r="A8" s="4" t="inlineStr">
        <is>
          <t>Market value of shares repurchased under program</t>
        </is>
      </c>
      <c r="B8" s="5" t="n">
        <v>110242000</v>
      </c>
      <c r="C8" s="5" t="n">
        <v>2898000</v>
      </c>
      <c r="D8" s="5" t="n">
        <v>1134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8" customWidth="1" min="1" max="1"/>
    <col width="25" customWidth="1" min="2" max="2"/>
    <col width="21" customWidth="1" min="3" max="3"/>
    <col width="21" customWidth="1" min="4" max="4"/>
  </cols>
  <sheetData>
    <row r="1">
      <c r="A1" s="1" t="inlineStr">
        <is>
          <t>PENSION AND OTHER POSTRETIREMENT BENEFITS - Narrative (Details) $ in Millions</t>
        </is>
      </c>
      <c r="B1" s="2" t="inlineStr">
        <is>
          <t>12 Months Ended</t>
        </is>
      </c>
    </row>
    <row r="2">
      <c r="B2" s="2" t="inlineStr">
        <is>
          <t>Dec. 26, 2021USD ($)plan</t>
        </is>
      </c>
      <c r="C2" s="2" t="inlineStr">
        <is>
          <t>Dec. 27, 2020USD ($)</t>
        </is>
      </c>
      <c r="D2" s="2" t="inlineStr">
        <is>
          <t>Dec. 29, 2019USD ($)</t>
        </is>
      </c>
    </row>
    <row r="3">
      <c r="A3" s="3" t="inlineStr">
        <is>
          <t>Defined Benefit Plans and Other Postretirement Benefit Plans [Line Items]</t>
        </is>
      </c>
    </row>
    <row r="4">
      <c r="A4" s="4" t="inlineStr">
        <is>
          <t>Retirement plan expenses | $</t>
        </is>
      </c>
      <c r="B4" s="10" t="n">
        <v>19.2</v>
      </c>
      <c r="C4" s="10" t="n">
        <v>17.4</v>
      </c>
      <c r="D4" s="5" t="n">
        <v>19</v>
      </c>
    </row>
    <row r="5">
      <c r="A5" s="4" t="inlineStr">
        <is>
          <t>Weighted average duration of defined benefit obligation</t>
        </is>
      </c>
      <c r="B5" s="4" t="inlineStr">
        <is>
          <t>18 years 1 month 6 days</t>
        </is>
      </c>
    </row>
    <row r="6">
      <c r="A6" s="4" t="inlineStr">
        <is>
          <t>Expenses related to defined contribution plans | $</t>
        </is>
      </c>
      <c r="B6" s="5" t="n">
        <v>17</v>
      </c>
      <c r="C6" s="12" t="n">
        <v>14.1</v>
      </c>
      <c r="D6" s="10" t="n">
        <v>13.7</v>
      </c>
    </row>
    <row r="7">
      <c r="A7" s="4" t="inlineStr">
        <is>
          <t>U.S.</t>
        </is>
      </c>
    </row>
    <row r="8">
      <c r="A8" s="3" t="inlineStr">
        <is>
          <t>Defined Benefit Plans and Other Postretirement Benefit Plans [Line Items]</t>
        </is>
      </c>
    </row>
    <row r="9">
      <c r="A9" s="4" t="inlineStr">
        <is>
          <t>Defined contribution plans, number of plans</t>
        </is>
      </c>
      <c r="B9" s="6" t="n">
        <v>2</v>
      </c>
    </row>
    <row r="10">
      <c r="A10" s="4" t="inlineStr">
        <is>
          <t>Mexico</t>
        </is>
      </c>
    </row>
    <row r="11">
      <c r="A11" s="3" t="inlineStr">
        <is>
          <t>Defined Benefit Plans and Other Postretirement Benefit Plans [Line Items]</t>
        </is>
      </c>
    </row>
    <row r="12">
      <c r="A12" s="4" t="inlineStr">
        <is>
          <t>Defined contribution plans, number of plans</t>
        </is>
      </c>
      <c r="B12" s="6" t="n">
        <v>3</v>
      </c>
    </row>
    <row r="13">
      <c r="A13" s="4" t="inlineStr">
        <is>
          <t>U.K. and Europe</t>
        </is>
      </c>
    </row>
    <row r="14">
      <c r="A14" s="3" t="inlineStr">
        <is>
          <t>Defined Benefit Plans and Other Postretirement Benefit Plans [Line Items]</t>
        </is>
      </c>
    </row>
    <row r="15">
      <c r="A15" s="4" t="inlineStr">
        <is>
          <t>Defined contribution plans, number of plans</t>
        </is>
      </c>
      <c r="B15" s="6" t="n">
        <v>2</v>
      </c>
    </row>
    <row r="16">
      <c r="A16" s="4" t="inlineStr">
        <is>
          <t>Pension Benefits</t>
        </is>
      </c>
    </row>
    <row r="17">
      <c r="A17" s="3" t="inlineStr">
        <is>
          <t>Defined Benefit Plans and Other Postretirement Benefit Plans [Line Items]</t>
        </is>
      </c>
    </row>
    <row r="18">
      <c r="A18" s="4" t="inlineStr">
        <is>
          <t>Accumulated benefit obligation, defined benefit pension plans | $</t>
        </is>
      </c>
      <c r="B18" s="10" t="n">
        <v>373.1</v>
      </c>
      <c r="C18" s="10" t="n">
        <v>404.2</v>
      </c>
    </row>
    <row r="19">
      <c r="A19" s="4" t="inlineStr">
        <is>
          <t>Expected contributions during 2022 | $</t>
        </is>
      </c>
      <c r="B19" s="10" t="n">
        <v>6.2</v>
      </c>
    </row>
    <row r="20">
      <c r="A20" s="4" t="inlineStr">
        <is>
          <t>Pension Benefits | Qualified Plan</t>
        </is>
      </c>
    </row>
    <row r="21">
      <c r="A21" s="3" t="inlineStr">
        <is>
          <t>Defined Benefit Plans and Other Postretirement Benefit Plans [Line Items]</t>
        </is>
      </c>
    </row>
    <row r="22">
      <c r="A22" s="4" t="inlineStr">
        <is>
          <t>Number of plans</t>
        </is>
      </c>
      <c r="B22" s="6" t="n">
        <v>4</v>
      </c>
    </row>
    <row r="23">
      <c r="A23" s="4" t="inlineStr">
        <is>
          <t>Pension Benefits | Nonqualified Plan</t>
        </is>
      </c>
    </row>
    <row r="24">
      <c r="A24" s="3" t="inlineStr">
        <is>
          <t>Defined Benefit Plans and Other Postretirement Benefit Plans [Line Items]</t>
        </is>
      </c>
    </row>
    <row r="25">
      <c r="A25" s="4" t="inlineStr">
        <is>
          <t>Number of plans</t>
        </is>
      </c>
      <c r="B25" s="6" t="n">
        <v>2</v>
      </c>
    </row>
    <row r="26">
      <c r="A26" s="4" t="inlineStr">
        <is>
          <t>Other Benefits</t>
        </is>
      </c>
    </row>
    <row r="27">
      <c r="A27" s="3" t="inlineStr">
        <is>
          <t>Defined Benefit Plans and Other Postretirement Benefit Plans [Line Items]</t>
        </is>
      </c>
    </row>
    <row r="28">
      <c r="A28" s="4" t="inlineStr">
        <is>
          <t>Number of plans</t>
        </is>
      </c>
      <c r="B28" s="6" t="n">
        <v>1</v>
      </c>
    </row>
    <row r="29">
      <c r="A29" s="4" t="inlineStr">
        <is>
          <t>Change in discount rate on projected benefit obligations, percentage</t>
        </is>
      </c>
      <c r="B29" s="4" t="inlineStr">
        <is>
          <t>0.25%</t>
        </is>
      </c>
    </row>
    <row r="30">
      <c r="A30" s="4" t="inlineStr">
        <is>
          <t>Expected contributions during 2022 | $</t>
        </is>
      </c>
      <c r="B30" s="10" t="n">
        <v>0.2</v>
      </c>
    </row>
    <row r="31">
      <c r="A31" s="4" t="inlineStr">
        <is>
          <t>Union plan | Pension Benefits | Fixed income funds</t>
        </is>
      </c>
    </row>
    <row r="32">
      <c r="A32" s="3" t="inlineStr">
        <is>
          <t>Defined Benefit Plans and Other Postretirement Benefit Plans [Line Items]</t>
        </is>
      </c>
    </row>
    <row r="33">
      <c r="A33" s="4" t="inlineStr">
        <is>
          <t>Target plan asset allocations</t>
        </is>
      </c>
      <c r="B33" s="4" t="inlineStr">
        <is>
          <t>50.00%</t>
        </is>
      </c>
    </row>
    <row r="34">
      <c r="A34" s="4" t="inlineStr">
        <is>
          <t>GK Pension Plan | Pension Benefits | Fixed income funds</t>
        </is>
      </c>
    </row>
    <row r="35">
      <c r="A35" s="3" t="inlineStr">
        <is>
          <t>Defined Benefit Plans and Other Postretirement Benefit Plans [Line Items]</t>
        </is>
      </c>
    </row>
    <row r="36">
      <c r="A36" s="4" t="inlineStr">
        <is>
          <t>Target plan asset allocations</t>
        </is>
      </c>
      <c r="B36" s="4" t="inlineStr">
        <is>
          <t>35.00%</t>
        </is>
      </c>
    </row>
    <row r="37">
      <c r="A37" s="4" t="inlineStr">
        <is>
          <t>GK Pension Plan | Pension Benefits | Equity securities</t>
        </is>
      </c>
    </row>
    <row r="38">
      <c r="A38" s="3" t="inlineStr">
        <is>
          <t>Defined Benefit Plans and Other Postretirement Benefit Plans [Line Items]</t>
        </is>
      </c>
    </row>
    <row r="39">
      <c r="A39" s="4" t="inlineStr">
        <is>
          <t>Target plan asset allocations</t>
        </is>
      </c>
      <c r="B39" s="4" t="inlineStr">
        <is>
          <t>60.00%</t>
        </is>
      </c>
    </row>
    <row r="40">
      <c r="A40" s="4" t="inlineStr">
        <is>
          <t>GK Pension Plan | Pension Benefits | Real estate</t>
        </is>
      </c>
    </row>
    <row r="41">
      <c r="A41" s="3" t="inlineStr">
        <is>
          <t>Defined Benefit Plans and Other Postretirement Benefit Plans [Line Items]</t>
        </is>
      </c>
    </row>
    <row r="42">
      <c r="A42" s="4" t="inlineStr">
        <is>
          <t>Target plan asset allocations</t>
        </is>
      </c>
      <c r="B42" s="4" t="inlineStr">
        <is>
          <t>5.00%</t>
        </is>
      </c>
    </row>
    <row r="43">
      <c r="A43" s="4" t="inlineStr">
        <is>
          <t>U.K. Plans | Pension Benefits | Fixed income funds</t>
        </is>
      </c>
    </row>
    <row r="44">
      <c r="A44" s="3" t="inlineStr">
        <is>
          <t>Defined Benefit Plans and Other Postretirement Benefit Plans [Line Items]</t>
        </is>
      </c>
    </row>
    <row r="45">
      <c r="A45" s="4" t="inlineStr">
        <is>
          <t>Target plan asset allocations</t>
        </is>
      </c>
      <c r="B45" s="4" t="inlineStr">
        <is>
          <t>28.00%</t>
        </is>
      </c>
    </row>
    <row r="46">
      <c r="A46" s="4" t="inlineStr">
        <is>
          <t>U.K. Plans | Pension Benefits | Equity securities</t>
        </is>
      </c>
    </row>
    <row r="47">
      <c r="A47" s="3" t="inlineStr">
        <is>
          <t>Defined Benefit Plans and Other Postretirement Benefit Plans [Line Items]</t>
        </is>
      </c>
    </row>
    <row r="48">
      <c r="A48" s="4" t="inlineStr">
        <is>
          <t>Target plan asset allocations</t>
        </is>
      </c>
      <c r="B48" s="4" t="inlineStr">
        <is>
          <t>36.00%</t>
        </is>
      </c>
    </row>
    <row r="49">
      <c r="A49" s="4" t="inlineStr">
        <is>
          <t>U.K. Plans | Pension Benefits | Real estate</t>
        </is>
      </c>
    </row>
    <row r="50">
      <c r="A50" s="3" t="inlineStr">
        <is>
          <t>Defined Benefit Plans and Other Postretirement Benefit Plans [Line Items]</t>
        </is>
      </c>
    </row>
    <row r="51">
      <c r="A51" s="4" t="inlineStr">
        <is>
          <t>Target plan asset allocations</t>
        </is>
      </c>
      <c r="B51" s="4" t="inlineStr">
        <is>
          <t>10.00%</t>
        </is>
      </c>
    </row>
    <row r="52">
      <c r="A52" s="4" t="inlineStr">
        <is>
          <t>U.K. Plans | Pension Benefits | Fixed income securities</t>
        </is>
      </c>
    </row>
    <row r="53">
      <c r="A53" s="3" t="inlineStr">
        <is>
          <t>Defined Benefit Plans and Other Postretirement Benefit Plans [Line Items]</t>
        </is>
      </c>
    </row>
    <row r="54">
      <c r="A54" s="4" t="inlineStr">
        <is>
          <t>Target plan asset allocations</t>
        </is>
      </c>
      <c r="B54" s="4" t="inlineStr">
        <is>
          <t>11.00%</t>
        </is>
      </c>
    </row>
    <row r="55">
      <c r="A55" s="4" t="inlineStr">
        <is>
          <t>U.K. Plans | Pension Benefits | Cash and cash equivalents</t>
        </is>
      </c>
    </row>
    <row r="56">
      <c r="A56" s="3" t="inlineStr">
        <is>
          <t>Defined Benefit Plans and Other Postretirement Benefit Plans [Line Items]</t>
        </is>
      </c>
    </row>
    <row r="57">
      <c r="A57" s="4" t="inlineStr">
        <is>
          <t>Target plan asset allocations</t>
        </is>
      </c>
      <c r="B57" s="4" t="inlineStr">
        <is>
          <t>15.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RETIREMENT BENEFITS - Schedule of Defined Benefit Plan Obligations and Assets (Details) - USD ($) $ in Thousands</t>
        </is>
      </c>
      <c r="B1" s="2" t="inlineStr">
        <is>
          <t>12 Months Ended</t>
        </is>
      </c>
    </row>
    <row r="2">
      <c r="B2" s="2" t="inlineStr">
        <is>
          <t>Dec. 26, 2021</t>
        </is>
      </c>
      <c r="C2" s="2" t="inlineStr">
        <is>
          <t>Dec. 27, 2020</t>
        </is>
      </c>
      <c r="D2" s="2" t="inlineStr">
        <is>
          <t>Dec. 29, 2019</t>
        </is>
      </c>
      <c r="E2" s="2" t="inlineStr">
        <is>
          <t>Dec. 30, 2018</t>
        </is>
      </c>
    </row>
    <row r="3">
      <c r="A3" s="3" t="inlineStr">
        <is>
          <t>Change in plan assets:</t>
        </is>
      </c>
    </row>
    <row r="4">
      <c r="A4" s="4" t="inlineStr">
        <is>
          <t>Fair value of plan assets, beginning of year</t>
        </is>
      </c>
      <c r="B4" s="5" t="n">
        <v>305983</v>
      </c>
    </row>
    <row r="5">
      <c r="A5" s="4" t="inlineStr">
        <is>
          <t>Fair value of plan assets, end of year</t>
        </is>
      </c>
      <c r="B5" s="6" t="n">
        <v>326409</v>
      </c>
      <c r="C5" s="5" t="n">
        <v>305983</v>
      </c>
    </row>
    <row r="6">
      <c r="A6" s="4" t="inlineStr">
        <is>
          <t>Pension Benefits</t>
        </is>
      </c>
    </row>
    <row r="7">
      <c r="A7" s="3" t="inlineStr">
        <is>
          <t>Change in projected benefit obligation:</t>
        </is>
      </c>
    </row>
    <row r="8">
      <c r="A8" s="4" t="inlineStr">
        <is>
          <t>Projected benefit obligation, beginning of year</t>
        </is>
      </c>
      <c r="B8" s="6" t="n">
        <v>404194</v>
      </c>
      <c r="C8" s="6" t="n">
        <v>369066</v>
      </c>
    </row>
    <row r="9">
      <c r="A9" s="4" t="inlineStr">
        <is>
          <t>Interest cost</t>
        </is>
      </c>
      <c r="B9" s="6" t="n">
        <v>5763</v>
      </c>
      <c r="C9" s="6" t="n">
        <v>8102</v>
      </c>
      <c r="D9" s="5" t="n">
        <v>6673</v>
      </c>
    </row>
    <row r="10">
      <c r="A10" s="4" t="inlineStr">
        <is>
          <t>Actuarial losses (gains)</t>
        </is>
      </c>
      <c r="B10" s="6" t="n">
        <v>-14535</v>
      </c>
      <c r="C10" s="6" t="n">
        <v>38822</v>
      </c>
    </row>
    <row r="11">
      <c r="A11" s="4" t="inlineStr">
        <is>
          <t>Benefits paid</t>
        </is>
      </c>
      <c r="B11" s="6" t="n">
        <v>-13483</v>
      </c>
      <c r="C11" s="6" t="n">
        <v>-13745</v>
      </c>
    </row>
    <row r="12">
      <c r="A12" s="4" t="inlineStr">
        <is>
          <t>Curtailments and settlements</t>
        </is>
      </c>
      <c r="B12" s="6" t="n">
        <v>-6714</v>
      </c>
      <c r="C12" s="6" t="n">
        <v>-8226</v>
      </c>
    </row>
    <row r="13">
      <c r="A13" s="4" t="inlineStr">
        <is>
          <t>Prior service cost</t>
        </is>
      </c>
      <c r="B13" s="6" t="n">
        <v>0</v>
      </c>
      <c r="C13" s="6" t="n">
        <v>20</v>
      </c>
    </row>
    <row r="14">
      <c r="A14" s="4" t="inlineStr">
        <is>
          <t>Currency translation loss (gain)</t>
        </is>
      </c>
      <c r="B14" s="6" t="n">
        <v>-2163</v>
      </c>
      <c r="C14" s="6" t="n">
        <v>10155</v>
      </c>
    </row>
    <row r="15">
      <c r="A15" s="4" t="inlineStr">
        <is>
          <t>Projected benefit obligation, end of year</t>
        </is>
      </c>
      <c r="B15" s="6" t="n">
        <v>373062</v>
      </c>
      <c r="C15" s="6" t="n">
        <v>404194</v>
      </c>
      <c r="D15" s="6" t="n">
        <v>369066</v>
      </c>
    </row>
    <row r="16">
      <c r="A16" s="3" t="inlineStr">
        <is>
          <t>Change in plan assets:</t>
        </is>
      </c>
    </row>
    <row r="17">
      <c r="A17" s="4" t="inlineStr">
        <is>
          <t>Fair value of plan assets, beginning of year</t>
        </is>
      </c>
      <c r="B17" s="6" t="n">
        <v>305983</v>
      </c>
      <c r="C17" s="6" t="n">
        <v>294589</v>
      </c>
    </row>
    <row r="18">
      <c r="A18" s="4" t="inlineStr">
        <is>
          <t>Actual return on plan assets</t>
        </is>
      </c>
      <c r="B18" s="6" t="n">
        <v>29126</v>
      </c>
      <c r="C18" s="6" t="n">
        <v>12672</v>
      </c>
    </row>
    <row r="19">
      <c r="A19" s="4" t="inlineStr">
        <is>
          <t>Contributions by employer</t>
        </is>
      </c>
      <c r="B19" s="6" t="n">
        <v>14393</v>
      </c>
      <c r="C19" s="6" t="n">
        <v>14774</v>
      </c>
    </row>
    <row r="20">
      <c r="A20" s="4" t="inlineStr">
        <is>
          <t>Benefits paid</t>
        </is>
      </c>
      <c r="B20" s="6" t="n">
        <v>-13483</v>
      </c>
      <c r="C20" s="6" t="n">
        <v>-13745</v>
      </c>
    </row>
    <row r="21">
      <c r="A21" s="4" t="inlineStr">
        <is>
          <t>Curtailments and settlements</t>
        </is>
      </c>
      <c r="B21" s="6" t="n">
        <v>-6714</v>
      </c>
      <c r="C21" s="6" t="n">
        <v>-8226</v>
      </c>
    </row>
    <row r="22">
      <c r="A22" s="4" t="inlineStr">
        <is>
          <t>Expenses paid from assets</t>
        </is>
      </c>
      <c r="B22" s="6" t="n">
        <v>-425</v>
      </c>
      <c r="C22" s="6" t="n">
        <v>-715</v>
      </c>
    </row>
    <row r="23">
      <c r="A23" s="4" t="inlineStr">
        <is>
          <t>Currency translation gain (loss)</t>
        </is>
      </c>
      <c r="B23" s="6" t="n">
        <v>-2471</v>
      </c>
      <c r="C23" s="6" t="n">
        <v>6634</v>
      </c>
    </row>
    <row r="24">
      <c r="A24" s="4" t="inlineStr">
        <is>
          <t>Fair value of plan assets, end of year</t>
        </is>
      </c>
      <c r="B24" s="6" t="n">
        <v>326409</v>
      </c>
      <c r="C24" s="6" t="n">
        <v>305983</v>
      </c>
      <c r="D24" s="6" t="n">
        <v>294589</v>
      </c>
    </row>
    <row r="25">
      <c r="A25" s="3" t="inlineStr">
        <is>
          <t>Funded status:</t>
        </is>
      </c>
    </row>
    <row r="26">
      <c r="A26" s="4" t="inlineStr">
        <is>
          <t>Unfunded benefit obligation, end of year</t>
        </is>
      </c>
      <c r="B26" s="6" t="n">
        <v>-46653</v>
      </c>
      <c r="C26" s="6" t="n">
        <v>-98211</v>
      </c>
    </row>
    <row r="27">
      <c r="A27" s="3" t="inlineStr">
        <is>
          <t>Amounts recognized in the Consolidated Balance Sheets as of end of year:</t>
        </is>
      </c>
    </row>
    <row r="28">
      <c r="A28" s="4" t="inlineStr">
        <is>
          <t>Current liabilities</t>
        </is>
      </c>
      <c r="B28" s="6" t="n">
        <v>-6063</v>
      </c>
      <c r="C28" s="6" t="n">
        <v>-7510</v>
      </c>
    </row>
    <row r="29">
      <c r="A29" s="4" t="inlineStr">
        <is>
          <t>Long-term liabilities</t>
        </is>
      </c>
      <c r="B29" s="6" t="n">
        <v>-40590</v>
      </c>
      <c r="C29" s="6" t="n">
        <v>-90701</v>
      </c>
    </row>
    <row r="30">
      <c r="A30" s="4" t="inlineStr">
        <is>
          <t>Recognized liabilities</t>
        </is>
      </c>
      <c r="B30" s="6" t="n">
        <v>-46653</v>
      </c>
      <c r="C30" s="6" t="n">
        <v>-98211</v>
      </c>
    </row>
    <row r="31">
      <c r="A31" s="3" t="inlineStr">
        <is>
          <t>Amounts recognized in accumulated other comprehensive loss at end of year:</t>
        </is>
      </c>
    </row>
    <row r="32">
      <c r="A32" s="4" t="inlineStr">
        <is>
          <t>Net actuarial loss</t>
        </is>
      </c>
      <c r="B32" s="6" t="n">
        <v>58143</v>
      </c>
      <c r="C32" s="6" t="n">
        <v>95522</v>
      </c>
      <c r="D32" s="6" t="n">
        <v>58239</v>
      </c>
      <c r="E32" s="5" t="n">
        <v>54343</v>
      </c>
    </row>
    <row r="33">
      <c r="A33" s="4" t="inlineStr">
        <is>
          <t>Other Benefits</t>
        </is>
      </c>
    </row>
    <row r="34">
      <c r="A34" s="3" t="inlineStr">
        <is>
          <t>Change in projected benefit obligation:</t>
        </is>
      </c>
    </row>
    <row r="35">
      <c r="A35" s="4" t="inlineStr">
        <is>
          <t>Projected benefit obligation, beginning of year</t>
        </is>
      </c>
      <c r="B35" s="6" t="n">
        <v>1593</v>
      </c>
      <c r="C35" s="6" t="n">
        <v>1527</v>
      </c>
    </row>
    <row r="36">
      <c r="A36" s="4" t="inlineStr">
        <is>
          <t>Interest cost</t>
        </is>
      </c>
      <c r="B36" s="6" t="n">
        <v>18</v>
      </c>
      <c r="C36" s="6" t="n">
        <v>36</v>
      </c>
    </row>
    <row r="37">
      <c r="A37" s="4" t="inlineStr">
        <is>
          <t>Actuarial losses (gains)</t>
        </is>
      </c>
      <c r="B37" s="6" t="n">
        <v>-33</v>
      </c>
      <c r="C37" s="6" t="n">
        <v>90</v>
      </c>
    </row>
    <row r="38">
      <c r="A38" s="4" t="inlineStr">
        <is>
          <t>Benefits paid</t>
        </is>
      </c>
      <c r="B38" s="6" t="n">
        <v>0</v>
      </c>
      <c r="C38" s="6" t="n">
        <v>0</v>
      </c>
    </row>
    <row r="39">
      <c r="A39" s="4" t="inlineStr">
        <is>
          <t>Curtailments and settlements</t>
        </is>
      </c>
      <c r="B39" s="6" t="n">
        <v>-232</v>
      </c>
      <c r="C39" s="6" t="n">
        <v>-60</v>
      </c>
    </row>
    <row r="40">
      <c r="A40" s="4" t="inlineStr">
        <is>
          <t>Prior service cost</t>
        </is>
      </c>
      <c r="B40" s="6" t="n">
        <v>0</v>
      </c>
      <c r="C40" s="6" t="n">
        <v>0</v>
      </c>
    </row>
    <row r="41">
      <c r="A41" s="4" t="inlineStr">
        <is>
          <t>Currency translation loss (gain)</t>
        </is>
      </c>
      <c r="B41" s="6" t="n">
        <v>0</v>
      </c>
      <c r="C41" s="6" t="n">
        <v>0</v>
      </c>
    </row>
    <row r="42">
      <c r="A42" s="4" t="inlineStr">
        <is>
          <t>Projected benefit obligation, end of year</t>
        </is>
      </c>
      <c r="B42" s="6" t="n">
        <v>1346</v>
      </c>
      <c r="C42" s="6" t="n">
        <v>1593</v>
      </c>
      <c r="D42" s="6" t="n">
        <v>1527</v>
      </c>
    </row>
    <row r="43">
      <c r="A43" s="3" t="inlineStr">
        <is>
          <t>Change in plan assets:</t>
        </is>
      </c>
    </row>
    <row r="44">
      <c r="A44" s="4" t="inlineStr">
        <is>
          <t>Fair value of plan assets, beginning of year</t>
        </is>
      </c>
      <c r="B44" s="6" t="n">
        <v>0</v>
      </c>
      <c r="C44" s="6" t="n">
        <v>0</v>
      </c>
    </row>
    <row r="45">
      <c r="A45" s="4" t="inlineStr">
        <is>
          <t>Actual return on plan assets</t>
        </is>
      </c>
      <c r="B45" s="6" t="n">
        <v>0</v>
      </c>
      <c r="C45" s="6" t="n">
        <v>0</v>
      </c>
    </row>
    <row r="46">
      <c r="A46" s="4" t="inlineStr">
        <is>
          <t>Contributions by employer</t>
        </is>
      </c>
      <c r="B46" s="6" t="n">
        <v>232</v>
      </c>
      <c r="C46" s="6" t="n">
        <v>60</v>
      </c>
    </row>
    <row r="47">
      <c r="A47" s="4" t="inlineStr">
        <is>
          <t>Benefits paid</t>
        </is>
      </c>
      <c r="B47" s="6" t="n">
        <v>0</v>
      </c>
      <c r="C47" s="6" t="n">
        <v>0</v>
      </c>
    </row>
    <row r="48">
      <c r="A48" s="4" t="inlineStr">
        <is>
          <t>Curtailments and settlements</t>
        </is>
      </c>
      <c r="B48" s="6" t="n">
        <v>-232</v>
      </c>
      <c r="C48" s="6" t="n">
        <v>-60</v>
      </c>
    </row>
    <row r="49">
      <c r="A49" s="4" t="inlineStr">
        <is>
          <t>Expenses paid from assets</t>
        </is>
      </c>
      <c r="B49" s="6" t="n">
        <v>0</v>
      </c>
      <c r="C49" s="6" t="n">
        <v>0</v>
      </c>
    </row>
    <row r="50">
      <c r="A50" s="4" t="inlineStr">
        <is>
          <t>Currency translation gain (loss)</t>
        </is>
      </c>
      <c r="B50" s="6" t="n">
        <v>0</v>
      </c>
      <c r="C50" s="6" t="n">
        <v>0</v>
      </c>
    </row>
    <row r="51">
      <c r="A51" s="4" t="inlineStr">
        <is>
          <t>Fair value of plan assets, end of year</t>
        </is>
      </c>
      <c r="B51" s="6" t="n">
        <v>0</v>
      </c>
      <c r="C51" s="6" t="n">
        <v>0</v>
      </c>
      <c r="D51" s="6" t="n">
        <v>0</v>
      </c>
    </row>
    <row r="52">
      <c r="A52" s="3" t="inlineStr">
        <is>
          <t>Funded status:</t>
        </is>
      </c>
    </row>
    <row r="53">
      <c r="A53" s="4" t="inlineStr">
        <is>
          <t>Unfunded benefit obligation, end of year</t>
        </is>
      </c>
      <c r="B53" s="6" t="n">
        <v>-1346</v>
      </c>
      <c r="C53" s="6" t="n">
        <v>-1593</v>
      </c>
    </row>
    <row r="54">
      <c r="A54" s="3" t="inlineStr">
        <is>
          <t>Amounts recognized in the Consolidated Balance Sheets as of end of year:</t>
        </is>
      </c>
    </row>
    <row r="55">
      <c r="A55" s="4" t="inlineStr">
        <is>
          <t>Current liabilities</t>
        </is>
      </c>
      <c r="B55" s="6" t="n">
        <v>-157</v>
      </c>
      <c r="C55" s="6" t="n">
        <v>-169</v>
      </c>
    </row>
    <row r="56">
      <c r="A56" s="4" t="inlineStr">
        <is>
          <t>Long-term liabilities</t>
        </is>
      </c>
      <c r="B56" s="6" t="n">
        <v>-1189</v>
      </c>
      <c r="C56" s="6" t="n">
        <v>-1424</v>
      </c>
    </row>
    <row r="57">
      <c r="A57" s="4" t="inlineStr">
        <is>
          <t>Recognized liabilities</t>
        </is>
      </c>
      <c r="B57" s="6" t="n">
        <v>-1346</v>
      </c>
      <c r="C57" s="6" t="n">
        <v>-1593</v>
      </c>
    </row>
    <row r="58">
      <c r="A58" s="3" t="inlineStr">
        <is>
          <t>Amounts recognized in accumulated other comprehensive loss at end of year:</t>
        </is>
      </c>
    </row>
    <row r="59">
      <c r="A59" s="4" t="inlineStr">
        <is>
          <t>Net actuarial loss</t>
        </is>
      </c>
      <c r="B59" s="5" t="n">
        <v>118</v>
      </c>
      <c r="C59" s="5" t="n">
        <v>174</v>
      </c>
      <c r="D59" s="5" t="n">
        <v>91</v>
      </c>
      <c r="E59" s="5" t="n">
        <v>-3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Net Periodic Benefit Cost (Income) (Details) - USD ($) $ in Thousands</t>
        </is>
      </c>
      <c r="B1" s="2" t="inlineStr">
        <is>
          <t>12 Months Ended</t>
        </is>
      </c>
    </row>
    <row r="2">
      <c r="B2" s="2" t="inlineStr">
        <is>
          <t>Dec. 26, 2021</t>
        </is>
      </c>
      <c r="C2" s="2" t="inlineStr">
        <is>
          <t>Dec. 27, 2020</t>
        </is>
      </c>
      <c r="D2" s="2" t="inlineStr">
        <is>
          <t>Dec. 29, 2019</t>
        </is>
      </c>
    </row>
    <row r="3">
      <c r="A3" s="4" t="inlineStr">
        <is>
          <t>Pension Benefits</t>
        </is>
      </c>
    </row>
    <row r="4">
      <c r="A4" s="3" t="inlineStr">
        <is>
          <t>Defined Benefit Plans and Other Postretirement Benefit Plans [Line Items]</t>
        </is>
      </c>
    </row>
    <row r="5">
      <c r="A5" s="4" t="inlineStr">
        <is>
          <t>Interest cost</t>
        </is>
      </c>
      <c r="B5" s="5" t="n">
        <v>5763</v>
      </c>
      <c r="C5" s="5" t="n">
        <v>8102</v>
      </c>
      <c r="D5" s="5" t="n">
        <v>6673</v>
      </c>
    </row>
    <row r="6">
      <c r="A6" s="4" t="inlineStr">
        <is>
          <t>Estimated return on plan assets</t>
        </is>
      </c>
      <c r="B6" s="6" t="n">
        <v>-10562</v>
      </c>
      <c r="C6" s="6" t="n">
        <v>-13071</v>
      </c>
      <c r="D6" s="6" t="n">
        <v>-6921</v>
      </c>
    </row>
    <row r="7">
      <c r="A7" s="4" t="inlineStr">
        <is>
          <t>Settlement loss</t>
        </is>
      </c>
      <c r="B7" s="6" t="n">
        <v>2313</v>
      </c>
      <c r="C7" s="6" t="n">
        <v>3371</v>
      </c>
      <c r="D7" s="6" t="n">
        <v>3538</v>
      </c>
    </row>
    <row r="8">
      <c r="A8" s="4" t="inlineStr">
        <is>
          <t>Expenses paid from assets</t>
        </is>
      </c>
      <c r="B8" s="6" t="n">
        <v>425</v>
      </c>
      <c r="C8" s="6" t="n">
        <v>735</v>
      </c>
      <c r="D8" s="6" t="n">
        <v>-62</v>
      </c>
    </row>
    <row r="9">
      <c r="A9" s="4" t="inlineStr">
        <is>
          <t>Amortization of net loss</t>
        </is>
      </c>
      <c r="B9" s="6" t="n">
        <v>2257</v>
      </c>
      <c r="C9" s="6" t="n">
        <v>1503</v>
      </c>
      <c r="D9" s="6" t="n">
        <v>1313</v>
      </c>
    </row>
    <row r="10">
      <c r="A10" s="4" t="inlineStr">
        <is>
          <t>Amortization of past service cost</t>
        </is>
      </c>
      <c r="B10" s="6" t="n">
        <v>19</v>
      </c>
      <c r="C10" s="6" t="n">
        <v>0</v>
      </c>
      <c r="D10" s="6" t="n">
        <v>0</v>
      </c>
    </row>
    <row r="11">
      <c r="A11" s="4" t="inlineStr">
        <is>
          <t>Net cost</t>
        </is>
      </c>
      <c r="B11" s="6" t="n">
        <v>215</v>
      </c>
      <c r="C11" s="6" t="n">
        <v>640</v>
      </c>
      <c r="D11" s="6" t="n">
        <v>4541</v>
      </c>
    </row>
    <row r="12">
      <c r="A12" s="4" t="inlineStr">
        <is>
          <t>Other Benefits</t>
        </is>
      </c>
    </row>
    <row r="13">
      <c r="A13" s="3" t="inlineStr">
        <is>
          <t>Defined Benefit Plans and Other Postretirement Benefit Plans [Line Items]</t>
        </is>
      </c>
    </row>
    <row r="14">
      <c r="A14" s="4" t="inlineStr">
        <is>
          <t>Interest cost</t>
        </is>
      </c>
      <c r="B14" s="6" t="n">
        <v>18</v>
      </c>
      <c r="C14" s="6" t="n">
        <v>36</v>
      </c>
      <c r="D14" s="6" t="n">
        <v>52</v>
      </c>
    </row>
    <row r="15">
      <c r="A15" s="4" t="inlineStr">
        <is>
          <t>Estimated return on plan assets</t>
        </is>
      </c>
      <c r="B15" s="6" t="n">
        <v>0</v>
      </c>
      <c r="C15" s="6" t="n">
        <v>0</v>
      </c>
      <c r="D15" s="6" t="n">
        <v>0</v>
      </c>
    </row>
    <row r="16">
      <c r="A16" s="4" t="inlineStr">
        <is>
          <t>Settlement loss</t>
        </is>
      </c>
      <c r="B16" s="6" t="n">
        <v>21</v>
      </c>
      <c r="C16" s="6" t="n">
        <v>7</v>
      </c>
      <c r="D16" s="6" t="n">
        <v>7</v>
      </c>
    </row>
    <row r="17">
      <c r="A17" s="4" t="inlineStr">
        <is>
          <t>Expenses paid from assets</t>
        </is>
      </c>
      <c r="B17" s="6" t="n">
        <v>0</v>
      </c>
      <c r="C17" s="6" t="n">
        <v>0</v>
      </c>
      <c r="D17" s="6" t="n">
        <v>0</v>
      </c>
    </row>
    <row r="18">
      <c r="A18" s="4" t="inlineStr">
        <is>
          <t>Amortization of net loss</t>
        </is>
      </c>
      <c r="B18" s="6" t="n">
        <v>2</v>
      </c>
      <c r="C18" s="6" t="n">
        <v>0</v>
      </c>
      <c r="D18" s="6" t="n">
        <v>0</v>
      </c>
    </row>
    <row r="19">
      <c r="A19" s="4" t="inlineStr">
        <is>
          <t>Net cost</t>
        </is>
      </c>
      <c r="B19" s="5" t="n">
        <v>41</v>
      </c>
      <c r="C19" s="5" t="n">
        <v>43</v>
      </c>
      <c r="D19" s="5" t="n">
        <v>5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Economic Assumptions, and Impact of Change in Discount Rate on Benefit Obligation (Details) - USD ($) $ in Thousands</t>
        </is>
      </c>
      <c r="B1" s="2" t="inlineStr">
        <is>
          <t>12 Months Ended</t>
        </is>
      </c>
    </row>
    <row r="2">
      <c r="B2" s="2" t="inlineStr">
        <is>
          <t>Dec. 26, 2021</t>
        </is>
      </c>
      <c r="C2" s="2" t="inlineStr">
        <is>
          <t>Dec. 27, 2020</t>
        </is>
      </c>
      <c r="D2" s="2" t="inlineStr">
        <is>
          <t>Dec. 29, 2019</t>
        </is>
      </c>
    </row>
    <row r="3">
      <c r="A3" s="3" t="inlineStr">
        <is>
          <t>Net pension and other postretirement cost:</t>
        </is>
      </c>
    </row>
    <row r="4">
      <c r="A4" s="4" t="inlineStr">
        <is>
          <t>Increase in Discount Rate of 0.25% - impact on defined benefit obligation for pension benefits</t>
        </is>
      </c>
      <c r="B4" s="5" t="n">
        <v>-9986</v>
      </c>
    </row>
    <row r="5">
      <c r="A5" s="4" t="inlineStr">
        <is>
          <t>Decrease in Discount Rate of 0.25% - impact on defined benefit obligation for pension benefits</t>
        </is>
      </c>
      <c r="B5" s="5" t="n">
        <v>10513</v>
      </c>
    </row>
    <row r="6">
      <c r="A6" s="4" t="inlineStr">
        <is>
          <t>Pension Benefits</t>
        </is>
      </c>
    </row>
    <row r="7">
      <c r="A7" s="3" t="inlineStr">
        <is>
          <t>Benefit obligation:</t>
        </is>
      </c>
    </row>
    <row r="8">
      <c r="A8" s="4" t="inlineStr">
        <is>
          <t>Discount rate</t>
        </is>
      </c>
      <c r="B8" s="4" t="inlineStr">
        <is>
          <t>2.23%</t>
        </is>
      </c>
      <c r="C8" s="4" t="inlineStr">
        <is>
          <t>1.83%</t>
        </is>
      </c>
      <c r="D8" s="4" t="inlineStr">
        <is>
          <t>2.56%</t>
        </is>
      </c>
    </row>
    <row r="9">
      <c r="A9" s="3" t="inlineStr">
        <is>
          <t>Net pension and other postretirement cost:</t>
        </is>
      </c>
    </row>
    <row r="10">
      <c r="A10" s="4" t="inlineStr">
        <is>
          <t>Discount rate</t>
        </is>
      </c>
      <c r="B10" s="4" t="inlineStr">
        <is>
          <t>2.08%</t>
        </is>
      </c>
      <c r="C10" s="4" t="inlineStr">
        <is>
          <t>2.16%</t>
        </is>
      </c>
      <c r="D10" s="4" t="inlineStr">
        <is>
          <t>3.10%</t>
        </is>
      </c>
    </row>
    <row r="11">
      <c r="A11" s="4" t="inlineStr">
        <is>
          <t>Expected return on plan assets</t>
        </is>
      </c>
      <c r="B11" s="4" t="inlineStr">
        <is>
          <t>3.53%</t>
        </is>
      </c>
      <c r="C11" s="4" t="inlineStr">
        <is>
          <t>4.34%</t>
        </is>
      </c>
      <c r="D11" s="4" t="inlineStr">
        <is>
          <t>4.62%</t>
        </is>
      </c>
    </row>
    <row r="12">
      <c r="A12" s="4" t="inlineStr">
        <is>
          <t>Other Benefits</t>
        </is>
      </c>
    </row>
    <row r="13">
      <c r="A13" s="3" t="inlineStr">
        <is>
          <t>Benefit obligation:</t>
        </is>
      </c>
    </row>
    <row r="14">
      <c r="A14" s="4" t="inlineStr">
        <is>
          <t>Discount rate</t>
        </is>
      </c>
      <c r="B14" s="4" t="inlineStr">
        <is>
          <t>2.38%</t>
        </is>
      </c>
      <c r="C14" s="4" t="inlineStr">
        <is>
          <t>1.80%</t>
        </is>
      </c>
      <c r="D14" s="4" t="inlineStr">
        <is>
          <t>2.77%</t>
        </is>
      </c>
    </row>
    <row r="15">
      <c r="A15" s="3" t="inlineStr">
        <is>
          <t>Net pension and other postretirement cost:</t>
        </is>
      </c>
    </row>
    <row r="16">
      <c r="A16" s="4" t="inlineStr">
        <is>
          <t>Discount rate</t>
        </is>
      </c>
      <c r="B16" s="4" t="inlineStr">
        <is>
          <t>1.80%</t>
        </is>
      </c>
      <c r="C16" s="4" t="inlineStr">
        <is>
          <t>2.77%</t>
        </is>
      </c>
      <c r="D16" s="4" t="inlineStr">
        <is>
          <t>4.07%</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Plan Asset Allocations (Details) - Pension Benefits</t>
        </is>
      </c>
      <c r="B1" s="2" t="inlineStr">
        <is>
          <t>Dec. 26, 2021</t>
        </is>
      </c>
      <c r="C1" s="2" t="inlineStr">
        <is>
          <t>Dec. 27, 2020</t>
        </is>
      </c>
    </row>
    <row r="2">
      <c r="A2" s="3" t="inlineStr">
        <is>
          <t>Defined Benefit Plan Disclosure [Line Items]</t>
        </is>
      </c>
    </row>
    <row r="3">
      <c r="A3" s="4" t="inlineStr">
        <is>
          <t>Total assets</t>
        </is>
      </c>
      <c r="B3" s="4" t="inlineStr">
        <is>
          <t>100.00%</t>
        </is>
      </c>
      <c r="C3" s="4" t="inlineStr">
        <is>
          <t>100.00%</t>
        </is>
      </c>
    </row>
    <row r="4">
      <c r="A4" s="4" t="inlineStr">
        <is>
          <t>Cash and cash equivalents</t>
        </is>
      </c>
    </row>
    <row r="5">
      <c r="A5" s="3" t="inlineStr">
        <is>
          <t>Defined Benefit Plan Disclosure [Line Items]</t>
        </is>
      </c>
    </row>
    <row r="6">
      <c r="A6" s="4" t="inlineStr">
        <is>
          <t>Total assets</t>
        </is>
      </c>
      <c r="B6" s="4" t="inlineStr">
        <is>
          <t>2.00%</t>
        </is>
      </c>
      <c r="C6" s="4" t="inlineStr">
        <is>
          <t>1.00%</t>
        </is>
      </c>
    </row>
    <row r="7">
      <c r="A7" s="4" t="inlineStr">
        <is>
          <t>Union plan | Equity securities</t>
        </is>
      </c>
    </row>
    <row r="8">
      <c r="A8" s="3" t="inlineStr">
        <is>
          <t>Defined Benefit Plan Disclosure [Line Items]</t>
        </is>
      </c>
    </row>
    <row r="9">
      <c r="A9" s="4" t="inlineStr">
        <is>
          <t>Total assets</t>
        </is>
      </c>
      <c r="B9" s="4" t="inlineStr">
        <is>
          <t>2.00%</t>
        </is>
      </c>
      <c r="C9" s="4" t="inlineStr">
        <is>
          <t>2.00%</t>
        </is>
      </c>
    </row>
    <row r="10">
      <c r="A10" s="4" t="inlineStr">
        <is>
          <t>Union plan | Fixed income funds</t>
        </is>
      </c>
    </row>
    <row r="11">
      <c r="A11" s="3" t="inlineStr">
        <is>
          <t>Defined Benefit Plan Disclosure [Line Items]</t>
        </is>
      </c>
    </row>
    <row r="12">
      <c r="A12" s="4" t="inlineStr">
        <is>
          <t>Total assets</t>
        </is>
      </c>
      <c r="B12" s="4" t="inlineStr">
        <is>
          <t>2.00%</t>
        </is>
      </c>
      <c r="C12" s="4" t="inlineStr">
        <is>
          <t>2.00%</t>
        </is>
      </c>
    </row>
    <row r="13">
      <c r="A13" s="4" t="inlineStr">
        <is>
          <t>GK Pension Plan | Equity securities</t>
        </is>
      </c>
    </row>
    <row r="14">
      <c r="A14" s="3" t="inlineStr">
        <is>
          <t>Defined Benefit Plan Disclosure [Line Items]</t>
        </is>
      </c>
    </row>
    <row r="15">
      <c r="A15" s="4" t="inlineStr">
        <is>
          <t>Total assets</t>
        </is>
      </c>
      <c r="B15" s="4" t="inlineStr">
        <is>
          <t>19.00%</t>
        </is>
      </c>
      <c r="C15" s="4" t="inlineStr">
        <is>
          <t>20.00%</t>
        </is>
      </c>
    </row>
    <row r="16">
      <c r="A16" s="4" t="inlineStr">
        <is>
          <t>GK Pension Plan | Fixed income funds</t>
        </is>
      </c>
    </row>
    <row r="17">
      <c r="A17" s="3" t="inlineStr">
        <is>
          <t>Defined Benefit Plan Disclosure [Line Items]</t>
        </is>
      </c>
    </row>
    <row r="18">
      <c r="A18" s="4" t="inlineStr">
        <is>
          <t>Total assets</t>
        </is>
      </c>
      <c r="B18" s="4" t="inlineStr">
        <is>
          <t>12.00%</t>
        </is>
      </c>
      <c r="C18" s="4" t="inlineStr">
        <is>
          <t>13.00%</t>
        </is>
      </c>
    </row>
    <row r="19">
      <c r="A19" s="4" t="inlineStr">
        <is>
          <t>GK Pension Plan | Real estate</t>
        </is>
      </c>
    </row>
    <row r="20">
      <c r="A20" s="3" t="inlineStr">
        <is>
          <t>Defined Benefit Plan Disclosure [Line Items]</t>
        </is>
      </c>
    </row>
    <row r="21">
      <c r="A21" s="4" t="inlineStr">
        <is>
          <t>Total assets</t>
        </is>
      </c>
      <c r="B21" s="4" t="inlineStr">
        <is>
          <t>1.00%</t>
        </is>
      </c>
      <c r="C21" s="4" t="inlineStr">
        <is>
          <t>1.00%</t>
        </is>
      </c>
    </row>
    <row r="22">
      <c r="A22" s="4" t="inlineStr">
        <is>
          <t>U.K. Plans | Equity securities</t>
        </is>
      </c>
    </row>
    <row r="23">
      <c r="A23" s="3" t="inlineStr">
        <is>
          <t>Defined Benefit Plan Disclosure [Line Items]</t>
        </is>
      </c>
    </row>
    <row r="24">
      <c r="A24" s="4" t="inlineStr">
        <is>
          <t>Total assets</t>
        </is>
      </c>
      <c r="B24" s="4" t="inlineStr">
        <is>
          <t>37.00%</t>
        </is>
      </c>
      <c r="C24" s="4" t="inlineStr">
        <is>
          <t>35.00%</t>
        </is>
      </c>
    </row>
    <row r="25">
      <c r="A25" s="4" t="inlineStr">
        <is>
          <t>U.K. Plans | Fixed income funds</t>
        </is>
      </c>
    </row>
    <row r="26">
      <c r="A26" s="3" t="inlineStr">
        <is>
          <t>Defined Benefit Plan Disclosure [Line Items]</t>
        </is>
      </c>
    </row>
    <row r="27">
      <c r="A27" s="4" t="inlineStr">
        <is>
          <t>Total assets</t>
        </is>
      </c>
      <c r="B27" s="4" t="inlineStr">
        <is>
          <t>19.00%</t>
        </is>
      </c>
      <c r="C27" s="4" t="inlineStr">
        <is>
          <t>20.00%</t>
        </is>
      </c>
    </row>
    <row r="28">
      <c r="A28" s="4" t="inlineStr">
        <is>
          <t>U.K. Plans | Real estate</t>
        </is>
      </c>
    </row>
    <row r="29">
      <c r="A29" s="3" t="inlineStr">
        <is>
          <t>Defined Benefit Plan Disclosure [Line Items]</t>
        </is>
      </c>
    </row>
    <row r="30">
      <c r="A30" s="4" t="inlineStr">
        <is>
          <t>Total assets</t>
        </is>
      </c>
      <c r="B30" s="4" t="inlineStr">
        <is>
          <t>6.00%</t>
        </is>
      </c>
      <c r="C30" s="4" t="inlineStr">
        <is>
          <t>6.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Fair Value Measurements of Plan Assets (Details) - USD ($) $ in Thousands</t>
        </is>
      </c>
      <c r="B1" s="2" t="inlineStr">
        <is>
          <t>Dec. 26, 2021</t>
        </is>
      </c>
      <c r="C1" s="2" t="inlineStr">
        <is>
          <t>Dec. 27, 2020</t>
        </is>
      </c>
    </row>
    <row r="2">
      <c r="A2" s="3" t="inlineStr">
        <is>
          <t>Defined Benefit Plans and Other Postretirement Benefit Plans [Line Items]</t>
        </is>
      </c>
    </row>
    <row r="3">
      <c r="A3" s="4" t="inlineStr">
        <is>
          <t>Fair value of plan assets</t>
        </is>
      </c>
      <c r="B3" s="5" t="n">
        <v>326409</v>
      </c>
      <c r="C3" s="5" t="n">
        <v>305983</v>
      </c>
    </row>
    <row r="4">
      <c r="A4" s="4" t="inlineStr">
        <is>
          <t>Level 1</t>
        </is>
      </c>
    </row>
    <row r="5">
      <c r="A5" s="3" t="inlineStr">
        <is>
          <t>Defined Benefit Plans and Other Postretirement Benefit Plans [Line Items]</t>
        </is>
      </c>
    </row>
    <row r="6">
      <c r="A6" s="4" t="inlineStr">
        <is>
          <t>Fair value of plan assets</t>
        </is>
      </c>
      <c r="B6" s="6" t="n">
        <v>6166</v>
      </c>
      <c r="C6" s="6" t="n">
        <v>1487</v>
      </c>
    </row>
    <row r="7">
      <c r="A7" s="4" t="inlineStr">
        <is>
          <t>Level 2</t>
        </is>
      </c>
    </row>
    <row r="8">
      <c r="A8" s="3" t="inlineStr">
        <is>
          <t>Defined Benefit Plans and Other Postretirement Benefit Plans [Line Items]</t>
        </is>
      </c>
    </row>
    <row r="9">
      <c r="A9" s="4" t="inlineStr">
        <is>
          <t>Fair value of plan assets</t>
        </is>
      </c>
      <c r="B9" s="6" t="n">
        <v>320243</v>
      </c>
      <c r="C9" s="6" t="n">
        <v>304496</v>
      </c>
    </row>
    <row r="10">
      <c r="A10" s="4" t="inlineStr">
        <is>
          <t>Level 3</t>
        </is>
      </c>
    </row>
    <row r="11">
      <c r="A11" s="3" t="inlineStr">
        <is>
          <t>Defined Benefit Plans and Other Postretirement Benefit Plans [Line Items]</t>
        </is>
      </c>
    </row>
    <row r="12">
      <c r="A12" s="4" t="inlineStr">
        <is>
          <t>Fair value of plan assets</t>
        </is>
      </c>
      <c r="B12" s="6" t="n">
        <v>0</v>
      </c>
      <c r="C12" s="6" t="n">
        <v>0</v>
      </c>
    </row>
    <row r="13">
      <c r="A13" s="4" t="inlineStr">
        <is>
          <t>Cash and cash equivalents</t>
        </is>
      </c>
    </row>
    <row r="14">
      <c r="A14" s="3" t="inlineStr">
        <is>
          <t>Defined Benefit Plans and Other Postretirement Benefit Plans [Line Items]</t>
        </is>
      </c>
    </row>
    <row r="15">
      <c r="A15" s="4" t="inlineStr">
        <is>
          <t>Fair value of plan assets</t>
        </is>
      </c>
      <c r="B15" s="6" t="n">
        <v>6166</v>
      </c>
      <c r="C15" s="6" t="n">
        <v>1487</v>
      </c>
    </row>
    <row r="16">
      <c r="A16" s="4" t="inlineStr">
        <is>
          <t>Cash and cash equivalents | Level 1</t>
        </is>
      </c>
    </row>
    <row r="17">
      <c r="A17" s="3" t="inlineStr">
        <is>
          <t>Defined Benefit Plans and Other Postretirement Benefit Plans [Line Items]</t>
        </is>
      </c>
    </row>
    <row r="18">
      <c r="A18" s="4" t="inlineStr">
        <is>
          <t>Fair value of plan assets</t>
        </is>
      </c>
      <c r="B18" s="6" t="n">
        <v>6166</v>
      </c>
      <c r="C18" s="6" t="n">
        <v>1487</v>
      </c>
    </row>
    <row r="19">
      <c r="A19" s="4" t="inlineStr">
        <is>
          <t>Cash and cash equivalents | Level 2</t>
        </is>
      </c>
    </row>
    <row r="20">
      <c r="A20" s="3" t="inlineStr">
        <is>
          <t>Defined Benefit Plans and Other Postretirement Benefit Plans [Line Items]</t>
        </is>
      </c>
    </row>
    <row r="21">
      <c r="A21" s="4" t="inlineStr">
        <is>
          <t>Fair value of plan assets</t>
        </is>
      </c>
      <c r="B21" s="6" t="n">
        <v>0</v>
      </c>
      <c r="C21" s="6" t="n">
        <v>0</v>
      </c>
    </row>
    <row r="22">
      <c r="A22" s="4" t="inlineStr">
        <is>
          <t>Cash and cash equivalents | Level 3</t>
        </is>
      </c>
    </row>
    <row r="23">
      <c r="A23" s="3" t="inlineStr">
        <is>
          <t>Defined Benefit Plans and Other Postretirement Benefit Plans [Line Items]</t>
        </is>
      </c>
    </row>
    <row r="24">
      <c r="A24" s="4" t="inlineStr">
        <is>
          <t>Fair value of plan assets</t>
        </is>
      </c>
      <c r="B24" s="6" t="n">
        <v>0</v>
      </c>
      <c r="C24" s="6" t="n">
        <v>0</v>
      </c>
    </row>
    <row r="25">
      <c r="A25" s="4" t="inlineStr">
        <is>
          <t>PSAs for the Union Plan | Large U.S. equity funds</t>
        </is>
      </c>
    </row>
    <row r="26">
      <c r="A26" s="3" t="inlineStr">
        <is>
          <t>Defined Benefit Plans and Other Postretirement Benefit Plans [Line Items]</t>
        </is>
      </c>
    </row>
    <row r="27">
      <c r="A27" s="4" t="inlineStr">
        <is>
          <t>Fair value of plan assets</t>
        </is>
      </c>
      <c r="B27" s="6" t="n">
        <v>2595</v>
      </c>
      <c r="C27" s="6" t="n">
        <v>3100</v>
      </c>
    </row>
    <row r="28">
      <c r="A28" s="4" t="inlineStr">
        <is>
          <t>PSAs for the Union Plan | Large U.S. equity funds | Level 1</t>
        </is>
      </c>
    </row>
    <row r="29">
      <c r="A29" s="3" t="inlineStr">
        <is>
          <t>Defined Benefit Plans and Other Postretirement Benefit Plans [Line Items]</t>
        </is>
      </c>
    </row>
    <row r="30">
      <c r="A30" s="4" t="inlineStr">
        <is>
          <t>Fair value of plan assets</t>
        </is>
      </c>
      <c r="B30" s="6" t="n">
        <v>0</v>
      </c>
      <c r="C30" s="6" t="n">
        <v>0</v>
      </c>
    </row>
    <row r="31">
      <c r="A31" s="4" t="inlineStr">
        <is>
          <t>PSAs for the Union Plan | Large U.S. equity funds | Level 2</t>
        </is>
      </c>
    </row>
    <row r="32">
      <c r="A32" s="3" t="inlineStr">
        <is>
          <t>Defined Benefit Plans and Other Postretirement Benefit Plans [Line Items]</t>
        </is>
      </c>
    </row>
    <row r="33">
      <c r="A33" s="4" t="inlineStr">
        <is>
          <t>Fair value of plan assets</t>
        </is>
      </c>
      <c r="B33" s="6" t="n">
        <v>2595</v>
      </c>
      <c r="C33" s="6" t="n">
        <v>3100</v>
      </c>
    </row>
    <row r="34">
      <c r="A34" s="4" t="inlineStr">
        <is>
          <t>PSAs for the Union Plan | Large U.S. equity funds | Level 3</t>
        </is>
      </c>
    </row>
    <row r="35">
      <c r="A35" s="3" t="inlineStr">
        <is>
          <t>Defined Benefit Plans and Other Postretirement Benefit Plans [Line Items]</t>
        </is>
      </c>
    </row>
    <row r="36">
      <c r="A36" s="4" t="inlineStr">
        <is>
          <t>Fair value of plan assets</t>
        </is>
      </c>
      <c r="B36" s="6" t="n">
        <v>0</v>
      </c>
      <c r="C36" s="6" t="n">
        <v>0</v>
      </c>
    </row>
    <row r="37">
      <c r="A37" s="4" t="inlineStr">
        <is>
          <t>PSAs for the Union Plan | Small/Mid U.S. equity funds</t>
        </is>
      </c>
    </row>
    <row r="38">
      <c r="A38" s="3" t="inlineStr">
        <is>
          <t>Defined Benefit Plans and Other Postretirement Benefit Plans [Line Items]</t>
        </is>
      </c>
    </row>
    <row r="39">
      <c r="A39" s="4" t="inlineStr">
        <is>
          <t>Fair value of plan assets</t>
        </is>
      </c>
      <c r="B39" s="6" t="n">
        <v>1338</v>
      </c>
      <c r="C39" s="6" t="n">
        <v>392</v>
      </c>
    </row>
    <row r="40">
      <c r="A40" s="4" t="inlineStr">
        <is>
          <t>PSAs for the Union Plan | Small/Mid U.S. equity funds | Level 1</t>
        </is>
      </c>
    </row>
    <row r="41">
      <c r="A41" s="3" t="inlineStr">
        <is>
          <t>Defined Benefit Plans and Other Postretirement Benefit Plans [Line Items]</t>
        </is>
      </c>
    </row>
    <row r="42">
      <c r="A42" s="4" t="inlineStr">
        <is>
          <t>Fair value of plan assets</t>
        </is>
      </c>
      <c r="B42" s="6" t="n">
        <v>0</v>
      </c>
      <c r="C42" s="6" t="n">
        <v>0</v>
      </c>
    </row>
    <row r="43">
      <c r="A43" s="4" t="inlineStr">
        <is>
          <t>PSAs for the Union Plan | Small/Mid U.S. equity funds | Level 2</t>
        </is>
      </c>
    </row>
    <row r="44">
      <c r="A44" s="3" t="inlineStr">
        <is>
          <t>Defined Benefit Plans and Other Postretirement Benefit Plans [Line Items]</t>
        </is>
      </c>
    </row>
    <row r="45">
      <c r="A45" s="4" t="inlineStr">
        <is>
          <t>Fair value of plan assets</t>
        </is>
      </c>
      <c r="B45" s="6" t="n">
        <v>1338</v>
      </c>
      <c r="C45" s="6" t="n">
        <v>392</v>
      </c>
    </row>
    <row r="46">
      <c r="A46" s="4" t="inlineStr">
        <is>
          <t>PSAs for the Union Plan | Small/Mid U.S. equity funds | Level 3</t>
        </is>
      </c>
    </row>
    <row r="47">
      <c r="A47" s="3" t="inlineStr">
        <is>
          <t>Defined Benefit Plans and Other Postretirement Benefit Plans [Line Items]</t>
        </is>
      </c>
    </row>
    <row r="48">
      <c r="A48" s="4" t="inlineStr">
        <is>
          <t>Fair value of plan assets</t>
        </is>
      </c>
      <c r="B48" s="6" t="n">
        <v>0</v>
      </c>
      <c r="C48" s="6" t="n">
        <v>0</v>
      </c>
    </row>
    <row r="49">
      <c r="A49" s="4" t="inlineStr">
        <is>
          <t>PSAs for the Union Plan | International equity funds</t>
        </is>
      </c>
    </row>
    <row r="50">
      <c r="A50" s="3" t="inlineStr">
        <is>
          <t>Defined Benefit Plans and Other Postretirement Benefit Plans [Line Items]</t>
        </is>
      </c>
    </row>
    <row r="51">
      <c r="A51" s="4" t="inlineStr">
        <is>
          <t>Fair value of plan assets</t>
        </is>
      </c>
      <c r="B51" s="6" t="n">
        <v>1954</v>
      </c>
      <c r="C51" s="6" t="n">
        <v>1874</v>
      </c>
    </row>
    <row r="52">
      <c r="A52" s="4" t="inlineStr">
        <is>
          <t>PSAs for the Union Plan | International equity funds | Level 1</t>
        </is>
      </c>
    </row>
    <row r="53">
      <c r="A53" s="3" t="inlineStr">
        <is>
          <t>Defined Benefit Plans and Other Postretirement Benefit Plans [Line Items]</t>
        </is>
      </c>
    </row>
    <row r="54">
      <c r="A54" s="4" t="inlineStr">
        <is>
          <t>Fair value of plan assets</t>
        </is>
      </c>
      <c r="B54" s="6" t="n">
        <v>0</v>
      </c>
      <c r="C54" s="6" t="n">
        <v>0</v>
      </c>
    </row>
    <row r="55">
      <c r="A55" s="4" t="inlineStr">
        <is>
          <t>PSAs for the Union Plan | International equity funds | Level 2</t>
        </is>
      </c>
    </row>
    <row r="56">
      <c r="A56" s="3" t="inlineStr">
        <is>
          <t>Defined Benefit Plans and Other Postretirement Benefit Plans [Line Items]</t>
        </is>
      </c>
    </row>
    <row r="57">
      <c r="A57" s="4" t="inlineStr">
        <is>
          <t>Fair value of plan assets</t>
        </is>
      </c>
      <c r="B57" s="6" t="n">
        <v>1954</v>
      </c>
      <c r="C57" s="6" t="n">
        <v>1874</v>
      </c>
    </row>
    <row r="58">
      <c r="A58" s="4" t="inlineStr">
        <is>
          <t>PSAs for the Union Plan | International equity funds | Level 3</t>
        </is>
      </c>
    </row>
    <row r="59">
      <c r="A59" s="3" t="inlineStr">
        <is>
          <t>Defined Benefit Plans and Other Postretirement Benefit Plans [Line Items]</t>
        </is>
      </c>
    </row>
    <row r="60">
      <c r="A60" s="4" t="inlineStr">
        <is>
          <t>Fair value of plan assets</t>
        </is>
      </c>
      <c r="B60" s="6" t="n">
        <v>0</v>
      </c>
      <c r="C60" s="6" t="n">
        <v>0</v>
      </c>
    </row>
    <row r="61">
      <c r="A61" s="4" t="inlineStr">
        <is>
          <t>PSAs for the Union Plan | Fixed income funds</t>
        </is>
      </c>
    </row>
    <row r="62">
      <c r="A62" s="3" t="inlineStr">
        <is>
          <t>Defined Benefit Plans and Other Postretirement Benefit Plans [Line Items]</t>
        </is>
      </c>
    </row>
    <row r="63">
      <c r="A63" s="4" t="inlineStr">
        <is>
          <t>Fair value of plan assets</t>
        </is>
      </c>
      <c r="B63" s="6" t="n">
        <v>5186</v>
      </c>
      <c r="C63" s="6" t="n">
        <v>5365</v>
      </c>
    </row>
    <row r="64">
      <c r="A64" s="4" t="inlineStr">
        <is>
          <t>PSAs for the Union Plan | Fixed income funds | Level 1</t>
        </is>
      </c>
    </row>
    <row r="65">
      <c r="A65" s="3" t="inlineStr">
        <is>
          <t>Defined Benefit Plans and Other Postretirement Benefit Plans [Line Items]</t>
        </is>
      </c>
    </row>
    <row r="66">
      <c r="A66" s="4" t="inlineStr">
        <is>
          <t>Fair value of plan assets</t>
        </is>
      </c>
      <c r="B66" s="6" t="n">
        <v>0</v>
      </c>
      <c r="C66" s="6" t="n">
        <v>0</v>
      </c>
    </row>
    <row r="67">
      <c r="A67" s="4" t="inlineStr">
        <is>
          <t>PSAs for the Union Plan | Fixed income funds | Level 2</t>
        </is>
      </c>
    </row>
    <row r="68">
      <c r="A68" s="3" t="inlineStr">
        <is>
          <t>Defined Benefit Plans and Other Postretirement Benefit Plans [Line Items]</t>
        </is>
      </c>
    </row>
    <row r="69">
      <c r="A69" s="4" t="inlineStr">
        <is>
          <t>Fair value of plan assets</t>
        </is>
      </c>
      <c r="B69" s="6" t="n">
        <v>5186</v>
      </c>
      <c r="C69" s="6" t="n">
        <v>5365</v>
      </c>
    </row>
    <row r="70">
      <c r="A70" s="4" t="inlineStr">
        <is>
          <t>PSAs for the Union Plan | Fixed income funds | Level 3</t>
        </is>
      </c>
    </row>
    <row r="71">
      <c r="A71" s="3" t="inlineStr">
        <is>
          <t>Defined Benefit Plans and Other Postretirement Benefit Plans [Line Items]</t>
        </is>
      </c>
    </row>
    <row r="72">
      <c r="A72" s="4" t="inlineStr">
        <is>
          <t>Fair value of plan assets</t>
        </is>
      </c>
      <c r="B72" s="6" t="n">
        <v>0</v>
      </c>
      <c r="C72" s="6" t="n">
        <v>0</v>
      </c>
    </row>
    <row r="73">
      <c r="A73" s="4" t="inlineStr">
        <is>
          <t>PSAs and CCTs for the GK Pension Plan | Large U.S. equity funds</t>
        </is>
      </c>
    </row>
    <row r="74">
      <c r="A74" s="3" t="inlineStr">
        <is>
          <t>Defined Benefit Plans and Other Postretirement Benefit Plans [Line Items]</t>
        </is>
      </c>
    </row>
    <row r="75">
      <c r="A75" s="4" t="inlineStr">
        <is>
          <t>Fair value of plan assets</t>
        </is>
      </c>
      <c r="B75" s="6" t="n">
        <v>31960</v>
      </c>
      <c r="C75" s="6" t="n">
        <v>29602</v>
      </c>
    </row>
    <row r="76">
      <c r="A76" s="4" t="inlineStr">
        <is>
          <t>PSAs and CCTs for the GK Pension Plan | Large U.S. equity funds | Level 1</t>
        </is>
      </c>
    </row>
    <row r="77">
      <c r="A77" s="3" t="inlineStr">
        <is>
          <t>Defined Benefit Plans and Other Postretirement Benefit Plans [Line Items]</t>
        </is>
      </c>
    </row>
    <row r="78">
      <c r="A78" s="4" t="inlineStr">
        <is>
          <t>Fair value of plan assets</t>
        </is>
      </c>
      <c r="B78" s="6" t="n">
        <v>0</v>
      </c>
      <c r="C78" s="6" t="n">
        <v>0</v>
      </c>
    </row>
    <row r="79">
      <c r="A79" s="4" t="inlineStr">
        <is>
          <t>PSAs and CCTs for the GK Pension Plan | Large U.S. equity funds | Level 2</t>
        </is>
      </c>
    </row>
    <row r="80">
      <c r="A80" s="3" t="inlineStr">
        <is>
          <t>Defined Benefit Plans and Other Postretirement Benefit Plans [Line Items]</t>
        </is>
      </c>
    </row>
    <row r="81">
      <c r="A81" s="4" t="inlineStr">
        <is>
          <t>Fair value of plan assets</t>
        </is>
      </c>
      <c r="B81" s="6" t="n">
        <v>31960</v>
      </c>
      <c r="C81" s="6" t="n">
        <v>29602</v>
      </c>
    </row>
    <row r="82">
      <c r="A82" s="4" t="inlineStr">
        <is>
          <t>PSAs and CCTs for the GK Pension Plan | Large U.S. equity funds | Level 3</t>
        </is>
      </c>
    </row>
    <row r="83">
      <c r="A83" s="3" t="inlineStr">
        <is>
          <t>Defined Benefit Plans and Other Postretirement Benefit Plans [Line Items]</t>
        </is>
      </c>
    </row>
    <row r="84">
      <c r="A84" s="4" t="inlineStr">
        <is>
          <t>Fair value of plan assets</t>
        </is>
      </c>
      <c r="B84" s="6" t="n">
        <v>0</v>
      </c>
      <c r="C84" s="6" t="n">
        <v>0</v>
      </c>
    </row>
    <row r="85">
      <c r="A85" s="4" t="inlineStr">
        <is>
          <t>PSAs and CCTs for the GK Pension Plan | Small/Mid U.S. equity funds</t>
        </is>
      </c>
    </row>
    <row r="86">
      <c r="A86" s="3" t="inlineStr">
        <is>
          <t>Defined Benefit Plans and Other Postretirement Benefit Plans [Line Items]</t>
        </is>
      </c>
    </row>
    <row r="87">
      <c r="A87" s="4" t="inlineStr">
        <is>
          <t>Fair value of plan assets</t>
        </is>
      </c>
      <c r="B87" s="6" t="n">
        <v>16232</v>
      </c>
      <c r="C87" s="6" t="n">
        <v>17569</v>
      </c>
    </row>
    <row r="88">
      <c r="A88" s="4" t="inlineStr">
        <is>
          <t>PSAs and CCTs for the GK Pension Plan | Small/Mid U.S. equity funds | Level 1</t>
        </is>
      </c>
    </row>
    <row r="89">
      <c r="A89" s="3" t="inlineStr">
        <is>
          <t>Defined Benefit Plans and Other Postretirement Benefit Plans [Line Items]</t>
        </is>
      </c>
    </row>
    <row r="90">
      <c r="A90" s="4" t="inlineStr">
        <is>
          <t>Fair value of plan assets</t>
        </is>
      </c>
      <c r="B90" s="6" t="n">
        <v>0</v>
      </c>
      <c r="C90" s="6" t="n">
        <v>0</v>
      </c>
    </row>
    <row r="91">
      <c r="A91" s="4" t="inlineStr">
        <is>
          <t>PSAs and CCTs for the GK Pension Plan | Small/Mid U.S. equity funds | Level 2</t>
        </is>
      </c>
    </row>
    <row r="92">
      <c r="A92" s="3" t="inlineStr">
        <is>
          <t>Defined Benefit Plans and Other Postretirement Benefit Plans [Line Items]</t>
        </is>
      </c>
    </row>
    <row r="93">
      <c r="A93" s="4" t="inlineStr">
        <is>
          <t>Fair value of plan assets</t>
        </is>
      </c>
      <c r="B93" s="6" t="n">
        <v>16232</v>
      </c>
      <c r="C93" s="6" t="n">
        <v>17569</v>
      </c>
    </row>
    <row r="94">
      <c r="A94" s="4" t="inlineStr">
        <is>
          <t>PSAs and CCTs for the GK Pension Plan | Small/Mid U.S. equity funds | Level 3</t>
        </is>
      </c>
    </row>
    <row r="95">
      <c r="A95" s="3" t="inlineStr">
        <is>
          <t>Defined Benefit Plans and Other Postretirement Benefit Plans [Line Items]</t>
        </is>
      </c>
    </row>
    <row r="96">
      <c r="A96" s="4" t="inlineStr">
        <is>
          <t>Fair value of plan assets</t>
        </is>
      </c>
      <c r="B96" s="6" t="n">
        <v>0</v>
      </c>
      <c r="C96" s="6" t="n">
        <v>0</v>
      </c>
    </row>
    <row r="97">
      <c r="A97" s="4" t="inlineStr">
        <is>
          <t>PSAs and CCTs for the GK Pension Plan | International equity funds</t>
        </is>
      </c>
    </row>
    <row r="98">
      <c r="A98" s="3" t="inlineStr">
        <is>
          <t>Defined Benefit Plans and Other Postretirement Benefit Plans [Line Items]</t>
        </is>
      </c>
    </row>
    <row r="99">
      <c r="A99" s="4" t="inlineStr">
        <is>
          <t>Fair value of plan assets</t>
        </is>
      </c>
      <c r="B99" s="6" t="n">
        <v>15710</v>
      </c>
      <c r="C99" s="6" t="n">
        <v>16320</v>
      </c>
    </row>
    <row r="100">
      <c r="A100" s="4" t="inlineStr">
        <is>
          <t>PSAs and CCTs for the GK Pension Plan | International equity funds | Level 1</t>
        </is>
      </c>
    </row>
    <row r="101">
      <c r="A101" s="3" t="inlineStr">
        <is>
          <t>Defined Benefit Plans and Other Postretirement Benefit Plans [Line Items]</t>
        </is>
      </c>
    </row>
    <row r="102">
      <c r="A102" s="4" t="inlineStr">
        <is>
          <t>Fair value of plan assets</t>
        </is>
      </c>
      <c r="B102" s="6" t="n">
        <v>0</v>
      </c>
      <c r="C102" s="6" t="n">
        <v>0</v>
      </c>
    </row>
    <row r="103">
      <c r="A103" s="4" t="inlineStr">
        <is>
          <t>PSAs and CCTs for the GK Pension Plan | International equity funds | Level 2</t>
        </is>
      </c>
    </row>
    <row r="104">
      <c r="A104" s="3" t="inlineStr">
        <is>
          <t>Defined Benefit Plans and Other Postretirement Benefit Plans [Line Items]</t>
        </is>
      </c>
    </row>
    <row r="105">
      <c r="A105" s="4" t="inlineStr">
        <is>
          <t>Fair value of plan assets</t>
        </is>
      </c>
      <c r="B105" s="6" t="n">
        <v>15710</v>
      </c>
      <c r="C105" s="6" t="n">
        <v>16320</v>
      </c>
    </row>
    <row r="106">
      <c r="A106" s="4" t="inlineStr">
        <is>
          <t>PSAs and CCTs for the GK Pension Plan | International equity funds | Level 3</t>
        </is>
      </c>
    </row>
    <row r="107">
      <c r="A107" s="3" t="inlineStr">
        <is>
          <t>Defined Benefit Plans and Other Postretirement Benefit Plans [Line Items]</t>
        </is>
      </c>
    </row>
    <row r="108">
      <c r="A108" s="4" t="inlineStr">
        <is>
          <t>Fair value of plan assets</t>
        </is>
      </c>
      <c r="B108" s="6" t="n">
        <v>0</v>
      </c>
      <c r="C108" s="6" t="n">
        <v>0</v>
      </c>
    </row>
    <row r="109">
      <c r="A109" s="4" t="inlineStr">
        <is>
          <t>PSAs and CCTs for the GK Pension Plan | Fixed income funds</t>
        </is>
      </c>
    </row>
    <row r="110">
      <c r="A110" s="3" t="inlineStr">
        <is>
          <t>Defined Benefit Plans and Other Postretirement Benefit Plans [Line Items]</t>
        </is>
      </c>
    </row>
    <row r="111">
      <c r="A111" s="4" t="inlineStr">
        <is>
          <t>Fair value of plan assets</t>
        </is>
      </c>
      <c r="B111" s="6" t="n">
        <v>40470</v>
      </c>
      <c r="C111" s="6" t="n">
        <v>38944</v>
      </c>
    </row>
    <row r="112">
      <c r="A112" s="4" t="inlineStr">
        <is>
          <t>PSAs and CCTs for the GK Pension Plan | Fixed income funds | Level 1</t>
        </is>
      </c>
    </row>
    <row r="113">
      <c r="A113" s="3" t="inlineStr">
        <is>
          <t>Defined Benefit Plans and Other Postretirement Benefit Plans [Line Items]</t>
        </is>
      </c>
    </row>
    <row r="114">
      <c r="A114" s="4" t="inlineStr">
        <is>
          <t>Fair value of plan assets</t>
        </is>
      </c>
      <c r="B114" s="6" t="n">
        <v>0</v>
      </c>
      <c r="C114" s="6" t="n">
        <v>0</v>
      </c>
    </row>
    <row r="115">
      <c r="A115" s="4" t="inlineStr">
        <is>
          <t>PSAs and CCTs for the GK Pension Plan | Fixed income funds | Level 2</t>
        </is>
      </c>
    </row>
    <row r="116">
      <c r="A116" s="3" t="inlineStr">
        <is>
          <t>Defined Benefit Plans and Other Postretirement Benefit Plans [Line Items]</t>
        </is>
      </c>
    </row>
    <row r="117">
      <c r="A117" s="4" t="inlineStr">
        <is>
          <t>Fair value of plan assets</t>
        </is>
      </c>
      <c r="B117" s="6" t="n">
        <v>40470</v>
      </c>
      <c r="C117" s="6" t="n">
        <v>38944</v>
      </c>
    </row>
    <row r="118">
      <c r="A118" s="4" t="inlineStr">
        <is>
          <t>PSAs and CCTs for the GK Pension Plan | Fixed income funds | Level 3</t>
        </is>
      </c>
    </row>
    <row r="119">
      <c r="A119" s="3" t="inlineStr">
        <is>
          <t>Defined Benefit Plans and Other Postretirement Benefit Plans [Line Items]</t>
        </is>
      </c>
    </row>
    <row r="120">
      <c r="A120" s="4" t="inlineStr">
        <is>
          <t>Fair value of plan assets</t>
        </is>
      </c>
      <c r="B120" s="6" t="n">
        <v>0</v>
      </c>
      <c r="C120" s="6" t="n">
        <v>0</v>
      </c>
    </row>
    <row r="121">
      <c r="A121" s="4" t="inlineStr">
        <is>
          <t>PSAs and CCTs for the GK Pension Plan | Real estate</t>
        </is>
      </c>
    </row>
    <row r="122">
      <c r="A122" s="3" t="inlineStr">
        <is>
          <t>Defined Benefit Plans and Other Postretirement Benefit Plans [Line Items]</t>
        </is>
      </c>
    </row>
    <row r="123">
      <c r="A123" s="4" t="inlineStr">
        <is>
          <t>Fair value of plan assets</t>
        </is>
      </c>
      <c r="B123" s="6" t="n">
        <v>5405</v>
      </c>
      <c r="C123" s="6" t="n">
        <v>5677</v>
      </c>
    </row>
    <row r="124">
      <c r="A124" s="4" t="inlineStr">
        <is>
          <t>PSAs and CCTs for the GK Pension Plan | Real estate | Level 1</t>
        </is>
      </c>
    </row>
    <row r="125">
      <c r="A125" s="3" t="inlineStr">
        <is>
          <t>Defined Benefit Plans and Other Postretirement Benefit Plans [Line Items]</t>
        </is>
      </c>
    </row>
    <row r="126">
      <c r="A126" s="4" t="inlineStr">
        <is>
          <t>Fair value of plan assets</t>
        </is>
      </c>
      <c r="B126" s="6" t="n">
        <v>0</v>
      </c>
      <c r="C126" s="6" t="n">
        <v>0</v>
      </c>
    </row>
    <row r="127">
      <c r="A127" s="4" t="inlineStr">
        <is>
          <t>PSAs and CCTs for the GK Pension Plan | Real estate | Level 2</t>
        </is>
      </c>
    </row>
    <row r="128">
      <c r="A128" s="3" t="inlineStr">
        <is>
          <t>Defined Benefit Plans and Other Postretirement Benefit Plans [Line Items]</t>
        </is>
      </c>
    </row>
    <row r="129">
      <c r="A129" s="4" t="inlineStr">
        <is>
          <t>Fair value of plan assets</t>
        </is>
      </c>
      <c r="B129" s="6" t="n">
        <v>5405</v>
      </c>
      <c r="C129" s="6" t="n">
        <v>5677</v>
      </c>
    </row>
    <row r="130">
      <c r="A130" s="4" t="inlineStr">
        <is>
          <t>PSAs and CCTs for the GK Pension Plan | Real estate | Level 3</t>
        </is>
      </c>
    </row>
    <row r="131">
      <c r="A131" s="3" t="inlineStr">
        <is>
          <t>Defined Benefit Plans and Other Postretirement Benefit Plans [Line Items]</t>
        </is>
      </c>
    </row>
    <row r="132">
      <c r="A132" s="4" t="inlineStr">
        <is>
          <t>Fair value of plan assets</t>
        </is>
      </c>
      <c r="B132" s="6" t="n">
        <v>0</v>
      </c>
      <c r="C132" s="6" t="n">
        <v>0</v>
      </c>
    </row>
    <row r="133">
      <c r="A133" s="4" t="inlineStr">
        <is>
          <t>PSAs for the U.K. Plans | Large U.S. equity funds</t>
        </is>
      </c>
    </row>
    <row r="134">
      <c r="A134" s="3" t="inlineStr">
        <is>
          <t>Defined Benefit Plans and Other Postretirement Benefit Plans [Line Items]</t>
        </is>
      </c>
    </row>
    <row r="135">
      <c r="A135" s="4" t="inlineStr">
        <is>
          <t>Fair value of plan assets</t>
        </is>
      </c>
      <c r="B135" s="6" t="n">
        <v>47995</v>
      </c>
      <c r="C135" s="6" t="n">
        <v>39002</v>
      </c>
    </row>
    <row r="136">
      <c r="A136" s="4" t="inlineStr">
        <is>
          <t>PSAs for the U.K. Plans | Large U.S. equity funds | Level 1</t>
        </is>
      </c>
    </row>
    <row r="137">
      <c r="A137" s="3" t="inlineStr">
        <is>
          <t>Defined Benefit Plans and Other Postretirement Benefit Plans [Line Items]</t>
        </is>
      </c>
    </row>
    <row r="138">
      <c r="A138" s="4" t="inlineStr">
        <is>
          <t>Fair value of plan assets</t>
        </is>
      </c>
      <c r="B138" s="6" t="n">
        <v>0</v>
      </c>
      <c r="C138" s="6" t="n">
        <v>0</v>
      </c>
    </row>
    <row r="139">
      <c r="A139" s="4" t="inlineStr">
        <is>
          <t>PSAs for the U.K. Plans | Large U.S. equity funds | Level 2</t>
        </is>
      </c>
    </row>
    <row r="140">
      <c r="A140" s="3" t="inlineStr">
        <is>
          <t>Defined Benefit Plans and Other Postretirement Benefit Plans [Line Items]</t>
        </is>
      </c>
    </row>
    <row r="141">
      <c r="A141" s="4" t="inlineStr">
        <is>
          <t>Fair value of plan assets</t>
        </is>
      </c>
      <c r="B141" s="6" t="n">
        <v>47995</v>
      </c>
      <c r="C141" s="6" t="n">
        <v>39002</v>
      </c>
    </row>
    <row r="142">
      <c r="A142" s="4" t="inlineStr">
        <is>
          <t>PSAs for the U.K. Plans | Large U.S. equity funds | Level 3</t>
        </is>
      </c>
    </row>
    <row r="143">
      <c r="A143" s="3" t="inlineStr">
        <is>
          <t>Defined Benefit Plans and Other Postretirement Benefit Plans [Line Items]</t>
        </is>
      </c>
    </row>
    <row r="144">
      <c r="A144" s="4" t="inlineStr">
        <is>
          <t>Fair value of plan assets</t>
        </is>
      </c>
      <c r="B144" s="6" t="n">
        <v>0</v>
      </c>
      <c r="C144" s="6" t="n">
        <v>0</v>
      </c>
    </row>
    <row r="145">
      <c r="A145" s="4" t="inlineStr">
        <is>
          <t>PSAs for the U.K. Plans | International equity funds</t>
        </is>
      </c>
    </row>
    <row r="146">
      <c r="A146" s="3" t="inlineStr">
        <is>
          <t>Defined Benefit Plans and Other Postretirement Benefit Plans [Line Items]</t>
        </is>
      </c>
    </row>
    <row r="147">
      <c r="A147" s="4" t="inlineStr">
        <is>
          <t>Fair value of plan assets</t>
        </is>
      </c>
      <c r="B147" s="6" t="n">
        <v>71883</v>
      </c>
      <c r="C147" s="6" t="n">
        <v>69251</v>
      </c>
    </row>
    <row r="148">
      <c r="A148" s="4" t="inlineStr">
        <is>
          <t>PSAs for the U.K. Plans | International equity funds | Level 1</t>
        </is>
      </c>
    </row>
    <row r="149">
      <c r="A149" s="3" t="inlineStr">
        <is>
          <t>Defined Benefit Plans and Other Postretirement Benefit Plans [Line Items]</t>
        </is>
      </c>
    </row>
    <row r="150">
      <c r="A150" s="4" t="inlineStr">
        <is>
          <t>Fair value of plan assets</t>
        </is>
      </c>
      <c r="B150" s="6" t="n">
        <v>0</v>
      </c>
      <c r="C150" s="6" t="n">
        <v>0</v>
      </c>
    </row>
    <row r="151">
      <c r="A151" s="4" t="inlineStr">
        <is>
          <t>PSAs for the U.K. Plans | International equity funds | Level 2</t>
        </is>
      </c>
    </row>
    <row r="152">
      <c r="A152" s="3" t="inlineStr">
        <is>
          <t>Defined Benefit Plans and Other Postretirement Benefit Plans [Line Items]</t>
        </is>
      </c>
    </row>
    <row r="153">
      <c r="A153" s="4" t="inlineStr">
        <is>
          <t>Fair value of plan assets</t>
        </is>
      </c>
      <c r="B153" s="6" t="n">
        <v>71883</v>
      </c>
      <c r="C153" s="6" t="n">
        <v>69251</v>
      </c>
    </row>
    <row r="154">
      <c r="A154" s="4" t="inlineStr">
        <is>
          <t>PSAs for the U.K. Plans | International equity funds | Level 3</t>
        </is>
      </c>
    </row>
    <row r="155">
      <c r="A155" s="3" t="inlineStr">
        <is>
          <t>Defined Benefit Plans and Other Postretirement Benefit Plans [Line Items]</t>
        </is>
      </c>
    </row>
    <row r="156">
      <c r="A156" s="4" t="inlineStr">
        <is>
          <t>Fair value of plan assets</t>
        </is>
      </c>
      <c r="B156" s="6" t="n">
        <v>0</v>
      </c>
      <c r="C156" s="6" t="n">
        <v>0</v>
      </c>
    </row>
    <row r="157">
      <c r="A157" s="4" t="inlineStr">
        <is>
          <t>PSAs for the U.K. Plans | Fixed income funds</t>
        </is>
      </c>
    </row>
    <row r="158">
      <c r="A158" s="3" t="inlineStr">
        <is>
          <t>Defined Benefit Plans and Other Postretirement Benefit Plans [Line Items]</t>
        </is>
      </c>
    </row>
    <row r="159">
      <c r="A159" s="4" t="inlineStr">
        <is>
          <t>Fair value of plan assets</t>
        </is>
      </c>
      <c r="B159" s="6" t="n">
        <v>60914</v>
      </c>
      <c r="C159" s="6" t="n">
        <v>60212</v>
      </c>
    </row>
    <row r="160">
      <c r="A160" s="4" t="inlineStr">
        <is>
          <t>PSAs for the U.K. Plans | Fixed income funds | Level 1</t>
        </is>
      </c>
    </row>
    <row r="161">
      <c r="A161" s="3" t="inlineStr">
        <is>
          <t>Defined Benefit Plans and Other Postretirement Benefit Plans [Line Items]</t>
        </is>
      </c>
    </row>
    <row r="162">
      <c r="A162" s="4" t="inlineStr">
        <is>
          <t>Fair value of plan assets</t>
        </is>
      </c>
      <c r="B162" s="6" t="n">
        <v>0</v>
      </c>
      <c r="C162" s="6" t="n">
        <v>0</v>
      </c>
    </row>
    <row r="163">
      <c r="A163" s="4" t="inlineStr">
        <is>
          <t>PSAs for the U.K. Plans | Fixed income funds | Level 2</t>
        </is>
      </c>
    </row>
    <row r="164">
      <c r="A164" s="3" t="inlineStr">
        <is>
          <t>Defined Benefit Plans and Other Postretirement Benefit Plans [Line Items]</t>
        </is>
      </c>
    </row>
    <row r="165">
      <c r="A165" s="4" t="inlineStr">
        <is>
          <t>Fair value of plan assets</t>
        </is>
      </c>
      <c r="B165" s="6" t="n">
        <v>60914</v>
      </c>
      <c r="C165" s="6" t="n">
        <v>60212</v>
      </c>
    </row>
    <row r="166">
      <c r="A166" s="4" t="inlineStr">
        <is>
          <t>PSAs for the U.K. Plans | Fixed income funds | Level 3</t>
        </is>
      </c>
    </row>
    <row r="167">
      <c r="A167" s="3" t="inlineStr">
        <is>
          <t>Defined Benefit Plans and Other Postretirement Benefit Plans [Line Items]</t>
        </is>
      </c>
    </row>
    <row r="168">
      <c r="A168" s="4" t="inlineStr">
        <is>
          <t>Fair value of plan assets</t>
        </is>
      </c>
      <c r="B168" s="6" t="n">
        <v>0</v>
      </c>
      <c r="C168" s="6" t="n">
        <v>0</v>
      </c>
    </row>
    <row r="169">
      <c r="A169" s="4" t="inlineStr">
        <is>
          <t>PSAs for the U.K. Plans | Real estate</t>
        </is>
      </c>
    </row>
    <row r="170">
      <c r="A170" s="3" t="inlineStr">
        <is>
          <t>Defined Benefit Plans and Other Postretirement Benefit Plans [Line Items]</t>
        </is>
      </c>
    </row>
    <row r="171">
      <c r="A171" s="4" t="inlineStr">
        <is>
          <t>Fair value of plan assets</t>
        </is>
      </c>
      <c r="B171" s="6" t="n">
        <v>18601</v>
      </c>
      <c r="C171" s="6" t="n">
        <v>17188</v>
      </c>
    </row>
    <row r="172">
      <c r="A172" s="4" t="inlineStr">
        <is>
          <t>PSAs for the U.K. Plans | Real estate | Level 1</t>
        </is>
      </c>
    </row>
    <row r="173">
      <c r="A173" s="3" t="inlineStr">
        <is>
          <t>Defined Benefit Plans and Other Postretirement Benefit Plans [Line Items]</t>
        </is>
      </c>
    </row>
    <row r="174">
      <c r="A174" s="4" t="inlineStr">
        <is>
          <t>Fair value of plan assets</t>
        </is>
      </c>
      <c r="B174" s="6" t="n">
        <v>0</v>
      </c>
      <c r="C174" s="6" t="n">
        <v>0</v>
      </c>
    </row>
    <row r="175">
      <c r="A175" s="4" t="inlineStr">
        <is>
          <t>PSAs for the U.K. Plans | Real estate | Level 2</t>
        </is>
      </c>
    </row>
    <row r="176">
      <c r="A176" s="3" t="inlineStr">
        <is>
          <t>Defined Benefit Plans and Other Postretirement Benefit Plans [Line Items]</t>
        </is>
      </c>
    </row>
    <row r="177">
      <c r="A177" s="4" t="inlineStr">
        <is>
          <t>Fair value of plan assets</t>
        </is>
      </c>
      <c r="B177" s="6" t="n">
        <v>18601</v>
      </c>
      <c r="C177" s="6" t="n">
        <v>17188</v>
      </c>
    </row>
    <row r="178">
      <c r="A178" s="4" t="inlineStr">
        <is>
          <t>PSAs for the U.K. Plans | Real estate | Level 3</t>
        </is>
      </c>
    </row>
    <row r="179">
      <c r="A179" s="3" t="inlineStr">
        <is>
          <t>Defined Benefit Plans and Other Postretirement Benefit Plans [Line Items]</t>
        </is>
      </c>
    </row>
    <row r="180">
      <c r="A180" s="4" t="inlineStr">
        <is>
          <t>Fair value of plan assets</t>
        </is>
      </c>
      <c r="B180" s="5" t="n">
        <v>0</v>
      </c>
      <c r="C180"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Schedule of Benefit Payments (Details) $ in Thousands</t>
        </is>
      </c>
      <c r="B1" s="2" t="inlineStr">
        <is>
          <t>Dec. 26, 2021USD ($)</t>
        </is>
      </c>
    </row>
    <row r="2">
      <c r="A2" s="4" t="inlineStr">
        <is>
          <t>Pension Benefits</t>
        </is>
      </c>
    </row>
    <row r="3">
      <c r="A3" s="3" t="inlineStr">
        <is>
          <t>Defined Benefit Plans and Other Postretirement Benefit Plans [Line Items]</t>
        </is>
      </c>
    </row>
    <row r="4">
      <c r="A4" s="4" t="inlineStr">
        <is>
          <t>2022</t>
        </is>
      </c>
      <c r="B4" s="5" t="n">
        <v>26660</v>
      </c>
    </row>
    <row r="5">
      <c r="A5" s="4" t="inlineStr">
        <is>
          <t>2023</t>
        </is>
      </c>
      <c r="B5" s="6" t="n">
        <v>17491</v>
      </c>
    </row>
    <row r="6">
      <c r="A6" s="4" t="inlineStr">
        <is>
          <t>2024</t>
        </is>
      </c>
      <c r="B6" s="6" t="n">
        <v>17436</v>
      </c>
    </row>
    <row r="7">
      <c r="A7" s="4" t="inlineStr">
        <is>
          <t>2025</t>
        </is>
      </c>
      <c r="B7" s="6" t="n">
        <v>17180</v>
      </c>
    </row>
    <row r="8">
      <c r="A8" s="4" t="inlineStr">
        <is>
          <t>2026</t>
        </is>
      </c>
      <c r="B8" s="6" t="n">
        <v>17070</v>
      </c>
    </row>
    <row r="9">
      <c r="A9" s="4" t="inlineStr">
        <is>
          <t>2027-2031</t>
        </is>
      </c>
      <c r="B9" s="6" t="n">
        <v>83247</v>
      </c>
    </row>
    <row r="10">
      <c r="A10" s="4" t="inlineStr">
        <is>
          <t>Total</t>
        </is>
      </c>
      <c r="B10" s="6" t="n">
        <v>179084</v>
      </c>
    </row>
    <row r="11">
      <c r="A11" s="4" t="inlineStr">
        <is>
          <t>Other Benefits</t>
        </is>
      </c>
    </row>
    <row r="12">
      <c r="A12" s="3" t="inlineStr">
        <is>
          <t>Defined Benefit Plans and Other Postretirement Benefit Plans [Line Items]</t>
        </is>
      </c>
    </row>
    <row r="13">
      <c r="A13" s="4" t="inlineStr">
        <is>
          <t>2022</t>
        </is>
      </c>
      <c r="B13" s="6" t="n">
        <v>157</v>
      </c>
    </row>
    <row r="14">
      <c r="A14" s="4" t="inlineStr">
        <is>
          <t>2023</t>
        </is>
      </c>
      <c r="B14" s="6" t="n">
        <v>150</v>
      </c>
    </row>
    <row r="15">
      <c r="A15" s="4" t="inlineStr">
        <is>
          <t>2024</t>
        </is>
      </c>
      <c r="B15" s="6" t="n">
        <v>143</v>
      </c>
    </row>
    <row r="16">
      <c r="A16" s="4" t="inlineStr">
        <is>
          <t>2025</t>
        </is>
      </c>
      <c r="B16" s="6" t="n">
        <v>135</v>
      </c>
    </row>
    <row r="17">
      <c r="A17" s="4" t="inlineStr">
        <is>
          <t>2026</t>
        </is>
      </c>
      <c r="B17" s="6" t="n">
        <v>126</v>
      </c>
    </row>
    <row r="18">
      <c r="A18" s="4" t="inlineStr">
        <is>
          <t>2027-2031</t>
        </is>
      </c>
      <c r="B18" s="6" t="n">
        <v>485</v>
      </c>
    </row>
    <row r="19">
      <c r="A19" s="4" t="inlineStr">
        <is>
          <t>Total</t>
        </is>
      </c>
      <c r="B19" s="5" t="n">
        <v>119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Unrecognized Benefit Amounts (Details) - USD ($) $ in Thousands</t>
        </is>
      </c>
      <c r="B1" s="2" t="inlineStr">
        <is>
          <t>12 Months Ended</t>
        </is>
      </c>
    </row>
    <row r="2">
      <c r="B2" s="2" t="inlineStr">
        <is>
          <t>Dec. 26, 2021</t>
        </is>
      </c>
      <c r="C2" s="2" t="inlineStr">
        <is>
          <t>Dec. 27, 2020</t>
        </is>
      </c>
      <c r="D2" s="2" t="inlineStr">
        <is>
          <t>Dec. 29, 2019</t>
        </is>
      </c>
    </row>
    <row r="3">
      <c r="A3" s="4" t="inlineStr">
        <is>
          <t>Pension Benefits</t>
        </is>
      </c>
    </row>
    <row r="4">
      <c r="A4" s="3" t="inlineStr">
        <is>
          <t>AOCI Including Portion Attributable to Noncontrolling Interest, Net of Tax [Roll Forward]</t>
        </is>
      </c>
    </row>
    <row r="5">
      <c r="A5" s="4" t="inlineStr">
        <is>
          <t>Net actuarial loss (gain), beginning of year</t>
        </is>
      </c>
      <c r="B5" s="5" t="n">
        <v>95522</v>
      </c>
      <c r="C5" s="5" t="n">
        <v>58239</v>
      </c>
      <c r="D5" s="5" t="n">
        <v>54343</v>
      </c>
    </row>
    <row r="6">
      <c r="A6" s="4" t="inlineStr">
        <is>
          <t>Amortization</t>
        </is>
      </c>
      <c r="B6" s="6" t="n">
        <v>-2276</v>
      </c>
      <c r="C6" s="6" t="n">
        <v>-1503</v>
      </c>
      <c r="D6" s="6" t="n">
        <v>-1313</v>
      </c>
    </row>
    <row r="7">
      <c r="A7" s="4" t="inlineStr">
        <is>
          <t>Settlement adjustments</t>
        </is>
      </c>
      <c r="B7" s="6" t="n">
        <v>-2313</v>
      </c>
      <c r="C7" s="6" t="n">
        <v>-3371</v>
      </c>
      <c r="D7" s="6" t="n">
        <v>-3538</v>
      </c>
    </row>
    <row r="8">
      <c r="A8" s="4" t="inlineStr">
        <is>
          <t>Actuarial loss (gain)</t>
        </is>
      </c>
      <c r="B8" s="6" t="n">
        <v>-14535</v>
      </c>
      <c r="C8" s="6" t="n">
        <v>38822</v>
      </c>
      <c r="D8" s="6" t="n">
        <v>20729</v>
      </c>
    </row>
    <row r="9">
      <c r="A9" s="4" t="inlineStr">
        <is>
          <t>Asset loss (gain)</t>
        </is>
      </c>
      <c r="B9" s="6" t="n">
        <v>-18563</v>
      </c>
      <c r="C9" s="6" t="n">
        <v>400</v>
      </c>
      <c r="D9" s="6" t="n">
        <v>-11982</v>
      </c>
    </row>
    <row r="10">
      <c r="A10" s="4" t="inlineStr">
        <is>
          <t>Net prior service cost</t>
        </is>
      </c>
      <c r="B10" s="6" t="n">
        <v>0</v>
      </c>
      <c r="C10" s="6" t="n">
        <v>378</v>
      </c>
      <c r="D10" s="6" t="n">
        <v>0</v>
      </c>
    </row>
    <row r="11">
      <c r="A11" s="4" t="inlineStr">
        <is>
          <t>Currency translation loss</t>
        </is>
      </c>
      <c r="B11" s="6" t="n">
        <v>308</v>
      </c>
      <c r="C11" s="6" t="n">
        <v>2557</v>
      </c>
      <c r="D11" s="6" t="n">
        <v>0</v>
      </c>
    </row>
    <row r="12">
      <c r="A12" s="4" t="inlineStr">
        <is>
          <t>Net actuarial loss, end of year</t>
        </is>
      </c>
      <c r="B12" s="6" t="n">
        <v>58143</v>
      </c>
      <c r="C12" s="6" t="n">
        <v>95522</v>
      </c>
      <c r="D12" s="6" t="n">
        <v>58239</v>
      </c>
    </row>
    <row r="13">
      <c r="A13" s="4" t="inlineStr">
        <is>
          <t>Other Benefits</t>
        </is>
      </c>
    </row>
    <row r="14">
      <c r="A14" s="3" t="inlineStr">
        <is>
          <t>AOCI Including Portion Attributable to Noncontrolling Interest, Net of Tax [Roll Forward]</t>
        </is>
      </c>
    </row>
    <row r="15">
      <c r="A15" s="4" t="inlineStr">
        <is>
          <t>Net actuarial loss (gain), beginning of year</t>
        </is>
      </c>
      <c r="B15" s="6" t="n">
        <v>174</v>
      </c>
      <c r="C15" s="6" t="n">
        <v>91</v>
      </c>
      <c r="D15" s="6" t="n">
        <v>-34</v>
      </c>
    </row>
    <row r="16">
      <c r="A16" s="4" t="inlineStr">
        <is>
          <t>Amortization</t>
        </is>
      </c>
      <c r="B16" s="6" t="n">
        <v>-2</v>
      </c>
      <c r="C16" s="6" t="n">
        <v>0</v>
      </c>
      <c r="D16" s="6" t="n">
        <v>0</v>
      </c>
    </row>
    <row r="17">
      <c r="A17" s="4" t="inlineStr">
        <is>
          <t>Settlement adjustments</t>
        </is>
      </c>
      <c r="B17" s="6" t="n">
        <v>-21</v>
      </c>
      <c r="C17" s="6" t="n">
        <v>-7</v>
      </c>
      <c r="D17" s="6" t="n">
        <v>-7</v>
      </c>
    </row>
    <row r="18">
      <c r="A18" s="4" t="inlineStr">
        <is>
          <t>Actuarial loss (gain)</t>
        </is>
      </c>
      <c r="B18" s="6" t="n">
        <v>-33</v>
      </c>
      <c r="C18" s="6" t="n">
        <v>90</v>
      </c>
      <c r="D18" s="6" t="n">
        <v>132</v>
      </c>
    </row>
    <row r="19">
      <c r="A19" s="4" t="inlineStr">
        <is>
          <t>Asset loss (gain)</t>
        </is>
      </c>
      <c r="B19" s="6" t="n">
        <v>0</v>
      </c>
      <c r="C19" s="6" t="n">
        <v>0</v>
      </c>
      <c r="D19" s="6" t="n">
        <v>0</v>
      </c>
    </row>
    <row r="20">
      <c r="A20" s="4" t="inlineStr">
        <is>
          <t>Net prior service cost</t>
        </is>
      </c>
      <c r="B20" s="6" t="n">
        <v>0</v>
      </c>
      <c r="C20" s="6" t="n">
        <v>0</v>
      </c>
      <c r="D20" s="6" t="n">
        <v>0</v>
      </c>
    </row>
    <row r="21">
      <c r="A21" s="4" t="inlineStr">
        <is>
          <t>Currency translation loss</t>
        </is>
      </c>
      <c r="B21" s="6" t="n">
        <v>0</v>
      </c>
      <c r="C21" s="6" t="n">
        <v>0</v>
      </c>
      <c r="D21" s="6" t="n">
        <v>0</v>
      </c>
    </row>
    <row r="22">
      <c r="A22" s="4" t="inlineStr">
        <is>
          <t>Net actuarial loss, end of year</t>
        </is>
      </c>
      <c r="B22" s="5" t="n">
        <v>118</v>
      </c>
      <c r="C22" s="5" t="n">
        <v>174</v>
      </c>
      <c r="D22" s="5" t="n">
        <v>9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17:50:08Z</dcterms:created>
  <dcterms:modified xmlns:dcterms="http://purl.org/dc/terms/" xmlns:xsi="http://www.w3.org/2001/XMLSchema-instance" xsi:type="dcterms:W3CDTF">2022-02-18T17:50:08Z</dcterms:modified>
</cp:coreProperties>
</file>